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Estimate" sheetId="10" state="visible" r:id="rId10"/>
    <sheet xmlns:r="http://schemas.openxmlformats.org/officeDocument/2006/relationships" name="Operating Segment Information" sheetId="11" state="visible" r:id="rId11"/>
    <sheet xmlns:r="http://schemas.openxmlformats.org/officeDocument/2006/relationships" name="Revenue, Other Income And Other" sheetId="12" state="visible" r:id="rId12"/>
    <sheet xmlns:r="http://schemas.openxmlformats.org/officeDocument/2006/relationships" name="Other Operating Expenses" sheetId="13" state="visible" r:id="rId13"/>
    <sheet xmlns:r="http://schemas.openxmlformats.org/officeDocument/2006/relationships" name="Staff Costs" sheetId="14" state="visible" r:id="rId14"/>
    <sheet xmlns:r="http://schemas.openxmlformats.org/officeDocument/2006/relationships" name="Finance Costs" sheetId="15" state="visible" r:id="rId15"/>
    <sheet xmlns:r="http://schemas.openxmlformats.org/officeDocument/2006/relationships" name="Income Tax (Credit) _ Expense" sheetId="16" state="visible" r:id="rId16"/>
    <sheet xmlns:r="http://schemas.openxmlformats.org/officeDocument/2006/relationships" name="Earnings Per Share Attributable" sheetId="17" state="visible" r:id="rId17"/>
    <sheet xmlns:r="http://schemas.openxmlformats.org/officeDocument/2006/relationships" name="Accounts Receivable" sheetId="18" state="visible" r:id="rId18"/>
    <sheet xmlns:r="http://schemas.openxmlformats.org/officeDocument/2006/relationships" name="Prepayments, Deposits And Other" sheetId="19" state="visible" r:id="rId19"/>
    <sheet xmlns:r="http://schemas.openxmlformats.org/officeDocument/2006/relationships" name="Financial Assets At Fair Value " sheetId="20" state="visible" r:id="rId20"/>
    <sheet xmlns:r="http://schemas.openxmlformats.org/officeDocument/2006/relationships" name="Derivative Financial Assets" sheetId="21" state="visible" r:id="rId21"/>
    <sheet xmlns:r="http://schemas.openxmlformats.org/officeDocument/2006/relationships" name="Other Assets" sheetId="22" state="visible" r:id="rId22"/>
    <sheet xmlns:r="http://schemas.openxmlformats.org/officeDocument/2006/relationships" name="Cash And Bank Balances And Rest" sheetId="23" state="visible" r:id="rId23"/>
    <sheet xmlns:r="http://schemas.openxmlformats.org/officeDocument/2006/relationships" name="Property, Plant And Equipment" sheetId="24" state="visible" r:id="rId24"/>
    <sheet xmlns:r="http://schemas.openxmlformats.org/officeDocument/2006/relationships" name="Goodwill" sheetId="25" state="visible" r:id="rId25"/>
    <sheet xmlns:r="http://schemas.openxmlformats.org/officeDocument/2006/relationships" name="Intangible Assets" sheetId="26" state="visible" r:id="rId26"/>
    <sheet xmlns:r="http://schemas.openxmlformats.org/officeDocument/2006/relationships" name="Accounts Payable" sheetId="27" state="visible" r:id="rId27"/>
    <sheet xmlns:r="http://schemas.openxmlformats.org/officeDocument/2006/relationships" name="Bank Borrowings" sheetId="28" state="visible" r:id="rId28"/>
    <sheet xmlns:r="http://schemas.openxmlformats.org/officeDocument/2006/relationships" name="Other Payables And Accruals" sheetId="29" state="visible" r:id="rId29"/>
    <sheet xmlns:r="http://schemas.openxmlformats.org/officeDocument/2006/relationships" name="Provisions" sheetId="30" state="visible" r:id="rId30"/>
    <sheet xmlns:r="http://schemas.openxmlformats.org/officeDocument/2006/relationships" name="Deferred Tax Liabilities" sheetId="31" state="visible" r:id="rId31"/>
    <sheet xmlns:r="http://schemas.openxmlformats.org/officeDocument/2006/relationships" name="Convertible Bond and Derivative" sheetId="32" state="visible" r:id="rId32"/>
    <sheet xmlns:r="http://schemas.openxmlformats.org/officeDocument/2006/relationships" name="Share Capital and Treasury Shar" sheetId="33" state="visible" r:id="rId33"/>
    <sheet xmlns:r="http://schemas.openxmlformats.org/officeDocument/2006/relationships" name="Perpetual Securities" sheetId="34" state="visible" r:id="rId34"/>
    <sheet xmlns:r="http://schemas.openxmlformats.org/officeDocument/2006/relationships" name="Notes To The Consolidated State" sheetId="35" state="visible" r:id="rId35"/>
    <sheet xmlns:r="http://schemas.openxmlformats.org/officeDocument/2006/relationships" name="Related Party Transactions" sheetId="36" state="visible" r:id="rId36"/>
    <sheet xmlns:r="http://schemas.openxmlformats.org/officeDocument/2006/relationships" name="Financial Instruments By Catego" sheetId="37" state="visible" r:id="rId37"/>
    <sheet xmlns:r="http://schemas.openxmlformats.org/officeDocument/2006/relationships" name="Fair Value and Fair Value Hiera" sheetId="38" state="visible" r:id="rId38"/>
    <sheet xmlns:r="http://schemas.openxmlformats.org/officeDocument/2006/relationships" name="Financial Risk Management Objec" sheetId="39" state="visible" r:id="rId39"/>
    <sheet xmlns:r="http://schemas.openxmlformats.org/officeDocument/2006/relationships" name="Share Based Compensation" sheetId="40" state="visible" r:id="rId40"/>
    <sheet xmlns:r="http://schemas.openxmlformats.org/officeDocument/2006/relationships" name="Acquisitions of Subsidiaries" sheetId="41" state="visible" r:id="rId41"/>
    <sheet xmlns:r="http://schemas.openxmlformats.org/officeDocument/2006/relationships" name="Pending Litigation" sheetId="42" state="visible" r:id="rId42"/>
    <sheet xmlns:r="http://schemas.openxmlformats.org/officeDocument/2006/relationships" name="Subsequent Events" sheetId="43" state="visible" r:id="rId43"/>
    <sheet xmlns:r="http://schemas.openxmlformats.org/officeDocument/2006/relationships" name="Approval of Consolidated Financ" sheetId="44" state="visible" r:id="rId44"/>
    <sheet xmlns:r="http://schemas.openxmlformats.org/officeDocument/2006/relationships" name="Basis of Presentation (Policies" sheetId="45" state="visible" r:id="rId45"/>
    <sheet xmlns:r="http://schemas.openxmlformats.org/officeDocument/2006/relationships" name="Corporate Information (Tables)" sheetId="46" state="visible" r:id="rId46"/>
    <sheet xmlns:r="http://schemas.openxmlformats.org/officeDocument/2006/relationships" name="Basis of Presentation (Tables)" sheetId="47" state="visible" r:id="rId47"/>
    <sheet xmlns:r="http://schemas.openxmlformats.org/officeDocument/2006/relationships" name="Operating Segment Information (" sheetId="48" state="visible" r:id="rId48"/>
    <sheet xmlns:r="http://schemas.openxmlformats.org/officeDocument/2006/relationships" name="Revenue, Other Income And Oth_2" sheetId="49" state="visible" r:id="rId49"/>
    <sheet xmlns:r="http://schemas.openxmlformats.org/officeDocument/2006/relationships" name="Other Operating Expenses (Table" sheetId="50" state="visible" r:id="rId50"/>
    <sheet xmlns:r="http://schemas.openxmlformats.org/officeDocument/2006/relationships" name="Staff Costs (Tables)" sheetId="51" state="visible" r:id="rId51"/>
    <sheet xmlns:r="http://schemas.openxmlformats.org/officeDocument/2006/relationships" name="Finance Costs (Tables)" sheetId="52" state="visible" r:id="rId52"/>
    <sheet xmlns:r="http://schemas.openxmlformats.org/officeDocument/2006/relationships" name="Income Tax (Credit) _ Expense (" sheetId="53" state="visible" r:id="rId53"/>
    <sheet xmlns:r="http://schemas.openxmlformats.org/officeDocument/2006/relationships" name="Earnings Per Share Attributab_2" sheetId="54" state="visible" r:id="rId54"/>
    <sheet xmlns:r="http://schemas.openxmlformats.org/officeDocument/2006/relationships" name="Accounts Receivable (Tables)" sheetId="55" state="visible" r:id="rId55"/>
    <sheet xmlns:r="http://schemas.openxmlformats.org/officeDocument/2006/relationships" name="Prepayments, Deposits And Oth_2" sheetId="56" state="visible" r:id="rId56"/>
    <sheet xmlns:r="http://schemas.openxmlformats.org/officeDocument/2006/relationships" name="Financial Assets At Fair Valu_2" sheetId="57" state="visible" r:id="rId57"/>
    <sheet xmlns:r="http://schemas.openxmlformats.org/officeDocument/2006/relationships" name="Derivative Financial Assets (Ta" sheetId="58" state="visible" r:id="rId58"/>
    <sheet xmlns:r="http://schemas.openxmlformats.org/officeDocument/2006/relationships" name="Cash And Bank Balances And Re_2" sheetId="59" state="visible" r:id="rId59"/>
    <sheet xmlns:r="http://schemas.openxmlformats.org/officeDocument/2006/relationships" name="Property, Plant And Equipment (" sheetId="60" state="visible" r:id="rId60"/>
    <sheet xmlns:r="http://schemas.openxmlformats.org/officeDocument/2006/relationships" name="Goodwill (Tables)" sheetId="61" state="visible" r:id="rId61"/>
    <sheet xmlns:r="http://schemas.openxmlformats.org/officeDocument/2006/relationships" name="Intangible Asset (Tables)" sheetId="62" state="visible" r:id="rId62"/>
    <sheet xmlns:r="http://schemas.openxmlformats.org/officeDocument/2006/relationships" name="Accounts Payable (Tables)" sheetId="63" state="visible" r:id="rId63"/>
    <sheet xmlns:r="http://schemas.openxmlformats.org/officeDocument/2006/relationships" name="Bank Borrowings (Tables)" sheetId="64" state="visible" r:id="rId64"/>
    <sheet xmlns:r="http://schemas.openxmlformats.org/officeDocument/2006/relationships" name="Other payables and accruals (Ta" sheetId="65" state="visible" r:id="rId65"/>
    <sheet xmlns:r="http://schemas.openxmlformats.org/officeDocument/2006/relationships" name="Provisions (Tables)" sheetId="66" state="visible" r:id="rId66"/>
    <sheet xmlns:r="http://schemas.openxmlformats.org/officeDocument/2006/relationships" name="Deferred Tax Liabilities (Table" sheetId="67" state="visible" r:id="rId67"/>
    <sheet xmlns:r="http://schemas.openxmlformats.org/officeDocument/2006/relationships" name="Convertible Bond and Derivati_2" sheetId="68" state="visible" r:id="rId68"/>
    <sheet xmlns:r="http://schemas.openxmlformats.org/officeDocument/2006/relationships" name="Share Capital and Treasury Sh_2" sheetId="69" state="visible" r:id="rId69"/>
    <sheet xmlns:r="http://schemas.openxmlformats.org/officeDocument/2006/relationships" name="Notes To The Consolidated Sta_2" sheetId="70" state="visible" r:id="rId70"/>
    <sheet xmlns:r="http://schemas.openxmlformats.org/officeDocument/2006/relationships" name="Related Party Transactions (Tab" sheetId="71" state="visible" r:id="rId71"/>
    <sheet xmlns:r="http://schemas.openxmlformats.org/officeDocument/2006/relationships" name="Financial Instruments By Cate_2" sheetId="72" state="visible" r:id="rId72"/>
    <sheet xmlns:r="http://schemas.openxmlformats.org/officeDocument/2006/relationships" name="Fair Value and Fair Value Hie_2" sheetId="73" state="visible" r:id="rId73"/>
    <sheet xmlns:r="http://schemas.openxmlformats.org/officeDocument/2006/relationships" name="Financial Risk Management Obj_2" sheetId="74" state="visible" r:id="rId74"/>
    <sheet xmlns:r="http://schemas.openxmlformats.org/officeDocument/2006/relationships" name="Acquisitions of Subsidiaries (T" sheetId="75" state="visible" r:id="rId75"/>
    <sheet xmlns:r="http://schemas.openxmlformats.org/officeDocument/2006/relationships" name="Corporate Information - Summary" sheetId="76" state="visible" r:id="rId76"/>
    <sheet xmlns:r="http://schemas.openxmlformats.org/officeDocument/2006/relationships" name="Corporate Information - Summa_2" sheetId="77" state="visible" r:id="rId77"/>
    <sheet xmlns:r="http://schemas.openxmlformats.org/officeDocument/2006/relationships" name="Corporate Information - Summa_3" sheetId="78" state="visible" r:id="rId78"/>
    <sheet xmlns:r="http://schemas.openxmlformats.org/officeDocument/2006/relationships" name="Basis of Presentation - Summary" sheetId="79" state="visible" r:id="rId79"/>
    <sheet xmlns:r="http://schemas.openxmlformats.org/officeDocument/2006/relationships" name="Basis of Presentation - Additio" sheetId="80" state="visible" r:id="rId80"/>
    <sheet xmlns:r="http://schemas.openxmlformats.org/officeDocument/2006/relationships" name="Significant Accounting Estima_2" sheetId="81" state="visible" r:id="rId81"/>
    <sheet xmlns:r="http://schemas.openxmlformats.org/officeDocument/2006/relationships" name="Operating Segment Information -" sheetId="82" state="visible" r:id="rId82"/>
    <sheet xmlns:r="http://schemas.openxmlformats.org/officeDocument/2006/relationships" name="Operating Segment Information_2" sheetId="83" state="visible" r:id="rId83"/>
    <sheet xmlns:r="http://schemas.openxmlformats.org/officeDocument/2006/relationships" name="Operating Segment Information_3" sheetId="84" state="visible" r:id="rId84"/>
    <sheet xmlns:r="http://schemas.openxmlformats.org/officeDocument/2006/relationships" name="Operating Segment Information_4" sheetId="85" state="visible" r:id="rId85"/>
    <sheet xmlns:r="http://schemas.openxmlformats.org/officeDocument/2006/relationships" name="Revenue, Other Income And Oth_3" sheetId="86" state="visible" r:id="rId86"/>
    <sheet xmlns:r="http://schemas.openxmlformats.org/officeDocument/2006/relationships" name="Revenue, Other Income And Oth_4" sheetId="87" state="visible" r:id="rId87"/>
    <sheet xmlns:r="http://schemas.openxmlformats.org/officeDocument/2006/relationships" name="Revenue, Other Income And Oth_5" sheetId="88" state="visible" r:id="rId88"/>
    <sheet xmlns:r="http://schemas.openxmlformats.org/officeDocument/2006/relationships" name="Revenue, Other Income And Oth_6" sheetId="89" state="visible" r:id="rId89"/>
    <sheet xmlns:r="http://schemas.openxmlformats.org/officeDocument/2006/relationships" name="Revenue, Other Income And Oth_7" sheetId="90" state="visible" r:id="rId90"/>
    <sheet xmlns:r="http://schemas.openxmlformats.org/officeDocument/2006/relationships" name="Revenue, Other Income And Oth_8" sheetId="91" state="visible" r:id="rId91"/>
    <sheet xmlns:r="http://schemas.openxmlformats.org/officeDocument/2006/relationships" name="Revenue, Other Income And Oth_9" sheetId="92" state="visible" r:id="rId92"/>
    <sheet xmlns:r="http://schemas.openxmlformats.org/officeDocument/2006/relationships" name="Revenue, Other Income And Ot_10" sheetId="93" state="visible" r:id="rId93"/>
    <sheet xmlns:r="http://schemas.openxmlformats.org/officeDocument/2006/relationships" name="Other Operating Expenses - Sche" sheetId="94" state="visible" r:id="rId94"/>
    <sheet xmlns:r="http://schemas.openxmlformats.org/officeDocument/2006/relationships" name="Staff Costs - Schedule of staff" sheetId="95" state="visible" r:id="rId95"/>
    <sheet xmlns:r="http://schemas.openxmlformats.org/officeDocument/2006/relationships" name="Finance Costs - Schedule of fin" sheetId="96" state="visible" r:id="rId96"/>
    <sheet xmlns:r="http://schemas.openxmlformats.org/officeDocument/2006/relationships" name="Income Tax (Credit) _ Expense -" sheetId="97" state="visible" r:id="rId97"/>
    <sheet xmlns:r="http://schemas.openxmlformats.org/officeDocument/2006/relationships" name="Income Tax (Credit) _ Expense_2" sheetId="98" state="visible" r:id="rId98"/>
    <sheet xmlns:r="http://schemas.openxmlformats.org/officeDocument/2006/relationships" name="Income Tax (Credit) _ Expense_3" sheetId="99" state="visible" r:id="rId99"/>
    <sheet xmlns:r="http://schemas.openxmlformats.org/officeDocument/2006/relationships" name="Income Tax (Credit) _ Expense_4" sheetId="100" state="visible" r:id="rId100"/>
    <sheet xmlns:r="http://schemas.openxmlformats.org/officeDocument/2006/relationships" name="Earnings Per Share Attributab_3" sheetId="101" state="visible" r:id="rId101"/>
    <sheet xmlns:r="http://schemas.openxmlformats.org/officeDocument/2006/relationships" name="Earnings Per Share Attributab_4" sheetId="102" state="visible" r:id="rId102"/>
    <sheet xmlns:r="http://schemas.openxmlformats.org/officeDocument/2006/relationships" name="Earnings Per Share Attributab_5" sheetId="103" state="visible" r:id="rId103"/>
    <sheet xmlns:r="http://schemas.openxmlformats.org/officeDocument/2006/relationships" name="Accounts Receivable - Summary o" sheetId="104" state="visible" r:id="rId104"/>
    <sheet xmlns:r="http://schemas.openxmlformats.org/officeDocument/2006/relationships" name="Accounts Receivable - Summary_2" sheetId="105" state="visible" r:id="rId105"/>
    <sheet xmlns:r="http://schemas.openxmlformats.org/officeDocument/2006/relationships" name="Accounts Receivable - Summary_3" sheetId="106" state="visible" r:id="rId106"/>
    <sheet xmlns:r="http://schemas.openxmlformats.org/officeDocument/2006/relationships" name="Accounts Receivable - Additiona" sheetId="107" state="visible" r:id="rId107"/>
    <sheet xmlns:r="http://schemas.openxmlformats.org/officeDocument/2006/relationships" name="Prepayments, Deposits And Oth_3" sheetId="108" state="visible" r:id="rId108"/>
    <sheet xmlns:r="http://schemas.openxmlformats.org/officeDocument/2006/relationships" name="Prepayments, Deposits And Oth_4" sheetId="109" state="visible" r:id="rId109"/>
    <sheet xmlns:r="http://schemas.openxmlformats.org/officeDocument/2006/relationships" name="Financial Assets At Fair Valu_3" sheetId="110" state="visible" r:id="rId110"/>
    <sheet xmlns:r="http://schemas.openxmlformats.org/officeDocument/2006/relationships" name="Financial Assets At Fair Valu_4" sheetId="111" state="visible" r:id="rId111"/>
    <sheet xmlns:r="http://schemas.openxmlformats.org/officeDocument/2006/relationships" name="Derivative Financial Assets - A" sheetId="112" state="visible" r:id="rId112"/>
    <sheet xmlns:r="http://schemas.openxmlformats.org/officeDocument/2006/relationships" name="Derivative Financial Assets - S" sheetId="113" state="visible" r:id="rId113"/>
    <sheet xmlns:r="http://schemas.openxmlformats.org/officeDocument/2006/relationships" name="Derivative Financial Assets -_2" sheetId="114" state="visible" r:id="rId114"/>
    <sheet xmlns:r="http://schemas.openxmlformats.org/officeDocument/2006/relationships" name="Cash And Bank Balances And Re_3" sheetId="115" state="visible" r:id="rId115"/>
    <sheet xmlns:r="http://schemas.openxmlformats.org/officeDocument/2006/relationships" name="Cash and Bank Balances and Re_4" sheetId="116" state="visible" r:id="rId116"/>
    <sheet xmlns:r="http://schemas.openxmlformats.org/officeDocument/2006/relationships" name="Property, Plant and Equipment -" sheetId="117" state="visible" r:id="rId117"/>
    <sheet xmlns:r="http://schemas.openxmlformats.org/officeDocument/2006/relationships" name="Goodwill - Summary of reconcili" sheetId="118" state="visible" r:id="rId118"/>
    <sheet xmlns:r="http://schemas.openxmlformats.org/officeDocument/2006/relationships" name="Goodwill - Additional Informati" sheetId="119" state="visible" r:id="rId119"/>
    <sheet xmlns:r="http://schemas.openxmlformats.org/officeDocument/2006/relationships" name="Intangible Asset - Additional I" sheetId="120" state="visible" r:id="rId120"/>
    <sheet xmlns:r="http://schemas.openxmlformats.org/officeDocument/2006/relationships" name="Intangible Assets - Summary of " sheetId="121" state="visible" r:id="rId121"/>
    <sheet xmlns:r="http://schemas.openxmlformats.org/officeDocument/2006/relationships" name="Intangible Assets - Summary O_2" sheetId="122" state="visible" r:id="rId122"/>
    <sheet xmlns:r="http://schemas.openxmlformats.org/officeDocument/2006/relationships" name="Accounts payable - Summary of t" sheetId="123" state="visible" r:id="rId123"/>
    <sheet xmlns:r="http://schemas.openxmlformats.org/officeDocument/2006/relationships" name="Bank Borrowings - Summary of cu" sheetId="124" state="visible" r:id="rId124"/>
    <sheet xmlns:r="http://schemas.openxmlformats.org/officeDocument/2006/relationships" name="Bank Borrowings - Additional In" sheetId="125" state="visible" r:id="rId125"/>
    <sheet xmlns:r="http://schemas.openxmlformats.org/officeDocument/2006/relationships" name="Other Payables And Accruals - S" sheetId="126" state="visible" r:id="rId126"/>
    <sheet xmlns:r="http://schemas.openxmlformats.org/officeDocument/2006/relationships" name="Other Payables And Accruals - A" sheetId="127" state="visible" r:id="rId127"/>
    <sheet xmlns:r="http://schemas.openxmlformats.org/officeDocument/2006/relationships" name="Provisions - Summary Of Detaile" sheetId="128" state="visible" r:id="rId128"/>
    <sheet xmlns:r="http://schemas.openxmlformats.org/officeDocument/2006/relationships" name="Deferred Tax Liabilities - Summ" sheetId="129" state="visible" r:id="rId129"/>
    <sheet xmlns:r="http://schemas.openxmlformats.org/officeDocument/2006/relationships" name="Convertible Bond and Derivati_3" sheetId="130" state="visible" r:id="rId130"/>
    <sheet xmlns:r="http://schemas.openxmlformats.org/officeDocument/2006/relationships" name="Convertible Bond and Derivati_4" sheetId="131" state="visible" r:id="rId131"/>
    <sheet xmlns:r="http://schemas.openxmlformats.org/officeDocument/2006/relationships" name="Share Capital and Treasury Sh_3" sheetId="132" state="visible" r:id="rId132"/>
    <sheet xmlns:r="http://schemas.openxmlformats.org/officeDocument/2006/relationships" name="Share Capital and Treasury Sh_4" sheetId="133" state="visible" r:id="rId133"/>
    <sheet xmlns:r="http://schemas.openxmlformats.org/officeDocument/2006/relationships" name="Perpetual Securities - Addition" sheetId="134" state="visible" r:id="rId134"/>
    <sheet xmlns:r="http://schemas.openxmlformats.org/officeDocument/2006/relationships" name="Notes To The Consolidated Sta_3" sheetId="135" state="visible" r:id="rId135"/>
    <sheet xmlns:r="http://schemas.openxmlformats.org/officeDocument/2006/relationships" name="Notes To The Consolidated Sta_4" sheetId="136" state="visible" r:id="rId136"/>
    <sheet xmlns:r="http://schemas.openxmlformats.org/officeDocument/2006/relationships" name="Related Party Transactions - Su" sheetId="137" state="visible" r:id="rId137"/>
    <sheet xmlns:r="http://schemas.openxmlformats.org/officeDocument/2006/relationships" name="Related Party Transactions - _2" sheetId="138" state="visible" r:id="rId138"/>
    <sheet xmlns:r="http://schemas.openxmlformats.org/officeDocument/2006/relationships" name="Related Party Transactions - _3" sheetId="139" state="visible" r:id="rId139"/>
    <sheet xmlns:r="http://schemas.openxmlformats.org/officeDocument/2006/relationships" name="Financial Instruments By Cate_3" sheetId="140" state="visible" r:id="rId140"/>
    <sheet xmlns:r="http://schemas.openxmlformats.org/officeDocument/2006/relationships" name="Financial Instruments By Cate_4" sheetId="141" state="visible" r:id="rId141"/>
    <sheet xmlns:r="http://schemas.openxmlformats.org/officeDocument/2006/relationships" name="Fair value and fair value hie_3" sheetId="142" state="visible" r:id="rId142"/>
    <sheet xmlns:r="http://schemas.openxmlformats.org/officeDocument/2006/relationships" name="Fair value and fair value hie_4" sheetId="143" state="visible" r:id="rId143"/>
    <sheet xmlns:r="http://schemas.openxmlformats.org/officeDocument/2006/relationships" name="Fair value and fair value hie_5" sheetId="144" state="visible" r:id="rId144"/>
    <sheet xmlns:r="http://schemas.openxmlformats.org/officeDocument/2006/relationships" name="Fair Value and Fair Value Hie_6" sheetId="145" state="visible" r:id="rId145"/>
    <sheet xmlns:r="http://schemas.openxmlformats.org/officeDocument/2006/relationships" name="Fair value and fair value hie_7" sheetId="146" state="visible" r:id="rId146"/>
    <sheet xmlns:r="http://schemas.openxmlformats.org/officeDocument/2006/relationships" name="Fair value and fair value hie_8" sheetId="147" state="visible" r:id="rId147"/>
    <sheet xmlns:r="http://schemas.openxmlformats.org/officeDocument/2006/relationships" name="Financial risk management obj_3" sheetId="148" state="visible" r:id="rId148"/>
    <sheet xmlns:r="http://schemas.openxmlformats.org/officeDocument/2006/relationships" name="Financial risk management obj_4" sheetId="149" state="visible" r:id="rId149"/>
    <sheet xmlns:r="http://schemas.openxmlformats.org/officeDocument/2006/relationships" name="Financial risk management obj_5" sheetId="150" state="visible" r:id="rId150"/>
    <sheet xmlns:r="http://schemas.openxmlformats.org/officeDocument/2006/relationships" name="Share Based Compensation - Addi" sheetId="151" state="visible" r:id="rId151"/>
    <sheet xmlns:r="http://schemas.openxmlformats.org/officeDocument/2006/relationships" name="Acquisitions of Subsidiaries - " sheetId="152" state="visible" r:id="rId152"/>
    <sheet xmlns:r="http://schemas.openxmlformats.org/officeDocument/2006/relationships" name="Acquisitions of Subsidiaries _2" sheetId="153" state="visible" r:id="rId153"/>
    <sheet xmlns:r="http://schemas.openxmlformats.org/officeDocument/2006/relationships" name="Acquisitions of Subsidiaries _3" sheetId="154" state="visible" r:id="rId154"/>
    <sheet xmlns:r="http://schemas.openxmlformats.org/officeDocument/2006/relationships" name="Acquisitions of Subsidiaries _4" sheetId="155" state="visible" r:id="rId155"/>
    <sheet xmlns:r="http://schemas.openxmlformats.org/officeDocument/2006/relationships" name="Acquisitions of Subsidiaries _5" sheetId="156" state="visible" r:id="rId156"/>
    <sheet xmlns:r="http://schemas.openxmlformats.org/officeDocument/2006/relationships" name="Acquisitions of Subsidiaries _6" sheetId="157" state="visible" r:id="rId157"/>
    <sheet xmlns:r="http://schemas.openxmlformats.org/officeDocument/2006/relationships" name="Subsequent event - Additional I" sheetId="158" state="visible" r:id="rId158"/>
    <sheet xmlns:r="http://schemas.openxmlformats.org/officeDocument/2006/relationships" name="Approval of Consolidated Fina_2" sheetId="159" state="visible" r:id="rId1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1"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Period End Date</t>
        </is>
      </c>
      <c r="B4" s="4" t="inlineStr">
        <is>
          <t>Dec. 31,  2022</t>
        </is>
      </c>
    </row>
    <row r="5">
      <c r="A5" s="4" t="inlineStr">
        <is>
          <t>Document Type</t>
        </is>
      </c>
      <c r="B5" s="4" t="inlineStr">
        <is>
          <t>6-K</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2</t>
        </is>
      </c>
    </row>
    <row r="9">
      <c r="A9" s="4" t="inlineStr">
        <is>
          <t>Entity Registrant Name</t>
        </is>
      </c>
      <c r="B9" s="4" t="inlineStr">
        <is>
          <t>AMTD IDEA Group</t>
        </is>
      </c>
    </row>
    <row r="10">
      <c r="A10" s="4" t="inlineStr">
        <is>
          <t>Current Fiscal Year End Date</t>
        </is>
      </c>
      <c r="B10" s="4" t="inlineStr">
        <is>
          <t>--12-31</t>
        </is>
      </c>
    </row>
    <row r="11">
      <c r="A11" s="4" t="inlineStr">
        <is>
          <t>Entity Central Index Key</t>
        </is>
      </c>
      <c r="B11" s="4" t="inlineStr">
        <is>
          <t>0001769731</t>
        </is>
      </c>
    </row>
    <row r="12">
      <c r="A12" s="4" t="inlineStr">
        <is>
          <t>Entity File Number</t>
        </is>
      </c>
      <c r="B12" s="4" t="inlineStr">
        <is>
          <t>001-39006</t>
        </is>
      </c>
    </row>
    <row r="13">
      <c r="A13" s="4" t="inlineStr">
        <is>
          <t>Entity Address, Address Line One</t>
        </is>
      </c>
      <c r="B13" s="4" t="inlineStr">
        <is>
          <t>23/F Nexxus Building</t>
        </is>
      </c>
    </row>
    <row r="14">
      <c r="A14" s="4" t="inlineStr">
        <is>
          <t>Entity Address, Address Line Two</t>
        </is>
      </c>
      <c r="B14" s="4" t="inlineStr">
        <is>
          <t>41 Connaught Road</t>
        </is>
      </c>
    </row>
    <row r="15">
      <c r="A15" s="4" t="inlineStr">
        <is>
          <t>Entity Address, City or Town</t>
        </is>
      </c>
      <c r="B15" s="4" t="inlineStr">
        <is>
          <t>Central</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2</t>
        </is>
      </c>
    </row>
    <row r="3">
      <c r="A3" s="3" t="inlineStr">
        <is>
          <t>Accounting judgements and estimates [Abstract]</t>
        </is>
      </c>
      <c r="B3" s="4" t="inlineStr">
        <is>
          <t xml:space="preserve"> </t>
        </is>
      </c>
    </row>
    <row r="4">
      <c r="A4" s="4" t="inlineStr">
        <is>
          <t>Significant Accounting Estimates and Judgements</t>
        </is>
      </c>
      <c r="B4" s="4" t="inlineStr">
        <is>
          <t>3. SIGNIFICANT ACCOUNTING ESTIMATES AND JUDGEMENTS The preparation of the Group’s financial statements requires management to make judgements, estimates and assumptions that affect the reported amounts of revenues, expenses, assets and liabilities, and their accompanying disclosures. Uncertainty about these assumptions and estimates could result in outcomes that could require a material adjustment to the carrying amounts of the assets or liabilities affected in the future .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Fair value of unlisted equity investments and movie income right investments The Group’s unlisted equity instruments and movie income right investments are measured at fair value with fair value being determined based on significant unobservable inputs using valuation techniques. Judgment and estimation are required in establishing the relevant valuation techniques and the relevant inputs thereof. Changes in assumptions relating to these factors could result in material adjustments to the fair value of these instruments. As of December 31, 2021, the fair value of the unlisted equity investment-Investment D (Note 13) and Investment E (Note 13) were estimated using an equity valuation allocation (“EVA”) valuation technique relying on the hybrid method, considering two scenarios in a probability weighted expected return method (“PWERM”) framework, and using the option pricing method (“OPM”) to allocate value in the IPO exit scenario. The valuation requires the management to consider two scenarios in its PWERM analysis which was non-IPO As of December 31, 2020, the fair value of unlisted equity investment-Investment F (Note 13) was based on the prices of recent transactions of the same instruments with the same rights of the same issuers. During the year ended December 31, 2021, the valuation technique for the fair value of Investment F has been changed due to the lack of recent transaction price. Thus, the instruments were transferred from Level 2 to Level 3 category. The fair value of this investment as at December 31, 2021 was measured using an EVA valuation technique relying on P/E ratio as the valuation multiple and discount of lack of marketability. As of December 31, 2021, the fair value of unlisted equity investment — Investment G (Note 13) was determined by the recent transaction price. As of December 31, 2021 and 2022, the fair value of unlisted equity investment-Investment H (Note 13) was estimated using an asset-based valuation. The asset-based approach measures the value of Investment H by making reference to the value of individual assets and liabilities. Adjustments are made to the balance sheet based on the differences between the fair value and book value of the assets and liabilities. The adjusted net asset value represents the fair value of Investment H. As of December 31, 2021, the fair value of unlisted equity investment-Investment I (Note 13) were determined by the recent transaction price. During the year ended December 31, 2022, the valuation technique for the fair value of Investment I has been changed due to the lack of recent transaction price. Thus, the instruments were transferred from Level 2 to Level 3 category. The fair value of this investment as at December 31, 2022 was measured using EVA valuation technique applying equity volatility as an input. As of December 31, 2022, the fair value of unlisted equity investment s As of December 31, 2022, the fair value of movie income right investments which have no recent transaction price was determined in accordance with the assumptions including the expected ticket sales performance, expected movie production costs and discount rate. Fair value of derivative financial assets in relation to the Agreements (Note 14) The fair value of the derivative financial assets in relation to the Agreements was estimated using the Geometric Brownian Motion and simulated using the Monte Carlo Simulation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instrument in relation to the Agreements as Level 3. Impairment assessment of goodwill and intangible assets Determining whether goodwill and intangible assets are impaired requires an estimation of the recoverable amount of the cash-generating unit to which goodwill and intangible assets have been allocated, which is the higher of the value in use or fair value less costs of disposal. The value in use calculation requires the Group to estimate the future cash flows from the cash-generating unit and a suitable discount rate in order to calculate the present value. Where the actual future revenue are less than expected, or change in facts and circumstances which results in downward revision of future cash flows or upward revision of discount rate, a material impairment loss or further impairment loss may arise. As at December 31, 2021 and 2022, the carrying amount of goodwill was nil and HK$58,675,041, respectively, and the carrying amount of intangible assets subject to imp air nil and HK$756,131,4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 (Credit) / Expense - Reconciliation of income tax expenses and profit before tax at statutory tax rate (Parenthetical) (Detail)</t>
        </is>
      </c>
      <c r="C1" s="2" t="inlineStr">
        <is>
          <t>12 Months Ended</t>
        </is>
      </c>
    </row>
    <row r="2">
      <c r="B2" s="2" t="inlineStr">
        <is>
          <t>Mar. 28, 2018</t>
        </is>
      </c>
      <c r="C2" s="2" t="inlineStr">
        <is>
          <t>Dec. 31, 2022</t>
        </is>
      </c>
      <c r="D2" s="2" t="inlineStr">
        <is>
          <t>Dec. 31, 2021</t>
        </is>
      </c>
      <c r="E2" s="2" t="inlineStr">
        <is>
          <t>Dec. 31, 2020</t>
        </is>
      </c>
      <c r="F2" s="2" t="inlineStr">
        <is>
          <t>Dec. 31, 2019</t>
        </is>
      </c>
    </row>
    <row r="3">
      <c r="A3" s="4" t="inlineStr">
        <is>
          <t>H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conciliation Of Income Tax Expenses And Profit Before Tax At Statutory Tax Ra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plicable tax rate</t>
        </is>
      </c>
      <c r="B5" s="11" t="n">
        <v>0.165</v>
      </c>
      <c r="C5" s="11" t="n">
        <v>0.165</v>
      </c>
      <c r="D5" s="11" t="n">
        <v>0.165</v>
      </c>
      <c r="E5" s="11" t="n">
        <v>0.165</v>
      </c>
      <c r="F5" s="11" t="n">
        <v>0.165</v>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Attributable To Ordinary Equity Holders of The Parent -  Summary of Basic and diluted earnings per share (Detail) - HKD ($)</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Profit attributable to ordinary equity holders of the parent used in the basic earnings per share</t>
        </is>
      </c>
      <c r="B4" s="5" t="n">
        <v>1110007521</v>
      </c>
      <c r="C4" s="5" t="n">
        <v>1096452084</v>
      </c>
      <c r="D4" s="5" t="n">
        <v>1059973270</v>
      </c>
    </row>
    <row r="5">
      <c r="A5" s="4" t="inlineStr">
        <is>
          <t>Class A ordinary shares [Member]</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Profit attributable to ordinary equity holders of the parent used in the basic earnings per share</t>
        </is>
      </c>
      <c r="B7" s="5" t="n">
        <v>513186052</v>
      </c>
      <c r="C7" s="5" t="n">
        <v>299742816</v>
      </c>
      <c r="D7" s="5" t="n">
        <v>249206548</v>
      </c>
    </row>
    <row r="8">
      <c r="A8" s="3" t="inlineStr">
        <is>
          <t>Denominator:</t>
        </is>
      </c>
      <c r="B8" s="4" t="inlineStr">
        <is>
          <t xml:space="preserve"> </t>
        </is>
      </c>
      <c r="C8" s="4" t="inlineStr">
        <is>
          <t xml:space="preserve"> </t>
        </is>
      </c>
      <c r="D8" s="4" t="inlineStr">
        <is>
          <t xml:space="preserve"> </t>
        </is>
      </c>
    </row>
    <row r="9">
      <c r="A9" s="4" t="inlineStr">
        <is>
          <t>Weighted average number of shares outstanding—basic</t>
        </is>
      </c>
      <c r="B9" s="6" t="n">
        <v>138490789</v>
      </c>
      <c r="C9" s="6" t="n">
        <v>62327851</v>
      </c>
      <c r="D9" s="6" t="n">
        <v>57474495</v>
      </c>
    </row>
    <row r="10">
      <c r="A10" s="4" t="inlineStr">
        <is>
          <t>Basic earnings per share</t>
        </is>
      </c>
      <c r="B10" s="7" t="n">
        <v>3.71</v>
      </c>
      <c r="C10" s="7" t="n">
        <v>4.81</v>
      </c>
      <c r="D10" s="7" t="n">
        <v>4.34</v>
      </c>
    </row>
    <row r="11">
      <c r="A11" s="3" t="inlineStr">
        <is>
          <t>Numerator:</t>
        </is>
      </c>
      <c r="B11" s="4" t="inlineStr">
        <is>
          <t xml:space="preserve"> </t>
        </is>
      </c>
      <c r="C11" s="4" t="inlineStr">
        <is>
          <t xml:space="preserve"> </t>
        </is>
      </c>
      <c r="D11" s="4" t="inlineStr">
        <is>
          <t xml:space="preserve"> </t>
        </is>
      </c>
    </row>
    <row r="12">
      <c r="A12" s="4" t="inlineStr">
        <is>
          <t>Profit attributable to ordinary equity holders of the parent used in the diluted earnings per share</t>
        </is>
      </c>
      <c r="B12" s="5" t="n">
        <v>513186052</v>
      </c>
      <c r="C12" s="5" t="n">
        <v>299742816</v>
      </c>
      <c r="D12" s="5" t="n">
        <v>248629790</v>
      </c>
    </row>
    <row r="13">
      <c r="A13" s="3" t="inlineStr">
        <is>
          <t>Denominator:</t>
        </is>
      </c>
      <c r="B13" s="4" t="inlineStr">
        <is>
          <t xml:space="preserve"> </t>
        </is>
      </c>
      <c r="C13" s="4" t="inlineStr">
        <is>
          <t xml:space="preserve"> </t>
        </is>
      </c>
      <c r="D13" s="4" t="inlineStr">
        <is>
          <t xml:space="preserve"> </t>
        </is>
      </c>
    </row>
    <row r="14">
      <c r="A14" s="4" t="inlineStr">
        <is>
          <t>Weighted average number of ordinary shares outstanding—diluted</t>
        </is>
      </c>
      <c r="B14" s="6" t="n">
        <v>138490789</v>
      </c>
      <c r="C14" s="6" t="n">
        <v>62327851</v>
      </c>
      <c r="D14" s="6" t="n">
        <v>58966142</v>
      </c>
    </row>
    <row r="15">
      <c r="A15" s="4" t="inlineStr">
        <is>
          <t>Diluted earnings per share</t>
        </is>
      </c>
      <c r="B15" s="7" t="n">
        <v>3.71</v>
      </c>
      <c r="C15" s="7" t="n">
        <v>4.81</v>
      </c>
      <c r="D15" s="7" t="n">
        <v>4.22</v>
      </c>
    </row>
    <row r="16">
      <c r="A16" s="4" t="inlineStr">
        <is>
          <t>Class B ordinary shares [Member]</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Profit attributable to ordinary equity holders of the parent used in the basic earnings per share</t>
        </is>
      </c>
      <c r="B18" s="5" t="n">
        <v>596821469</v>
      </c>
      <c r="C18" s="5" t="n">
        <v>796709268</v>
      </c>
      <c r="D18" s="5" t="n">
        <v>810766722</v>
      </c>
    </row>
    <row r="19">
      <c r="A19" s="3" t="inlineStr">
        <is>
          <t>Denominator:</t>
        </is>
      </c>
      <c r="B19" s="4" t="inlineStr">
        <is>
          <t xml:space="preserve"> </t>
        </is>
      </c>
      <c r="C19" s="4" t="inlineStr">
        <is>
          <t xml:space="preserve"> </t>
        </is>
      </c>
      <c r="D19" s="4" t="inlineStr">
        <is>
          <t xml:space="preserve"> </t>
        </is>
      </c>
    </row>
    <row r="20">
      <c r="A20" s="4" t="inlineStr">
        <is>
          <t>Weighted average number of shares outstanding—basic</t>
        </is>
      </c>
      <c r="B20" s="6" t="n">
        <v>160959872</v>
      </c>
      <c r="C20" s="6" t="n">
        <v>165665944</v>
      </c>
      <c r="D20" s="6" t="n">
        <v>186987093</v>
      </c>
    </row>
    <row r="21">
      <c r="A21" s="4" t="inlineStr">
        <is>
          <t>Basic earnings per share</t>
        </is>
      </c>
      <c r="B21" s="7" t="n">
        <v>3.71</v>
      </c>
      <c r="C21" s="7" t="n">
        <v>4.81</v>
      </c>
      <c r="D21" s="7" t="n">
        <v>4.34</v>
      </c>
    </row>
    <row r="22">
      <c r="A22" s="3" t="inlineStr">
        <is>
          <t>Numerator:</t>
        </is>
      </c>
      <c r="B22" s="4" t="inlineStr">
        <is>
          <t xml:space="preserve"> </t>
        </is>
      </c>
      <c r="C22" s="4" t="inlineStr">
        <is>
          <t xml:space="preserve"> </t>
        </is>
      </c>
      <c r="D22" s="4" t="inlineStr">
        <is>
          <t xml:space="preserve"> </t>
        </is>
      </c>
    </row>
    <row r="23">
      <c r="A23" s="4" t="inlineStr">
        <is>
          <t>Profit attributable to ordinary equity holders of the parent used in the diluted earnings per share</t>
        </is>
      </c>
      <c r="B23" s="5" t="n">
        <v>596821469</v>
      </c>
      <c r="C23" s="5" t="n">
        <v>796709268</v>
      </c>
      <c r="D23" s="5" t="n">
        <v>810766722</v>
      </c>
    </row>
    <row r="24">
      <c r="A24" s="3" t="inlineStr">
        <is>
          <t>Denominator:</t>
        </is>
      </c>
      <c r="B24" s="4" t="inlineStr">
        <is>
          <t xml:space="preserve"> </t>
        </is>
      </c>
      <c r="C24" s="4" t="inlineStr">
        <is>
          <t xml:space="preserve"> </t>
        </is>
      </c>
      <c r="D24" s="4" t="inlineStr">
        <is>
          <t xml:space="preserve"> </t>
        </is>
      </c>
    </row>
    <row r="25">
      <c r="A25" s="4" t="inlineStr">
        <is>
          <t>Weighted average number of ordinary shares outstanding—diluted</t>
        </is>
      </c>
      <c r="B25" s="6" t="n">
        <v>160959872</v>
      </c>
      <c r="C25" s="6" t="n">
        <v>165665944</v>
      </c>
      <c r="D25" s="6" t="n">
        <v>186987093</v>
      </c>
    </row>
    <row r="26">
      <c r="A26" s="4" t="inlineStr">
        <is>
          <t>Diluted earnings per share</t>
        </is>
      </c>
      <c r="B26" s="7" t="n">
        <v>3.71</v>
      </c>
      <c r="C26" s="7" t="n">
        <v>4.81</v>
      </c>
      <c r="D26" s="7" t="n">
        <v>4.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Ordinary Equity Holders of The Parent - Summary of weighted average shares (Detail) - shares</t>
        </is>
      </c>
      <c r="B1" s="2" t="inlineStr">
        <is>
          <t>12 Months Ended</t>
        </is>
      </c>
    </row>
    <row r="2">
      <c r="B2" s="2" t="inlineStr">
        <is>
          <t>Dec. 31, 2022</t>
        </is>
      </c>
      <c r="C2" s="2" t="inlineStr">
        <is>
          <t>Dec. 31, 2021</t>
        </is>
      </c>
      <c r="D2" s="2" t="inlineStr">
        <is>
          <t>Dec. 31, 2020</t>
        </is>
      </c>
    </row>
    <row r="3">
      <c r="A3" s="4" t="inlineStr">
        <is>
          <t>Class A Ordinary Shares [Member]</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Weighted average number of ordinary shares</t>
        </is>
      </c>
      <c r="B5" s="6" t="n">
        <v>138490789</v>
      </c>
      <c r="C5" s="6" t="n">
        <v>62327851</v>
      </c>
      <c r="D5" s="6" t="n">
        <v>57474495</v>
      </c>
    </row>
    <row r="6">
      <c r="A6" s="4" t="inlineStr">
        <is>
          <t>Total shares</t>
        </is>
      </c>
      <c r="B6" s="6" t="n">
        <v>138490789</v>
      </c>
      <c r="C6" s="6" t="n">
        <v>62327851</v>
      </c>
      <c r="D6" s="6" t="n">
        <v>58966142</v>
      </c>
    </row>
    <row r="7">
      <c r="A7" s="4" t="inlineStr">
        <is>
          <t>Class A Ordinary Shares [Member] | Convertible Bond [member]</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Effect of dilution – weighted average number of ordinary shares</t>
        </is>
      </c>
      <c r="B9" s="6" t="n">
        <v>0</v>
      </c>
      <c r="C9" s="6" t="n">
        <v>0</v>
      </c>
      <c r="D9" s="6" t="n">
        <v>1491647</v>
      </c>
    </row>
    <row r="10">
      <c r="A10" s="4" t="inlineStr">
        <is>
          <t>Class B Ordinary Shares [Member]</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Weighted average number of ordinary shares</t>
        </is>
      </c>
      <c r="B12" s="6" t="n">
        <v>160959872</v>
      </c>
      <c r="C12" s="6" t="n">
        <v>165665944</v>
      </c>
      <c r="D12" s="6" t="n">
        <v>186987093</v>
      </c>
    </row>
    <row r="13">
      <c r="A13" s="4" t="inlineStr">
        <is>
          <t>Total shares</t>
        </is>
      </c>
      <c r="B13" s="6" t="n">
        <v>160959872</v>
      </c>
      <c r="C13" s="6" t="n">
        <v>165665944</v>
      </c>
      <c r="D13" s="6" t="n">
        <v>186987093</v>
      </c>
    </row>
    <row r="14">
      <c r="A14" s="4" t="inlineStr">
        <is>
          <t>Class B Ordinary Shares [Member] | Convertible Bond [member]</t>
        </is>
      </c>
      <c r="B14" s="4" t="inlineStr">
        <is>
          <t xml:space="preserve"> </t>
        </is>
      </c>
      <c r="C14" s="4" t="inlineStr">
        <is>
          <t xml:space="preserve"> </t>
        </is>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Effect of dilution – weighted average number of ordinary shares</t>
        </is>
      </c>
      <c r="B16" s="6"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arnings Per Share Attributable To Ordinary Equity Holders of The Parent - Additional information (Detail)</t>
        </is>
      </c>
      <c r="B1" s="2" t="inlineStr">
        <is>
          <t>12 Months Ended</t>
        </is>
      </c>
    </row>
    <row r="2">
      <c r="B2" s="2" t="inlineStr">
        <is>
          <t>Dec. 31, 2020 HKD ($)</t>
        </is>
      </c>
    </row>
    <row r="3">
      <c r="A3" s="3" t="inlineStr">
        <is>
          <t>Earnings per share [line items]</t>
        </is>
      </c>
      <c r="B3" s="4" t="inlineStr">
        <is>
          <t xml:space="preserve"> </t>
        </is>
      </c>
    </row>
    <row r="4">
      <c r="A4" s="4" t="inlineStr">
        <is>
          <t>Increase Decrease Through The Adjustment Effect Of Interest On The Convertible Bond</t>
        </is>
      </c>
      <c r="B4" s="5" t="n">
        <v>7717348</v>
      </c>
    </row>
    <row r="5">
      <c r="A5" s="4" t="inlineStr">
        <is>
          <t>Increase (decrease) in credit derivative, fair value</t>
        </is>
      </c>
      <c r="B5" s="6" t="n">
        <v>7765148</v>
      </c>
    </row>
    <row r="6">
      <c r="A6" s="4" t="inlineStr">
        <is>
          <t>Increase (decrease) through effect of changes in foreign exchange rates, liabilities arising from financing activities</t>
        </is>
      </c>
      <c r="B6" s="5" t="n">
        <v>52895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 Summary of trade receivables (Detail) - HKD ($)</t>
        </is>
      </c>
      <c r="B1" s="2" t="inlineStr">
        <is>
          <t>Dec. 31, 2022</t>
        </is>
      </c>
      <c r="C1" s="2" t="inlineStr">
        <is>
          <t>Dec. 31, 2021</t>
        </is>
      </c>
    </row>
    <row r="2">
      <c r="A2" s="3" t="inlineStr">
        <is>
          <t>Disclosure Of Trade Receivables [Line Items]</t>
        </is>
      </c>
      <c r="B2" s="4" t="inlineStr">
        <is>
          <t xml:space="preserve"> </t>
        </is>
      </c>
      <c r="C2" s="4" t="inlineStr">
        <is>
          <t xml:space="preserve"> </t>
        </is>
      </c>
    </row>
    <row r="3">
      <c r="A3" s="4" t="inlineStr">
        <is>
          <t>Accounts receivable</t>
        </is>
      </c>
      <c r="B3" s="5" t="n">
        <v>187673616</v>
      </c>
      <c r="C3" s="5" t="n">
        <v>86514680</v>
      </c>
    </row>
    <row r="4">
      <c r="A4" s="4" t="inlineStr">
        <is>
          <t>Receivable From Capital Market Solutions Service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Accounts receivable</t>
        </is>
      </c>
      <c r="B6" s="6" t="n">
        <v>81614733</v>
      </c>
      <c r="C6" s="5" t="n">
        <v>86514680</v>
      </c>
    </row>
    <row r="7">
      <c r="A7" s="4" t="inlineStr">
        <is>
          <t>Commission receivable from insurance brokerage [Member]</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Accounts receivable</t>
        </is>
      </c>
      <c r="B9" s="6" t="n">
        <v>2718150</v>
      </c>
      <c r="C9" s="4" t="inlineStr">
        <is>
          <t xml:space="preserve"> </t>
        </is>
      </c>
    </row>
    <row r="10">
      <c r="A10" s="4" t="inlineStr">
        <is>
          <t>Receivable From Digital Solution And Services</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Accounts receivable</t>
        </is>
      </c>
      <c r="B12" s="6" t="n">
        <v>81844175</v>
      </c>
      <c r="C12" s="4" t="inlineStr">
        <is>
          <t xml:space="preserve"> </t>
        </is>
      </c>
    </row>
    <row r="13">
      <c r="A13" s="4" t="inlineStr">
        <is>
          <t>Receivable From Fashion And Luxury Media Advertising And Marketing Services</t>
        </is>
      </c>
      <c r="B13" s="4" t="inlineStr">
        <is>
          <t xml:space="preserve"> </t>
        </is>
      </c>
      <c r="C13" s="4" t="inlineStr">
        <is>
          <t xml:space="preserve"> </t>
        </is>
      </c>
    </row>
    <row r="14">
      <c r="A14" s="3" t="inlineStr">
        <is>
          <t>Disclosure Of Trade Receivables [Line Items]</t>
        </is>
      </c>
      <c r="B14" s="4" t="inlineStr">
        <is>
          <t xml:space="preserve"> </t>
        </is>
      </c>
      <c r="C14" s="4" t="inlineStr">
        <is>
          <t xml:space="preserve"> </t>
        </is>
      </c>
    </row>
    <row r="15">
      <c r="A15" s="4" t="inlineStr">
        <is>
          <t>Accounts receivable</t>
        </is>
      </c>
      <c r="B15" s="5" t="n">
        <v>21496558</v>
      </c>
      <c r="C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ging analysis of accounts receivable (Detail) - HKD ($)</t>
        </is>
      </c>
      <c r="B1" s="2" t="inlineStr">
        <is>
          <t>Dec. 31, 2022</t>
        </is>
      </c>
      <c r="C1" s="2" t="inlineStr">
        <is>
          <t>Dec. 31, 2021</t>
        </is>
      </c>
    </row>
    <row r="2">
      <c r="A2" s="3" t="inlineStr">
        <is>
          <t>Disclosure Of Aging Anaylsis Of Accounts Receivable [Line Items]</t>
        </is>
      </c>
      <c r="B2" s="4" t="inlineStr">
        <is>
          <t xml:space="preserve"> </t>
        </is>
      </c>
      <c r="C2" s="4" t="inlineStr">
        <is>
          <t xml:space="preserve"> </t>
        </is>
      </c>
    </row>
    <row r="3">
      <c r="A3" s="4" t="inlineStr">
        <is>
          <t>Accounts receivable</t>
        </is>
      </c>
      <c r="B3" s="5" t="n">
        <v>187673616</v>
      </c>
      <c r="C3" s="5" t="n">
        <v>86514680</v>
      </c>
    </row>
    <row r="4">
      <c r="A4" s="4" t="inlineStr">
        <is>
          <t>Current [member]</t>
        </is>
      </c>
      <c r="B4" s="4" t="inlineStr">
        <is>
          <t xml:space="preserve"> </t>
        </is>
      </c>
      <c r="C4" s="4" t="inlineStr">
        <is>
          <t xml:space="preserve"> </t>
        </is>
      </c>
    </row>
    <row r="5">
      <c r="A5" s="3" t="inlineStr">
        <is>
          <t>Disclosure Of Aging Anaylsis Of Accounts Receivable [Line Items]</t>
        </is>
      </c>
      <c r="B5" s="4" t="inlineStr">
        <is>
          <t xml:space="preserve"> </t>
        </is>
      </c>
      <c r="C5" s="4" t="inlineStr">
        <is>
          <t xml:space="preserve"> </t>
        </is>
      </c>
    </row>
    <row r="6">
      <c r="A6" s="4" t="inlineStr">
        <is>
          <t>Accounts receivable</t>
        </is>
      </c>
      <c r="B6" s="6" t="n">
        <v>177754160</v>
      </c>
      <c r="C6" s="6" t="n">
        <v>74048058</v>
      </c>
    </row>
    <row r="7">
      <c r="A7" s="4" t="inlineStr">
        <is>
          <t>Within 1 month [member]</t>
        </is>
      </c>
      <c r="B7" s="4" t="inlineStr">
        <is>
          <t xml:space="preserve"> </t>
        </is>
      </c>
      <c r="C7" s="4" t="inlineStr">
        <is>
          <t xml:space="preserve"> </t>
        </is>
      </c>
    </row>
    <row r="8">
      <c r="A8" s="3" t="inlineStr">
        <is>
          <t>Disclosure Of Aging Anaylsis Of Accounts Receivable [Line Items]</t>
        </is>
      </c>
      <c r="B8" s="4" t="inlineStr">
        <is>
          <t xml:space="preserve"> </t>
        </is>
      </c>
      <c r="C8" s="4" t="inlineStr">
        <is>
          <t xml:space="preserve"> </t>
        </is>
      </c>
    </row>
    <row r="9">
      <c r="A9" s="4" t="inlineStr">
        <is>
          <t>Accounts receivable</t>
        </is>
      </c>
      <c r="B9" s="6" t="n">
        <v>7270723</v>
      </c>
      <c r="C9" s="6" t="n">
        <v>53633</v>
      </c>
    </row>
    <row r="10">
      <c r="A10" s="4" t="inlineStr">
        <is>
          <t>1 to 3 months [member]</t>
        </is>
      </c>
      <c r="B10" s="4" t="inlineStr">
        <is>
          <t xml:space="preserve"> </t>
        </is>
      </c>
      <c r="C10" s="4" t="inlineStr">
        <is>
          <t xml:space="preserve"> </t>
        </is>
      </c>
    </row>
    <row r="11">
      <c r="A11" s="3" t="inlineStr">
        <is>
          <t>Disclosure Of Aging Anaylsis Of Accounts Receivable [Line Items]</t>
        </is>
      </c>
      <c r="B11" s="4" t="inlineStr">
        <is>
          <t xml:space="preserve"> </t>
        </is>
      </c>
      <c r="C11" s="4" t="inlineStr">
        <is>
          <t xml:space="preserve"> </t>
        </is>
      </c>
    </row>
    <row r="12">
      <c r="A12" s="4" t="inlineStr">
        <is>
          <t>Accounts receivable</t>
        </is>
      </c>
      <c r="B12" s="6" t="n">
        <v>1545263</v>
      </c>
      <c r="C12" s="6" t="n">
        <v>5165947</v>
      </c>
    </row>
    <row r="13">
      <c r="A13" s="4" t="inlineStr">
        <is>
          <t>Over 3 months [member]</t>
        </is>
      </c>
      <c r="B13" s="4" t="inlineStr">
        <is>
          <t xml:space="preserve"> </t>
        </is>
      </c>
      <c r="C13" s="4" t="inlineStr">
        <is>
          <t xml:space="preserve"> </t>
        </is>
      </c>
    </row>
    <row r="14">
      <c r="A14" s="3" t="inlineStr">
        <is>
          <t>Disclosure Of Aging Anaylsis Of Accounts Receivable [Line Items]</t>
        </is>
      </c>
      <c r="B14" s="4" t="inlineStr">
        <is>
          <t xml:space="preserve"> </t>
        </is>
      </c>
      <c r="C14" s="4" t="inlineStr">
        <is>
          <t xml:space="preserve"> </t>
        </is>
      </c>
    </row>
    <row r="15">
      <c r="A15" s="4" t="inlineStr">
        <is>
          <t>Accounts receivable</t>
        </is>
      </c>
      <c r="B15" s="5" t="n">
        <v>1103470</v>
      </c>
      <c r="C15" s="5" t="n">
        <v>72470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trade receivable past due analysis (Detail) - HKD ($)</t>
        </is>
      </c>
      <c r="B1" s="2" t="inlineStr">
        <is>
          <t>Dec. 31, 2022</t>
        </is>
      </c>
      <c r="C1" s="2" t="inlineStr">
        <is>
          <t>Dec. 31, 2021</t>
        </is>
      </c>
    </row>
    <row r="2">
      <c r="A2" s="3" t="inlineStr">
        <is>
          <t>Disclosure Of Trade Receivable Past Due Analysis [Line Items]</t>
        </is>
      </c>
      <c r="B2" s="4" t="inlineStr">
        <is>
          <t xml:space="preserve"> </t>
        </is>
      </c>
      <c r="C2" s="4" t="inlineStr">
        <is>
          <t xml:space="preserve"> </t>
        </is>
      </c>
    </row>
    <row r="3">
      <c r="A3" s="4" t="inlineStr">
        <is>
          <t>Gross carrying amount</t>
        </is>
      </c>
      <c r="B3" s="5" t="n">
        <v>187673616</v>
      </c>
      <c r="C3" s="5" t="n">
        <v>86514680</v>
      </c>
    </row>
    <row r="4">
      <c r="A4" s="4" t="inlineStr">
        <is>
          <t>Credit Grade AA [Member]</t>
        </is>
      </c>
      <c r="B4" s="4" t="inlineStr">
        <is>
          <t xml:space="preserve"> </t>
        </is>
      </c>
      <c r="C4" s="4" t="inlineStr">
        <is>
          <t xml:space="preserve"> </t>
        </is>
      </c>
    </row>
    <row r="5">
      <c r="A5" s="3" t="inlineStr">
        <is>
          <t>Disclosure Of Trade Receivable Past Due Analysis [Line Items]</t>
        </is>
      </c>
      <c r="B5" s="4" t="inlineStr">
        <is>
          <t xml:space="preserve"> </t>
        </is>
      </c>
      <c r="C5" s="4" t="inlineStr">
        <is>
          <t xml:space="preserve"> </t>
        </is>
      </c>
    </row>
    <row r="6">
      <c r="A6" s="4" t="inlineStr">
        <is>
          <t>Expected credit loss rate.</t>
        </is>
      </c>
      <c r="B6" s="11" t="n">
        <v>0.0015</v>
      </c>
      <c r="C6" s="4" t="inlineStr">
        <is>
          <t xml:space="preserve"> </t>
        </is>
      </c>
    </row>
    <row r="7">
      <c r="A7" s="4" t="inlineStr">
        <is>
          <t>Gross carrying amount</t>
        </is>
      </c>
      <c r="B7" s="5" t="n">
        <v>84563000</v>
      </c>
      <c r="C7" s="4" t="inlineStr">
        <is>
          <t xml:space="preserve"> </t>
        </is>
      </c>
    </row>
    <row r="8">
      <c r="A8" s="4" t="inlineStr">
        <is>
          <t>Credit Grade A [Member]</t>
        </is>
      </c>
      <c r="B8" s="4" t="inlineStr">
        <is>
          <t xml:space="preserve"> </t>
        </is>
      </c>
      <c r="C8" s="4" t="inlineStr">
        <is>
          <t xml:space="preserve"> </t>
        </is>
      </c>
    </row>
    <row r="9">
      <c r="A9" s="3" t="inlineStr">
        <is>
          <t>Disclosure Of Trade Receivable Past Due Analysis [Line Items]</t>
        </is>
      </c>
      <c r="B9" s="4" t="inlineStr">
        <is>
          <t xml:space="preserve"> </t>
        </is>
      </c>
      <c r="C9" s="4" t="inlineStr">
        <is>
          <t xml:space="preserve"> </t>
        </is>
      </c>
    </row>
    <row r="10">
      <c r="A10" s="4" t="inlineStr">
        <is>
          <t>Expected credit loss rate.</t>
        </is>
      </c>
      <c r="B10" s="4" t="inlineStr">
        <is>
          <t xml:space="preserve"> </t>
        </is>
      </c>
      <c r="C10" s="11" t="n">
        <v>0.001</v>
      </c>
    </row>
    <row r="11">
      <c r="A11" s="4" t="inlineStr">
        <is>
          <t>Gross carrying amount</t>
        </is>
      </c>
      <c r="B11" s="4" t="inlineStr">
        <is>
          <t xml:space="preserve"> </t>
        </is>
      </c>
      <c r="C11" s="5" t="n">
        <v>54763000</v>
      </c>
    </row>
    <row r="12">
      <c r="A12" s="4" t="inlineStr">
        <is>
          <t>Credit Grade BBB [Member]</t>
        </is>
      </c>
      <c r="B12" s="4" t="inlineStr">
        <is>
          <t xml:space="preserve"> </t>
        </is>
      </c>
      <c r="C12" s="4" t="inlineStr">
        <is>
          <t xml:space="preserve"> </t>
        </is>
      </c>
    </row>
    <row r="13">
      <c r="A13" s="3" t="inlineStr">
        <is>
          <t>Disclosure Of Trade Receivable Past Due Analysis [Line Items]</t>
        </is>
      </c>
      <c r="B13" s="4" t="inlineStr">
        <is>
          <t xml:space="preserve"> </t>
        </is>
      </c>
      <c r="C13" s="4" t="inlineStr">
        <is>
          <t xml:space="preserve"> </t>
        </is>
      </c>
    </row>
    <row r="14">
      <c r="A14" s="4" t="inlineStr">
        <is>
          <t>Expected credit loss rate.</t>
        </is>
      </c>
      <c r="B14" s="11" t="n">
        <v>0.0027</v>
      </c>
      <c r="C14" s="11" t="n">
        <v>0.0017</v>
      </c>
    </row>
    <row r="15">
      <c r="A15" s="4" t="inlineStr">
        <is>
          <t>Gross carrying amount</t>
        </is>
      </c>
      <c r="B15" s="5" t="n">
        <v>103111000</v>
      </c>
      <c r="C15" s="5" t="n">
        <v>24218000</v>
      </c>
    </row>
    <row r="16">
      <c r="A16" s="4" t="inlineStr">
        <is>
          <t>Credit Grade CCC [Member]</t>
        </is>
      </c>
      <c r="B16" s="4" t="inlineStr">
        <is>
          <t xml:space="preserve"> </t>
        </is>
      </c>
      <c r="C16" s="4" t="inlineStr">
        <is>
          <t xml:space="preserve"> </t>
        </is>
      </c>
    </row>
    <row r="17">
      <c r="A17" s="3" t="inlineStr">
        <is>
          <t>Disclosure Of Trade Receivable Past Due Analysis [Line Items]</t>
        </is>
      </c>
      <c r="B17" s="4" t="inlineStr">
        <is>
          <t xml:space="preserve"> </t>
        </is>
      </c>
      <c r="C17" s="4" t="inlineStr">
        <is>
          <t xml:space="preserve"> </t>
        </is>
      </c>
    </row>
    <row r="18">
      <c r="A18" s="4" t="inlineStr">
        <is>
          <t>Expected credit loss rate.</t>
        </is>
      </c>
      <c r="B18" s="4" t="inlineStr">
        <is>
          <t xml:space="preserve"> </t>
        </is>
      </c>
      <c r="C18" s="11" t="n">
        <v>0.001</v>
      </c>
    </row>
    <row r="19">
      <c r="A19" s="4" t="inlineStr">
        <is>
          <t>Gross carrying amount</t>
        </is>
      </c>
      <c r="B19" s="4" t="inlineStr">
        <is>
          <t xml:space="preserve"> </t>
        </is>
      </c>
      <c r="C19" s="5" t="n">
        <v>7534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dditional information (Detail) - HKD ($)</t>
        </is>
      </c>
      <c r="B1" s="2" t="inlineStr">
        <is>
          <t>12 Months Ended</t>
        </is>
      </c>
    </row>
    <row r="2">
      <c r="B2" s="2" t="inlineStr">
        <is>
          <t>Dec. 31, 2022</t>
        </is>
      </c>
      <c r="C2" s="2" t="inlineStr">
        <is>
          <t>Dec. 31, 2021</t>
        </is>
      </c>
      <c r="D2" s="2" t="inlineStr">
        <is>
          <t>Dec. 31, 2020</t>
        </is>
      </c>
      <c r="E2" s="2" t="inlineStr">
        <is>
          <t>Jan. 01, 2021</t>
        </is>
      </c>
    </row>
    <row r="3">
      <c r="A3" s="3" t="inlineStr">
        <is>
          <t>Disclosure Of Trade Receivables [Line Items]</t>
        </is>
      </c>
      <c r="B3" s="4" t="inlineStr">
        <is>
          <t xml:space="preserve"> </t>
        </is>
      </c>
      <c r="C3" s="4" t="inlineStr">
        <is>
          <t xml:space="preserve"> </t>
        </is>
      </c>
      <c r="D3" s="4" t="inlineStr">
        <is>
          <t xml:space="preserve"> </t>
        </is>
      </c>
      <c r="E3" s="4" t="inlineStr">
        <is>
          <t xml:space="preserve"> </t>
        </is>
      </c>
    </row>
    <row r="4">
      <c r="A4" s="4" t="inlineStr">
        <is>
          <t>Loss allowance for accounts receivable</t>
        </is>
      </c>
      <c r="B4" s="5" t="n">
        <v>0</v>
      </c>
      <c r="C4" s="4" t="inlineStr">
        <is>
          <t xml:space="preserve"> </t>
        </is>
      </c>
      <c r="D4" s="4" t="inlineStr">
        <is>
          <t xml:space="preserve"> </t>
        </is>
      </c>
      <c r="E4" s="4" t="inlineStr">
        <is>
          <t xml:space="preserve"> </t>
        </is>
      </c>
    </row>
    <row r="5">
      <c r="A5" s="4" t="inlineStr">
        <is>
          <t>Estimated loss on default percent</t>
        </is>
      </c>
      <c r="B5" s="9" t="n">
        <v>0.45</v>
      </c>
      <c r="C5" s="9" t="n">
        <v>0.45</v>
      </c>
      <c r="D5" s="4" t="inlineStr">
        <is>
          <t xml:space="preserve"> </t>
        </is>
      </c>
      <c r="E5" s="4" t="inlineStr">
        <is>
          <t xml:space="preserve"> </t>
        </is>
      </c>
    </row>
    <row r="6">
      <c r="A6" s="4" t="inlineStr">
        <is>
          <t>Impairment losses under expected credit loss model on accounts receivable</t>
        </is>
      </c>
      <c r="B6" s="5" t="n">
        <v>3920121</v>
      </c>
      <c r="C6" s="5" t="n">
        <v>0</v>
      </c>
      <c r="D6" s="5" t="n">
        <v>17109001</v>
      </c>
      <c r="E6" s="4" t="inlineStr">
        <is>
          <t xml:space="preserve"> </t>
        </is>
      </c>
    </row>
    <row r="7">
      <c r="A7" s="4" t="inlineStr">
        <is>
          <t>Current trade receivables</t>
        </is>
      </c>
      <c r="B7" s="6" t="n">
        <v>187673616</v>
      </c>
      <c r="C7" s="5" t="n">
        <v>86514680</v>
      </c>
      <c r="D7" s="4" t="inlineStr">
        <is>
          <t xml:space="preserve"> </t>
        </is>
      </c>
      <c r="E7" s="4" t="inlineStr">
        <is>
          <t xml:space="preserve"> </t>
        </is>
      </c>
    </row>
    <row r="8">
      <c r="A8" s="4" t="inlineStr">
        <is>
          <t>Trade Receivables Interest Rate Percentage</t>
        </is>
      </c>
      <c r="B8" s="4" t="inlineStr">
        <is>
          <t xml:space="preserve"> </t>
        </is>
      </c>
      <c r="C8" s="9" t="n">
        <v>0</v>
      </c>
      <c r="D8" s="4" t="inlineStr">
        <is>
          <t xml:space="preserve"> </t>
        </is>
      </c>
      <c r="E8" s="4" t="inlineStr">
        <is>
          <t xml:space="preserve"> </t>
        </is>
      </c>
    </row>
    <row r="9">
      <c r="A9" s="4" t="inlineStr">
        <is>
          <t>Commission receivable from insurance brokerage [Member]</t>
        </is>
      </c>
      <c r="B9" s="4" t="inlineStr">
        <is>
          <t xml:space="preserve"> </t>
        </is>
      </c>
      <c r="C9" s="4" t="inlineStr">
        <is>
          <t xml:space="preserve"> </t>
        </is>
      </c>
      <c r="D9" s="4" t="inlineStr">
        <is>
          <t xml:space="preserve"> </t>
        </is>
      </c>
      <c r="E9" s="4" t="inlineStr">
        <is>
          <t xml:space="preserve"> </t>
        </is>
      </c>
    </row>
    <row r="10">
      <c r="A10" s="3" t="inlineStr">
        <is>
          <t>Disclosure Of Trade Receivables [Line Items]</t>
        </is>
      </c>
      <c r="B10" s="4" t="inlineStr">
        <is>
          <t xml:space="preserve"> </t>
        </is>
      </c>
      <c r="C10" s="4" t="inlineStr">
        <is>
          <t xml:space="preserve"> </t>
        </is>
      </c>
      <c r="D10" s="4" t="inlineStr">
        <is>
          <t xml:space="preserve"> </t>
        </is>
      </c>
      <c r="E10" s="4" t="inlineStr">
        <is>
          <t xml:space="preserve"> </t>
        </is>
      </c>
    </row>
    <row r="11">
      <c r="A11" s="4" t="inlineStr">
        <is>
          <t>Current trade receivables</t>
        </is>
      </c>
      <c r="B11" s="5" t="n">
        <v>2718150</v>
      </c>
      <c r="C11" s="4" t="inlineStr">
        <is>
          <t xml:space="preserve"> </t>
        </is>
      </c>
      <c r="D11" s="4" t="inlineStr">
        <is>
          <t xml:space="preserve"> </t>
        </is>
      </c>
      <c r="E11" s="4" t="inlineStr">
        <is>
          <t xml:space="preserve"> </t>
        </is>
      </c>
    </row>
    <row r="12">
      <c r="A12" s="4" t="inlineStr">
        <is>
          <t>Accounts Receivable Credit Period</t>
        </is>
      </c>
      <c r="B12" s="4" t="inlineStr">
        <is>
          <t>15 days</t>
        </is>
      </c>
      <c r="C12" s="4" t="inlineStr">
        <is>
          <t xml:space="preserve"> </t>
        </is>
      </c>
      <c r="D12" s="4" t="inlineStr">
        <is>
          <t xml:space="preserve"> </t>
        </is>
      </c>
      <c r="E12" s="4" t="inlineStr">
        <is>
          <t xml:space="preserve"> </t>
        </is>
      </c>
    </row>
    <row r="13">
      <c r="A13" s="4" t="inlineStr">
        <is>
          <t>Receivable Arising from Various Services [Member]</t>
        </is>
      </c>
      <c r="B13" s="4" t="inlineStr">
        <is>
          <t xml:space="preserve"> </t>
        </is>
      </c>
      <c r="C13" s="4" t="inlineStr">
        <is>
          <t xml:space="preserve"> </t>
        </is>
      </c>
      <c r="D13" s="4" t="inlineStr">
        <is>
          <t xml:space="preserve"> </t>
        </is>
      </c>
      <c r="E13" s="4" t="inlineStr">
        <is>
          <t xml:space="preserve"> </t>
        </is>
      </c>
    </row>
    <row r="14">
      <c r="A14" s="3" t="inlineStr">
        <is>
          <t>Disclosure Of Trade Receivables [Line Items]</t>
        </is>
      </c>
      <c r="B14" s="4" t="inlineStr">
        <is>
          <t xml:space="preserve"> </t>
        </is>
      </c>
      <c r="C14" s="4" t="inlineStr">
        <is>
          <t xml:space="preserve"> </t>
        </is>
      </c>
      <c r="D14" s="4" t="inlineStr">
        <is>
          <t xml:space="preserve"> </t>
        </is>
      </c>
      <c r="E14" s="4" t="inlineStr">
        <is>
          <t xml:space="preserve"> </t>
        </is>
      </c>
    </row>
    <row r="15">
      <c r="A15" s="4" t="inlineStr">
        <is>
          <t>Accounts Receivable Credit Period</t>
        </is>
      </c>
      <c r="B15" s="4" t="inlineStr">
        <is>
          <t>90 days</t>
        </is>
      </c>
      <c r="C15" s="4" t="inlineStr">
        <is>
          <t xml:space="preserve"> </t>
        </is>
      </c>
      <c r="D15" s="4" t="inlineStr">
        <is>
          <t xml:space="preserve"> </t>
        </is>
      </c>
      <c r="E15" s="4" t="inlineStr">
        <is>
          <t xml:space="preserve"> </t>
        </is>
      </c>
    </row>
    <row r="16">
      <c r="A16" s="4" t="inlineStr">
        <is>
          <t>Receivable From Capital Market Solutions Services [Member]</t>
        </is>
      </c>
      <c r="B16" s="4" t="inlineStr">
        <is>
          <t xml:space="preserve"> </t>
        </is>
      </c>
      <c r="C16" s="4" t="inlineStr">
        <is>
          <t xml:space="preserve"> </t>
        </is>
      </c>
      <c r="D16" s="4" t="inlineStr">
        <is>
          <t xml:space="preserve"> </t>
        </is>
      </c>
      <c r="E16" s="4" t="inlineStr">
        <is>
          <t xml:space="preserve"> </t>
        </is>
      </c>
    </row>
    <row r="17">
      <c r="A17" s="3" t="inlineStr">
        <is>
          <t>Disclosure Of Trade Receivables [Line Items]</t>
        </is>
      </c>
      <c r="B17" s="4" t="inlineStr">
        <is>
          <t xml:space="preserve"> </t>
        </is>
      </c>
      <c r="C17" s="4" t="inlineStr">
        <is>
          <t xml:space="preserve"> </t>
        </is>
      </c>
      <c r="D17" s="4" t="inlineStr">
        <is>
          <t xml:space="preserve"> </t>
        </is>
      </c>
      <c r="E17" s="4" t="inlineStr">
        <is>
          <t xml:space="preserve"> </t>
        </is>
      </c>
    </row>
    <row r="18">
      <c r="A18" s="4" t="inlineStr">
        <is>
          <t>Current trade receivables</t>
        </is>
      </c>
      <c r="B18" s="5" t="n">
        <v>81614733</v>
      </c>
      <c r="C18" s="5" t="n">
        <v>86514680</v>
      </c>
      <c r="D18" s="4" t="inlineStr">
        <is>
          <t xml:space="preserve"> </t>
        </is>
      </c>
      <c r="E18" s="4" t="inlineStr">
        <is>
          <t xml:space="preserve"> </t>
        </is>
      </c>
    </row>
    <row r="19">
      <c r="A19" s="4" t="inlineStr">
        <is>
          <t>Receivable From Capital Market Solutions Services [Member] | Gross carrying amount [member]</t>
        </is>
      </c>
      <c r="B19" s="4" t="inlineStr">
        <is>
          <t xml:space="preserve"> </t>
        </is>
      </c>
      <c r="C19" s="4" t="inlineStr">
        <is>
          <t xml:space="preserve"> </t>
        </is>
      </c>
      <c r="D19" s="4" t="inlineStr">
        <is>
          <t xml:space="preserve"> </t>
        </is>
      </c>
      <c r="E19" s="4" t="inlineStr">
        <is>
          <t xml:space="preserve"> </t>
        </is>
      </c>
    </row>
    <row r="20">
      <c r="A20" s="3" t="inlineStr">
        <is>
          <t>Disclosure Of Trade Receivables [Line Items]</t>
        </is>
      </c>
      <c r="B20" s="4" t="inlineStr">
        <is>
          <t xml:space="preserve"> </t>
        </is>
      </c>
      <c r="C20" s="4" t="inlineStr">
        <is>
          <t xml:space="preserve"> </t>
        </is>
      </c>
      <c r="D20" s="4" t="inlineStr">
        <is>
          <t xml:space="preserve"> </t>
        </is>
      </c>
      <c r="E20" s="4" t="inlineStr">
        <is>
          <t xml:space="preserve"> </t>
        </is>
      </c>
    </row>
    <row r="21">
      <c r="A21" s="4" t="inlineStr">
        <is>
          <t>Current trade receivables</t>
        </is>
      </c>
      <c r="B21" s="4" t="inlineStr">
        <is>
          <t xml:space="preserve"> </t>
        </is>
      </c>
      <c r="C21" s="4" t="inlineStr">
        <is>
          <t xml:space="preserve"> </t>
        </is>
      </c>
      <c r="D21" s="5" t="n">
        <v>17109001</v>
      </c>
      <c r="E21" s="4" t="inlineStr">
        <is>
          <t xml:space="preserve"> </t>
        </is>
      </c>
    </row>
    <row r="22">
      <c r="A22" s="4" t="inlineStr">
        <is>
          <t>Receivable From Capital Market Solutions Services [Member] | Brokers and Clearing House Services [Member]</t>
        </is>
      </c>
      <c r="B22" s="4" t="inlineStr">
        <is>
          <t xml:space="preserve"> </t>
        </is>
      </c>
      <c r="C22" s="4" t="inlineStr">
        <is>
          <t xml:space="preserve"> </t>
        </is>
      </c>
      <c r="D22" s="4" t="inlineStr">
        <is>
          <t xml:space="preserve"> </t>
        </is>
      </c>
      <c r="E22" s="4" t="inlineStr">
        <is>
          <t xml:space="preserve"> </t>
        </is>
      </c>
    </row>
    <row r="23">
      <c r="A23" s="3" t="inlineStr">
        <is>
          <t>Disclosure Of Trade Receivables [Line Items]</t>
        </is>
      </c>
      <c r="B23" s="4" t="inlineStr">
        <is>
          <t xml:space="preserve"> </t>
        </is>
      </c>
      <c r="C23" s="4" t="inlineStr">
        <is>
          <t xml:space="preserve"> </t>
        </is>
      </c>
      <c r="D23" s="4" t="inlineStr">
        <is>
          <t xml:space="preserve"> </t>
        </is>
      </c>
      <c r="E23" s="4" t="inlineStr">
        <is>
          <t xml:space="preserve"> </t>
        </is>
      </c>
    </row>
    <row r="24">
      <c r="A24" s="4" t="inlineStr">
        <is>
          <t>Current trade receivables</t>
        </is>
      </c>
      <c r="B24" s="4" t="inlineStr">
        <is>
          <t xml:space="preserve"> </t>
        </is>
      </c>
      <c r="C24" s="5" t="n">
        <v>21545865</v>
      </c>
      <c r="D24" s="4" t="inlineStr">
        <is>
          <t xml:space="preserve"> </t>
        </is>
      </c>
      <c r="E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row>
    <row r="26">
      <c r="A26" s="3" t="inlineStr">
        <is>
          <t>Disclosure Of Trade Receivables [Line Items]</t>
        </is>
      </c>
      <c r="B26" s="4" t="inlineStr">
        <is>
          <t xml:space="preserve"> </t>
        </is>
      </c>
      <c r="C26" s="4" t="inlineStr">
        <is>
          <t xml:space="preserve"> </t>
        </is>
      </c>
      <c r="D26" s="4" t="inlineStr">
        <is>
          <t xml:space="preserve"> </t>
        </is>
      </c>
      <c r="E26" s="4" t="inlineStr">
        <is>
          <t xml:space="preserve"> </t>
        </is>
      </c>
    </row>
    <row r="27">
      <c r="A27" s="4" t="inlineStr">
        <is>
          <t>Probability of default</t>
        </is>
      </c>
      <c r="B27" s="11" t="n">
        <v>0.0039</v>
      </c>
      <c r="C27" s="11" t="n">
        <v>0.0012</v>
      </c>
      <c r="D27" s="4" t="inlineStr">
        <is>
          <t xml:space="preserve"> </t>
        </is>
      </c>
      <c r="E27" s="4" t="inlineStr">
        <is>
          <t xml:space="preserve"> </t>
        </is>
      </c>
    </row>
    <row r="28">
      <c r="A28" s="4" t="inlineStr">
        <is>
          <t>Top of range [member]</t>
        </is>
      </c>
      <c r="B28" s="4" t="inlineStr">
        <is>
          <t xml:space="preserve"> </t>
        </is>
      </c>
      <c r="C28" s="4" t="inlineStr">
        <is>
          <t xml:space="preserve"> </t>
        </is>
      </c>
      <c r="D28" s="4" t="inlineStr">
        <is>
          <t xml:space="preserve"> </t>
        </is>
      </c>
      <c r="E28" s="4" t="inlineStr">
        <is>
          <t xml:space="preserve"> </t>
        </is>
      </c>
    </row>
    <row r="29">
      <c r="A29" s="3" t="inlineStr">
        <is>
          <t>Disclosure Of Trade Receivables [Line Items]</t>
        </is>
      </c>
      <c r="B29" s="4" t="inlineStr">
        <is>
          <t xml:space="preserve"> </t>
        </is>
      </c>
      <c r="C29" s="4" t="inlineStr">
        <is>
          <t xml:space="preserve"> </t>
        </is>
      </c>
      <c r="D29" s="4" t="inlineStr">
        <is>
          <t xml:space="preserve"> </t>
        </is>
      </c>
      <c r="E29" s="4" t="inlineStr">
        <is>
          <t xml:space="preserve"> </t>
        </is>
      </c>
    </row>
    <row r="30">
      <c r="A30" s="4" t="inlineStr">
        <is>
          <t>Probability of default</t>
        </is>
      </c>
      <c r="B30" s="11" t="n">
        <v>0.0057</v>
      </c>
      <c r="C30" s="11" t="n">
        <v>0.0498</v>
      </c>
      <c r="D30" s="4" t="inlineStr">
        <is>
          <t xml:space="preserve"> </t>
        </is>
      </c>
      <c r="E30" s="4" t="inlineStr">
        <is>
          <t xml:space="preserve"> </t>
        </is>
      </c>
    </row>
    <row r="31">
      <c r="A31" s="4" t="inlineStr">
        <is>
          <t>Investment Banking [member]</t>
        </is>
      </c>
      <c r="B31" s="4" t="inlineStr">
        <is>
          <t xml:space="preserve"> </t>
        </is>
      </c>
      <c r="C31" s="4" t="inlineStr">
        <is>
          <t xml:space="preserve"> </t>
        </is>
      </c>
      <c r="D31" s="4" t="inlineStr">
        <is>
          <t xml:space="preserve"> </t>
        </is>
      </c>
      <c r="E31" s="4" t="inlineStr">
        <is>
          <t xml:space="preserve"> </t>
        </is>
      </c>
    </row>
    <row r="32">
      <c r="A32" s="3" t="inlineStr">
        <is>
          <t>Disclosure Of Trade Receivables [Line Items]</t>
        </is>
      </c>
      <c r="B32" s="4" t="inlineStr">
        <is>
          <t xml:space="preserve"> </t>
        </is>
      </c>
      <c r="C32" s="4" t="inlineStr">
        <is>
          <t xml:space="preserve"> </t>
        </is>
      </c>
      <c r="D32" s="4" t="inlineStr">
        <is>
          <t xml:space="preserve"> </t>
        </is>
      </c>
      <c r="E32" s="4" t="inlineStr">
        <is>
          <t xml:space="preserve"> </t>
        </is>
      </c>
    </row>
    <row r="33">
      <c r="A33" s="4" t="inlineStr">
        <is>
          <t>Receivables from contracts with customers</t>
        </is>
      </c>
      <c r="B33" s="4" t="inlineStr">
        <is>
          <t xml:space="preserve"> </t>
        </is>
      </c>
      <c r="C33" s="4" t="inlineStr">
        <is>
          <t xml:space="preserve"> </t>
        </is>
      </c>
      <c r="D33" s="4" t="inlineStr">
        <is>
          <t xml:space="preserve"> </t>
        </is>
      </c>
      <c r="E33" s="5" t="n">
        <v>77350250</v>
      </c>
    </row>
    <row r="34">
      <c r="A34" s="4" t="inlineStr">
        <is>
          <t>Fellow Subsidaries And Immediate Holding Company [Member]</t>
        </is>
      </c>
      <c r="B34" s="4" t="inlineStr">
        <is>
          <t xml:space="preserve"> </t>
        </is>
      </c>
      <c r="C34" s="4" t="inlineStr">
        <is>
          <t xml:space="preserve"> </t>
        </is>
      </c>
      <c r="D34" s="4" t="inlineStr">
        <is>
          <t xml:space="preserve"> </t>
        </is>
      </c>
      <c r="E34" s="4" t="inlineStr">
        <is>
          <t xml:space="preserve"> </t>
        </is>
      </c>
    </row>
    <row r="35">
      <c r="A35" s="3" t="inlineStr">
        <is>
          <t>Disclosure Of Trade Receivables [Line Items]</t>
        </is>
      </c>
      <c r="B35" s="4" t="inlineStr">
        <is>
          <t xml:space="preserve"> </t>
        </is>
      </c>
      <c r="C35" s="4" t="inlineStr">
        <is>
          <t xml:space="preserve"> </t>
        </is>
      </c>
      <c r="D35" s="4" t="inlineStr">
        <is>
          <t xml:space="preserve"> </t>
        </is>
      </c>
      <c r="E35" s="4" t="inlineStr">
        <is>
          <t xml:space="preserve"> </t>
        </is>
      </c>
    </row>
    <row r="36">
      <c r="A36" s="4" t="inlineStr">
        <is>
          <t>Loss allowance for accounts receivable</t>
        </is>
      </c>
      <c r="B36" s="5" t="n">
        <v>0</v>
      </c>
      <c r="C36" s="5" t="n">
        <v>0</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 Summary of prepayments, deposits and other receivables (Detail) - HKD ($)</t>
        </is>
      </c>
      <c r="B1" s="2" t="inlineStr">
        <is>
          <t>Dec. 31, 2022</t>
        </is>
      </c>
      <c r="C1" s="2" t="inlineStr">
        <is>
          <t>Dec. 31, 2021</t>
        </is>
      </c>
    </row>
    <row r="2">
      <c r="A2" s="3" t="inlineStr">
        <is>
          <t>Disclosure Of Detailed Information About Prepayments And Other Assets [Line Items]</t>
        </is>
      </c>
      <c r="B2" s="4" t="inlineStr">
        <is>
          <t xml:space="preserve"> </t>
        </is>
      </c>
      <c r="C2" s="4" t="inlineStr">
        <is>
          <t xml:space="preserve"> </t>
        </is>
      </c>
    </row>
    <row r="3">
      <c r="A3" s="4" t="inlineStr">
        <is>
          <t>Consideration receivables on disposal of investments to an independent third party</t>
        </is>
      </c>
      <c r="B3" s="5" t="n">
        <v>361880000</v>
      </c>
      <c r="C3" s="5" t="n">
        <v>0</v>
      </c>
    </row>
    <row r="4">
      <c r="A4" s="4" t="inlineStr">
        <is>
          <t>Consideration receivable on disposal of subsidiaries to independent third parties (Note 5(c))</t>
        </is>
      </c>
      <c r="B4" s="6" t="n">
        <v>350000000</v>
      </c>
      <c r="C4" s="6" t="n">
        <v>0</v>
      </c>
    </row>
    <row r="5">
      <c r="A5" s="4" t="inlineStr">
        <is>
          <t>Receivables from former subsidiaries</t>
        </is>
      </c>
      <c r="B5" s="6" t="n">
        <v>187300371</v>
      </c>
      <c r="C5" s="6" t="n">
        <v>0</v>
      </c>
    </row>
    <row r="6">
      <c r="A6" s="4" t="inlineStr">
        <is>
          <t>Prepayments</t>
        </is>
      </c>
      <c r="B6" s="6" t="n">
        <v>14143937</v>
      </c>
      <c r="C6" s="6" t="n">
        <v>20720272</v>
      </c>
    </row>
    <row r="7">
      <c r="A7" s="4" t="inlineStr">
        <is>
          <t>Deposits</t>
        </is>
      </c>
      <c r="B7" s="6" t="n">
        <v>899027</v>
      </c>
      <c r="C7" s="6" t="n">
        <v>516399</v>
      </c>
    </row>
    <row r="8">
      <c r="A8" s="4" t="inlineStr">
        <is>
          <t>Other receivables</t>
        </is>
      </c>
      <c r="B8" s="6" t="n">
        <v>58359326</v>
      </c>
      <c r="C8" s="6" t="n">
        <v>679711</v>
      </c>
    </row>
    <row r="9">
      <c r="A9" s="4" t="inlineStr">
        <is>
          <t>Less: impairment loss provided under expected credit loss model</t>
        </is>
      </c>
      <c r="B9" s="6" t="n">
        <v>-3920121</v>
      </c>
      <c r="C9" s="6" t="n">
        <v>0</v>
      </c>
    </row>
    <row r="10">
      <c r="A10" s="4" t="inlineStr">
        <is>
          <t>Prepayments, deposits and other receivables</t>
        </is>
      </c>
      <c r="B10" s="5" t="n">
        <v>968662540</v>
      </c>
      <c r="C10" s="5" t="n">
        <v>2191638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 Additional information (Detail) - HKD ($)</t>
        </is>
      </c>
      <c r="B1" s="2" t="inlineStr">
        <is>
          <t>Dec. 31, 2022</t>
        </is>
      </c>
      <c r="C1" s="2" t="inlineStr">
        <is>
          <t>Dec. 31, 2021</t>
        </is>
      </c>
    </row>
    <row r="2">
      <c r="A2" s="3" t="inlineStr">
        <is>
          <t>Disclosure Of Detailed Information About Prepayments And Other Assets [Line Items]</t>
        </is>
      </c>
      <c r="B2" s="4" t="inlineStr">
        <is>
          <t xml:space="preserve"> </t>
        </is>
      </c>
      <c r="C2" s="4" t="inlineStr">
        <is>
          <t xml:space="preserve"> </t>
        </is>
      </c>
    </row>
    <row r="3">
      <c r="A3" s="4" t="inlineStr">
        <is>
          <t>Expected credit loss</t>
        </is>
      </c>
      <c r="B3" s="5" t="n">
        <v>3920121</v>
      </c>
      <c r="C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 Information</t>
        </is>
      </c>
      <c r="B4" s="4" t="inlineStr">
        <is>
          <t xml:space="preserve">4. OPERATING SEGMENT INFORMATION In the prior years, the Group had identified three operating segments, investment banking segment, asset management segment and strategic investment segment. As a result of the business acquisitions in 2022, the Group updated its internal organizational structure and the financial measures provided to the Group’s chief operating decision maker “CODM”. These changes in segment reporting align with the manner in which the Group’s CODM currently receives and uses financial information to allocate resources and evaluate the performance of operating segments. These changes in segment presentation do not affect consolidated statements of financial position, consolidated statements of profit or loss and other comprehensive income or consolidated statements of cash flows. The Group retrospectively revised prior period segment information, to conform to current period presentation. The Group now operates its businesses in four operating segments: capital market solutions segment, digital solutions and other services segment, fashion and luxury media advertising and marketing services segment and strategic investment segment. The following summary describes the operations in each of the Group’s reportable segment: The Group’s reportable and operating segments are therefore as follows:
(a) The capital market solutions segment assists customers in raising funds through equity and debt financing, private placements and debt issuances, providing financial advisory services (including but not limited to domestic and cross border advisory services for merger and acquisitions) and providing asset management products and services.
(b) The digital solutions and other services segment, which arises from the business combination of AMTD Digital under common control during the current period, provides its institutional and corporate clients with exclusive, paid access to enhance their investor communication, investor relations and corporate communication to potentially maximize their valuation, as well as provides digital financial solution services.
(c) The fashion and luxury media advertising and marketing services segment, which arises from the business acquisition of L’Officiel in current period, engages in the provision of print and digital advertising campaigns, licensing, and value-added marketing services including branded content, video production, social media activation, event creation, and experiential marketing, among other services.
(d) The strategic investment segment engages in proprietary investments and management of global investment portfolio (including listed and unlisted equity shares investments and movie income right investments). Management monitors the results of the Group’s operating segments separately for the purpose of making decisions about resources allocation and performance assessment. Segment performance is evaluated based on reportable segment result, which is a measure of profit before tax from operations. The profit before tax from operations is measured after allocation of ECL, attributable costs of specialized staff, commission paid to asset management segment consistently with the Group’s profit before tax from operations. Net fair value change on derivative financial liability, other income, other gain and corporate expenses such as staff costs not directly attributable to segment s Segment assets exclude property, plant and equipment, amounts due from immediate holding company, prepayments, deposits and other receivables, tax recoverable, cash and bank balances and other unallocated head office and corporate assets as these assets are managed on a group basis. Segment liabilities exclude tax payable, convertible bond, derivative financial liability, bank borrowings, deferred tax liabilities and other unallocated head office and corporate liabilities as these liabilities are managed on a group basis. Segment revenue and results The For the year ended December 31, 2020
Capital HK$ Strategic Total
Segment revenue
Revenue
—from contract with customers 607,263,125 — 607,263,125
—others — 511,277,048 511,277,048
607,263,125 511,277,048 1,118,540,173
Segment results 565,271,220 511,277,048 1,076,548,268
Unallocated other income 111,867,468
Unallocated finance costs (21,510,079 )
Unallocated net changes in fair value on derivative financial liability 7,765,148
Corporate and other unallocated expenses (173,250,588 )
Profit before tax 1,001,420,217
Other segment information
Depreciation 30,374
Capital expenditure 110,734
For the year ended December 31, 2021
Capital Strategic Total
HK$ HK$ HK$
Segment revenue
Revenue
—from contract with customers 680,477,636 — 680,477,636
—others — 717,366,581 717,366,581
680,477,636 717,366,581 1,397,844,217
Segment results 658,504,447 717,366,581 1,375,871,028
Unallocated other income 125,538,171
Unallocated finance costs (12,825,923 )
Corporate and other unallocated expenses (157,406,721 )
Profit before tax 1,331,176,555
Other segment information
Depreciation 44,226
For the year ended December 31, 2022
Capital Digital Fashion and Strategic Total
HK$ HK$ HK$ HK$ HK$
Segment revenue
Revenue
—from contract with customers 581,932,693 183,572,996 59,679,071 — 825,184,760
—others — — — 546,696,252 546,696,252
581,932,693 183,572,996 59,679,071 546,696,252 1,371,881,012
Segment results 564,982,684 166,805,327 21,337,768 546,696,252 1,299,822,031
Unallocated other income 141,461,546
Unallocated other gain 153,487,985
Unallocated finance costs (6,729,278 )
Unallocated net changes in fair value on derivative financial liability 13,347,266
Corporate and other unallocated expenses (239,691,077 )
Profit before tax 1,361,698,473
Other segment information
Depreciation and amortization 5,784,258
Segment assets and liabilities
December 31, December 31,
HK$ HK$
Segment assets
Capital market solutions 237,529,210 81,323,982
Digital solutions and other services — 184,735,467
Fashion and luxury media advertising and marketing services — 731,083,960
Strategic investment 3,755,921,604 2,966,329,496
Total segment assets 3,993,450,814 3,963,472,905
Unallocated corporate assets 2,693,387,229 4,307,818,867
Total assets 6,686,838,043 8,271,291,772
Segment liabilities
Capital market solutions 155,651,880 —
Digital solutions and other services — 18,117,399
Fashion and luxury media advertising and marketing services — 181,455,718
Total segment liabilities 155,651,880 199,573,117
Unallocated corporate liabilities 742,312,989 255,090,510
Total liabilities 897,964,869 454,663,627
Geographical information The following table sets forth the Group’s revenue from contract with customers by geographical areas based on the location of the customers: For the year ended December 31, 2020
Capital HK$
China (including Hong Kong) 590,441,983
Others 16,821,142
607,263,125
For the year ended December 31, 2021
Capital HK$
China (including Hong Kong) 676,711,632
Others 3,766,004
680,477,636
For the year ended December 31, 2022
Capital Digital Fashion and Total
HK$ HK$ HK$ HK$
China (including Hong Kong) 581,932,693 182,111,835 23,862,618 787,907,146
Europe — — 18,030,423 18,030,423
America — — 9,411,504 9,411,504
Others — 1,461,161 8,374,526 9,835,687
581,932,693 183,572,996 59,679,071 825,184,760
As of December 31, 2022, non-current 66,000 (2021:HK$ ), HK$90,577,000 (2021:Nil) and HK $ (2021: ), for the purpose of geographical information we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Fair Value Through Profit Or Loss - Summary of financial assets at fair value through profit or loss (Detail) - HKD ($)</t>
        </is>
      </c>
      <c r="B1" s="2" t="inlineStr">
        <is>
          <t>Dec. 31, 2022</t>
        </is>
      </c>
      <c r="C1" s="2" t="inlineStr">
        <is>
          <t>Dec. 31, 2021</t>
        </is>
      </c>
    </row>
    <row r="2">
      <c r="A2" s="3" t="inlineStr">
        <is>
          <t>Financial assets at fair value through profit or loss [Line Items]</t>
        </is>
      </c>
      <c r="B2" s="4" t="inlineStr">
        <is>
          <t xml:space="preserve"> </t>
        </is>
      </c>
      <c r="C2" s="4" t="inlineStr">
        <is>
          <t xml:space="preserve"> </t>
        </is>
      </c>
    </row>
    <row r="3">
      <c r="A3" s="4" t="inlineStr">
        <is>
          <t>Financial assets at fair value through profit or loss, other than financial asset at fair value through profit or loss under stock loan</t>
        </is>
      </c>
      <c r="B3" s="5" t="n">
        <v>1353611934</v>
      </c>
      <c r="C3" s="5" t="n">
        <v>2574695685</v>
      </c>
    </row>
    <row r="4">
      <c r="A4" s="4" t="inlineStr">
        <is>
          <t>Financial assets at fair value through profit or loss under stock loan</t>
        </is>
      </c>
      <c r="B4" s="6" t="n">
        <v>169583400</v>
      </c>
      <c r="C4" s="6" t="n">
        <v>211331400</v>
      </c>
    </row>
    <row r="5">
      <c r="A5" s="4" t="inlineStr">
        <is>
          <t>Financial assets</t>
        </is>
      </c>
      <c r="B5" s="6" t="n">
        <v>1523195334</v>
      </c>
      <c r="C5" s="6" t="n">
        <v>2786027085</v>
      </c>
    </row>
    <row r="6">
      <c r="A6" s="3" t="inlineStr">
        <is>
          <t>Listed equity shares, at quoted price [Abstract]</t>
        </is>
      </c>
      <c r="B6" s="4" t="inlineStr">
        <is>
          <t xml:space="preserve"> </t>
        </is>
      </c>
      <c r="C6" s="4" t="inlineStr">
        <is>
          <t xml:space="preserve"> </t>
        </is>
      </c>
    </row>
    <row r="7">
      <c r="A7" s="4" t="inlineStr">
        <is>
          <t>Listed equity shares, at quoted price</t>
        </is>
      </c>
      <c r="B7" s="6" t="n">
        <v>861455286</v>
      </c>
      <c r="C7" s="6" t="n">
        <v>1055407260</v>
      </c>
    </row>
    <row r="8">
      <c r="A8" s="3" t="inlineStr">
        <is>
          <t>Fair value of investments in unlisted equity shares [Abstract]</t>
        </is>
      </c>
      <c r="B8" s="4" t="inlineStr">
        <is>
          <t xml:space="preserve"> </t>
        </is>
      </c>
      <c r="C8" s="4" t="inlineStr">
        <is>
          <t xml:space="preserve"> </t>
        </is>
      </c>
    </row>
    <row r="9">
      <c r="A9" s="4" t="inlineStr">
        <is>
          <t>Unlisted equity shares</t>
        </is>
      </c>
      <c r="B9" s="6" t="n">
        <v>558435363</v>
      </c>
      <c r="C9" s="6" t="n">
        <v>1730619825</v>
      </c>
    </row>
    <row r="10">
      <c r="A10" s="4" t="inlineStr">
        <is>
          <t>Movie income rights investments</t>
        </is>
      </c>
      <c r="B10" s="6" t="n">
        <v>103304685</v>
      </c>
      <c r="C10" s="6" t="n">
        <v>0</v>
      </c>
    </row>
    <row r="11">
      <c r="A11" s="4" t="inlineStr">
        <is>
          <t>Financial assets at fair value through profit or loss and stock loan</t>
        </is>
      </c>
      <c r="B11" s="6" t="n">
        <v>1523195334</v>
      </c>
      <c r="C11" s="6" t="n">
        <v>2786027085</v>
      </c>
    </row>
    <row r="12">
      <c r="A12" s="4" t="inlineStr">
        <is>
          <t>Investment A [member]</t>
        </is>
      </c>
      <c r="B12" s="4" t="inlineStr">
        <is>
          <t xml:space="preserve"> </t>
        </is>
      </c>
      <c r="C12" s="4" t="inlineStr">
        <is>
          <t xml:space="preserve"> </t>
        </is>
      </c>
    </row>
    <row r="13">
      <c r="A13" s="3" t="inlineStr">
        <is>
          <t>Listed equity shares, at quoted price [Abstract]</t>
        </is>
      </c>
      <c r="B13" s="4" t="inlineStr">
        <is>
          <t xml:space="preserve"> </t>
        </is>
      </c>
      <c r="C13" s="4" t="inlineStr">
        <is>
          <t xml:space="preserve"> </t>
        </is>
      </c>
    </row>
    <row r="14">
      <c r="A14" s="4" t="inlineStr">
        <is>
          <t>Listed equity shares, at quoted price</t>
        </is>
      </c>
      <c r="B14" s="6" t="n">
        <v>695988462</v>
      </c>
      <c r="C14" s="6" t="n">
        <v>1055407260</v>
      </c>
    </row>
    <row r="15">
      <c r="A15" s="4" t="inlineStr">
        <is>
          <t>Investment B [member]</t>
        </is>
      </c>
      <c r="B15" s="4" t="inlineStr">
        <is>
          <t xml:space="preserve"> </t>
        </is>
      </c>
      <c r="C15" s="4" t="inlineStr">
        <is>
          <t xml:space="preserve"> </t>
        </is>
      </c>
    </row>
    <row r="16">
      <c r="A16" s="3" t="inlineStr">
        <is>
          <t>Listed equity shares, at quoted price [Abstract]</t>
        </is>
      </c>
      <c r="B16" s="4" t="inlineStr">
        <is>
          <t xml:space="preserve"> </t>
        </is>
      </c>
      <c r="C16" s="4" t="inlineStr">
        <is>
          <t xml:space="preserve"> </t>
        </is>
      </c>
    </row>
    <row r="17">
      <c r="A17" s="4" t="inlineStr">
        <is>
          <t>Listed equity shares, at quoted price</t>
        </is>
      </c>
      <c r="B17" s="6" t="n">
        <v>165462000</v>
      </c>
      <c r="C17" s="6" t="n">
        <v>0</v>
      </c>
    </row>
    <row r="18">
      <c r="A18" s="4" t="inlineStr">
        <is>
          <t>Investment C [member]</t>
        </is>
      </c>
      <c r="B18" s="4" t="inlineStr">
        <is>
          <t xml:space="preserve"> </t>
        </is>
      </c>
      <c r="C18" s="4" t="inlineStr">
        <is>
          <t xml:space="preserve"> </t>
        </is>
      </c>
    </row>
    <row r="19">
      <c r="A19" s="3" t="inlineStr">
        <is>
          <t>Listed equity shares, at quoted price [Abstract]</t>
        </is>
      </c>
      <c r="B19" s="4" t="inlineStr">
        <is>
          <t xml:space="preserve"> </t>
        </is>
      </c>
      <c r="C19" s="4" t="inlineStr">
        <is>
          <t xml:space="preserve"> </t>
        </is>
      </c>
    </row>
    <row r="20">
      <c r="A20" s="4" t="inlineStr">
        <is>
          <t>Listed equity shares, at quoted price</t>
        </is>
      </c>
      <c r="B20" s="6" t="n">
        <v>4824</v>
      </c>
      <c r="C20" s="6" t="n">
        <v>0</v>
      </c>
    </row>
    <row r="21">
      <c r="A21" s="4" t="inlineStr">
        <is>
          <t>Investment D [member]</t>
        </is>
      </c>
      <c r="B21" s="4" t="inlineStr">
        <is>
          <t xml:space="preserve"> </t>
        </is>
      </c>
      <c r="C21" s="4" t="inlineStr">
        <is>
          <t xml:space="preserve"> </t>
        </is>
      </c>
    </row>
    <row r="22">
      <c r="A22" s="3" t="inlineStr">
        <is>
          <t>Fair value of investments in unlisted equity shares [Abstract]</t>
        </is>
      </c>
      <c r="B22" s="4" t="inlineStr">
        <is>
          <t xml:space="preserve"> </t>
        </is>
      </c>
      <c r="C22" s="4" t="inlineStr">
        <is>
          <t xml:space="preserve"> </t>
        </is>
      </c>
    </row>
    <row r="23">
      <c r="A23" s="4" t="inlineStr">
        <is>
          <t>Unlisted equity shares</t>
        </is>
      </c>
      <c r="B23" s="6" t="n">
        <v>0</v>
      </c>
      <c r="C23" s="6" t="n">
        <v>86195893</v>
      </c>
    </row>
    <row r="24">
      <c r="A24" s="4" t="inlineStr">
        <is>
          <t>Investment E [member]</t>
        </is>
      </c>
      <c r="B24" s="4" t="inlineStr">
        <is>
          <t xml:space="preserve"> </t>
        </is>
      </c>
      <c r="C24" s="4" t="inlineStr">
        <is>
          <t xml:space="preserve"> </t>
        </is>
      </c>
    </row>
    <row r="25">
      <c r="A25" s="3" t="inlineStr">
        <is>
          <t>Fair value of investments in unlisted equity shares [Abstract]</t>
        </is>
      </c>
      <c r="B25" s="4" t="inlineStr">
        <is>
          <t xml:space="preserve"> </t>
        </is>
      </c>
      <c r="C25" s="4" t="inlineStr">
        <is>
          <t xml:space="preserve"> </t>
        </is>
      </c>
    </row>
    <row r="26">
      <c r="A26" s="4" t="inlineStr">
        <is>
          <t>Unlisted equity shares</t>
        </is>
      </c>
      <c r="B26" s="6" t="n">
        <v>0</v>
      </c>
      <c r="C26" s="6" t="n">
        <v>21954381</v>
      </c>
    </row>
    <row r="27">
      <c r="A27" s="4" t="inlineStr">
        <is>
          <t>Investment F [member]</t>
        </is>
      </c>
      <c r="B27" s="4" t="inlineStr">
        <is>
          <t xml:space="preserve"> </t>
        </is>
      </c>
      <c r="C27" s="4" t="inlineStr">
        <is>
          <t xml:space="preserve"> </t>
        </is>
      </c>
    </row>
    <row r="28">
      <c r="A28" s="3" t="inlineStr">
        <is>
          <t>Fair value of investments in unlisted equity shares [Abstract]</t>
        </is>
      </c>
      <c r="B28" s="4" t="inlineStr">
        <is>
          <t xml:space="preserve"> </t>
        </is>
      </c>
      <c r="C28" s="4" t="inlineStr">
        <is>
          <t xml:space="preserve"> </t>
        </is>
      </c>
    </row>
    <row r="29">
      <c r="A29" s="4" t="inlineStr">
        <is>
          <t>Unlisted equity shares</t>
        </is>
      </c>
      <c r="B29" s="6" t="n">
        <v>0</v>
      </c>
      <c r="C29" s="6" t="n">
        <v>1120244487</v>
      </c>
    </row>
    <row r="30">
      <c r="A30" s="4" t="inlineStr">
        <is>
          <t>Investment G [Member]</t>
        </is>
      </c>
      <c r="B30" s="4" t="inlineStr">
        <is>
          <t xml:space="preserve"> </t>
        </is>
      </c>
      <c r="C30" s="4" t="inlineStr">
        <is>
          <t xml:space="preserve"> </t>
        </is>
      </c>
    </row>
    <row r="31">
      <c r="A31" s="3" t="inlineStr">
        <is>
          <t>Fair value of investments in unlisted equity shares [Abstract]</t>
        </is>
      </c>
      <c r="B31" s="4" t="inlineStr">
        <is>
          <t xml:space="preserve"> </t>
        </is>
      </c>
      <c r="C31" s="4" t="inlineStr">
        <is>
          <t xml:space="preserve"> </t>
        </is>
      </c>
    </row>
    <row r="32">
      <c r="A32" s="4" t="inlineStr">
        <is>
          <t>Unlisted equity shares</t>
        </is>
      </c>
      <c r="B32" s="6" t="n">
        <v>0</v>
      </c>
      <c r="C32" s="6" t="n">
        <v>9979264</v>
      </c>
    </row>
    <row r="33">
      <c r="A33" s="4" t="inlineStr">
        <is>
          <t>Investment H [Member]</t>
        </is>
      </c>
      <c r="B33" s="4" t="inlineStr">
        <is>
          <t xml:space="preserve"> </t>
        </is>
      </c>
      <c r="C33" s="4" t="inlineStr">
        <is>
          <t xml:space="preserve"> </t>
        </is>
      </c>
    </row>
    <row r="34">
      <c r="A34" s="3" t="inlineStr">
        <is>
          <t>Fair value of investments in unlisted equity shares [Abstract]</t>
        </is>
      </c>
      <c r="B34" s="4" t="inlineStr">
        <is>
          <t xml:space="preserve"> </t>
        </is>
      </c>
      <c r="C34" s="4" t="inlineStr">
        <is>
          <t xml:space="preserve"> </t>
        </is>
      </c>
    </row>
    <row r="35">
      <c r="A35" s="4" t="inlineStr">
        <is>
          <t>Unlisted equity shares</t>
        </is>
      </c>
      <c r="B35" s="6" t="n">
        <v>543000000</v>
      </c>
      <c r="C35" s="6" t="n">
        <v>480700000</v>
      </c>
    </row>
    <row r="36">
      <c r="A36" s="4" t="inlineStr">
        <is>
          <t>Investment I [Member]</t>
        </is>
      </c>
      <c r="B36" s="4" t="inlineStr">
        <is>
          <t xml:space="preserve"> </t>
        </is>
      </c>
      <c r="C36" s="4" t="inlineStr">
        <is>
          <t xml:space="preserve"> </t>
        </is>
      </c>
    </row>
    <row r="37">
      <c r="A37" s="3" t="inlineStr">
        <is>
          <t>Fair value of investments in unlisted equity shares [Abstract]</t>
        </is>
      </c>
      <c r="B37" s="4" t="inlineStr">
        <is>
          <t xml:space="preserve"> </t>
        </is>
      </c>
      <c r="C37" s="4" t="inlineStr">
        <is>
          <t xml:space="preserve"> </t>
        </is>
      </c>
    </row>
    <row r="38">
      <c r="A38" s="4" t="inlineStr">
        <is>
          <t>Unlisted equity shares</t>
        </is>
      </c>
      <c r="B38" s="6" t="n">
        <v>11630000</v>
      </c>
      <c r="C38" s="6" t="n">
        <v>11545800</v>
      </c>
    </row>
    <row r="39">
      <c r="A39" s="4" t="inlineStr">
        <is>
          <t>Investment J [Member]</t>
        </is>
      </c>
      <c r="B39" s="4" t="inlineStr">
        <is>
          <t xml:space="preserve"> </t>
        </is>
      </c>
      <c r="C39" s="4" t="inlineStr">
        <is>
          <t xml:space="preserve"> </t>
        </is>
      </c>
    </row>
    <row r="40">
      <c r="A40" s="3" t="inlineStr">
        <is>
          <t>Fair value of investments in unlisted equity shares [Abstract]</t>
        </is>
      </c>
      <c r="B40" s="4" t="inlineStr">
        <is>
          <t xml:space="preserve"> </t>
        </is>
      </c>
      <c r="C40" s="4" t="inlineStr">
        <is>
          <t xml:space="preserve"> </t>
        </is>
      </c>
    </row>
    <row r="41">
      <c r="A41" s="4" t="inlineStr">
        <is>
          <t>Unlisted equity shares</t>
        </is>
      </c>
      <c r="B41" s="6" t="n">
        <v>1559597</v>
      </c>
      <c r="C41" s="6" t="n">
        <v>0</v>
      </c>
    </row>
    <row r="42">
      <c r="A42" s="4" t="inlineStr">
        <is>
          <t>Investment K [Member]</t>
        </is>
      </c>
      <c r="B42" s="4" t="inlineStr">
        <is>
          <t xml:space="preserve"> </t>
        </is>
      </c>
      <c r="C42" s="4" t="inlineStr">
        <is>
          <t xml:space="preserve"> </t>
        </is>
      </c>
    </row>
    <row r="43">
      <c r="A43" s="3" t="inlineStr">
        <is>
          <t>Fair value of investments in unlisted equity shares [Abstract]</t>
        </is>
      </c>
      <c r="B43" s="4" t="inlineStr">
        <is>
          <t xml:space="preserve"> </t>
        </is>
      </c>
      <c r="C43" s="4" t="inlineStr">
        <is>
          <t xml:space="preserve"> </t>
        </is>
      </c>
    </row>
    <row r="44">
      <c r="A44" s="4" t="inlineStr">
        <is>
          <t>Unlisted equity shares</t>
        </is>
      </c>
      <c r="B44" s="5" t="n">
        <v>2245766</v>
      </c>
      <c r="C44"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3" customWidth="1" min="6" max="6"/>
    <col width="22" customWidth="1" min="7" max="7"/>
    <col width="14" customWidth="1" min="8" max="8"/>
  </cols>
  <sheetData>
    <row r="1">
      <c r="A1" s="1" t="inlineStr">
        <is>
          <t>Financial Assets At Fair Value Through Profit Or Loss - (Additional Information) (Detail) $ in Millions</t>
        </is>
      </c>
      <c r="B1" s="2" t="inlineStr">
        <is>
          <t>12 Months Ended</t>
        </is>
      </c>
    </row>
    <row r="2">
      <c r="B2" s="2" t="inlineStr">
        <is>
          <t>Dec. 31, 2022 HKD ($)</t>
        </is>
      </c>
      <c r="C2" s="2" t="inlineStr">
        <is>
          <t>Dec. 31, 2021 HKD ($)</t>
        </is>
      </c>
      <c r="D2" s="2" t="inlineStr">
        <is>
          <t>Dec. 31, 2022 USD ($)</t>
        </is>
      </c>
      <c r="E2" s="2" t="inlineStr">
        <is>
          <t>Jun. 01, 2022</t>
        </is>
      </c>
      <c r="F2" s="2" t="inlineStr">
        <is>
          <t>May 05, 2022</t>
        </is>
      </c>
      <c r="G2" s="2" t="inlineStr">
        <is>
          <t>Feb. 28, 2022 HKD ($)</t>
        </is>
      </c>
      <c r="H2" s="2" t="inlineStr">
        <is>
          <t>Dec. 28, 2021</t>
        </is>
      </c>
    </row>
    <row r="3">
      <c r="A3" s="3" t="inlineStr">
        <is>
          <t>Financial Assets At Fair Value Through Profit or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on stock loan</t>
        </is>
      </c>
      <c r="B4" s="5" t="n">
        <v>70293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TD Dig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Assets At Fair Value Through Profit or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s of acquirer</t>
        </is>
      </c>
      <c r="B7" s="4" t="inlineStr">
        <is>
          <t xml:space="preserve"> </t>
        </is>
      </c>
      <c r="C7" s="4" t="inlineStr">
        <is>
          <t xml:space="preserve"> </t>
        </is>
      </c>
      <c r="D7" s="4" t="inlineStr">
        <is>
          <t xml:space="preserve"> </t>
        </is>
      </c>
      <c r="E7" s="4" t="inlineStr">
        <is>
          <t xml:space="preserve"> </t>
        </is>
      </c>
      <c r="F7" s="4" t="inlineStr">
        <is>
          <t xml:space="preserve"> </t>
        </is>
      </c>
      <c r="G7" s="5" t="n">
        <v>7756228581</v>
      </c>
      <c r="H7" s="4" t="inlineStr">
        <is>
          <t xml:space="preserve"> </t>
        </is>
      </c>
    </row>
    <row r="8">
      <c r="A8" s="4" t="inlineStr">
        <is>
          <t>AMTD Digital [Member] | Class A and Class B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Assets At Fair Value Through Profit or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s of acquirer</t>
        </is>
      </c>
      <c r="B10" s="4" t="inlineStr">
        <is>
          <t xml:space="preserve"> </t>
        </is>
      </c>
      <c r="C10" s="4" t="inlineStr">
        <is>
          <t xml:space="preserve"> </t>
        </is>
      </c>
      <c r="D10" s="5" t="n">
        <v>993</v>
      </c>
      <c r="E10" s="4" t="inlineStr">
        <is>
          <t xml:space="preserve"> </t>
        </is>
      </c>
      <c r="F10" s="4" t="inlineStr">
        <is>
          <t xml:space="preserve"> </t>
        </is>
      </c>
      <c r="G10" s="4" t="inlineStr">
        <is>
          <t xml:space="preserve"> </t>
        </is>
      </c>
      <c r="H10" s="4" t="inlineStr">
        <is>
          <t xml:space="preserve"> </t>
        </is>
      </c>
    </row>
    <row r="11">
      <c r="A11" s="4" t="inlineStr">
        <is>
          <t>Investment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Assets At Fair Value Through Profit or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interest rate of financial assets reclassified out of financial assets at fair value through profit or loss</t>
        </is>
      </c>
      <c r="B13" s="4" t="inlineStr">
        <is>
          <t xml:space="preserve"> </t>
        </is>
      </c>
      <c r="C13" s="4" t="inlineStr">
        <is>
          <t xml:space="preserve"> </t>
        </is>
      </c>
      <c r="D13" s="4" t="inlineStr">
        <is>
          <t xml:space="preserve"> </t>
        </is>
      </c>
      <c r="E13" s="9" t="n">
        <v>0.02</v>
      </c>
      <c r="F13" s="9" t="n">
        <v>0.02</v>
      </c>
      <c r="G13" s="4" t="inlineStr">
        <is>
          <t xml:space="preserve"> </t>
        </is>
      </c>
      <c r="H13" s="9" t="n">
        <v>0.02</v>
      </c>
    </row>
    <row r="14">
      <c r="A14" s="4" t="inlineStr">
        <is>
          <t>Investment 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Assets At Fair Value Through Profit or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inguishment of Debt, Amount</t>
        </is>
      </c>
      <c r="B16" s="6" t="n">
        <v>1631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sted Equit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Assets At Fair Value Through Profit or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gain on stock loan</t>
        </is>
      </c>
      <c r="B19" s="4" t="inlineStr">
        <is>
          <t xml:space="preserve"> </t>
        </is>
      </c>
      <c r="C19" s="5" t="n">
        <v>473788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sted Equity Shares [member] | Stock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Assets At Fair Value Through Profit or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listed equity shares</t>
        </is>
      </c>
      <c r="B22" s="5" t="n">
        <v>169583400</v>
      </c>
      <c r="C22" s="5" t="n">
        <v>2113314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5" customWidth="1" min="5" max="5"/>
    <col width="29" customWidth="1" min="6" max="6"/>
    <col width="22" customWidth="1" min="7" max="7"/>
    <col width="32" customWidth="1" min="8" max="8"/>
  </cols>
  <sheetData>
    <row r="1">
      <c r="A1" s="1" t="inlineStr">
        <is>
          <t>Derivative Financial Assets - Additional information (Detail)</t>
        </is>
      </c>
      <c r="D1" s="2" t="inlineStr">
        <is>
          <t>12 Months Ended</t>
        </is>
      </c>
    </row>
    <row r="2">
      <c r="B2" s="2" t="inlineStr">
        <is>
          <t>Jul. 01, 2019 $ / shares</t>
        </is>
      </c>
      <c r="C2" s="2" t="inlineStr">
        <is>
          <t>Apr. 01, 2019 $ / shares</t>
        </is>
      </c>
      <c r="D2" s="2" t="inlineStr">
        <is>
          <t>Dec. 31, 2022 HKD ($)</t>
        </is>
      </c>
      <c r="E2" s="2" t="inlineStr">
        <is>
          <t>Dec. 31, 2022 $ / shares</t>
        </is>
      </c>
      <c r="F2" s="2" t="inlineStr">
        <is>
          <t>Dec. 31, 2022 HKD ($) shares</t>
        </is>
      </c>
      <c r="G2" s="2" t="inlineStr">
        <is>
          <t>Dec. 31, 2021 HKD ($)</t>
        </is>
      </c>
      <c r="H2" s="2" t="inlineStr">
        <is>
          <t>Jun. 26, 2020 $ / shares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value of derivative contracts pledged | $</t>
        </is>
      </c>
      <c r="B4" s="4" t="inlineStr">
        <is>
          <t xml:space="preserve"> </t>
        </is>
      </c>
      <c r="C4" s="4" t="inlineStr">
        <is>
          <t xml:space="preserve"> </t>
        </is>
      </c>
      <c r="D4" s="4" t="inlineStr">
        <is>
          <t xml:space="preserve"> </t>
        </is>
      </c>
      <c r="E4" s="4" t="inlineStr">
        <is>
          <t xml:space="preserve"> </t>
        </is>
      </c>
      <c r="F4" s="5" t="n">
        <v>3781638616</v>
      </c>
      <c r="G4" s="5" t="n">
        <v>3089570978</v>
      </c>
      <c r="H4" s="4" t="inlineStr">
        <is>
          <t xml:space="preserve"> </t>
        </is>
      </c>
    </row>
    <row r="5">
      <c r="A5" s="4" t="inlineStr">
        <is>
          <t>Underlying lis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f investment, disposed | shares</t>
        </is>
      </c>
      <c r="B7" s="4" t="inlineStr">
        <is>
          <t xml:space="preserve"> </t>
        </is>
      </c>
      <c r="C7" s="4" t="inlineStr">
        <is>
          <t xml:space="preserve"> </t>
        </is>
      </c>
      <c r="D7" s="4" t="inlineStr">
        <is>
          <t xml:space="preserve"> </t>
        </is>
      </c>
      <c r="E7" s="4" t="inlineStr">
        <is>
          <t xml:space="preserve"> </t>
        </is>
      </c>
      <c r="F7" s="6" t="n">
        <v>2673000</v>
      </c>
      <c r="G7" s="4" t="inlineStr">
        <is>
          <t xml:space="preserve"> </t>
        </is>
      </c>
      <c r="H7" s="6" t="n">
        <v>176766469</v>
      </c>
    </row>
    <row r="8">
      <c r="A8" s="4" t="inlineStr">
        <is>
          <t>Number of consideration received from the disposal of investment | shares</t>
        </is>
      </c>
      <c r="B8" s="4" t="inlineStr">
        <is>
          <t xml:space="preserve"> </t>
        </is>
      </c>
      <c r="C8" s="4" t="inlineStr">
        <is>
          <t xml:space="preserve"> </t>
        </is>
      </c>
      <c r="D8" s="4" t="inlineStr">
        <is>
          <t xml:space="preserve"> </t>
        </is>
      </c>
      <c r="E8" s="4" t="inlineStr">
        <is>
          <t xml:space="preserve"> </t>
        </is>
      </c>
      <c r="F8" s="6" t="n">
        <v>15306985</v>
      </c>
      <c r="G8" s="4" t="inlineStr">
        <is>
          <t xml:space="preserve"> </t>
        </is>
      </c>
      <c r="H8" s="6" t="n">
        <v>618682641</v>
      </c>
    </row>
    <row r="9">
      <c r="A9" s="4" t="inlineStr">
        <is>
          <t>Sale of stock per share | $ / shares</t>
        </is>
      </c>
      <c r="B9" s="4" t="inlineStr">
        <is>
          <t xml:space="preserve"> </t>
        </is>
      </c>
      <c r="C9" s="4" t="inlineStr">
        <is>
          <t xml:space="preserve"> </t>
        </is>
      </c>
      <c r="D9" s="4" t="inlineStr">
        <is>
          <t xml:space="preserve"> </t>
        </is>
      </c>
      <c r="E9" s="7" t="n">
        <v>3.27</v>
      </c>
      <c r="F9" s="4" t="inlineStr">
        <is>
          <t xml:space="preserve"> </t>
        </is>
      </c>
      <c r="G9" s="4" t="inlineStr">
        <is>
          <t xml:space="preserve"> </t>
        </is>
      </c>
      <c r="H9" s="12" t="n">
        <v>5.5</v>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profit eligible based on market price</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rofit eligible based on market price</t>
        </is>
      </c>
      <c r="B15" s="9"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TD Investment Solutions Group And AMTD Strategic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f investment, disposed | shares</t>
        </is>
      </c>
      <c r="B18" s="4" t="inlineStr">
        <is>
          <t xml:space="preserve"> </t>
        </is>
      </c>
      <c r="C18" s="4" t="inlineStr">
        <is>
          <t xml:space="preserve"> </t>
        </is>
      </c>
      <c r="D18" s="4" t="inlineStr">
        <is>
          <t xml:space="preserve"> </t>
        </is>
      </c>
      <c r="E18" s="4" t="inlineStr">
        <is>
          <t xml:space="preserve"> </t>
        </is>
      </c>
      <c r="F18" s="6" t="n">
        <v>2673000</v>
      </c>
      <c r="G18" s="4" t="inlineStr">
        <is>
          <t xml:space="preserve"> </t>
        </is>
      </c>
      <c r="H18" s="6" t="n">
        <v>176766469</v>
      </c>
    </row>
    <row r="19">
      <c r="A19" s="4" t="inlineStr">
        <is>
          <t>Upside Participation And Profit Distribution Amendment Agreement One [Member] | AMTD Investment Solutions Group And AMTD Strategic Investments [Member] | Ariana Capital And Inve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profit eligible based on market price</t>
        </is>
      </c>
      <c r="B21" s="4" t="inlineStr">
        <is>
          <t xml:space="preserve"> </t>
        </is>
      </c>
      <c r="C21" s="9" t="n">
        <v>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pside Participation And Profit Distribution Amendment Agreement Two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lying, derivative instrument | $ / shares</t>
        </is>
      </c>
      <c r="B24" s="12" t="n">
        <v>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side Participation And Profit Distribution Amendment Agreement Two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erlying, derivative instrument | $ / shares</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side Participation And Profit Distribution Amendment Agreement Two [Member] | AMTD Investment Solutions Group And AMTD Strategic Investments [Member] | Ariana Capital And Inve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lying, derivative instrument | $ / shares</t>
        </is>
      </c>
      <c r="B30" s="4" t="inlineStr">
        <is>
          <t xml:space="preserve"> </t>
        </is>
      </c>
      <c r="C30" s="12" t="n">
        <v>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uture Settlement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underlying shares | $</t>
        </is>
      </c>
      <c r="B33" s="4" t="inlineStr">
        <is>
          <t xml:space="preserve"> </t>
        </is>
      </c>
      <c r="C33" s="4" t="inlineStr">
        <is>
          <t xml:space="preserve"> </t>
        </is>
      </c>
      <c r="D33" s="4" t="inlineStr">
        <is>
          <t xml:space="preserve"> </t>
        </is>
      </c>
      <c r="E33" s="4" t="inlineStr">
        <is>
          <t xml:space="preserve"> </t>
        </is>
      </c>
      <c r="F33" s="5" t="n">
        <v>553279047</v>
      </c>
      <c r="G33" s="4" t="inlineStr">
        <is>
          <t xml:space="preserve"> </t>
        </is>
      </c>
      <c r="H33" s="4" t="inlineStr">
        <is>
          <t xml:space="preserve"> </t>
        </is>
      </c>
    </row>
    <row r="34">
      <c r="A34" s="4" t="inlineStr">
        <is>
          <t>Shares entitled to be received at a mutually agreed price as per future settlement contract derivative | $</t>
        </is>
      </c>
      <c r="B34" s="4" t="inlineStr">
        <is>
          <t xml:space="preserve"> </t>
        </is>
      </c>
      <c r="C34" s="4" t="inlineStr">
        <is>
          <t xml:space="preserve"> </t>
        </is>
      </c>
      <c r="D34" s="4" t="inlineStr">
        <is>
          <t xml:space="preserve"> </t>
        </is>
      </c>
      <c r="E34" s="4" t="inlineStr">
        <is>
          <t xml:space="preserve"> </t>
        </is>
      </c>
      <c r="F34" s="5" t="n">
        <v>415401202</v>
      </c>
      <c r="G34" s="4" t="inlineStr">
        <is>
          <t xml:space="preserve"> </t>
        </is>
      </c>
      <c r="H34" s="4" t="inlineStr">
        <is>
          <t xml:space="preserve"> </t>
        </is>
      </c>
    </row>
    <row r="35">
      <c r="A35" s="4" t="inlineStr">
        <is>
          <t>Gain or loss on derivative financial assets at fair value through profit or loss | $</t>
        </is>
      </c>
      <c r="B35" s="4" t="inlineStr">
        <is>
          <t xml:space="preserve"> </t>
        </is>
      </c>
      <c r="C35" s="4" t="inlineStr">
        <is>
          <t xml:space="preserve"> </t>
        </is>
      </c>
      <c r="D35" s="5" t="n">
        <v>137877845</v>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Assets - Summary Of Detailed Information About Financial Instruments (Detail) - HKD ($)</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Derivative financial assets</t>
        </is>
      </c>
      <c r="B3" s="5" t="n">
        <v>1443134162</v>
      </c>
      <c r="C3" s="5" t="n">
        <v>969894519</v>
      </c>
    </row>
    <row r="4">
      <c r="A4" s="4" t="inlineStr">
        <is>
          <t>Upside Participation and Profit Distribution Agreement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assets</t>
        </is>
      </c>
      <c r="B6" s="6" t="n">
        <v>1305256317</v>
      </c>
      <c r="C6" s="6" t="n">
        <v>969894519</v>
      </c>
    </row>
    <row r="7">
      <c r="A7" s="4" t="inlineStr">
        <is>
          <t>Future Settlement Contract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 financial assets</t>
        </is>
      </c>
      <c r="B9" s="5" t="n">
        <v>137877845</v>
      </c>
      <c r="C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Derivative Financial Assets - Summary of financial instrument fair value (Detail) - HKD ($)</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row>
    <row r="3">
      <c r="A3" s="4" t="inlineStr">
        <is>
          <t>Fair value using valuation techniqu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rivative Financial Instrument Fair Value Change In Profit Or Loss And Other Comprehensive Incom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t>
        </is>
      </c>
      <c r="B5" s="5" t="n">
        <v>1315842010</v>
      </c>
      <c r="C5" s="5" t="n">
        <v>1248566044</v>
      </c>
      <c r="D5" s="5" t="n">
        <v>1212998518</v>
      </c>
      <c r="E5" s="5" t="n">
        <v>968386750</v>
      </c>
      <c r="F5" s="5" t="n">
        <v>1081207567</v>
      </c>
      <c r="G5" s="5" t="n">
        <v>990853956</v>
      </c>
      <c r="H5" s="5" t="n">
        <v>1022223853</v>
      </c>
      <c r="I5" s="5" t="n">
        <v>1036169019</v>
      </c>
    </row>
    <row r="6">
      <c r="A6" s="4" t="inlineStr">
        <is>
          <t>Changes in fair value</t>
        </is>
      </c>
      <c r="B6" s="6" t="n">
        <v>934937</v>
      </c>
      <c r="C6" s="6" t="n">
        <v>83632460</v>
      </c>
      <c r="D6" s="6" t="n">
        <v>44938920</v>
      </c>
      <c r="E6" s="6" t="n">
        <v>201787611</v>
      </c>
      <c r="F6" s="6" t="n">
        <v>-111313048</v>
      </c>
      <c r="G6" s="6" t="n">
        <v>89306993</v>
      </c>
      <c r="H6" s="6" t="n">
        <v>-34326652</v>
      </c>
      <c r="I6" s="6" t="n">
        <v>-12266453</v>
      </c>
    </row>
    <row r="7">
      <c r="A7" s="4" t="inlineStr">
        <is>
          <t>Partial settlement</t>
        </is>
      </c>
      <c r="B7" s="6" t="n">
        <v>-153069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ized gain upon disposal</t>
        </is>
      </c>
      <c r="B8" s="6" t="n">
        <v>37863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renegotiation</t>
        </is>
      </c>
      <c r="B9" s="6" t="n">
        <v>80156</v>
      </c>
      <c r="C9" s="6" t="n">
        <v>-16356494</v>
      </c>
      <c r="D9" s="6" t="n">
        <v>-9371394</v>
      </c>
      <c r="E9" s="6" t="n">
        <v>42824157</v>
      </c>
      <c r="F9" s="6" t="n">
        <v>-1507769</v>
      </c>
      <c r="G9" s="6" t="n">
        <v>1046618</v>
      </c>
      <c r="H9" s="6" t="n">
        <v>2956755</v>
      </c>
      <c r="I9" s="6" t="n">
        <v>-1678713</v>
      </c>
    </row>
    <row r="10">
      <c r="A10" s="4" t="inlineStr">
        <is>
          <t>Ending balance</t>
        </is>
      </c>
      <c r="B10" s="6" t="n">
        <v>1305336473</v>
      </c>
      <c r="C10" s="6" t="n">
        <v>1315842010</v>
      </c>
      <c r="D10" s="6" t="n">
        <v>1248566044</v>
      </c>
      <c r="E10" s="6" t="n">
        <v>1212998518</v>
      </c>
      <c r="F10" s="6" t="n">
        <v>968386750</v>
      </c>
      <c r="G10" s="6" t="n">
        <v>1081207567</v>
      </c>
      <c r="H10" s="6" t="n">
        <v>990853956</v>
      </c>
      <c r="I10" s="6" t="n">
        <v>1022223853</v>
      </c>
    </row>
    <row r="11">
      <c r="A11" s="4" t="inlineStr">
        <is>
          <t>Fair value using valuation technique [member] |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rivative Financial Instrument Fair Value Change In Profit Or Loss An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6" t="n">
        <v>1332198504</v>
      </c>
      <c r="C13" s="6" t="n">
        <v>1257937438</v>
      </c>
      <c r="D13" s="6" t="n">
        <v>1170174361</v>
      </c>
      <c r="E13" s="6" t="n">
        <v>969894519</v>
      </c>
      <c r="F13" s="6" t="n">
        <v>1080160949</v>
      </c>
      <c r="G13" s="6" t="n">
        <v>987897201</v>
      </c>
      <c r="H13" s="6" t="n">
        <v>1023902566</v>
      </c>
      <c r="I13" s="4" t="inlineStr">
        <is>
          <t xml:space="preserve"> </t>
        </is>
      </c>
    </row>
    <row r="14">
      <c r="A14" s="4" t="inlineStr">
        <is>
          <t>Ending balance</t>
        </is>
      </c>
      <c r="B14" s="6" t="n">
        <v>1305256317</v>
      </c>
      <c r="C14" s="6" t="n">
        <v>1332198504</v>
      </c>
      <c r="D14" s="6" t="n">
        <v>1257937438</v>
      </c>
      <c r="E14" s="6" t="n">
        <v>1170174361</v>
      </c>
      <c r="F14" s="6" t="n">
        <v>969894519</v>
      </c>
      <c r="G14" s="6" t="n">
        <v>1080160949</v>
      </c>
      <c r="H14" s="6" t="n">
        <v>987897201</v>
      </c>
      <c r="I14" s="6" t="n">
        <v>1023902566</v>
      </c>
    </row>
    <row r="15">
      <c r="A15" s="4" t="inlineStr">
        <is>
          <t>Day 1 profit or lo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rivative Financial Instrument Fair Value Change In Profit Or Loss An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6" t="n">
        <v>16356494</v>
      </c>
      <c r="C17" s="6" t="n">
        <v>9371394</v>
      </c>
      <c r="D17" s="6" t="n">
        <v>-42824157</v>
      </c>
      <c r="E17" s="6" t="n">
        <v>1507769</v>
      </c>
      <c r="F17" s="6" t="n">
        <v>-1046618</v>
      </c>
      <c r="G17" s="6" t="n">
        <v>-2956755</v>
      </c>
      <c r="H17" s="6" t="n">
        <v>1678713</v>
      </c>
      <c r="I17" s="6" t="n">
        <v>-12266453</v>
      </c>
    </row>
    <row r="18">
      <c r="A18" s="4" t="inlineStr">
        <is>
          <t>Recognition of day 1 profit or loss</t>
        </is>
      </c>
      <c r="B18" s="6" t="n">
        <v>-16356494</v>
      </c>
      <c r="C18" s="6" t="n">
        <v>-9371394</v>
      </c>
      <c r="D18" s="6" t="n">
        <v>42824157</v>
      </c>
      <c r="E18" s="6" t="n">
        <v>-1507769</v>
      </c>
      <c r="F18" s="6" t="n">
        <v>1046618</v>
      </c>
      <c r="G18" s="6" t="n">
        <v>2956755</v>
      </c>
      <c r="H18" s="6" t="n">
        <v>-1678713</v>
      </c>
      <c r="I18" s="6" t="n">
        <v>12266453</v>
      </c>
    </row>
    <row r="19">
      <c r="A19" s="4" t="inlineStr">
        <is>
          <t>Contract renegotiation</t>
        </is>
      </c>
      <c r="B19" s="6" t="n">
        <v>-80156</v>
      </c>
      <c r="C19" s="6" t="n">
        <v>16356494</v>
      </c>
      <c r="D19" s="6" t="n">
        <v>9371394</v>
      </c>
      <c r="E19" s="6" t="n">
        <v>-42824157</v>
      </c>
      <c r="F19" s="6" t="n">
        <v>1507769</v>
      </c>
      <c r="G19" s="6" t="n">
        <v>-1046618</v>
      </c>
      <c r="H19" s="6" t="n">
        <v>-2956755</v>
      </c>
      <c r="I19" s="6" t="n">
        <v>1678713</v>
      </c>
    </row>
    <row r="20">
      <c r="A20" s="4" t="inlineStr">
        <is>
          <t>Ending balance</t>
        </is>
      </c>
      <c r="B20" s="6" t="n">
        <v>-80156</v>
      </c>
      <c r="C20" s="6" t="n">
        <v>16356494</v>
      </c>
      <c r="D20" s="6" t="n">
        <v>9371394</v>
      </c>
      <c r="E20" s="6" t="n">
        <v>-42824157</v>
      </c>
      <c r="F20" s="6" t="n">
        <v>1507769</v>
      </c>
      <c r="G20" s="6" t="n">
        <v>-1046618</v>
      </c>
      <c r="H20" s="6" t="n">
        <v>-2956755</v>
      </c>
      <c r="I20" s="6" t="n">
        <v>1678713</v>
      </c>
    </row>
    <row r="21">
      <c r="A21" s="4" t="inlineStr">
        <is>
          <t>Net carrying amount presented on the statement of financial po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rivative Financial Instrument Fair Value Change In Profit Or Loss An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6" t="n">
        <v>1332198504</v>
      </c>
      <c r="C23" s="6" t="n">
        <v>1257937438</v>
      </c>
      <c r="D23" s="6" t="n">
        <v>1170174361</v>
      </c>
      <c r="E23" s="6" t="n">
        <v>969894519</v>
      </c>
      <c r="F23" s="6" t="n">
        <v>1080160949</v>
      </c>
      <c r="G23" s="6" t="n">
        <v>987897201</v>
      </c>
      <c r="H23" s="6" t="n">
        <v>1023902566</v>
      </c>
      <c r="I23" s="6" t="n">
        <v>1023902566</v>
      </c>
    </row>
    <row r="24">
      <c r="A24" s="4" t="inlineStr">
        <is>
          <t>Changes in fair value</t>
        </is>
      </c>
      <c r="B24" s="6" t="n">
        <v>934937</v>
      </c>
      <c r="C24" s="6" t="n">
        <v>83632460</v>
      </c>
      <c r="D24" s="6" t="n">
        <v>44938920</v>
      </c>
      <c r="E24" s="6" t="n">
        <v>201787611</v>
      </c>
      <c r="F24" s="6" t="n">
        <v>-111313048</v>
      </c>
      <c r="G24" s="6" t="n">
        <v>89306993</v>
      </c>
      <c r="H24" s="6" t="n">
        <v>-34326652</v>
      </c>
      <c r="I24" s="6" t="n">
        <v>-12266453</v>
      </c>
    </row>
    <row r="25">
      <c r="A25" s="4" t="inlineStr">
        <is>
          <t>Partial settlement</t>
        </is>
      </c>
      <c r="B25" s="6" t="n">
        <v>-153069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alized gain upon disposal</t>
        </is>
      </c>
      <c r="B26" s="6" t="n">
        <v>37863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gnition of day 1 profit or loss</t>
        </is>
      </c>
      <c r="B27" s="6" t="n">
        <v>-16356494</v>
      </c>
      <c r="C27" s="6" t="n">
        <v>-9371394</v>
      </c>
      <c r="D27" s="6" t="n">
        <v>42824157</v>
      </c>
      <c r="E27" s="6" t="n">
        <v>-1507769</v>
      </c>
      <c r="F27" s="6" t="n">
        <v>1046618</v>
      </c>
      <c r="G27" s="6" t="n">
        <v>2956755</v>
      </c>
      <c r="H27" s="6" t="n">
        <v>-1678713</v>
      </c>
      <c r="I27" s="6" t="n">
        <v>12266453</v>
      </c>
    </row>
    <row r="28">
      <c r="A28" s="4" t="inlineStr">
        <is>
          <t>Ending balance</t>
        </is>
      </c>
      <c r="B28" s="6" t="n">
        <v>1305256317</v>
      </c>
      <c r="C28" s="6" t="n">
        <v>1332198504</v>
      </c>
      <c r="D28" s="6" t="n">
        <v>1257937438</v>
      </c>
      <c r="E28" s="6" t="n">
        <v>1170174361</v>
      </c>
      <c r="F28" s="6" t="n">
        <v>969894519</v>
      </c>
      <c r="G28" s="6" t="n">
        <v>1080160949</v>
      </c>
      <c r="H28" s="6" t="n">
        <v>987897201</v>
      </c>
      <c r="I28" s="6" t="n">
        <v>1023902566</v>
      </c>
    </row>
    <row r="29">
      <c r="A29" s="4" t="inlineStr">
        <is>
          <t>Net carrying amount presented on the statement of financial position [member] |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rivative Financial Instrument Fair Value Change In Profit Or Loss And Other Comprehensive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6" t="n">
        <v>1332198504</v>
      </c>
      <c r="C31" s="6" t="n">
        <v>1257937438</v>
      </c>
      <c r="D31" s="6" t="n">
        <v>1170174361</v>
      </c>
      <c r="E31" s="6" t="n">
        <v>969894519</v>
      </c>
      <c r="F31" s="6" t="n">
        <v>1080160949</v>
      </c>
      <c r="G31" s="6" t="n">
        <v>987897201</v>
      </c>
      <c r="H31" s="6" t="n">
        <v>1023902566</v>
      </c>
      <c r="I31" s="4" t="inlineStr">
        <is>
          <t xml:space="preserve"> </t>
        </is>
      </c>
    </row>
    <row r="32">
      <c r="A32" s="4" t="inlineStr">
        <is>
          <t>Ending balance</t>
        </is>
      </c>
      <c r="B32" s="6" t="n">
        <v>1305256317</v>
      </c>
      <c r="C32" s="6" t="n">
        <v>1332198504</v>
      </c>
      <c r="D32" s="6" t="n">
        <v>1257937438</v>
      </c>
      <c r="E32" s="6" t="n">
        <v>1170174361</v>
      </c>
      <c r="F32" s="6" t="n">
        <v>969894519</v>
      </c>
      <c r="G32" s="6" t="n">
        <v>1080160949</v>
      </c>
      <c r="H32" s="6" t="n">
        <v>987897201</v>
      </c>
      <c r="I32" s="6" t="n">
        <v>1023902566</v>
      </c>
    </row>
    <row r="33">
      <c r="A33" s="4" t="inlineStr">
        <is>
          <t>Net fair value change on derivative financial instrument presented on the statement of profit or loss and other comprehensive inco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rivative Financial Instrument Fair Value Change In Profit Or Loss And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362303985</v>
      </c>
      <c r="C35" s="6" t="n">
        <v>288042919</v>
      </c>
      <c r="D35" s="6" t="n">
        <v>200279842</v>
      </c>
      <c r="E35" s="6" t="n">
        <v>-54008047</v>
      </c>
      <c r="F35" s="6" t="n">
        <v>56258383</v>
      </c>
      <c r="G35" s="6" t="n">
        <v>-36005365</v>
      </c>
      <c r="H35" s="4" t="inlineStr">
        <is>
          <t xml:space="preserve"> </t>
        </is>
      </c>
      <c r="I35" s="4" t="inlineStr">
        <is>
          <t xml:space="preserve"> </t>
        </is>
      </c>
    </row>
    <row r="36">
      <c r="A36" s="4" t="inlineStr">
        <is>
          <t>Beginning balance</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row>
    <row r="37">
      <c r="A37" s="4" t="inlineStr">
        <is>
          <t>Changes in fair value</t>
        </is>
      </c>
      <c r="B37" s="6" t="n">
        <v>934937</v>
      </c>
      <c r="C37" s="6" t="n">
        <v>83632460</v>
      </c>
      <c r="D37" s="6" t="n">
        <v>44938920</v>
      </c>
      <c r="E37" s="6" t="n">
        <v>201787611</v>
      </c>
      <c r="F37" s="6" t="n">
        <v>-111313048</v>
      </c>
      <c r="G37" s="6" t="n">
        <v>89306993</v>
      </c>
      <c r="H37" s="6" t="n">
        <v>-34326652</v>
      </c>
      <c r="I37" s="6" t="n">
        <v>-12266453</v>
      </c>
    </row>
    <row r="38">
      <c r="A38" s="4" t="inlineStr">
        <is>
          <t>Recognition of day 1 profit or loss</t>
        </is>
      </c>
      <c r="B38" s="6" t="n">
        <v>-16356494</v>
      </c>
      <c r="C38" s="6" t="n">
        <v>-9371394</v>
      </c>
      <c r="D38" s="6" t="n">
        <v>42824157</v>
      </c>
      <c r="E38" s="6" t="n">
        <v>-1507769</v>
      </c>
      <c r="F38" s="6" t="n">
        <v>1046618</v>
      </c>
      <c r="G38" s="6" t="n">
        <v>2956755</v>
      </c>
      <c r="H38" s="6" t="n">
        <v>-1678713</v>
      </c>
      <c r="I38" s="5" t="n">
        <v>12266453</v>
      </c>
    </row>
    <row r="39">
      <c r="A39" s="4" t="inlineStr">
        <is>
          <t>Ending balance</t>
        </is>
      </c>
      <c r="B39" s="6" t="n">
        <v>346882428</v>
      </c>
      <c r="C39" s="6" t="n">
        <v>362303985</v>
      </c>
      <c r="D39" s="6" t="n">
        <v>288042919</v>
      </c>
      <c r="E39" s="6" t="n">
        <v>200279842</v>
      </c>
      <c r="F39" s="6" t="n">
        <v>-54008047</v>
      </c>
      <c r="G39" s="6" t="n">
        <v>56258383</v>
      </c>
      <c r="H39" s="6" t="n">
        <v>-36005365</v>
      </c>
      <c r="I39" s="4" t="inlineStr">
        <is>
          <t xml:space="preserve"> </t>
        </is>
      </c>
    </row>
    <row r="40">
      <c r="A40" s="4" t="inlineStr">
        <is>
          <t>Net fair value change on derivative financial instrument presented on the statement of profit or loss and other comprehensive income [member] |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rivative Financial Instrument Fair Value Change In Profit Or Loss And Other Comprehensive Incom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6" t="n">
        <v>362303985</v>
      </c>
      <c r="C42" s="6" t="n">
        <v>288042919</v>
      </c>
      <c r="D42" s="6" t="n">
        <v>200279842</v>
      </c>
      <c r="E42" s="6" t="n">
        <v>-54008047</v>
      </c>
      <c r="F42" s="6" t="n">
        <v>56258383</v>
      </c>
      <c r="G42" s="6" t="n">
        <v>-36005365</v>
      </c>
      <c r="H42" s="4" t="inlineStr">
        <is>
          <t xml:space="preserve"> </t>
        </is>
      </c>
      <c r="I42" s="4" t="inlineStr">
        <is>
          <t xml:space="preserve"> </t>
        </is>
      </c>
    </row>
    <row r="43">
      <c r="A43" s="4" t="inlineStr">
        <is>
          <t>Ending balance</t>
        </is>
      </c>
      <c r="B43" s="5" t="n">
        <v>346882428</v>
      </c>
      <c r="C43" s="5" t="n">
        <v>362303985</v>
      </c>
      <c r="D43" s="5" t="n">
        <v>288042919</v>
      </c>
      <c r="E43" s="5" t="n">
        <v>200279842</v>
      </c>
      <c r="F43" s="5" t="n">
        <v>-54008047</v>
      </c>
      <c r="G43" s="5" t="n">
        <v>56258383</v>
      </c>
      <c r="H43" s="5" t="n">
        <v>-36005365</v>
      </c>
      <c r="I43" s="4" t="inlineStr">
        <is>
          <t xml:space="preserve"> </t>
        </is>
      </c>
    </row>
  </sheetData>
  <mergeCells count="2">
    <mergeCell ref="A1:A2"/>
    <mergeCell ref="B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Bank Balances And Restricted Cash - Summary of detailed information about cash and bank balances (Detail) - HK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on hand</t>
        </is>
      </c>
      <c r="B3" s="5" t="n">
        <v>1497</v>
      </c>
      <c r="C3" s="5" t="n">
        <v>595992</v>
      </c>
    </row>
    <row r="4">
      <c r="A4" s="4" t="inlineStr">
        <is>
          <t>General bank accounts</t>
        </is>
      </c>
      <c r="B4" s="6" t="n">
        <v>1078409838</v>
      </c>
      <c r="C4" s="6" t="n">
        <v>525610116</v>
      </c>
    </row>
    <row r="5">
      <c r="A5" s="4" t="inlineStr">
        <is>
          <t>Total cash and bank balances</t>
        </is>
      </c>
      <c r="B5" s="5" t="n">
        <v>1078411335</v>
      </c>
      <c r="C5" s="5" t="n">
        <v>5262061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ash and Bank Balances and Restricted Cash  - Additional Information (Detail)</t>
        </is>
      </c>
      <c r="B1" s="2" t="inlineStr">
        <is>
          <t>Dec. 31, 2022 HKD ($)</t>
        </is>
      </c>
    </row>
    <row r="2">
      <c r="A2" s="3" t="inlineStr">
        <is>
          <t>Cash and cash equivalents [abstract]</t>
        </is>
      </c>
      <c r="B2" s="4" t="inlineStr">
        <is>
          <t xml:space="preserve"> </t>
        </is>
      </c>
    </row>
    <row r="3">
      <c r="A3" s="4" t="inlineStr">
        <is>
          <t>Restricted cash and cash equivalents current</t>
        </is>
      </c>
      <c r="B3" s="5" t="n">
        <v>32393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 - HKD ($)</t>
        </is>
      </c>
      <c r="B1" s="2" t="inlineStr">
        <is>
          <t>12 Months Ended</t>
        </is>
      </c>
    </row>
    <row r="2">
      <c r="B2" s="2" t="inlineStr">
        <is>
          <t>Dec. 31, 2022</t>
        </is>
      </c>
      <c r="C2" s="2" t="inlineStr">
        <is>
          <t>Dec. 31, 2021</t>
        </is>
      </c>
      <c r="D2" s="2" t="inlineStr">
        <is>
          <t>Jan. 0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5" t="n">
        <v>67131</v>
      </c>
      <c r="C4" s="4" t="inlineStr">
        <is>
          <t xml:space="preserve"> </t>
        </is>
      </c>
      <c r="D4" s="4" t="inlineStr">
        <is>
          <t xml:space="preserve"> </t>
        </is>
      </c>
    </row>
    <row r="5">
      <c r="A5" s="4" t="inlineStr">
        <is>
          <t>Ending balance</t>
        </is>
      </c>
      <c r="B5" s="6" t="n">
        <v>90078</v>
      </c>
      <c r="C5" s="5" t="n">
        <v>67131</v>
      </c>
      <c r="D5" s="4" t="inlineStr">
        <is>
          <t xml:space="preserve"> </t>
        </is>
      </c>
    </row>
    <row r="6">
      <c r="A6" s="4" t="inlineStr">
        <is>
          <t>Carrying amount</t>
        </is>
      </c>
      <c r="B6" s="6" t="n">
        <v>90078</v>
      </c>
      <c r="C6" s="6" t="n">
        <v>67131</v>
      </c>
      <c r="D6" s="5" t="n">
        <v>111357</v>
      </c>
    </row>
    <row r="7">
      <c r="A7" s="4" t="inlineStr">
        <is>
          <t>Fixtures and fitting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Carrying amount</t>
        </is>
      </c>
      <c r="B9" s="6" t="n">
        <v>0</v>
      </c>
      <c r="C9" s="6" t="n">
        <v>0</v>
      </c>
      <c r="D9" s="6" t="n">
        <v>376</v>
      </c>
    </row>
    <row r="10">
      <c r="A10" s="4" t="inlineStr">
        <is>
          <t>Computer equipme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Carrying amount</t>
        </is>
      </c>
      <c r="B12" s="6" t="n">
        <v>90078</v>
      </c>
      <c r="C12" s="6" t="n">
        <v>67131</v>
      </c>
      <c r="D12" s="5" t="n">
        <v>110981</v>
      </c>
    </row>
    <row r="13">
      <c r="A13" s="4" t="inlineStr">
        <is>
          <t>Cos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6" t="n">
        <v>4195458</v>
      </c>
      <c r="C15" s="4" t="inlineStr">
        <is>
          <t xml:space="preserve"> </t>
        </is>
      </c>
      <c r="D15" s="4" t="inlineStr">
        <is>
          <t xml:space="preserve"> </t>
        </is>
      </c>
    </row>
    <row r="16">
      <c r="A16" s="4" t="inlineStr">
        <is>
          <t>Additions</t>
        </is>
      </c>
      <c r="B16" s="6" t="n">
        <v>12848</v>
      </c>
      <c r="C16" s="4" t="inlineStr">
        <is>
          <t xml:space="preserve"> </t>
        </is>
      </c>
      <c r="D16" s="4" t="inlineStr">
        <is>
          <t xml:space="preserve"> </t>
        </is>
      </c>
    </row>
    <row r="17">
      <c r="A17" s="4" t="inlineStr">
        <is>
          <t>Additions from acquisition of subsidiaries (Note 34)</t>
        </is>
      </c>
      <c r="B17" s="6" t="n">
        <v>138647</v>
      </c>
      <c r="C17" s="4" t="inlineStr">
        <is>
          <t xml:space="preserve"> </t>
        </is>
      </c>
      <c r="D17" s="4" t="inlineStr">
        <is>
          <t xml:space="preserve"> </t>
        </is>
      </c>
    </row>
    <row r="18">
      <c r="A18" s="4" t="inlineStr">
        <is>
          <t>Disposal of subsidiaries</t>
        </is>
      </c>
      <c r="B18" s="6" t="n">
        <v>-4195458</v>
      </c>
      <c r="C18" s="4" t="inlineStr">
        <is>
          <t xml:space="preserve"> </t>
        </is>
      </c>
      <c r="D18" s="4" t="inlineStr">
        <is>
          <t xml:space="preserve"> </t>
        </is>
      </c>
    </row>
    <row r="19">
      <c r="A19" s="4" t="inlineStr">
        <is>
          <t>Exchange realignment</t>
        </is>
      </c>
      <c r="B19" s="6" t="n">
        <v>411</v>
      </c>
      <c r="C19" s="4" t="inlineStr">
        <is>
          <t xml:space="preserve"> </t>
        </is>
      </c>
      <c r="D19" s="4" t="inlineStr">
        <is>
          <t xml:space="preserve"> </t>
        </is>
      </c>
    </row>
    <row r="20">
      <c r="A20" s="4" t="inlineStr">
        <is>
          <t>Ending balance</t>
        </is>
      </c>
      <c r="B20" s="6" t="n">
        <v>151906</v>
      </c>
      <c r="C20" s="6" t="n">
        <v>4195458</v>
      </c>
      <c r="D20" s="4" t="inlineStr">
        <is>
          <t xml:space="preserve"> </t>
        </is>
      </c>
    </row>
    <row r="21">
      <c r="A21" s="4" t="inlineStr">
        <is>
          <t>Cost [member] | Fixtures and fitting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balance</t>
        </is>
      </c>
      <c r="B23" s="6" t="n">
        <v>11090</v>
      </c>
      <c r="C23" s="4" t="inlineStr">
        <is>
          <t xml:space="preserve"> </t>
        </is>
      </c>
      <c r="D23" s="4" t="inlineStr">
        <is>
          <t xml:space="preserve"> </t>
        </is>
      </c>
    </row>
    <row r="24">
      <c r="A24" s="4" t="inlineStr">
        <is>
          <t>Additions</t>
        </is>
      </c>
      <c r="B24" s="6" t="n">
        <v>0</v>
      </c>
      <c r="C24" s="4" t="inlineStr">
        <is>
          <t xml:space="preserve"> </t>
        </is>
      </c>
      <c r="D24" s="4" t="inlineStr">
        <is>
          <t xml:space="preserve"> </t>
        </is>
      </c>
    </row>
    <row r="25">
      <c r="A25" s="4" t="inlineStr">
        <is>
          <t>Additions from acquisition of subsidiaries (Note 34)</t>
        </is>
      </c>
      <c r="B25" s="6" t="n">
        <v>0</v>
      </c>
      <c r="C25" s="4" t="inlineStr">
        <is>
          <t xml:space="preserve"> </t>
        </is>
      </c>
      <c r="D25" s="4" t="inlineStr">
        <is>
          <t xml:space="preserve"> </t>
        </is>
      </c>
    </row>
    <row r="26">
      <c r="A26" s="4" t="inlineStr">
        <is>
          <t>Disposal of subsidiaries</t>
        </is>
      </c>
      <c r="B26" s="6" t="n">
        <v>-11090</v>
      </c>
      <c r="C26" s="4" t="inlineStr">
        <is>
          <t xml:space="preserve"> </t>
        </is>
      </c>
      <c r="D26" s="4" t="inlineStr">
        <is>
          <t xml:space="preserve"> </t>
        </is>
      </c>
    </row>
    <row r="27">
      <c r="A27" s="4" t="inlineStr">
        <is>
          <t>Exchange realignment</t>
        </is>
      </c>
      <c r="B27" s="6" t="n">
        <v>0</v>
      </c>
      <c r="C27" s="4" t="inlineStr">
        <is>
          <t xml:space="preserve"> </t>
        </is>
      </c>
      <c r="D27" s="4" t="inlineStr">
        <is>
          <t xml:space="preserve"> </t>
        </is>
      </c>
    </row>
    <row r="28">
      <c r="A28" s="4" t="inlineStr">
        <is>
          <t>Ending balance</t>
        </is>
      </c>
      <c r="B28" s="6" t="n">
        <v>0</v>
      </c>
      <c r="C28" s="6" t="n">
        <v>11090</v>
      </c>
      <c r="D28" s="4" t="inlineStr">
        <is>
          <t xml:space="preserve"> </t>
        </is>
      </c>
    </row>
    <row r="29">
      <c r="A29" s="4" t="inlineStr">
        <is>
          <t>Cost [member] | Computer equipment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6" t="n">
        <v>4184368</v>
      </c>
      <c r="C31" s="4" t="inlineStr">
        <is>
          <t xml:space="preserve"> </t>
        </is>
      </c>
      <c r="D31" s="4" t="inlineStr">
        <is>
          <t xml:space="preserve"> </t>
        </is>
      </c>
    </row>
    <row r="32">
      <c r="A32" s="4" t="inlineStr">
        <is>
          <t>Additions</t>
        </is>
      </c>
      <c r="B32" s="6" t="n">
        <v>12848</v>
      </c>
      <c r="C32" s="4" t="inlineStr">
        <is>
          <t xml:space="preserve"> </t>
        </is>
      </c>
      <c r="D32" s="4" t="inlineStr">
        <is>
          <t xml:space="preserve"> </t>
        </is>
      </c>
    </row>
    <row r="33">
      <c r="A33" s="4" t="inlineStr">
        <is>
          <t>Additions from acquisition of subsidiaries (Note 34)</t>
        </is>
      </c>
      <c r="B33" s="6" t="n">
        <v>138647</v>
      </c>
      <c r="C33" s="4" t="inlineStr">
        <is>
          <t xml:space="preserve"> </t>
        </is>
      </c>
      <c r="D33" s="4" t="inlineStr">
        <is>
          <t xml:space="preserve"> </t>
        </is>
      </c>
    </row>
    <row r="34">
      <c r="A34" s="4" t="inlineStr">
        <is>
          <t>Disposal of subsidiaries</t>
        </is>
      </c>
      <c r="B34" s="6" t="n">
        <v>-4184368</v>
      </c>
      <c r="C34" s="4" t="inlineStr">
        <is>
          <t xml:space="preserve"> </t>
        </is>
      </c>
      <c r="D34" s="4" t="inlineStr">
        <is>
          <t xml:space="preserve"> </t>
        </is>
      </c>
    </row>
    <row r="35">
      <c r="A35" s="4" t="inlineStr">
        <is>
          <t>Exchange realignment</t>
        </is>
      </c>
      <c r="B35" s="6" t="n">
        <v>411</v>
      </c>
      <c r="C35" s="4" t="inlineStr">
        <is>
          <t xml:space="preserve"> </t>
        </is>
      </c>
      <c r="D35" s="4" t="inlineStr">
        <is>
          <t xml:space="preserve"> </t>
        </is>
      </c>
    </row>
    <row r="36">
      <c r="A36" s="4" t="inlineStr">
        <is>
          <t>Ending balance</t>
        </is>
      </c>
      <c r="B36" s="6" t="n">
        <v>151906</v>
      </c>
      <c r="C36" s="6" t="n">
        <v>4184368</v>
      </c>
      <c r="D36" s="4" t="inlineStr">
        <is>
          <t xml:space="preserve"> </t>
        </is>
      </c>
    </row>
    <row r="37">
      <c r="A37" s="4" t="inlineStr">
        <is>
          <t>Accumulated depreciation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eginning balance</t>
        </is>
      </c>
      <c r="B39" s="6" t="n">
        <v>-4128327</v>
      </c>
      <c r="C39" s="6" t="n">
        <v>-4084101</v>
      </c>
      <c r="D39" s="4" t="inlineStr">
        <is>
          <t xml:space="preserve"> </t>
        </is>
      </c>
    </row>
    <row r="40">
      <c r="A40" s="4" t="inlineStr">
        <is>
          <t>Charge for the year</t>
        </is>
      </c>
      <c r="B40" s="6" t="n">
        <v>-96115</v>
      </c>
      <c r="C40" s="6" t="n">
        <v>-44226</v>
      </c>
      <c r="D40" s="4" t="inlineStr">
        <is>
          <t xml:space="preserve"> </t>
        </is>
      </c>
    </row>
    <row r="41">
      <c r="A41" s="4" t="inlineStr">
        <is>
          <t>Disposal of subsidiaries</t>
        </is>
      </c>
      <c r="B41" s="6" t="n">
        <v>4162924</v>
      </c>
      <c r="C41" s="4" t="inlineStr">
        <is>
          <t xml:space="preserve"> </t>
        </is>
      </c>
      <c r="D41" s="4" t="inlineStr">
        <is>
          <t xml:space="preserve"> </t>
        </is>
      </c>
    </row>
    <row r="42">
      <c r="A42" s="4" t="inlineStr">
        <is>
          <t>Exchange realignment</t>
        </is>
      </c>
      <c r="B42" s="6" t="n">
        <v>-310</v>
      </c>
      <c r="C42" s="4" t="inlineStr">
        <is>
          <t xml:space="preserve"> </t>
        </is>
      </c>
      <c r="D42" s="4" t="inlineStr">
        <is>
          <t xml:space="preserve"> </t>
        </is>
      </c>
    </row>
    <row r="43">
      <c r="A43" s="4" t="inlineStr">
        <is>
          <t>Ending balance</t>
        </is>
      </c>
      <c r="B43" s="6" t="n">
        <v>-61828</v>
      </c>
      <c r="C43" s="6" t="n">
        <v>-4128327</v>
      </c>
      <c r="D43" s="4" t="inlineStr">
        <is>
          <t xml:space="preserve"> </t>
        </is>
      </c>
    </row>
    <row r="44">
      <c r="A44" s="4" t="inlineStr">
        <is>
          <t>Accumulated depreciation [member] | Fixtures and fittings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6" t="n">
        <v>-11090</v>
      </c>
      <c r="C46" s="6" t="n">
        <v>-10714</v>
      </c>
      <c r="D46" s="4" t="inlineStr">
        <is>
          <t xml:space="preserve"> </t>
        </is>
      </c>
    </row>
    <row r="47">
      <c r="A47" s="4" t="inlineStr">
        <is>
          <t>Charge for the year</t>
        </is>
      </c>
      <c r="B47" s="6" t="n">
        <v>0</v>
      </c>
      <c r="C47" s="6" t="n">
        <v>-376</v>
      </c>
      <c r="D47" s="4" t="inlineStr">
        <is>
          <t xml:space="preserve"> </t>
        </is>
      </c>
    </row>
    <row r="48">
      <c r="A48" s="4" t="inlineStr">
        <is>
          <t>Disposal of subsidiaries</t>
        </is>
      </c>
      <c r="B48" s="6" t="n">
        <v>11090</v>
      </c>
      <c r="C48" s="4" t="inlineStr">
        <is>
          <t xml:space="preserve"> </t>
        </is>
      </c>
      <c r="D48" s="4" t="inlineStr">
        <is>
          <t xml:space="preserve"> </t>
        </is>
      </c>
    </row>
    <row r="49">
      <c r="A49" s="4" t="inlineStr">
        <is>
          <t>Exchange realignment</t>
        </is>
      </c>
      <c r="B49" s="6" t="n">
        <v>0</v>
      </c>
      <c r="C49" s="4" t="inlineStr">
        <is>
          <t xml:space="preserve"> </t>
        </is>
      </c>
      <c r="D49" s="4" t="inlineStr">
        <is>
          <t xml:space="preserve"> </t>
        </is>
      </c>
    </row>
    <row r="50">
      <c r="A50" s="4" t="inlineStr">
        <is>
          <t>Ending balance</t>
        </is>
      </c>
      <c r="B50" s="6" t="n">
        <v>0</v>
      </c>
      <c r="C50" s="6" t="n">
        <v>-11090</v>
      </c>
      <c r="D50" s="4" t="inlineStr">
        <is>
          <t xml:space="preserve"> </t>
        </is>
      </c>
    </row>
    <row r="51">
      <c r="A51" s="4" t="inlineStr">
        <is>
          <t>Accumulated depreciation [member] | Computer equipment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balance</t>
        </is>
      </c>
      <c r="B53" s="6" t="n">
        <v>-4117237</v>
      </c>
      <c r="C53" s="6" t="n">
        <v>-4073387</v>
      </c>
      <c r="D53" s="4" t="inlineStr">
        <is>
          <t xml:space="preserve"> </t>
        </is>
      </c>
    </row>
    <row r="54">
      <c r="A54" s="4" t="inlineStr">
        <is>
          <t>Charge for the year</t>
        </is>
      </c>
      <c r="B54" s="6" t="n">
        <v>-96115</v>
      </c>
      <c r="C54" s="6" t="n">
        <v>-43850</v>
      </c>
      <c r="D54" s="4" t="inlineStr">
        <is>
          <t xml:space="preserve"> </t>
        </is>
      </c>
    </row>
    <row r="55">
      <c r="A55" s="4" t="inlineStr">
        <is>
          <t>Disposal of subsidiaries</t>
        </is>
      </c>
      <c r="B55" s="6" t="n">
        <v>4151834</v>
      </c>
      <c r="C55" s="4" t="inlineStr">
        <is>
          <t xml:space="preserve"> </t>
        </is>
      </c>
      <c r="D55" s="4" t="inlineStr">
        <is>
          <t xml:space="preserve"> </t>
        </is>
      </c>
    </row>
    <row r="56">
      <c r="A56" s="4" t="inlineStr">
        <is>
          <t>Exchange realignment</t>
        </is>
      </c>
      <c r="B56" s="6" t="n">
        <v>-310</v>
      </c>
      <c r="C56" s="4" t="inlineStr">
        <is>
          <t xml:space="preserve"> </t>
        </is>
      </c>
      <c r="D56" s="4" t="inlineStr">
        <is>
          <t xml:space="preserve"> </t>
        </is>
      </c>
    </row>
    <row r="57">
      <c r="A57" s="4" t="inlineStr">
        <is>
          <t>Ending balance</t>
        </is>
      </c>
      <c r="B57" s="5" t="n">
        <v>-61828</v>
      </c>
      <c r="C57" s="5" t="n">
        <v>-4117237</v>
      </c>
      <c r="D57"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Goodwill - Summary of reconciliation of changes in goodwill (Detail)</t>
        </is>
      </c>
      <c r="B1" s="2" t="inlineStr">
        <is>
          <t>12 Months Ended</t>
        </is>
      </c>
    </row>
    <row r="2">
      <c r="B2" s="2" t="inlineStr">
        <is>
          <t>Dec. 31, 2022 HKD ($)</t>
        </is>
      </c>
    </row>
    <row r="3">
      <c r="A3" s="3" t="inlineStr">
        <is>
          <t>Disclosure of reconciliation of changes in goodwill [line items]</t>
        </is>
      </c>
      <c r="B3" s="4" t="inlineStr">
        <is>
          <t xml:space="preserve"> </t>
        </is>
      </c>
    </row>
    <row r="4">
      <c r="A4" s="4" t="inlineStr">
        <is>
          <t>Beginning balance</t>
        </is>
      </c>
      <c r="B4" s="5" t="n">
        <v>0</v>
      </c>
    </row>
    <row r="5">
      <c r="A5" s="4" t="inlineStr">
        <is>
          <t>Ending balance</t>
        </is>
      </c>
      <c r="B5" s="6" t="n">
        <v>58675041</v>
      </c>
    </row>
    <row r="6">
      <c r="A6" s="4" t="inlineStr">
        <is>
          <t>Gross carrying amount [member]</t>
        </is>
      </c>
      <c r="B6" s="4" t="inlineStr">
        <is>
          <t xml:space="preserve"> </t>
        </is>
      </c>
    </row>
    <row r="7">
      <c r="A7" s="3" t="inlineStr">
        <is>
          <t>Disclosure of reconciliation of changes in goodwill [line items]</t>
        </is>
      </c>
      <c r="B7" s="4" t="inlineStr">
        <is>
          <t xml:space="preserve"> </t>
        </is>
      </c>
    </row>
    <row r="8">
      <c r="A8" s="4" t="inlineStr">
        <is>
          <t>Beginning balance</t>
        </is>
      </c>
      <c r="B8" s="6" t="n">
        <v>0</v>
      </c>
    </row>
    <row r="9">
      <c r="A9" s="4" t="inlineStr">
        <is>
          <t>Ending balance</t>
        </is>
      </c>
      <c r="B9" s="6" t="n">
        <v>58675041</v>
      </c>
    </row>
    <row r="10">
      <c r="A10" s="4" t="inlineStr">
        <is>
          <t>AMTD Digital [Member] | Gross carrying amount [member]</t>
        </is>
      </c>
      <c r="B10" s="4" t="inlineStr">
        <is>
          <t xml:space="preserve"> </t>
        </is>
      </c>
    </row>
    <row r="11">
      <c r="A11" s="3" t="inlineStr">
        <is>
          <t>Disclosure of reconciliation of changes in goodwill [line items]</t>
        </is>
      </c>
      <c r="B11" s="4" t="inlineStr">
        <is>
          <t xml:space="preserve"> </t>
        </is>
      </c>
    </row>
    <row r="12">
      <c r="A12" s="4" t="inlineStr">
        <is>
          <t>Arising from acquisition of AMTD Digital (Note 34)</t>
        </is>
      </c>
      <c r="B12" s="5" t="n">
        <v>5867504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Additional Information (Detail) - HKD ($)</t>
        </is>
      </c>
      <c r="B1" s="2" t="inlineStr">
        <is>
          <t>12 Months Ended</t>
        </is>
      </c>
    </row>
    <row r="2">
      <c r="B2" s="2" t="inlineStr">
        <is>
          <t>Dec. 31, 2022</t>
        </is>
      </c>
      <c r="C2" s="2" t="inlineStr">
        <is>
          <t>Dec. 31, 2021</t>
        </is>
      </c>
    </row>
    <row r="3">
      <c r="A3" s="3" t="inlineStr">
        <is>
          <t>Disclosure Of Goodwill [Line Items]</t>
        </is>
      </c>
      <c r="B3" s="4" t="inlineStr">
        <is>
          <t xml:space="preserve"> </t>
        </is>
      </c>
      <c r="C3" s="4" t="inlineStr">
        <is>
          <t xml:space="preserve"> </t>
        </is>
      </c>
    </row>
    <row r="4">
      <c r="A4" s="4" t="inlineStr">
        <is>
          <t>Growth rate used to extrapolate cash flow projections</t>
        </is>
      </c>
      <c r="B4" s="11" t="n">
        <v>0.0156</v>
      </c>
      <c r="C4" s="4" t="inlineStr">
        <is>
          <t xml:space="preserve"> </t>
        </is>
      </c>
    </row>
    <row r="5">
      <c r="A5" s="4" t="inlineStr">
        <is>
          <t>Goodwill</t>
        </is>
      </c>
      <c r="B5" s="5" t="n">
        <v>58675041</v>
      </c>
      <c r="C5" s="5" t="n">
        <v>0</v>
      </c>
    </row>
    <row r="6">
      <c r="A6" s="4" t="inlineStr">
        <is>
          <t>Intangible assets other than goodwill</t>
        </is>
      </c>
      <c r="B6" s="6" t="n">
        <v>756131422</v>
      </c>
      <c r="C6" s="6" t="n">
        <v>15171170</v>
      </c>
    </row>
    <row r="7">
      <c r="A7" s="4" t="inlineStr">
        <is>
          <t>DigitalSolutionsAndServicesIncome [Member]</t>
        </is>
      </c>
      <c r="B7" s="4" t="inlineStr">
        <is>
          <t xml:space="preserve"> </t>
        </is>
      </c>
      <c r="C7" s="4" t="inlineStr">
        <is>
          <t xml:space="preserve"> </t>
        </is>
      </c>
    </row>
    <row r="8">
      <c r="A8" s="3" t="inlineStr">
        <is>
          <t>Disclosure Of Goodwill [Line Items]</t>
        </is>
      </c>
      <c r="B8" s="4" t="inlineStr">
        <is>
          <t xml:space="preserve"> </t>
        </is>
      </c>
      <c r="C8" s="4" t="inlineStr">
        <is>
          <t xml:space="preserve"> </t>
        </is>
      </c>
    </row>
    <row r="9">
      <c r="A9" s="4" t="inlineStr">
        <is>
          <t>Goodwill</t>
        </is>
      </c>
      <c r="B9" s="6" t="n">
        <v>58675041</v>
      </c>
      <c r="C9" s="4" t="inlineStr">
        <is>
          <t xml:space="preserve"> </t>
        </is>
      </c>
    </row>
    <row r="10">
      <c r="A10" s="4" t="inlineStr">
        <is>
          <t>Technology-based intangible assets [member]</t>
        </is>
      </c>
      <c r="B10" s="4" t="inlineStr">
        <is>
          <t xml:space="preserve"> </t>
        </is>
      </c>
      <c r="C10" s="4" t="inlineStr">
        <is>
          <t xml:space="preserve"> </t>
        </is>
      </c>
    </row>
    <row r="11">
      <c r="A11" s="3" t="inlineStr">
        <is>
          <t>Disclosure Of Goodwill [Line Items]</t>
        </is>
      </c>
      <c r="B11" s="4" t="inlineStr">
        <is>
          <t xml:space="preserve"> </t>
        </is>
      </c>
      <c r="C11" s="4" t="inlineStr">
        <is>
          <t xml:space="preserve"> </t>
        </is>
      </c>
    </row>
    <row r="12">
      <c r="A12" s="4" t="inlineStr">
        <is>
          <t>Intangible assets other than goodwill</t>
        </is>
      </c>
      <c r="B12" s="6" t="n">
        <v>30606150</v>
      </c>
      <c r="C12" s="6" t="n">
        <v>0</v>
      </c>
    </row>
    <row r="13">
      <c r="A13" s="4" t="inlineStr">
        <is>
          <t>Technology-based intangible assets [member] | DigitalSolutionsAndServicesIncome [Member]</t>
        </is>
      </c>
      <c r="B13" s="4" t="inlineStr">
        <is>
          <t xml:space="preserve"> </t>
        </is>
      </c>
      <c r="C13" s="4" t="inlineStr">
        <is>
          <t xml:space="preserve"> </t>
        </is>
      </c>
    </row>
    <row r="14">
      <c r="A14" s="3" t="inlineStr">
        <is>
          <t>Disclosure Of Goodwill [Line Items]</t>
        </is>
      </c>
      <c r="B14" s="4" t="inlineStr">
        <is>
          <t xml:space="preserve"> </t>
        </is>
      </c>
      <c r="C14" s="4" t="inlineStr">
        <is>
          <t xml:space="preserve"> </t>
        </is>
      </c>
    </row>
    <row r="15">
      <c r="A15" s="4" t="inlineStr">
        <is>
          <t>Intangible assets other than goodwill</t>
        </is>
      </c>
      <c r="B15" s="6" t="n">
        <v>30606150</v>
      </c>
      <c r="C15" s="4" t="inlineStr">
        <is>
          <t xml:space="preserve"> </t>
        </is>
      </c>
    </row>
    <row r="16">
      <c r="A16" s="4" t="inlineStr">
        <is>
          <t>Brand names [member]</t>
        </is>
      </c>
      <c r="B16" s="4" t="inlineStr">
        <is>
          <t xml:space="preserve"> </t>
        </is>
      </c>
      <c r="C16" s="4" t="inlineStr">
        <is>
          <t xml:space="preserve"> </t>
        </is>
      </c>
    </row>
    <row r="17">
      <c r="A17" s="3" t="inlineStr">
        <is>
          <t>Disclosure Of Goodwill [Line Items]</t>
        </is>
      </c>
      <c r="B17" s="4" t="inlineStr">
        <is>
          <t xml:space="preserve"> </t>
        </is>
      </c>
      <c r="C17" s="4" t="inlineStr">
        <is>
          <t xml:space="preserve"> </t>
        </is>
      </c>
    </row>
    <row r="18">
      <c r="A18" s="4" t="inlineStr">
        <is>
          <t>Intangible assets other than goodwill</t>
        </is>
      </c>
      <c r="B18" s="6" t="n">
        <v>721624079</v>
      </c>
      <c r="C18" s="5" t="n">
        <v>0</v>
      </c>
    </row>
    <row r="19">
      <c r="A19" s="4" t="inlineStr">
        <is>
          <t>Brand names [member] | DigitalSolutionsAndServicesIncome [Member]</t>
        </is>
      </c>
      <c r="B19" s="4" t="inlineStr">
        <is>
          <t xml:space="preserve"> </t>
        </is>
      </c>
      <c r="C19" s="4" t="inlineStr">
        <is>
          <t xml:space="preserve"> </t>
        </is>
      </c>
    </row>
    <row r="20">
      <c r="A20" s="3" t="inlineStr">
        <is>
          <t>Disclosure Of Goodwill [Line Items]</t>
        </is>
      </c>
      <c r="B20" s="4" t="inlineStr">
        <is>
          <t xml:space="preserve"> </t>
        </is>
      </c>
      <c r="C20" s="4" t="inlineStr">
        <is>
          <t xml:space="preserve"> </t>
        </is>
      </c>
    </row>
    <row r="21">
      <c r="A21" s="4" t="inlineStr">
        <is>
          <t>Intangible assets other than goodwill</t>
        </is>
      </c>
      <c r="B21" s="5" t="n">
        <v>1271483</v>
      </c>
      <c r="C21" s="4" t="inlineStr">
        <is>
          <t xml:space="preserve"> </t>
        </is>
      </c>
    </row>
    <row r="22">
      <c r="A22" s="4" t="inlineStr">
        <is>
          <t>Goodwill [member]</t>
        </is>
      </c>
      <c r="B22" s="4" t="inlineStr">
        <is>
          <t xml:space="preserve"> </t>
        </is>
      </c>
      <c r="C22" s="4" t="inlineStr">
        <is>
          <t xml:space="preserve"> </t>
        </is>
      </c>
    </row>
    <row r="23">
      <c r="A23" s="3" t="inlineStr">
        <is>
          <t>Disclosure Of Goodwill [Line Items]</t>
        </is>
      </c>
      <c r="B23" s="4" t="inlineStr">
        <is>
          <t xml:space="preserve"> </t>
        </is>
      </c>
      <c r="C23" s="4" t="inlineStr">
        <is>
          <t xml:space="preserve"> </t>
        </is>
      </c>
    </row>
    <row r="24">
      <c r="A24" s="4" t="inlineStr">
        <is>
          <t>Number of period of cash flow projection</t>
        </is>
      </c>
      <c r="B24" s="4" t="inlineStr">
        <is>
          <t>5 years</t>
        </is>
      </c>
      <c r="C24" s="4" t="inlineStr">
        <is>
          <t xml:space="preserve"> </t>
        </is>
      </c>
    </row>
    <row r="25">
      <c r="A25" s="4" t="inlineStr">
        <is>
          <t>Discount rate used in current estimate of value in use</t>
        </is>
      </c>
      <c r="B25" s="11" t="n">
        <v>0.2803</v>
      </c>
      <c r="C25" s="4" t="inlineStr">
        <is>
          <t xml:space="preserve"> </t>
        </is>
      </c>
    </row>
    <row r="26">
      <c r="A26" s="4" t="inlineStr">
        <is>
          <t>Growth rate used to extrapolate cash flow projections</t>
        </is>
      </c>
      <c r="B26" s="11" t="n">
        <v>0.015</v>
      </c>
      <c r="C26" s="4" t="inlineStr">
        <is>
          <t xml:space="preserve"> </t>
        </is>
      </c>
    </row>
    <row r="27">
      <c r="A27" s="4" t="inlineStr">
        <is>
          <t>Impairment loss</t>
        </is>
      </c>
      <c r="B27" s="5" t="n">
        <v>0</v>
      </c>
      <c r="C2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Other Gain</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 Other Income And Other Gain</t>
        </is>
      </c>
      <c r="B4" s="4" t="inlineStr">
        <is>
          <t xml:space="preserve">5. REVENUE, OTHER INCOME AND OTHER GAIN A. Revenue An analysis of revenue is as follows:
For the year ended December 31,
2020 2021 2022
HK$ HK$ HK$
Revenue from contracts with customers
Capital market solutions
Underwriting commission 165,472,605 29,051,940 94,528,263
Financial advisory fee 210,852,275 568,045,723 427,723,245
Management fee and performance-based incentive fee 196,352,216 57,230,194 16,791,083
Brokerage and handling fees 33,359,007 25,356,917 42,313,366
Others 1,227,022 792,862 576,736
607,263,125 680,477,636 581,932,693
Digital solutions and other services
Insurance brokerage services commission — — 8,145,147
Digital solutions fees — — 175,427,849
— — 183,572,996
Fashion and luxury media advertising and marketing services
Fashion and luxury magazines and advertising services income — — 28,254,167
Fashion and luxury media licensing and marketing services income — — 31,424,904
— — 59,679,071
Revenue from other sources
Strategic investment
Dividend income 88,078,159 48,711,208 50,213,509
Gain related to disposed investments 82,948,508 125,112,176 173,129,345
171,026,667 173,823,384 223,342,854
Net fair value changes on financial assets at fair value through profit or loss
-from listed equity shares, at quoted price (371,305,326 ) 54,008,047 (378,012,020 )
-from unlisted equity shares and movie income right investments (note a) 313,561,520 543,543,197 216,605,145
-from unlisted equity linked notes 26,688,861 — —
Total net fair value changes on financial assets at fair value through profit or loss 139,971,722 771,374,628 61,935,979
Net fair value changes on derivative financial assets
-from derivative financial assets 371,305,326 (54,008,047 ) 484,760,273
511,277,048 717,366,581 546,696,252
Total revenue 1,118,540,173 1,397,844,217 1,371,881,012
Note:
(a) For the year ended December 2020, 2021 and 2022, net fair value gain arising from investments in equity securities of related parties are HK$336,403,752, HK$545,199,207and HK$213,791,063, respectively (Note 29(A)(ii)).
(i) Disaggregated revenue information The Company assesses revenues based upon type o Segment For the year ended December 31, 2020
Segments Capital Strategic Total
HK$ HK$ HK$
Revenue from contracts with customers
Capital market solutions
Underwriting commission 165,472,605 — 165,472,605
Financial advisory fee 210,852,275 — 210,852,275
Management fee and performance-based incentive fee 196,352,216 — 196,352,216
Brokerage and handling fee s 33,359,007 — 33,359,007
Others 1,227,022 — 1,227,022
Sub-total 607,263,125 — 607,263,125
Revenue from other sources
Strategic investment
Net fair value changes on financial assets at fair value through profit or loss — (31,054,945 ) (31,054,945 )
Net fair value changes on derivative financial assets — 371,305,326 371,305,326
Gain related to disposed investments — 82,948,508 82,948,508
Dividend income — 88,078,159 88,078,159
Total 607,263,125 511,277,048 1,118,540,173
Segments Capital
HK$
Timing of revenue recognition
Services transferred at a point in time 200,058,634
Services transferred over time 407,204,491
Total revenue from contracts with customers 607,263,125
For the year ended December 31, 2021
Segments Capital Strategic Total
HK$ HK$ HK$
Revenue from contracts with customers
Capital market solutions
Underwriting commission 29,051,940 — 29,051,940
Financial advisory fee 568,045,723 — 568,045,723
Management fee and performance-based incentive fee 57,230,194 — 57,230,194
Brokerage and handling fee s 25,356,917 — 25,356,917
Others 792,862 — 792,862
Sub-total 680,477,636 — 680,477,636
Revenue from other sources
Strategic investment
Net fair value changes on financial assets at fair value through profit or loss — 597,551,244 597,551,244
Net fair value changes on derivative financial assets — (54,008,047 ) (54,008,047 )
Gain related to disposed investments — 125,112,176 125,112,176
Dividend income — 48,711,208 48,711,208
Total 680,477,636 717,366,581 1,397,844,217
Segments Capital
HK$
Timing of revenue recognition
Services transferred at a point in time 623,008,452
Services transferred over time 57,469,184
Total revenue from contracts with customers 680,477,636
For the year ended December 31, 2022
Segments Capital Digital Fashion and Strategic Total
HK$ HK$ HK$ HK$ HK$
Revenue from contracts with customers
Capital market solutions
Underwriting commission 94,528,263 — — — 94,528,263
Financial advisory fee 427,723,245 — — — 427,723,245
Management fee and performance-based incentive fee 16,791,083 — — — 16,791,083
Brokerage and handling fee s 42,313,366 — — — 42,313,366
Others 576,736 — — — 576,736
Digital solutions and other services
Insurance brokerage services — 8,145,147 — — 8,145,147
Digital solutions fees — 175,427,849 — — 175,427,849
Fashion and luxury media advertising and marketing services
Fashion and luxury magazines and advertising services income — — 28,254,167 — 28,254,167
Fashion and luxury media licensing and marketing services income — — 31,424,904 — 31,424,904
Sub-total 581,932,693 183,572,996 59,679,071 — 825,184,760
Revenue from other sources
Strategic investment
Net fair value changes on financial assets at fair value through profit or loss — — — (161,406,875 ) (161,406,875 )
Net fair value changes on derivative financial assets — — — 484,760,273 484,760,273
Gain related to disposed investments — — — 173,129,345 173,129,345
Dividend income — — — 50,213,509 50,213,509
Total 581,932,693 183,572,996 59,679,071 546,696,252 1,371,881,012
Segments Capital Digital solutions Fashion and Total
HK$ HK$ HK$ HK$
Timing of revenue recognition
Services transferred at a point in time 565,141,610 8,145,147 28,254,167 601,540,924
Services transferred over time 16,791,083 175,427,849 31,424,904 223,643,836
Total revenue from contracts with customers 581,932,693 183,572,996 59,679,071 825,184,760
The following table shows the amount of revenue recognized in the current period that were included in the contract liabilities at the beginning of the reporting period:
For the year ended
2021 2022
HK$ HK$
Revenue recognized that was included in contract liabilities at the beginning of the reporting period
Capital market solutions 46,640,036 630,962
(ii) Performance obligations The transaction prices allocated to the remaining performance obligations of digital solutions services (unsatisfied or partially unsatisfied) as of December 31, 2021 and December 31, 2022 are as follows: For digital solutions services
As of December 31,
2021 2022
HK$ HK$
Within one year — 204,702,968
More than one year — 101,443,644
— 306,146,612
The performance obligations expected to be recognized in more than one year relate to upfront fee that are to be satisfied within two years. All the other remaining performance obligations are expected to be recognized within one year. B. Other income
For the year ended December 31,
2020 2021 2022
HK$ HK$ HK$
Bank interest income 67,783 15,174 12,332
Other interest income (note a) — — 51,304,121
Interest income from the immediate holding company (Note 2 9 9 101,159,079 116,028,045 75,991,943
Government grant (note b) 3,061,665 — 1,184,000
Others 7,578,941 9,494,952 12,969,150
111,867,468 125,538,171 141,461,546
Notes:
(a) Included in the other interest income is derived from loan notes due from independent third parties related to the disposal of investments during the year ended December 31, 2022.
(b) During the year ended December 31, 2022, the Group recognized government grants of HK$ (2021: ; 2020: HK$ f rom the Employment Support Scheme provided by the Hong Kong Government in connection with the COVID-19 related subsidies. C. Other gain Other gain of HK$153,487,985 consists of (i) gain on bargain purchase of HK$37,966,405 with details inc luded certain ies , which mainly consisted of cash and cash equivalents of HK$ , accounts receivable of HK$200,036,799, other assets of HK$598,415,823 and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 - Additional Information (Detail) - HK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t>
        </is>
      </c>
      <c r="B4" s="5" t="n">
        <v>756131422</v>
      </c>
      <c r="C4" s="5" t="n">
        <v>15171170</v>
      </c>
    </row>
    <row r="5">
      <c r="A5" s="4" t="inlineStr">
        <is>
          <t>Explanation of period over which management has projected cash flows</t>
        </is>
      </c>
      <c r="B5" s="4" t="inlineStr">
        <is>
          <t>5-year period</t>
        </is>
      </c>
      <c r="C5" s="4" t="inlineStr">
        <is>
          <t xml:space="preserve"> </t>
        </is>
      </c>
    </row>
    <row r="6">
      <c r="A6" s="4" t="inlineStr">
        <is>
          <t>Discount rate applied to cash flow projections</t>
        </is>
      </c>
      <c r="B6" s="11" t="n">
        <v>0.1801</v>
      </c>
      <c r="C6" s="4" t="inlineStr">
        <is>
          <t xml:space="preserve"> </t>
        </is>
      </c>
    </row>
    <row r="7">
      <c r="A7" s="4" t="inlineStr">
        <is>
          <t>Growth rate used to extrapolate cash flow projections</t>
        </is>
      </c>
      <c r="B7" s="11" t="n">
        <v>0.0156</v>
      </c>
      <c r="C7" s="4" t="inlineStr">
        <is>
          <t xml:space="preserve"> </t>
        </is>
      </c>
    </row>
    <row r="8">
      <c r="A8" s="4" t="inlineStr">
        <is>
          <t>Later than five year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Explanation of period over which management has projected cash flows</t>
        </is>
      </c>
      <c r="B10" s="4" t="inlineStr">
        <is>
          <t>beyond the 5-year period</t>
        </is>
      </c>
      <c r="C10" s="4" t="inlineStr">
        <is>
          <t xml:space="preserve"> </t>
        </is>
      </c>
    </row>
    <row r="11">
      <c r="A11" s="4" t="inlineStr">
        <is>
          <t>Brand names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Acquisitions through business combinations, intangible assets and goodwill</t>
        </is>
      </c>
      <c r="B13" s="5" t="n">
        <v>720352596</v>
      </c>
      <c r="C13" s="4" t="inlineStr">
        <is>
          <t xml:space="preserve"> </t>
        </is>
      </c>
    </row>
    <row r="14">
      <c r="A14" s="4" t="inlineStr">
        <is>
          <t>Intangible assets other than goodwill</t>
        </is>
      </c>
      <c r="B14" s="6" t="n">
        <v>721624079</v>
      </c>
      <c r="C14" s="6" t="n">
        <v>0</v>
      </c>
    </row>
    <row r="15">
      <c r="A15" s="4" t="inlineStr">
        <is>
          <t>Brand names [member] | Fashion And Luxury Media Advertising And Marketing Services Cash Generating Unit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other than goodwill</t>
        </is>
      </c>
      <c r="B17" s="6" t="n">
        <v>726375807</v>
      </c>
      <c r="C17" s="4" t="inlineStr">
        <is>
          <t xml:space="preserve"> </t>
        </is>
      </c>
    </row>
    <row r="18">
      <c r="A18" s="4" t="inlineStr">
        <is>
          <t>Archived Images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Acquisitions through business combinations, intangible assets and goodwill</t>
        </is>
      </c>
      <c r="B20" s="6" t="n">
        <v>3901193</v>
      </c>
      <c r="C20" s="4" t="inlineStr">
        <is>
          <t xml:space="preserve"> </t>
        </is>
      </c>
    </row>
    <row r="21">
      <c r="A21" s="4" t="inlineStr">
        <is>
          <t>Intangible assets other than goodwill</t>
        </is>
      </c>
      <c r="B21" s="6" t="n">
        <v>3901193</v>
      </c>
      <c r="C21" s="5" t="n">
        <v>0</v>
      </c>
    </row>
    <row r="22">
      <c r="A22" s="4" t="inlineStr">
        <is>
          <t>Licences [member] | Fashion And Luxury Media Advertising And Marketing Services Cash Generating Unit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other than goodwill</t>
        </is>
      </c>
      <c r="B24" s="5" t="n">
        <v>3901193</v>
      </c>
      <c r="C24"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9" customWidth="1" min="1" max="1"/>
    <col width="22" customWidth="1" min="2" max="2"/>
  </cols>
  <sheetData>
    <row r="1">
      <c r="A1" s="1" t="inlineStr">
        <is>
          <t>Intangible Assets - Summary of intangible assets (Detail)</t>
        </is>
      </c>
      <c r="B1" s="2" t="inlineStr">
        <is>
          <t>12 Months Ended</t>
        </is>
      </c>
    </row>
    <row r="2">
      <c r="B2" s="2" t="inlineStr">
        <is>
          <t>Dec. 31, 2022 HKD ($)</t>
        </is>
      </c>
    </row>
    <row r="3">
      <c r="A3" s="3" t="inlineStr">
        <is>
          <t>Disclosure of detailed information about intangible assets [line items]</t>
        </is>
      </c>
      <c r="B3" s="4" t="inlineStr">
        <is>
          <t xml:space="preserve"> </t>
        </is>
      </c>
    </row>
    <row r="4">
      <c r="A4" s="4" t="inlineStr">
        <is>
          <t>Net carrying amount as of January 1, 2021 and December 31, 2021</t>
        </is>
      </c>
      <c r="B4" s="5" t="n">
        <v>15171170</v>
      </c>
    </row>
    <row r="5">
      <c r="A5" s="4" t="inlineStr">
        <is>
          <t>Amortization charge during the year</t>
        </is>
      </c>
      <c r="B5" s="6" t="n">
        <v>-5688143</v>
      </c>
    </row>
    <row r="6">
      <c r="A6" s="4" t="inlineStr">
        <is>
          <t>Disposal of subsidiaries</t>
        </is>
      </c>
      <c r="B6" s="6" t="n">
        <v>-15171170</v>
      </c>
    </row>
    <row r="7">
      <c r="A7" s="4" t="inlineStr">
        <is>
          <t>Net carrying amount as of December 31, 2022</t>
        </is>
      </c>
      <c r="B7" s="6" t="n">
        <v>756131422</v>
      </c>
    </row>
    <row r="8">
      <c r="A8" s="4" t="inlineStr">
        <is>
          <t>AMTD Digital [member]</t>
        </is>
      </c>
      <c r="B8" s="4" t="inlineStr">
        <is>
          <t xml:space="preserve"> </t>
        </is>
      </c>
    </row>
    <row r="9">
      <c r="A9" s="3" t="inlineStr">
        <is>
          <t>Disclosure of detailed information about intangible assets [line items]</t>
        </is>
      </c>
      <c r="B9" s="4" t="inlineStr">
        <is>
          <t xml:space="preserve"> </t>
        </is>
      </c>
    </row>
    <row r="10">
      <c r="A10" s="4" t="inlineStr">
        <is>
          <t>Acquired on acquisition of L'Officiel (Note 34(b))</t>
        </is>
      </c>
      <c r="B10" s="6" t="n">
        <v>37565776</v>
      </c>
    </row>
    <row r="11">
      <c r="A11" s="4" t="inlineStr">
        <is>
          <t>L'Officiel [member]</t>
        </is>
      </c>
      <c r="B11" s="4" t="inlineStr">
        <is>
          <t xml:space="preserve"> </t>
        </is>
      </c>
    </row>
    <row r="12">
      <c r="A12" s="3" t="inlineStr">
        <is>
          <t>Disclosure of detailed information about intangible assets [line items]</t>
        </is>
      </c>
      <c r="B12" s="4" t="inlineStr">
        <is>
          <t xml:space="preserve"> </t>
        </is>
      </c>
    </row>
    <row r="13">
      <c r="A13" s="4" t="inlineStr">
        <is>
          <t>Acquired on acquisition of L'Officiel (Note 34(b))</t>
        </is>
      </c>
      <c r="B13" s="6" t="n">
        <v>724253789</v>
      </c>
    </row>
    <row r="14">
      <c r="A14" s="4" t="inlineStr">
        <is>
          <t>Securities Trading Licenses And Trading Right [member]</t>
        </is>
      </c>
      <c r="B14" s="4" t="inlineStr">
        <is>
          <t xml:space="preserve"> </t>
        </is>
      </c>
    </row>
    <row r="15">
      <c r="A15" s="3" t="inlineStr">
        <is>
          <t>Disclosure of detailed information about intangible assets [line items]</t>
        </is>
      </c>
      <c r="B15" s="4" t="inlineStr">
        <is>
          <t xml:space="preserve"> </t>
        </is>
      </c>
    </row>
    <row r="16">
      <c r="A16" s="4" t="inlineStr">
        <is>
          <t>Net carrying amount as of January 1, 2021 and December 31, 2021</t>
        </is>
      </c>
      <c r="B16" s="6" t="n">
        <v>0</v>
      </c>
    </row>
    <row r="17">
      <c r="A17" s="4" t="inlineStr">
        <is>
          <t>Amortization charge during the year</t>
        </is>
      </c>
      <c r="B17" s="6" t="n">
        <v>0</v>
      </c>
    </row>
    <row r="18">
      <c r="A18" s="4" t="inlineStr">
        <is>
          <t>Disposal of subsidiaries</t>
        </is>
      </c>
      <c r="B18" s="6" t="n">
        <v>-15171170</v>
      </c>
    </row>
    <row r="19">
      <c r="A19" s="4" t="inlineStr">
        <is>
          <t>Net carrying amount as of December 31, 2022</t>
        </is>
      </c>
      <c r="B19" s="6" t="n">
        <v>0</v>
      </c>
    </row>
    <row r="20">
      <c r="A20" s="4" t="inlineStr">
        <is>
          <t>Securities Trading Licenses And Trading Right [member] | AMTD Digital [member]</t>
        </is>
      </c>
      <c r="B20" s="4" t="inlineStr">
        <is>
          <t xml:space="preserve"> </t>
        </is>
      </c>
    </row>
    <row r="21">
      <c r="A21" s="3" t="inlineStr">
        <is>
          <t>Disclosure of detailed information about intangible assets [line items]</t>
        </is>
      </c>
      <c r="B21" s="4" t="inlineStr">
        <is>
          <t xml:space="preserve"> </t>
        </is>
      </c>
    </row>
    <row r="22">
      <c r="A22" s="4" t="inlineStr">
        <is>
          <t>Acquired on acquisition of L'Officiel (Note 34(b))</t>
        </is>
      </c>
      <c r="B22" s="6" t="n">
        <v>0</v>
      </c>
    </row>
    <row r="23">
      <c r="A23" s="4" t="inlineStr">
        <is>
          <t>Securities Trading Licenses And Trading Right [member] | L'Officiel [member]</t>
        </is>
      </c>
      <c r="B23" s="4" t="inlineStr">
        <is>
          <t xml:space="preserve"> </t>
        </is>
      </c>
    </row>
    <row r="24">
      <c r="A24" s="3" t="inlineStr">
        <is>
          <t>Disclosure of detailed information about intangible assets [line items]</t>
        </is>
      </c>
      <c r="B24" s="4" t="inlineStr">
        <is>
          <t xml:space="preserve"> </t>
        </is>
      </c>
    </row>
    <row r="25">
      <c r="A25" s="4" t="inlineStr">
        <is>
          <t>Acquired on acquisition of L'Officiel (Note 34(b))</t>
        </is>
      </c>
      <c r="B25" s="6" t="n">
        <v>0</v>
      </c>
    </row>
    <row r="26">
      <c r="A26" s="4" t="inlineStr">
        <is>
          <t>Archived Images [member]</t>
        </is>
      </c>
      <c r="B26" s="4" t="inlineStr">
        <is>
          <t xml:space="preserve"> </t>
        </is>
      </c>
    </row>
    <row r="27">
      <c r="A27" s="3" t="inlineStr">
        <is>
          <t>Disclosure of detailed information about intangible assets [line items]</t>
        </is>
      </c>
      <c r="B27" s="4" t="inlineStr">
        <is>
          <t xml:space="preserve"> </t>
        </is>
      </c>
    </row>
    <row r="28">
      <c r="A28" s="4" t="inlineStr">
        <is>
          <t>Net carrying amount as of January 1, 2021 and December 31, 2021</t>
        </is>
      </c>
      <c r="B28" s="6" t="n">
        <v>0</v>
      </c>
    </row>
    <row r="29">
      <c r="A29" s="4" t="inlineStr">
        <is>
          <t>Amortization charge during the year</t>
        </is>
      </c>
      <c r="B29" s="6" t="n">
        <v>0</v>
      </c>
    </row>
    <row r="30">
      <c r="A30" s="4" t="inlineStr">
        <is>
          <t>Net carrying amount as of December 31, 2022</t>
        </is>
      </c>
      <c r="B30" s="6" t="n">
        <v>3901193</v>
      </c>
    </row>
    <row r="31">
      <c r="A31" s="4" t="inlineStr">
        <is>
          <t>Archived Images [member] | AMTD Digital [member]</t>
        </is>
      </c>
      <c r="B31" s="4" t="inlineStr">
        <is>
          <t xml:space="preserve"> </t>
        </is>
      </c>
    </row>
    <row r="32">
      <c r="A32" s="3" t="inlineStr">
        <is>
          <t>Disclosure of detailed information about intangible assets [line items]</t>
        </is>
      </c>
      <c r="B32" s="4" t="inlineStr">
        <is>
          <t xml:space="preserve"> </t>
        </is>
      </c>
    </row>
    <row r="33">
      <c r="A33" s="4" t="inlineStr">
        <is>
          <t>Acquired on acquisition of L'Officiel (Note 34(b))</t>
        </is>
      </c>
      <c r="B33" s="6" t="n">
        <v>0</v>
      </c>
    </row>
    <row r="34">
      <c r="A34" s="4" t="inlineStr">
        <is>
          <t>Archived Images [member] | L'Officiel [member]</t>
        </is>
      </c>
      <c r="B34" s="4" t="inlineStr">
        <is>
          <t xml:space="preserve"> </t>
        </is>
      </c>
    </row>
    <row r="35">
      <c r="A35" s="3" t="inlineStr">
        <is>
          <t>Disclosure of detailed information about intangible assets [line items]</t>
        </is>
      </c>
      <c r="B35" s="4" t="inlineStr">
        <is>
          <t xml:space="preserve"> </t>
        </is>
      </c>
    </row>
    <row r="36">
      <c r="A36" s="4" t="inlineStr">
        <is>
          <t>Acquired on acquisition of L'Officiel (Note 34(b))</t>
        </is>
      </c>
      <c r="B36" s="6" t="n">
        <v>3901193</v>
      </c>
    </row>
    <row r="37">
      <c r="A37" s="4" t="inlineStr">
        <is>
          <t>Technology-based intangible assets [member]</t>
        </is>
      </c>
      <c r="B37" s="4" t="inlineStr">
        <is>
          <t xml:space="preserve"> </t>
        </is>
      </c>
    </row>
    <row r="38">
      <c r="A38" s="3" t="inlineStr">
        <is>
          <t>Disclosure of detailed information about intangible assets [line items]</t>
        </is>
      </c>
      <c r="B38" s="4" t="inlineStr">
        <is>
          <t xml:space="preserve"> </t>
        </is>
      </c>
    </row>
    <row r="39">
      <c r="A39" s="4" t="inlineStr">
        <is>
          <t>Net carrying amount as of January 1, 2021 and December 31, 2021</t>
        </is>
      </c>
      <c r="B39" s="6" t="n">
        <v>0</v>
      </c>
    </row>
    <row r="40">
      <c r="A40" s="4" t="inlineStr">
        <is>
          <t>Amortization charge during the year</t>
        </is>
      </c>
      <c r="B40" s="6" t="n">
        <v>-5585050</v>
      </c>
    </row>
    <row r="41">
      <c r="A41" s="4" t="inlineStr">
        <is>
          <t>Net carrying amount as of December 31, 2022</t>
        </is>
      </c>
      <c r="B41" s="6" t="n">
        <v>30606150</v>
      </c>
    </row>
    <row r="42">
      <c r="A42" s="4" t="inlineStr">
        <is>
          <t>Technology-based intangible assets [member] | AMTD Digital [member]</t>
        </is>
      </c>
      <c r="B42" s="4" t="inlineStr">
        <is>
          <t xml:space="preserve"> </t>
        </is>
      </c>
    </row>
    <row r="43">
      <c r="A43" s="3" t="inlineStr">
        <is>
          <t>Disclosure of detailed information about intangible assets [line items]</t>
        </is>
      </c>
      <c r="B43" s="4" t="inlineStr">
        <is>
          <t xml:space="preserve"> </t>
        </is>
      </c>
    </row>
    <row r="44">
      <c r="A44" s="4" t="inlineStr">
        <is>
          <t>Acquired on acquisition of L'Officiel (Note 34(b))</t>
        </is>
      </c>
      <c r="B44" s="6" t="n">
        <v>36191200</v>
      </c>
    </row>
    <row r="45">
      <c r="A45" s="4" t="inlineStr">
        <is>
          <t>Technology-based intangible assets [member] | L'Officiel [member]</t>
        </is>
      </c>
      <c r="B45" s="4" t="inlineStr">
        <is>
          <t xml:space="preserve"> </t>
        </is>
      </c>
    </row>
    <row r="46">
      <c r="A46" s="3" t="inlineStr">
        <is>
          <t>Disclosure of detailed information about intangible assets [line items]</t>
        </is>
      </c>
      <c r="B46" s="4" t="inlineStr">
        <is>
          <t xml:space="preserve"> </t>
        </is>
      </c>
    </row>
    <row r="47">
      <c r="A47" s="4" t="inlineStr">
        <is>
          <t>Acquired on acquisition of L'Officiel (Note 34(b))</t>
        </is>
      </c>
      <c r="B47" s="6" t="n">
        <v>0</v>
      </c>
    </row>
    <row r="48">
      <c r="A48" s="4" t="inlineStr">
        <is>
          <t>Brand names [member]</t>
        </is>
      </c>
      <c r="B48" s="4" t="inlineStr">
        <is>
          <t xml:space="preserve"> </t>
        </is>
      </c>
    </row>
    <row r="49">
      <c r="A49" s="3" t="inlineStr">
        <is>
          <t>Disclosure of detailed information about intangible assets [line items]</t>
        </is>
      </c>
      <c r="B49" s="4" t="inlineStr">
        <is>
          <t xml:space="preserve"> </t>
        </is>
      </c>
    </row>
    <row r="50">
      <c r="A50" s="4" t="inlineStr">
        <is>
          <t>Net carrying amount as of January 1, 2021 and December 31, 2021</t>
        </is>
      </c>
      <c r="B50" s="6" t="n">
        <v>0</v>
      </c>
    </row>
    <row r="51">
      <c r="A51" s="4" t="inlineStr">
        <is>
          <t>Amortization charge during the year</t>
        </is>
      </c>
      <c r="B51" s="6" t="n">
        <v>-103093</v>
      </c>
    </row>
    <row r="52">
      <c r="A52" s="4" t="inlineStr">
        <is>
          <t>Net carrying amount as of December 31, 2022</t>
        </is>
      </c>
      <c r="B52" s="6" t="n">
        <v>721624079</v>
      </c>
    </row>
    <row r="53">
      <c r="A53" s="4" t="inlineStr">
        <is>
          <t>Brand names [member] | AMTD Digital [member]</t>
        </is>
      </c>
      <c r="B53" s="4" t="inlineStr">
        <is>
          <t xml:space="preserve"> </t>
        </is>
      </c>
    </row>
    <row r="54">
      <c r="A54" s="3" t="inlineStr">
        <is>
          <t>Disclosure of detailed information about intangible assets [line items]</t>
        </is>
      </c>
      <c r="B54" s="4" t="inlineStr">
        <is>
          <t xml:space="preserve"> </t>
        </is>
      </c>
    </row>
    <row r="55">
      <c r="A55" s="4" t="inlineStr">
        <is>
          <t>Acquired on acquisition of L'Officiel (Note 34(b))</t>
        </is>
      </c>
      <c r="B55" s="6" t="n">
        <v>1374576</v>
      </c>
    </row>
    <row r="56">
      <c r="A56" s="4" t="inlineStr">
        <is>
          <t>Brand names [member] | L'Officiel [member]</t>
        </is>
      </c>
      <c r="B56" s="4" t="inlineStr">
        <is>
          <t xml:space="preserve"> </t>
        </is>
      </c>
    </row>
    <row r="57">
      <c r="A57" s="3" t="inlineStr">
        <is>
          <t>Disclosure of detailed information about intangible assets [line items]</t>
        </is>
      </c>
      <c r="B57" s="4" t="inlineStr">
        <is>
          <t xml:space="preserve"> </t>
        </is>
      </c>
    </row>
    <row r="58">
      <c r="A58" s="4" t="inlineStr">
        <is>
          <t>Acquired on acquisition of L'Officiel (Note 34(b))</t>
        </is>
      </c>
      <c r="B58" s="5" t="n">
        <v>72035259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Intangible Assets - Summary Of About Useful Lives Of Intangible Assets (Detail)</t>
        </is>
      </c>
      <c r="B1" s="2" t="inlineStr">
        <is>
          <t>12 Months Ended</t>
        </is>
      </c>
    </row>
    <row r="2">
      <c r="B2" s="2" t="inlineStr">
        <is>
          <t>Dec. 31, 2022</t>
        </is>
      </c>
    </row>
    <row r="3">
      <c r="A3" s="4" t="inlineStr">
        <is>
          <t>Developed technology [member]</t>
        </is>
      </c>
      <c r="B3" s="4" t="inlineStr">
        <is>
          <t xml:space="preserve"> </t>
        </is>
      </c>
    </row>
    <row r="4">
      <c r="A4" s="3" t="inlineStr">
        <is>
          <t>Disclosure of detailed information about intangible assets [line items]</t>
        </is>
      </c>
      <c r="B4" s="4" t="inlineStr">
        <is>
          <t xml:space="preserve"> </t>
        </is>
      </c>
    </row>
    <row r="5">
      <c r="A5" s="4" t="inlineStr">
        <is>
          <t>Description of useful life, intangible assets other than goodwill</t>
        </is>
      </c>
      <c r="B5" s="4" t="inlineStr">
        <is>
          <t>7 years</t>
        </is>
      </c>
    </row>
    <row r="6">
      <c r="A6" s="4" t="inlineStr">
        <is>
          <t>Brand names [member]</t>
        </is>
      </c>
      <c r="B6" s="4" t="inlineStr">
        <is>
          <t xml:space="preserve"> </t>
        </is>
      </c>
    </row>
    <row r="7">
      <c r="A7" s="3" t="inlineStr">
        <is>
          <t>Disclosure of detailed information about intangible assets [line items]</t>
        </is>
      </c>
      <c r="B7" s="4" t="inlineStr">
        <is>
          <t xml:space="preserve"> </t>
        </is>
      </c>
    </row>
    <row r="8">
      <c r="A8" s="4" t="inlineStr">
        <is>
          <t>Description of useful life, intangible assets other than goodwill</t>
        </is>
      </c>
      <c r="B8" s="4" t="inlineStr">
        <is>
          <t>20 years or indefinite useful lives</t>
        </is>
      </c>
    </row>
    <row r="9">
      <c r="A9" s="4" t="inlineStr">
        <is>
          <t>Archive images [member]</t>
        </is>
      </c>
      <c r="B9" s="4" t="inlineStr">
        <is>
          <t xml:space="preserve"> </t>
        </is>
      </c>
    </row>
    <row r="10">
      <c r="A10" s="3" t="inlineStr">
        <is>
          <t>Disclosure of detailed information about intangible assets [line items]</t>
        </is>
      </c>
      <c r="B10" s="4" t="inlineStr">
        <is>
          <t xml:space="preserve"> </t>
        </is>
      </c>
    </row>
    <row r="11">
      <c r="A11" s="4" t="inlineStr">
        <is>
          <t>Description of useful life, intangible assets other than goodwill</t>
        </is>
      </c>
      <c r="B11" s="4" t="inlineStr">
        <is>
          <t>Indefinite useful live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trade and other payables (Detail) - HKD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Payables to suppliers of fashion and luxury, media advertising and marketing services</t>
        </is>
      </c>
      <c r="B3" s="5" t="n">
        <v>76778957</v>
      </c>
      <c r="C3" s="5" t="n">
        <v>0</v>
      </c>
    </row>
    <row r="4">
      <c r="A4" s="4" t="inlineStr">
        <is>
          <t>Clients' monies held on trust (Note 5(c) and Note 15)</t>
        </is>
      </c>
      <c r="B4" s="6" t="n">
        <v>0</v>
      </c>
      <c r="C4" s="6" t="n">
        <v>146283760</v>
      </c>
    </row>
    <row r="5">
      <c r="A5" s="4" t="inlineStr">
        <is>
          <t>Others</t>
        </is>
      </c>
      <c r="B5" s="6" t="n">
        <v>5536216</v>
      </c>
      <c r="C5" s="6" t="n">
        <v>8737158</v>
      </c>
    </row>
    <row r="6">
      <c r="A6" s="4" t="inlineStr">
        <is>
          <t>Accounts payable</t>
        </is>
      </c>
      <c r="B6" s="5" t="n">
        <v>82315173</v>
      </c>
      <c r="C6" s="5" t="n">
        <v>1550209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ummary of currency analysis of bank borrowings (Detail) - HKD ($)</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160479101</v>
      </c>
      <c r="C3" s="5" t="n">
        <v>388870500</v>
      </c>
    </row>
    <row r="4">
      <c r="A4" s="4" t="inlineStr">
        <is>
          <t>Hong Kong Doll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0</v>
      </c>
      <c r="C6" s="6" t="n">
        <v>116000000</v>
      </c>
    </row>
    <row r="7">
      <c r="A7" s="4" t="inlineStr">
        <is>
          <t>United States Doll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56309551</v>
      </c>
      <c r="C9" s="6" t="n">
        <v>272870500</v>
      </c>
    </row>
    <row r="10">
      <c r="A10" s="4" t="inlineStr">
        <is>
          <t>Euro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4169550</v>
      </c>
      <c r="C12"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38" customWidth="1" min="2" max="2"/>
    <col width="22" customWidth="1" min="3" max="3"/>
    <col width="22" customWidth="1" min="4" max="4"/>
    <col width="22" customWidth="1" min="5" max="5"/>
    <col width="22" customWidth="1" min="6" max="6"/>
  </cols>
  <sheetData>
    <row r="1">
      <c r="A1" s="1" t="inlineStr">
        <is>
          <t>Bank Borrowings - Additional Information (Detail)</t>
        </is>
      </c>
      <c r="B1" s="2" t="inlineStr">
        <is>
          <t>12 Months Ended</t>
        </is>
      </c>
    </row>
    <row r="2">
      <c r="B2" s="2" t="inlineStr">
        <is>
          <t>Dec. 31, 2022 HKD ($)</t>
        </is>
      </c>
      <c r="C2" s="2" t="inlineStr">
        <is>
          <t>Dec. 31, 2022 USD ($)</t>
        </is>
      </c>
      <c r="D2" s="2" t="inlineStr">
        <is>
          <t>Dec. 31, 2022 EUR (€)</t>
        </is>
      </c>
      <c r="E2" s="2" t="inlineStr">
        <is>
          <t>Dec. 31, 2021 HKD ($)</t>
        </is>
      </c>
      <c r="F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t>
        </is>
      </c>
      <c r="B4" s="11" t="n">
        <v>0.063</v>
      </c>
      <c r="C4" s="11" t="n">
        <v>0.063</v>
      </c>
      <c r="D4" s="11" t="n">
        <v>0.063</v>
      </c>
      <c r="E4" s="11" t="n">
        <v>0.021</v>
      </c>
      <c r="F4" s="11" t="n">
        <v>0.021</v>
      </c>
    </row>
    <row r="5">
      <c r="A5" s="4" t="inlineStr">
        <is>
          <t>Borrowings</t>
        </is>
      </c>
      <c r="B5" s="5" t="n">
        <v>160479101</v>
      </c>
      <c r="C5" s="4" t="inlineStr">
        <is>
          <t xml:space="preserve"> </t>
        </is>
      </c>
      <c r="D5" s="4" t="inlineStr">
        <is>
          <t xml:space="preserve"> </t>
        </is>
      </c>
      <c r="E5" s="5" t="n">
        <v>388870500</v>
      </c>
      <c r="F5" s="4" t="inlineStr">
        <is>
          <t xml:space="preserve"> </t>
        </is>
      </c>
    </row>
    <row r="6">
      <c r="A6" s="4" t="inlineStr">
        <is>
          <t>Banking facilities granted to the Group</t>
        </is>
      </c>
      <c r="B6" s="6" t="n">
        <v>160645400</v>
      </c>
      <c r="C6" s="5" t="n">
        <v>20068000</v>
      </c>
      <c r="D6" s="10" t="n">
        <v>500000</v>
      </c>
      <c r="E6" s="6" t="n">
        <v>389815000</v>
      </c>
      <c r="F6" s="5" t="n">
        <v>50000000</v>
      </c>
    </row>
    <row r="7">
      <c r="A7" s="4" t="inlineStr">
        <is>
          <t>repayable of current unsecured bank borrowings</t>
        </is>
      </c>
      <c r="B7" s="6" t="n">
        <v>156910059</v>
      </c>
      <c r="C7" s="4" t="inlineStr">
        <is>
          <t xml:space="preserve"> </t>
        </is>
      </c>
      <c r="D7" s="4" t="inlineStr">
        <is>
          <t xml:space="preserve"> </t>
        </is>
      </c>
      <c r="E7" s="6" t="n">
        <v>388870500</v>
      </c>
      <c r="F7" s="4" t="inlineStr">
        <is>
          <t xml:space="preserve"> </t>
        </is>
      </c>
    </row>
    <row r="8">
      <c r="A8" s="4" t="inlineStr">
        <is>
          <t>repayable of Noncurrent unsecured bank borrowings</t>
        </is>
      </c>
      <c r="B8" s="5" t="n">
        <v>3569042</v>
      </c>
      <c r="C8" s="4" t="inlineStr">
        <is>
          <t xml:space="preserve"> </t>
        </is>
      </c>
      <c r="D8" s="4" t="inlineStr">
        <is>
          <t xml:space="preserve"> </t>
        </is>
      </c>
      <c r="E8" s="6" t="n">
        <v>0</v>
      </c>
      <c r="F8" s="4" t="inlineStr">
        <is>
          <t xml:space="preserve"> </t>
        </is>
      </c>
    </row>
    <row r="9">
      <c r="A9" s="4" t="inlineStr">
        <is>
          <t>Borrowings, Maturity</t>
        </is>
      </c>
      <c r="B9" s="4" t="inlineStr">
        <is>
          <t>more than one year but within 5 years</t>
        </is>
      </c>
      <c r="C9" s="4" t="inlineStr">
        <is>
          <t xml:space="preserve"> </t>
        </is>
      </c>
      <c r="D9" s="4" t="inlineStr">
        <is>
          <t xml:space="preserve"> </t>
        </is>
      </c>
      <c r="E9" s="4" t="inlineStr">
        <is>
          <t xml:space="preserve"> </t>
        </is>
      </c>
      <c r="F9" s="4" t="inlineStr">
        <is>
          <t xml:space="preserve"> </t>
        </is>
      </c>
    </row>
    <row r="10">
      <c r="A10" s="4" t="inlineStr">
        <is>
          <t>Not later tha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able of current unsecured bank borrowings</t>
        </is>
      </c>
      <c r="B12" s="5" t="n">
        <v>156910059</v>
      </c>
      <c r="C12" s="4" t="inlineStr">
        <is>
          <t xml:space="preserve"> </t>
        </is>
      </c>
      <c r="D12" s="4" t="inlineStr">
        <is>
          <t xml:space="preserve"> </t>
        </is>
      </c>
      <c r="E12" s="6" t="n">
        <v>388870500</v>
      </c>
      <c r="F12" s="4" t="inlineStr">
        <is>
          <t xml:space="preserve"> </t>
        </is>
      </c>
    </row>
    <row r="13">
      <c r="A13" s="4" t="inlineStr">
        <is>
          <t>Later than one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able of Noncurrent unsecured bank borrowings</t>
        </is>
      </c>
      <c r="B15" s="5" t="n">
        <v>3569042</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als - Summary of detailed information about other payables and accruals (Detail) - HKD ($)</t>
        </is>
      </c>
      <c r="B1" s="2" t="inlineStr">
        <is>
          <t>Dec. 31, 2022</t>
        </is>
      </c>
      <c r="C1" s="2" t="inlineStr">
        <is>
          <t>Dec. 31, 2021</t>
        </is>
      </c>
      <c r="D1" s="2" t="inlineStr">
        <is>
          <t>Jan. 01, 2021</t>
        </is>
      </c>
    </row>
    <row r="2">
      <c r="A2" s="3" t="inlineStr">
        <is>
          <t>Disclosure Of Detailed Information About Accrued Expenses And Other Liabilities [Line Items]</t>
        </is>
      </c>
      <c r="B2" s="4" t="inlineStr">
        <is>
          <t xml:space="preserve"> </t>
        </is>
      </c>
      <c r="C2" s="4" t="inlineStr">
        <is>
          <t xml:space="preserve"> </t>
        </is>
      </c>
      <c r="D2" s="4" t="inlineStr">
        <is>
          <t xml:space="preserve"> </t>
        </is>
      </c>
    </row>
    <row r="3">
      <c r="A3" s="4" t="inlineStr">
        <is>
          <t>Accruals and other payables</t>
        </is>
      </c>
      <c r="B3" s="5" t="n">
        <v>114718709</v>
      </c>
      <c r="C3" s="5" t="n">
        <v>91594587</v>
      </c>
      <c r="D3" s="4" t="inlineStr">
        <is>
          <t xml:space="preserve"> </t>
        </is>
      </c>
    </row>
    <row r="4">
      <c r="A4" s="4" t="inlineStr">
        <is>
          <t>Contract liabilities</t>
        </is>
      </c>
      <c r="B4" s="6" t="n">
        <v>17077186</v>
      </c>
      <c r="C4" s="6" t="n">
        <v>630962</v>
      </c>
      <c r="D4" s="5" t="n">
        <v>47270998</v>
      </c>
    </row>
    <row r="5">
      <c r="A5" s="4" t="inlineStr">
        <is>
          <t>Current accrued expenses and other current liabilities</t>
        </is>
      </c>
      <c r="B5" s="5" t="n">
        <v>131795895</v>
      </c>
      <c r="C5" s="5" t="n">
        <v>92225549</v>
      </c>
      <c r="D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ayables And Accruals - Additional Information (Detail) - HKD ($)</t>
        </is>
      </c>
      <c r="B1" s="2" t="inlineStr">
        <is>
          <t>12 Months Ended</t>
        </is>
      </c>
    </row>
    <row r="2">
      <c r="B2" s="2" t="inlineStr">
        <is>
          <t>Dec. 31, 2022</t>
        </is>
      </c>
      <c r="C2" s="2" t="inlineStr">
        <is>
          <t>Dec. 31, 2021</t>
        </is>
      </c>
      <c r="D2" s="2" t="inlineStr">
        <is>
          <t>Jan. 01, 2021</t>
        </is>
      </c>
    </row>
    <row r="3">
      <c r="A3" s="3" t="inlineStr">
        <is>
          <t>Disclosure Of Detailed Information About Accrued Expenses And Other Liabilities [Line Items]</t>
        </is>
      </c>
      <c r="B3" s="4" t="inlineStr">
        <is>
          <t xml:space="preserve"> </t>
        </is>
      </c>
      <c r="C3" s="4" t="inlineStr">
        <is>
          <t xml:space="preserve"> </t>
        </is>
      </c>
      <c r="D3" s="4" t="inlineStr">
        <is>
          <t xml:space="preserve"> </t>
        </is>
      </c>
    </row>
    <row r="4">
      <c r="A4" s="4" t="inlineStr">
        <is>
          <t>Contract liabilities</t>
        </is>
      </c>
      <c r="B4" s="5" t="n">
        <v>17077186</v>
      </c>
      <c r="C4" s="5" t="n">
        <v>630962</v>
      </c>
      <c r="D4" s="5" t="n">
        <v>47270998</v>
      </c>
    </row>
    <row r="5">
      <c r="A5" s="4" t="inlineStr">
        <is>
          <t>Revenue recognized in contract liability</t>
        </is>
      </c>
      <c r="B5" s="5" t="n">
        <v>630962</v>
      </c>
      <c r="C5" s="5" t="n">
        <v>46640036</v>
      </c>
      <c r="D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visions - Summary Of Detailed Information About Provisions (Detail) - Claims From Vendors [Member]</t>
        </is>
      </c>
      <c r="B1" s="2" t="inlineStr">
        <is>
          <t>12 Months Ended</t>
        </is>
      </c>
    </row>
    <row r="2">
      <c r="B2" s="2" t="inlineStr">
        <is>
          <t>Dec. 31, 2022 HKD ($)</t>
        </is>
      </c>
    </row>
    <row r="3">
      <c r="A3" s="3" t="inlineStr">
        <is>
          <t>Disclosure Of Detailed Information About Provisions [Line Items]</t>
        </is>
      </c>
      <c r="B3" s="4" t="inlineStr">
        <is>
          <t xml:space="preserve"> </t>
        </is>
      </c>
    </row>
    <row r="4">
      <c r="A4" s="4" t="inlineStr">
        <is>
          <t>Beginning</t>
        </is>
      </c>
      <c r="B4" s="5" t="n">
        <v>0</v>
      </c>
    </row>
    <row r="5">
      <c r="A5" s="4" t="inlineStr">
        <is>
          <t>Additions from acquisition of subsidiaries (Note 34)</t>
        </is>
      </c>
      <c r="B5" s="6" t="n">
        <v>32131266</v>
      </c>
    </row>
    <row r="6">
      <c r="A6" s="4" t="inlineStr">
        <is>
          <t>Settled during the year</t>
        </is>
      </c>
      <c r="B6" s="6" t="n">
        <v>-739547</v>
      </c>
    </row>
    <row r="7">
      <c r="A7" s="4" t="inlineStr">
        <is>
          <t>Exchange alignment</t>
        </is>
      </c>
      <c r="B7" s="6" t="n">
        <v>414124</v>
      </c>
    </row>
    <row r="8">
      <c r="A8" s="4" t="inlineStr">
        <is>
          <t>Ending</t>
        </is>
      </c>
      <c r="B8" s="5" t="n">
        <v>3180584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Tax Liabilities - Summary of Deferred Tax Liabilites (Detail)</t>
        </is>
      </c>
      <c r="B1" s="2" t="inlineStr">
        <is>
          <t>12 Months Ended</t>
        </is>
      </c>
    </row>
    <row r="2">
      <c r="B2" s="2" t="inlineStr">
        <is>
          <t>Dec. 31, 2022 HKD ($)</t>
        </is>
      </c>
    </row>
    <row r="3">
      <c r="A3" s="3" t="inlineStr">
        <is>
          <t>Disclosure of temporary difference, unused tax losses and unused tax credits [line items]</t>
        </is>
      </c>
      <c r="B3" s="4" t="inlineStr">
        <is>
          <t xml:space="preserve"> </t>
        </is>
      </c>
    </row>
    <row r="4">
      <c r="A4" s="4" t="inlineStr">
        <is>
          <t>Beginning balance</t>
        </is>
      </c>
      <c r="B4" s="5" t="n">
        <v>0</v>
      </c>
    </row>
    <row r="5">
      <c r="A5" s="4" t="inlineStr">
        <is>
          <t>Ending balance</t>
        </is>
      </c>
      <c r="B5" s="6" t="n">
        <v>25785453</v>
      </c>
    </row>
    <row r="6">
      <c r="A6" s="4" t="inlineStr">
        <is>
          <t>Intangible assets other than goodwill [member]</t>
        </is>
      </c>
      <c r="B6" s="4" t="inlineStr">
        <is>
          <t xml:space="preserve"> </t>
        </is>
      </c>
    </row>
    <row r="7">
      <c r="A7" s="3" t="inlineStr">
        <is>
          <t>Disclosure of temporary difference, unused tax losses and unused tax credits [line items]</t>
        </is>
      </c>
      <c r="B7" s="4" t="inlineStr">
        <is>
          <t xml:space="preserve"> </t>
        </is>
      </c>
    </row>
    <row r="8">
      <c r="A8" s="4" t="inlineStr">
        <is>
          <t>Beginning balance</t>
        </is>
      </c>
      <c r="B8" s="6" t="n">
        <v>0</v>
      </c>
    </row>
    <row r="9">
      <c r="A9" s="4" t="inlineStr">
        <is>
          <t>Acquisitions of subsidiaries (note 34)</t>
        </is>
      </c>
      <c r="B9" s="6" t="n">
        <v>27681459</v>
      </c>
    </row>
    <row r="10">
      <c r="A10" s="4" t="inlineStr">
        <is>
          <t>Deferred tax credit to profit or loss during the year (Note 9)</t>
        </is>
      </c>
      <c r="B10" s="6" t="n">
        <v>-1896006</v>
      </c>
    </row>
    <row r="11">
      <c r="A11" s="4" t="inlineStr">
        <is>
          <t>Ending balance</t>
        </is>
      </c>
      <c r="B11" s="5" t="n">
        <v>2578545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2</t>
        </is>
      </c>
    </row>
    <row r="3">
      <c r="A3" s="3" t="inlineStr">
        <is>
          <t>Operating Income Expense [Abstract]</t>
        </is>
      </c>
      <c r="B3" s="4" t="inlineStr">
        <is>
          <t xml:space="preserve"> </t>
        </is>
      </c>
    </row>
    <row r="4">
      <c r="A4" s="4" t="inlineStr">
        <is>
          <t>Other Operating Expenses</t>
        </is>
      </c>
      <c r="B4" s="4" t="inlineStr">
        <is>
          <t>6. OTHER OPERATING EXPENSES
For the year ended December 31,
2020 2021 2022
HK$ HK$ HK$
Advertising and marketing service fees and brand promotional expenses 5,696,606 597,566 20,004,385
Premises costs and office utilities
—Premises costs 14,244,127 14,226,081 13,095,944
—Office utilities 6,601,790 7,821,627 9,142,411
20,845,917 22,047,708 22,238,355
Traveling and business development expenses 5,636,354 3,747,166 7,761,633
Commissions and bank charges 1,957,433 1,308,425 1,309,186
Office and maintenance expenses 175,348 55,192 20,729
Administrative service , management and investment advisory fees 24,330,000 24,330,000 29,802,500
Legal and professional related 36,314,507 24,663,025 73,729,042
Staff recruitment expenses 1,223,673 2,322,035 4,229,736
Others
—Depreciation 30,374 44,226 96,115
—Amortization — — 5,688,143
—Foreign exchange differences, net 3,222,789 963,422 1,970,158
—Other expenses 4,290,210 3,715,247 11,722,482
7,543,373 4,722,895 19,476,898
103,723,211 83,794,012 178,572,46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5" customWidth="1" min="2" max="2"/>
    <col width="22" customWidth="1" min="3" max="3"/>
  </cols>
  <sheetData>
    <row r="1">
      <c r="A1" s="1" t="inlineStr">
        <is>
          <t>Convertible Bond and Derivative Financial Liability - Additional Information (Detail)</t>
        </is>
      </c>
      <c r="B1" s="2" t="inlineStr">
        <is>
          <t>12 Months Ended</t>
        </is>
      </c>
    </row>
    <row r="2">
      <c r="B2" s="2" t="inlineStr">
        <is>
          <t>Dec. 31, 2022 USD ($) $ / shares shares</t>
        </is>
      </c>
      <c r="C2" s="2" t="inlineStr">
        <is>
          <t>Dec. 19, 2019 HKD ($)</t>
        </is>
      </c>
    </row>
    <row r="3">
      <c r="A3" s="3" t="inlineStr">
        <is>
          <t>Summary of convertible bonds [line items]</t>
        </is>
      </c>
      <c r="B3" s="4" t="inlineStr">
        <is>
          <t xml:space="preserve"> </t>
        </is>
      </c>
      <c r="C3" s="4" t="inlineStr">
        <is>
          <t xml:space="preserve"> </t>
        </is>
      </c>
    </row>
    <row r="4">
      <c r="A4" s="4" t="inlineStr">
        <is>
          <t>Convertible bond, maturity date</t>
        </is>
      </c>
      <c r="B4" s="4" t="inlineStr">
        <is>
          <t>more than one year but within 5 years</t>
        </is>
      </c>
      <c r="C4" s="4" t="inlineStr">
        <is>
          <t xml:space="preserve"> </t>
        </is>
      </c>
    </row>
    <row r="5">
      <c r="A5" s="4" t="inlineStr">
        <is>
          <t>Debt Instrument, conversion price | $ / shares</t>
        </is>
      </c>
      <c r="B5" s="7" t="n">
        <v>8.08</v>
      </c>
      <c r="C5" s="4" t="inlineStr">
        <is>
          <t xml:space="preserve"> </t>
        </is>
      </c>
    </row>
    <row r="6">
      <c r="A6" s="4" t="inlineStr">
        <is>
          <t>Class A Ordinary Shares [Member]</t>
        </is>
      </c>
      <c r="B6" s="4" t="inlineStr">
        <is>
          <t xml:space="preserve"> </t>
        </is>
      </c>
      <c r="C6" s="4" t="inlineStr">
        <is>
          <t xml:space="preserve"> </t>
        </is>
      </c>
    </row>
    <row r="7">
      <c r="A7" s="3" t="inlineStr">
        <is>
          <t>Summary of convertible bonds [line items]</t>
        </is>
      </c>
      <c r="B7" s="4" t="inlineStr">
        <is>
          <t xml:space="preserve"> </t>
        </is>
      </c>
      <c r="C7" s="4" t="inlineStr">
        <is>
          <t xml:space="preserve"> </t>
        </is>
      </c>
    </row>
    <row r="8">
      <c r="A8" s="4" t="inlineStr">
        <is>
          <t>Conversion of debt to ordinary shares | shares</t>
        </is>
      </c>
      <c r="B8" s="6" t="n">
        <v>1856436</v>
      </c>
      <c r="C8" s="4" t="inlineStr">
        <is>
          <t xml:space="preserve"> </t>
        </is>
      </c>
    </row>
    <row r="9">
      <c r="A9" s="4" t="inlineStr">
        <is>
          <t>Convertible bonds [member]</t>
        </is>
      </c>
      <c r="B9" s="4" t="inlineStr">
        <is>
          <t xml:space="preserve"> </t>
        </is>
      </c>
      <c r="C9" s="4" t="inlineStr">
        <is>
          <t xml:space="preserve"> </t>
        </is>
      </c>
    </row>
    <row r="10">
      <c r="A10" s="3" t="inlineStr">
        <is>
          <t>Summary of convertible bonds [line items]</t>
        </is>
      </c>
      <c r="B10" s="4" t="inlineStr">
        <is>
          <t xml:space="preserve"> </t>
        </is>
      </c>
      <c r="C10" s="4" t="inlineStr">
        <is>
          <t xml:space="preserve"> </t>
        </is>
      </c>
    </row>
    <row r="11">
      <c r="A11" s="4" t="inlineStr">
        <is>
          <t>Convertible bond, interest rate</t>
        </is>
      </c>
      <c r="B11" s="4" t="inlineStr">
        <is>
          <t xml:space="preserve"> </t>
        </is>
      </c>
      <c r="C11" s="9" t="n">
        <v>0.02</v>
      </c>
    </row>
    <row r="12">
      <c r="A12" s="4" t="inlineStr">
        <is>
          <t>Convertible bond, principal amount | $</t>
        </is>
      </c>
      <c r="B12" s="4" t="inlineStr">
        <is>
          <t xml:space="preserve"> </t>
        </is>
      </c>
      <c r="C12" s="5" t="n">
        <v>15000000</v>
      </c>
    </row>
    <row r="13">
      <c r="A13" s="4" t="inlineStr">
        <is>
          <t>Convertible bond, maturity date</t>
        </is>
      </c>
      <c r="B13" s="4" t="inlineStr">
        <is>
          <t>June 30, 2023</t>
        </is>
      </c>
      <c r="C13" s="4" t="inlineStr">
        <is>
          <t xml:space="preserve"> </t>
        </is>
      </c>
    </row>
    <row r="14">
      <c r="A14" s="4" t="inlineStr">
        <is>
          <t>Convertible bond, conversion basis</t>
        </is>
      </c>
      <c r="B14" s="4" t="inlineStr">
        <is>
          <t>99.44 American Depositary Shares (“ADSs”) per US$1,000 principal</t>
        </is>
      </c>
      <c r="C14" s="4" t="inlineStr">
        <is>
          <t xml:space="preserve"> </t>
        </is>
      </c>
    </row>
    <row r="15">
      <c r="A15" s="4" t="inlineStr">
        <is>
          <t>Convertible bond, conversion price | $ / shares</t>
        </is>
      </c>
      <c r="B15" s="7" t="n">
        <v>99.44</v>
      </c>
      <c r="C15" s="4" t="inlineStr">
        <is>
          <t xml:space="preserve"> </t>
        </is>
      </c>
    </row>
    <row r="16">
      <c r="A16" s="4" t="inlineStr">
        <is>
          <t>Convertible bond, minimum conversion amount | $</t>
        </is>
      </c>
      <c r="B16" s="5" t="n">
        <v>10000000</v>
      </c>
      <c r="C1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 and Derivative Financial Liability - Summary of convertible bonds (Detail) - HKD ($)</t>
        </is>
      </c>
      <c r="B1" s="2" t="inlineStr">
        <is>
          <t>12 Months Ended</t>
        </is>
      </c>
    </row>
    <row r="2">
      <c r="B2" s="2" t="inlineStr">
        <is>
          <t>Dec. 31, 2022</t>
        </is>
      </c>
      <c r="C2" s="2" t="inlineStr">
        <is>
          <t>Dec. 31, 2021</t>
        </is>
      </c>
      <c r="D2" s="2" t="inlineStr">
        <is>
          <t>Dec. 31, 2020</t>
        </is>
      </c>
    </row>
    <row r="3">
      <c r="A3" s="3" t="inlineStr">
        <is>
          <t>Summary of movement of convertible bond [line items]</t>
        </is>
      </c>
      <c r="B3" s="4" t="inlineStr">
        <is>
          <t xml:space="preserve"> </t>
        </is>
      </c>
      <c r="C3" s="4" t="inlineStr">
        <is>
          <t xml:space="preserve"> </t>
        </is>
      </c>
      <c r="D3" s="4" t="inlineStr">
        <is>
          <t xml:space="preserve"> </t>
        </is>
      </c>
    </row>
    <row r="4">
      <c r="A4" s="4" t="inlineStr">
        <is>
          <t>Fair value gain recognized in profit or loss</t>
        </is>
      </c>
      <c r="B4" s="5" t="n">
        <v>13347266</v>
      </c>
      <c r="C4" s="5" t="n">
        <v>0</v>
      </c>
      <c r="D4" s="5" t="n">
        <v>7765148</v>
      </c>
    </row>
    <row r="5">
      <c r="A5" s="4" t="inlineStr">
        <is>
          <t>Convertible bonds [member] | Liability component [Member]</t>
        </is>
      </c>
      <c r="B5" s="4" t="inlineStr">
        <is>
          <t xml:space="preserve"> </t>
        </is>
      </c>
      <c r="C5" s="4" t="inlineStr">
        <is>
          <t xml:space="preserve"> </t>
        </is>
      </c>
      <c r="D5" s="4" t="inlineStr">
        <is>
          <t xml:space="preserve"> </t>
        </is>
      </c>
    </row>
    <row r="6">
      <c r="A6" s="3" t="inlineStr">
        <is>
          <t>Summary of movement of convertible bond [line items]</t>
        </is>
      </c>
      <c r="B6" s="4" t="inlineStr">
        <is>
          <t xml:space="preserve"> </t>
        </is>
      </c>
      <c r="C6" s="4" t="inlineStr">
        <is>
          <t xml:space="preserve"> </t>
        </is>
      </c>
      <c r="D6" s="4" t="inlineStr">
        <is>
          <t xml:space="preserve"> </t>
        </is>
      </c>
    </row>
    <row r="7">
      <c r="A7" s="4" t="inlineStr">
        <is>
          <t>Beginning balance</t>
        </is>
      </c>
      <c r="B7" s="6" t="n">
        <v>111970384</v>
      </c>
      <c r="C7" s="6" t="n">
        <v>103278429</v>
      </c>
      <c r="D7" s="4" t="inlineStr">
        <is>
          <t xml:space="preserve"> </t>
        </is>
      </c>
    </row>
    <row r="8">
      <c r="A8" s="4" t="inlineStr">
        <is>
          <t>Interest for the year</t>
        </is>
      </c>
      <c r="B8" s="6" t="n">
        <v>430702</v>
      </c>
      <c r="C8" s="6" t="n">
        <v>8085419</v>
      </c>
      <c r="D8" s="4" t="inlineStr">
        <is>
          <t xml:space="preserve"> </t>
        </is>
      </c>
    </row>
    <row r="9">
      <c r="A9" s="4" t="inlineStr">
        <is>
          <t>Exchange alignment</t>
        </is>
      </c>
      <c r="B9" s="4" t="inlineStr">
        <is>
          <t xml:space="preserve"> </t>
        </is>
      </c>
      <c r="C9" s="6" t="n">
        <v>606536</v>
      </c>
      <c r="D9" s="4" t="inlineStr">
        <is>
          <t xml:space="preserve"> </t>
        </is>
      </c>
    </row>
    <row r="10">
      <c r="A10" s="4" t="inlineStr">
        <is>
          <t>Ending balance</t>
        </is>
      </c>
      <c r="B10" s="6" t="n">
        <v>0</v>
      </c>
      <c r="C10" s="6" t="n">
        <v>111970384</v>
      </c>
      <c r="D10" s="6" t="n">
        <v>103278429</v>
      </c>
    </row>
    <row r="11">
      <c r="A11" s="4" t="inlineStr">
        <is>
          <t>Fair value gain recognized in profit or loss</t>
        </is>
      </c>
      <c r="B11" s="6" t="n">
        <v>0</v>
      </c>
      <c r="C11" s="4" t="inlineStr">
        <is>
          <t xml:space="preserve"> </t>
        </is>
      </c>
      <c r="D11" s="4" t="inlineStr">
        <is>
          <t xml:space="preserve"> </t>
        </is>
      </c>
    </row>
    <row r="12">
      <c r="A12" s="4" t="inlineStr">
        <is>
          <t>Converted into class A shares</t>
        </is>
      </c>
      <c r="B12" s="6" t="n">
        <v>-112401086</v>
      </c>
      <c r="C12" s="4" t="inlineStr">
        <is>
          <t xml:space="preserve"> </t>
        </is>
      </c>
      <c r="D12" s="4" t="inlineStr">
        <is>
          <t xml:space="preserve"> </t>
        </is>
      </c>
    </row>
    <row r="13">
      <c r="A13" s="4" t="inlineStr">
        <is>
          <t>Convertible bonds [member] | Derivative Financial Liability [Member]</t>
        </is>
      </c>
      <c r="B13" s="4" t="inlineStr">
        <is>
          <t xml:space="preserve"> </t>
        </is>
      </c>
      <c r="C13" s="4" t="inlineStr">
        <is>
          <t xml:space="preserve"> </t>
        </is>
      </c>
      <c r="D13" s="4" t="inlineStr">
        <is>
          <t xml:space="preserve"> </t>
        </is>
      </c>
    </row>
    <row r="14">
      <c r="A14" s="3" t="inlineStr">
        <is>
          <t>Summary of movement of convertible bond [line items]</t>
        </is>
      </c>
      <c r="B14" s="4" t="inlineStr">
        <is>
          <t xml:space="preserve"> </t>
        </is>
      </c>
      <c r="C14" s="4" t="inlineStr">
        <is>
          <t xml:space="preserve"> </t>
        </is>
      </c>
      <c r="D14" s="4" t="inlineStr">
        <is>
          <t xml:space="preserve"> </t>
        </is>
      </c>
    </row>
    <row r="15">
      <c r="A15" s="4" t="inlineStr">
        <is>
          <t>Interest for the year</t>
        </is>
      </c>
      <c r="B15" s="6" t="n">
        <v>0</v>
      </c>
      <c r="C15" s="4" t="inlineStr">
        <is>
          <t xml:space="preserve"> </t>
        </is>
      </c>
      <c r="D15" s="4" t="inlineStr">
        <is>
          <t xml:space="preserve"> </t>
        </is>
      </c>
    </row>
    <row r="16">
      <c r="A16" s="4" t="inlineStr">
        <is>
          <t>Beginning balance</t>
        </is>
      </c>
      <c r="B16" s="6" t="n">
        <v>13752673</v>
      </c>
      <c r="C16" s="6" t="n">
        <v>12954313</v>
      </c>
      <c r="D16" s="4" t="inlineStr">
        <is>
          <t xml:space="preserve"> </t>
        </is>
      </c>
    </row>
    <row r="17">
      <c r="A17" s="4" t="inlineStr">
        <is>
          <t>Fair value gain recognized in profit or loss</t>
        </is>
      </c>
      <c r="B17" s="6" t="n">
        <v>-13347266</v>
      </c>
      <c r="C17" s="4" t="inlineStr">
        <is>
          <t xml:space="preserve"> </t>
        </is>
      </c>
      <c r="D17" s="4" t="inlineStr">
        <is>
          <t xml:space="preserve"> </t>
        </is>
      </c>
    </row>
    <row r="18">
      <c r="A18" s="4" t="inlineStr">
        <is>
          <t>Exchange alignment</t>
        </is>
      </c>
      <c r="B18" s="4" t="inlineStr">
        <is>
          <t xml:space="preserve"> </t>
        </is>
      </c>
      <c r="C18" s="6" t="n">
        <v>798360</v>
      </c>
      <c r="D18" s="4" t="inlineStr">
        <is>
          <t xml:space="preserve"> </t>
        </is>
      </c>
    </row>
    <row r="19">
      <c r="A19" s="4" t="inlineStr">
        <is>
          <t>Converted into class A shares</t>
        </is>
      </c>
      <c r="B19" s="6" t="n">
        <v>-405407</v>
      </c>
      <c r="C19" s="4" t="inlineStr">
        <is>
          <t xml:space="preserve"> </t>
        </is>
      </c>
      <c r="D19" s="4" t="inlineStr">
        <is>
          <t xml:space="preserve"> </t>
        </is>
      </c>
    </row>
    <row r="20">
      <c r="A20" s="4" t="inlineStr">
        <is>
          <t>Ending balance</t>
        </is>
      </c>
      <c r="B20" s="5" t="n">
        <v>0</v>
      </c>
      <c r="C20" s="5" t="n">
        <v>13752673</v>
      </c>
      <c r="D20" s="5" t="n">
        <v>1295431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29" customWidth="1" min="5" max="5"/>
    <col width="29" customWidth="1" min="6" max="6"/>
    <col width="21" customWidth="1" min="7" max="7"/>
    <col width="32" customWidth="1" min="8" max="8"/>
    <col width="29" customWidth="1" min="9" max="9"/>
    <col width="32" customWidth="1" min="10" max="10"/>
    <col width="32" customWidth="1" min="11" max="11"/>
    <col width="21" customWidth="1" min="12" max="12"/>
  </cols>
  <sheetData>
    <row r="1">
      <c r="A1" s="1" t="inlineStr">
        <is>
          <t>Share Capital and Treasury Shares - Additional Information (Detail)</t>
        </is>
      </c>
      <c r="C1" s="2" t="inlineStr">
        <is>
          <t>1 Months Ended</t>
        </is>
      </c>
      <c r="D1" s="2" t="inlineStr">
        <is>
          <t>4 Months Ended</t>
        </is>
      </c>
      <c r="E1" s="2" t="inlineStr">
        <is>
          <t>12 Months Ended</t>
        </is>
      </c>
    </row>
    <row r="2">
      <c r="C2" s="2" t="inlineStr">
        <is>
          <t>Sep. 30, 2021 HKD ($) shares</t>
        </is>
      </c>
      <c r="D2" s="2" t="inlineStr">
        <is>
          <t>Apr. 30, 2022 $ / shares shares</t>
        </is>
      </c>
      <c r="E2" s="2" t="inlineStr">
        <is>
          <t>Dec. 31, 2022 HKD ($) shares</t>
        </is>
      </c>
      <c r="F2" s="2" t="inlineStr">
        <is>
          <t>Dec. 31, 2021 HKD ($) shares</t>
        </is>
      </c>
      <c r="G2" s="2" t="inlineStr">
        <is>
          <t>Dec. 31, 2020 shares</t>
        </is>
      </c>
      <c r="H2" s="2" t="inlineStr">
        <is>
          <t>Dec. 31, 2022 $ / shares shares</t>
        </is>
      </c>
      <c r="I2" s="2" t="inlineStr">
        <is>
          <t>Feb. 28, 2022 HKD ($) shares</t>
        </is>
      </c>
      <c r="J2" s="2" t="inlineStr">
        <is>
          <t>Jan. 31, 2022 shares $ / shares</t>
        </is>
      </c>
      <c r="K2" s="2" t="inlineStr">
        <is>
          <t>Dec. 31, 2021 $ / shares shares</t>
        </is>
      </c>
      <c r="L2" s="2" t="inlineStr">
        <is>
          <t>Dec. 31, 2019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per share | $ / shares</t>
        </is>
      </c>
      <c r="C4" s="4" t="inlineStr">
        <is>
          <t xml:space="preserve"> </t>
        </is>
      </c>
      <c r="D4" s="7" t="n">
        <v>4.28</v>
      </c>
      <c r="E4" s="4" t="inlineStr">
        <is>
          <t xml:space="preserve"> </t>
        </is>
      </c>
      <c r="F4" s="4" t="inlineStr">
        <is>
          <t xml:space="preserve"> </t>
        </is>
      </c>
      <c r="G4" s="4" t="inlineStr">
        <is>
          <t xml:space="preserve"> </t>
        </is>
      </c>
      <c r="H4" s="4" t="inlineStr">
        <is>
          <t xml:space="preserve"> </t>
        </is>
      </c>
      <c r="I4" s="4" t="inlineStr">
        <is>
          <t xml:space="preserve"> </t>
        </is>
      </c>
      <c r="J4" s="7" t="n">
        <v>4.28</v>
      </c>
      <c r="K4" s="4" t="inlineStr">
        <is>
          <t xml:space="preserve"> </t>
        </is>
      </c>
      <c r="L4" s="4" t="inlineStr">
        <is>
          <t xml:space="preserve"> </t>
        </is>
      </c>
    </row>
    <row r="5">
      <c r="A5" s="4" t="inlineStr">
        <is>
          <t>Proceeds from issue of shares | $</t>
        </is>
      </c>
      <c r="C5" s="4" t="inlineStr">
        <is>
          <t xml:space="preserve"> </t>
        </is>
      </c>
      <c r="D5" s="4" t="inlineStr">
        <is>
          <t xml:space="preserve"> </t>
        </is>
      </c>
      <c r="E5" s="5" t="n">
        <v>19526552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B ordinary shares converted into Class A ordinary shares</t>
        </is>
      </c>
      <c r="C6" s="4" t="inlineStr">
        <is>
          <t xml:space="preserve"> </t>
        </is>
      </c>
      <c r="D6" s="4" t="inlineStr">
        <is>
          <t xml:space="preserve"> </t>
        </is>
      </c>
      <c r="E6" s="6" t="n">
        <v>4281379</v>
      </c>
      <c r="F6" s="6" t="n">
        <v>0</v>
      </c>
      <c r="G6" s="6" t="n">
        <v>21243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TD Digital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ideration of issued share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756228581</v>
      </c>
      <c r="J9" s="4" t="inlineStr">
        <is>
          <t xml:space="preserve"> </t>
        </is>
      </c>
      <c r="K9" s="4" t="inlineStr">
        <is>
          <t xml:space="preserve"> </t>
        </is>
      </c>
      <c r="L9" s="4" t="inlineStr">
        <is>
          <t xml:space="preserve"> </t>
        </is>
      </c>
    </row>
    <row r="10">
      <c r="A10" s="4" t="inlineStr">
        <is>
          <t>Class B 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classes of share capital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r value per share | $ / shares</t>
        </is>
      </c>
      <c r="C12" s="4" t="inlineStr">
        <is>
          <t xml:space="preserve"> </t>
        </is>
      </c>
      <c r="D12" s="4" t="inlineStr">
        <is>
          <t xml:space="preserve"> </t>
        </is>
      </c>
      <c r="E12" s="4" t="inlineStr">
        <is>
          <t xml:space="preserve"> </t>
        </is>
      </c>
      <c r="F12" s="4" t="inlineStr">
        <is>
          <t xml:space="preserve"> </t>
        </is>
      </c>
      <c r="G12" s="4" t="inlineStr">
        <is>
          <t xml:space="preserve"> </t>
        </is>
      </c>
      <c r="H12" s="8" t="n">
        <v>0.0001</v>
      </c>
      <c r="I12" s="4" t="inlineStr">
        <is>
          <t xml:space="preserve"> </t>
        </is>
      </c>
      <c r="J12" s="4" t="inlineStr">
        <is>
          <t xml:space="preserve"> </t>
        </is>
      </c>
      <c r="K12" s="8" t="n">
        <v>0.0001</v>
      </c>
      <c r="L12" s="4" t="inlineStr">
        <is>
          <t xml:space="preserve"> </t>
        </is>
      </c>
    </row>
    <row r="13">
      <c r="A13" s="4" t="inlineStr">
        <is>
          <t>Number of ordinary shares issued during the period</t>
        </is>
      </c>
      <c r="C13" s="4" t="inlineStr">
        <is>
          <t xml:space="preserve"> </t>
        </is>
      </c>
      <c r="D13" s="6" t="n">
        <v>32710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e of shares | $</t>
        </is>
      </c>
      <c r="C14" s="5" t="n">
        <v>5000000000</v>
      </c>
      <c r="D14" s="4" t="inlineStr">
        <is>
          <t xml:space="preserve"> </t>
        </is>
      </c>
      <c r="E14" s="5" t="n">
        <v>2500000000</v>
      </c>
      <c r="F14" s="5" t="n">
        <v>50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6" t="n">
        <v>233526979</v>
      </c>
      <c r="I15" s="4" t="inlineStr">
        <is>
          <t xml:space="preserve"> </t>
        </is>
      </c>
      <c r="J15" s="4" t="inlineStr">
        <is>
          <t xml:space="preserve"> </t>
        </is>
      </c>
      <c r="K15" s="6" t="n">
        <v>183283628</v>
      </c>
      <c r="L15" s="4" t="inlineStr">
        <is>
          <t xml:space="preserve"> </t>
        </is>
      </c>
    </row>
    <row r="16">
      <c r="A16" s="4" t="inlineStr">
        <is>
          <t>Repurchase of ordinary shares</t>
        </is>
      </c>
      <c r="C16" s="6" t="n">
        <v>69144673</v>
      </c>
      <c r="D16" s="4" t="inlineStr">
        <is>
          <t xml:space="preserve"> </t>
        </is>
      </c>
      <c r="E16" s="6" t="n">
        <v>36923963</v>
      </c>
      <c r="F16" s="6" t="n">
        <v>6914467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wly Issued Orinary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1253702</v>
      </c>
      <c r="J17" s="4" t="inlineStr">
        <is>
          <t xml:space="preserve"> </t>
        </is>
      </c>
      <c r="K17" s="4" t="inlineStr">
        <is>
          <t xml:space="preserve"> </t>
        </is>
      </c>
      <c r="L17" s="4" t="inlineStr">
        <is>
          <t xml:space="preserve"> </t>
        </is>
      </c>
    </row>
    <row r="18">
      <c r="A18" s="4" t="inlineStr">
        <is>
          <t>Class A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r value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8" t="n">
        <v>0.0001</v>
      </c>
      <c r="I20" s="4" t="inlineStr">
        <is>
          <t xml:space="preserve"> </t>
        </is>
      </c>
      <c r="J20" s="4" t="inlineStr">
        <is>
          <t xml:space="preserve"> </t>
        </is>
      </c>
      <c r="K20" s="8" t="n">
        <v>0.0001</v>
      </c>
      <c r="L20" s="4" t="inlineStr">
        <is>
          <t xml:space="preserve"> </t>
        </is>
      </c>
    </row>
    <row r="21">
      <c r="A21" s="4" t="inlineStr">
        <is>
          <t>Number of ordinary shares issued during the period</t>
        </is>
      </c>
      <c r="C21" s="4" t="inlineStr">
        <is>
          <t xml:space="preserve"> </t>
        </is>
      </c>
      <c r="D21" s="6" t="n">
        <v>84112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outstanding</t>
        </is>
      </c>
      <c r="C22" s="4" t="inlineStr">
        <is>
          <t xml:space="preserve"> </t>
        </is>
      </c>
      <c r="D22" s="4" t="inlineStr">
        <is>
          <t xml:space="preserve"> </t>
        </is>
      </c>
      <c r="E22" s="4" t="inlineStr">
        <is>
          <t xml:space="preserve"> </t>
        </is>
      </c>
      <c r="F22" s="4" t="inlineStr">
        <is>
          <t xml:space="preserve"> </t>
        </is>
      </c>
      <c r="G22" s="6" t="n">
        <v>62327851</v>
      </c>
      <c r="H22" s="6" t="n">
        <v>144077210</v>
      </c>
      <c r="I22" s="4" t="inlineStr">
        <is>
          <t xml:space="preserve"> </t>
        </is>
      </c>
      <c r="J22" s="4" t="inlineStr">
        <is>
          <t xml:space="preserve"> </t>
        </is>
      </c>
      <c r="K22" s="6" t="n">
        <v>62327851</v>
      </c>
      <c r="L22" s="6" t="n">
        <v>41084851</v>
      </c>
    </row>
    <row r="23">
      <c r="A23" s="4" t="inlineStr">
        <is>
          <t>Issue price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8.08</v>
      </c>
      <c r="K23" s="4" t="inlineStr">
        <is>
          <t xml:space="preserve"> </t>
        </is>
      </c>
      <c r="L23" s="4" t="inlineStr">
        <is>
          <t xml:space="preserve"> </t>
        </is>
      </c>
    </row>
    <row r="24">
      <c r="A24" s="4" t="inlineStr">
        <is>
          <t>Class B ordinary shares converted into Class A ordinary shares</t>
        </is>
      </c>
      <c r="C24" s="4" t="inlineStr">
        <is>
          <t xml:space="preserve"> </t>
        </is>
      </c>
      <c r="D24" s="4" t="inlineStr">
        <is>
          <t xml:space="preserve"> </t>
        </is>
      </c>
      <c r="E24" s="6" t="n">
        <v>428137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ordinary shares</t>
        </is>
      </c>
      <c r="B25" s="4" t="inlineStr">
        <is>
          <t>[1]</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instruments or interests issued or isuu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56436</v>
      </c>
      <c r="K26" s="4" t="inlineStr">
        <is>
          <t xml:space="preserve"> </t>
        </is>
      </c>
      <c r="L26" s="4" t="inlineStr">
        <is>
          <t xml:space="preserve"> </t>
        </is>
      </c>
    </row>
    <row r="27">
      <c r="A27" s="4" t="inlineStr">
        <is>
          <t>Newly Issued Orinary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7200330</v>
      </c>
      <c r="J27" s="4" t="inlineStr">
        <is>
          <t xml:space="preserve"> </t>
        </is>
      </c>
      <c r="K27" s="4" t="inlineStr">
        <is>
          <t xml:space="preserve"> </t>
        </is>
      </c>
      <c r="L27" s="4" t="inlineStr">
        <is>
          <t xml:space="preserve"> </t>
        </is>
      </c>
    </row>
    <row r="28"/>
    <row r="29">
      <c r="A29" s="4" t="inlineStr">
        <is>
          <t>[1] On September 30, 2021 and December 31,2022, the Company repurchased and 36,923,963 ,respectively, Details on N</t>
        </is>
      </c>
    </row>
  </sheetData>
  <mergeCells count="4">
    <mergeCell ref="A1:B2"/>
    <mergeCell ref="E1:G1"/>
    <mergeCell ref="A28:K28"/>
    <mergeCell ref="A29:K2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and Treasury Shares - Summary of Reserves Within Equity (Detail) - shares</t>
        </is>
      </c>
      <c r="C1" s="2" t="inlineStr">
        <is>
          <t>12 Months Ended</t>
        </is>
      </c>
    </row>
    <row r="2">
      <c r="C2" s="2" t="inlineStr">
        <is>
          <t>Dec. 31, 2022</t>
        </is>
      </c>
      <c r="D2" s="2" t="inlineStr">
        <is>
          <t>Dec. 31, 2021</t>
        </is>
      </c>
      <c r="E2" s="2" t="inlineStr">
        <is>
          <t>Dec. 31, 2020</t>
        </is>
      </c>
    </row>
    <row r="3">
      <c r="A3" s="3" t="inlineStr">
        <is>
          <t>Disclosure of reserves within equity [line items]</t>
        </is>
      </c>
      <c r="C3" s="4" t="inlineStr">
        <is>
          <t xml:space="preserve"> </t>
        </is>
      </c>
      <c r="D3" s="4" t="inlineStr">
        <is>
          <t xml:space="preserve"> </t>
        </is>
      </c>
      <c r="E3" s="4" t="inlineStr">
        <is>
          <t xml:space="preserve"> </t>
        </is>
      </c>
    </row>
    <row r="4">
      <c r="A4" s="4" t="inlineStr">
        <is>
          <t>Conversion of class B ordinary shares to class A ordinary shares</t>
        </is>
      </c>
      <c r="C4" s="6" t="n">
        <v>4281379</v>
      </c>
      <c r="D4" s="6" t="n">
        <v>0</v>
      </c>
      <c r="E4" s="6" t="n">
        <v>21243000</v>
      </c>
    </row>
    <row r="5">
      <c r="A5" s="4" t="inlineStr">
        <is>
          <t>Class A ordinary shares [Member]</t>
        </is>
      </c>
      <c r="C5" s="4" t="inlineStr">
        <is>
          <t xml:space="preserve"> </t>
        </is>
      </c>
      <c r="D5" s="4" t="inlineStr">
        <is>
          <t xml:space="preserve"> </t>
        </is>
      </c>
      <c r="E5" s="4" t="inlineStr">
        <is>
          <t xml:space="preserve"> </t>
        </is>
      </c>
    </row>
    <row r="6">
      <c r="A6" s="3" t="inlineStr">
        <is>
          <t>Disclosure of reserves within equity [line items]</t>
        </is>
      </c>
      <c r="C6" s="4" t="inlineStr">
        <is>
          <t xml:space="preserve"> </t>
        </is>
      </c>
      <c r="D6" s="4" t="inlineStr">
        <is>
          <t xml:space="preserve"> </t>
        </is>
      </c>
      <c r="E6" s="4" t="inlineStr">
        <is>
          <t xml:space="preserve"> </t>
        </is>
      </c>
    </row>
    <row r="7">
      <c r="A7" s="4" t="inlineStr">
        <is>
          <t>Beginning balance, Number of shares</t>
        </is>
      </c>
      <c r="C7" s="6" t="n">
        <v>62327851</v>
      </c>
      <c r="D7" s="6" t="n">
        <v>62327851</v>
      </c>
      <c r="E7" s="6" t="n">
        <v>41084851</v>
      </c>
    </row>
    <row r="8">
      <c r="A8" s="4" t="inlineStr">
        <is>
          <t>Convertion of class B ordinary shares to class A ordiniary shares Number of shares</t>
        </is>
      </c>
      <c r="C8" s="4" t="inlineStr">
        <is>
          <t xml:space="preserve"> </t>
        </is>
      </c>
      <c r="D8" s="4" t="inlineStr">
        <is>
          <t xml:space="preserve"> </t>
        </is>
      </c>
      <c r="E8" s="6" t="n">
        <v>21243000</v>
      </c>
    </row>
    <row r="9">
      <c r="A9" s="4" t="inlineStr">
        <is>
          <t>Repurchase of ordinary shares</t>
        </is>
      </c>
      <c r="B9" s="4" t="inlineStr">
        <is>
          <t>[1]</t>
        </is>
      </c>
      <c r="C9" s="4" t="inlineStr">
        <is>
          <t xml:space="preserve"> </t>
        </is>
      </c>
      <c r="D9" s="6" t="n">
        <v>0</v>
      </c>
      <c r="E9" s="4" t="inlineStr">
        <is>
          <t xml:space="preserve"> </t>
        </is>
      </c>
    </row>
    <row r="10">
      <c r="A10" s="4" t="inlineStr">
        <is>
          <t>Issued during the year</t>
        </is>
      </c>
      <c r="B10" s="4" t="inlineStr">
        <is>
          <t>[2],[3],[4]</t>
        </is>
      </c>
      <c r="C10" s="6" t="n">
        <v>77467980</v>
      </c>
      <c r="D10" s="4" t="inlineStr">
        <is>
          <t xml:space="preserve"> </t>
        </is>
      </c>
      <c r="E10" s="4" t="inlineStr">
        <is>
          <t xml:space="preserve"> </t>
        </is>
      </c>
    </row>
    <row r="11">
      <c r="A11" s="4" t="inlineStr">
        <is>
          <t>Conversion of class B ordinary shares to class A ordinary shares</t>
        </is>
      </c>
      <c r="C11" s="6" t="n">
        <v>4281379</v>
      </c>
      <c r="D11" s="4" t="inlineStr">
        <is>
          <t xml:space="preserve"> </t>
        </is>
      </c>
      <c r="E11" s="4" t="inlineStr">
        <is>
          <t xml:space="preserve"> </t>
        </is>
      </c>
    </row>
    <row r="12">
      <c r="A12" s="4" t="inlineStr">
        <is>
          <t>Ending balance, Number of shares</t>
        </is>
      </c>
      <c r="C12" s="6" t="n">
        <v>144077210</v>
      </c>
      <c r="D12" s="6" t="n">
        <v>62327851</v>
      </c>
      <c r="E12" s="6" t="n">
        <v>62327851</v>
      </c>
    </row>
    <row r="13">
      <c r="A13" s="4" t="inlineStr">
        <is>
          <t>Class B ordinary shares excluding treasury shares [Member]</t>
        </is>
      </c>
      <c r="C13" s="4" t="inlineStr">
        <is>
          <t xml:space="preserve"> </t>
        </is>
      </c>
      <c r="D13" s="4" t="inlineStr">
        <is>
          <t xml:space="preserve"> </t>
        </is>
      </c>
      <c r="E13" s="4" t="inlineStr">
        <is>
          <t xml:space="preserve"> </t>
        </is>
      </c>
    </row>
    <row r="14">
      <c r="A14" s="3" t="inlineStr">
        <is>
          <t>Disclosure of reserves within equity [line items]</t>
        </is>
      </c>
      <c r="C14" s="4" t="inlineStr">
        <is>
          <t xml:space="preserve"> </t>
        </is>
      </c>
      <c r="D14" s="4" t="inlineStr">
        <is>
          <t xml:space="preserve"> </t>
        </is>
      </c>
      <c r="E14" s="4" t="inlineStr">
        <is>
          <t xml:space="preserve"> </t>
        </is>
      </c>
    </row>
    <row r="15">
      <c r="A15" s="4" t="inlineStr">
        <is>
          <t>Beginning balance, Number of shares</t>
        </is>
      </c>
      <c r="C15" s="6" t="n">
        <v>114138955</v>
      </c>
      <c r="D15" s="6" t="n">
        <v>183283628</v>
      </c>
      <c r="E15" s="6" t="n">
        <v>204526628</v>
      </c>
    </row>
    <row r="16">
      <c r="A16" s="4" t="inlineStr">
        <is>
          <t>Convertion of class B ordinary shares to class A ordiniary shares Number of shares</t>
        </is>
      </c>
      <c r="C16" s="4" t="inlineStr">
        <is>
          <t xml:space="preserve"> </t>
        </is>
      </c>
      <c r="D16" s="4" t="inlineStr">
        <is>
          <t xml:space="preserve"> </t>
        </is>
      </c>
      <c r="E16" s="6" t="n">
        <v>-21243000</v>
      </c>
    </row>
    <row r="17">
      <c r="A17" s="4" t="inlineStr">
        <is>
          <t>Repurchase of ordinary shares</t>
        </is>
      </c>
      <c r="B17" s="4" t="inlineStr">
        <is>
          <t>[1]</t>
        </is>
      </c>
      <c r="C17" s="6" t="n">
        <v>-36923963</v>
      </c>
      <c r="D17" s="6" t="n">
        <v>-69144673</v>
      </c>
      <c r="E17" s="4" t="inlineStr">
        <is>
          <t xml:space="preserve"> </t>
        </is>
      </c>
    </row>
    <row r="18">
      <c r="A18" s="4" t="inlineStr">
        <is>
          <t>Issued during the year</t>
        </is>
      </c>
      <c r="B18" s="4" t="inlineStr">
        <is>
          <t>[2],[3],[4]</t>
        </is>
      </c>
      <c r="C18" s="6" t="n">
        <v>54524730</v>
      </c>
      <c r="D18" s="4" t="inlineStr">
        <is>
          <t xml:space="preserve"> </t>
        </is>
      </c>
      <c r="E18" s="4" t="inlineStr">
        <is>
          <t xml:space="preserve"> </t>
        </is>
      </c>
    </row>
    <row r="19">
      <c r="A19" s="4" t="inlineStr">
        <is>
          <t>Conversion of class B ordinary shares to class A ordinary shares</t>
        </is>
      </c>
      <c r="C19" s="6" t="n">
        <v>-4281379</v>
      </c>
      <c r="D19" s="4" t="inlineStr">
        <is>
          <t xml:space="preserve"> </t>
        </is>
      </c>
      <c r="E19" s="4" t="inlineStr">
        <is>
          <t xml:space="preserve"> </t>
        </is>
      </c>
    </row>
    <row r="20">
      <c r="A20" s="4" t="inlineStr">
        <is>
          <t>Ending balance, Number of shares</t>
        </is>
      </c>
      <c r="C20" s="6" t="n">
        <v>127458343</v>
      </c>
      <c r="D20" s="6" t="n">
        <v>114138955</v>
      </c>
      <c r="E20" s="6" t="n">
        <v>183283628</v>
      </c>
    </row>
    <row r="21">
      <c r="A21" s="4" t="inlineStr">
        <is>
          <t>Class B treasury shares [Member]</t>
        </is>
      </c>
      <c r="C21" s="4" t="inlineStr">
        <is>
          <t xml:space="preserve"> </t>
        </is>
      </c>
      <c r="D21" s="4" t="inlineStr">
        <is>
          <t xml:space="preserve"> </t>
        </is>
      </c>
      <c r="E21" s="4" t="inlineStr">
        <is>
          <t xml:space="preserve"> </t>
        </is>
      </c>
    </row>
    <row r="22">
      <c r="A22" s="3" t="inlineStr">
        <is>
          <t>Disclosure of reserves within equity [line items]</t>
        </is>
      </c>
      <c r="C22" s="4" t="inlineStr">
        <is>
          <t xml:space="preserve"> </t>
        </is>
      </c>
      <c r="D22" s="4" t="inlineStr">
        <is>
          <t xml:space="preserve"> </t>
        </is>
      </c>
      <c r="E22" s="4" t="inlineStr">
        <is>
          <t xml:space="preserve"> </t>
        </is>
      </c>
    </row>
    <row r="23">
      <c r="A23" s="4" t="inlineStr">
        <is>
          <t>Beginning balance, Number of shares</t>
        </is>
      </c>
      <c r="C23" s="6" t="n">
        <v>69144673</v>
      </c>
      <c r="D23" s="6" t="n">
        <v>0</v>
      </c>
      <c r="E23" s="4" t="inlineStr">
        <is>
          <t xml:space="preserve"> </t>
        </is>
      </c>
    </row>
    <row r="24">
      <c r="A24" s="4" t="inlineStr">
        <is>
          <t>Repurchase of ordinary shares</t>
        </is>
      </c>
      <c r="B24" s="4" t="inlineStr">
        <is>
          <t>[1]</t>
        </is>
      </c>
      <c r="C24" s="6" t="n">
        <v>36923963</v>
      </c>
      <c r="D24" s="6" t="n">
        <v>69144673</v>
      </c>
      <c r="E24" s="4" t="inlineStr">
        <is>
          <t xml:space="preserve"> </t>
        </is>
      </c>
    </row>
    <row r="25">
      <c r="A25" s="4" t="inlineStr">
        <is>
          <t>Issued during the year</t>
        </is>
      </c>
      <c r="B25" s="4" t="inlineStr">
        <is>
          <t>[2],[3],[4]</t>
        </is>
      </c>
      <c r="C25" s="6" t="n">
        <v>0</v>
      </c>
      <c r="D25" s="4" t="inlineStr">
        <is>
          <t xml:space="preserve"> </t>
        </is>
      </c>
      <c r="E25" s="4" t="inlineStr">
        <is>
          <t xml:space="preserve"> </t>
        </is>
      </c>
    </row>
    <row r="26">
      <c r="A26" s="4" t="inlineStr">
        <is>
          <t>Ending balance, Number of shares</t>
        </is>
      </c>
      <c r="C26" s="6" t="n">
        <v>106068636</v>
      </c>
      <c r="D26" s="6" t="n">
        <v>69144673</v>
      </c>
      <c r="E26" s="6" t="n">
        <v>0</v>
      </c>
    </row>
    <row r="27"/>
    <row r="28">
      <c r="A28" s="4" t="inlineStr">
        <is>
          <t xml:space="preserve">[1] On September 30, 2021 and December 31,2022, the Company repurchased and 36,923,963 ,respectively, Details on N In February 2022, the Company acquired a controlling stake in AMTD Digital by issuing at a consideration of HK$7,756,228,581. </t>
        </is>
      </c>
    </row>
  </sheetData>
  <mergeCells count="4">
    <mergeCell ref="A1:B2"/>
    <mergeCell ref="C1:E1"/>
    <mergeCell ref="A27:D27"/>
    <mergeCell ref="A28:D2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s>
  <sheetData>
    <row r="1">
      <c r="A1" s="1" t="inlineStr">
        <is>
          <t>Perpetual Securities - Additional Information (Detail)</t>
        </is>
      </c>
      <c r="C1" s="2" t="inlineStr">
        <is>
          <t>12 Months Ended</t>
        </is>
      </c>
    </row>
    <row r="2">
      <c r="B2" s="2" t="inlineStr">
        <is>
          <t>May 14, 2020 HKD ($)</t>
        </is>
      </c>
      <c r="C2" s="2" t="inlineStr">
        <is>
          <t>Dec. 31, 2022 HKD ($)</t>
        </is>
      </c>
      <c r="D2" s="2" t="inlineStr">
        <is>
          <t>Dec. 31, 2021 HKD ($)</t>
        </is>
      </c>
      <c r="E2" s="2" t="inlineStr">
        <is>
          <t>Oct. 27, 2021 HKD ($)</t>
        </is>
      </c>
      <c r="F2" s="2" t="inlineStr">
        <is>
          <t>Oct. 27, 2021 SGD ($)</t>
        </is>
      </c>
      <c r="G2" s="2" t="inlineStr">
        <is>
          <t>Dec. 31, 2020 HKD ($)</t>
        </is>
      </c>
      <c r="H2" s="2" t="inlineStr">
        <is>
          <t>May 14, 2020 USD ($)</t>
        </is>
      </c>
      <c r="I2" s="2" t="inlineStr">
        <is>
          <t>May 14, 2020 HKD ($)</t>
        </is>
      </c>
      <c r="J2" s="2" t="inlineStr">
        <is>
          <t>May 14, 2020 SG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of Securities into aggregate amount of Senior perpetual capital securities</t>
        </is>
      </c>
      <c r="B4" s="4" t="inlineStr">
        <is>
          <t xml:space="preserve"> </t>
        </is>
      </c>
      <c r="C4" s="4" t="inlineStr">
        <is>
          <t xml:space="preserve"> </t>
        </is>
      </c>
      <c r="D4" s="4" t="inlineStr">
        <is>
          <t xml:space="preserve"> </t>
        </is>
      </c>
      <c r="E4" s="4" t="inlineStr">
        <is>
          <t xml:space="preserve"> </t>
        </is>
      </c>
      <c r="F4" s="4" t="inlineStr">
        <is>
          <t xml:space="preserve"> </t>
        </is>
      </c>
      <c r="G4" s="5" t="n">
        <v>382082113</v>
      </c>
      <c r="H4" s="4" t="inlineStr">
        <is>
          <t xml:space="preserve"> </t>
        </is>
      </c>
      <c r="I4" s="4" t="inlineStr">
        <is>
          <t xml:space="preserve"> </t>
        </is>
      </c>
      <c r="J4" s="4" t="inlineStr">
        <is>
          <t xml:space="preserve"> </t>
        </is>
      </c>
    </row>
    <row r="5">
      <c r="A5" s="4" t="inlineStr">
        <is>
          <t>Profit attributable to holders of Perpetual Securities</t>
        </is>
      </c>
      <c r="B5" s="4" t="inlineStr">
        <is>
          <t xml:space="preserve"> </t>
        </is>
      </c>
      <c r="C5" s="5" t="n">
        <v>122971145</v>
      </c>
      <c r="D5" s="5" t="n">
        <v>1257428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aid to holders of preprtual securities</t>
        </is>
      </c>
      <c r="B6" s="4" t="inlineStr">
        <is>
          <t xml:space="preserve"> </t>
        </is>
      </c>
      <c r="C6" s="5" t="n">
        <v>123620489</v>
      </c>
      <c r="D6" s="5" t="n">
        <v>1242797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petual Securities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securiti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00</v>
      </c>
      <c r="I9" s="5" t="n">
        <v>1550020000</v>
      </c>
      <c r="J9" s="4" t="inlineStr">
        <is>
          <t xml:space="preserve"> </t>
        </is>
      </c>
    </row>
    <row r="10">
      <c r="A10" s="4" t="inlineStr">
        <is>
          <t>Shares Distributi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725</v>
      </c>
      <c r="I10" s="11" t="n">
        <v>0.0725</v>
      </c>
      <c r="J10" s="11" t="n">
        <v>0.0725</v>
      </c>
    </row>
    <row r="11">
      <c r="A11" s="4" t="inlineStr">
        <is>
          <t>Direct transaction costs attributable to the perpetual securities</t>
        </is>
      </c>
      <c r="B11" s="5" t="n">
        <v>44603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hange of Securities into aggregate amount of Senior perpetual capital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920000</v>
      </c>
      <c r="I12" s="5" t="n">
        <v>301633892</v>
      </c>
      <c r="J12" s="4" t="inlineStr">
        <is>
          <t xml:space="preserve"> </t>
        </is>
      </c>
    </row>
    <row r="13">
      <c r="A13" s="4" t="inlineStr">
        <is>
          <t>First reset date of perpetual securities issued</t>
        </is>
      </c>
      <c r="B13" s="4" t="inlineStr">
        <is>
          <t xml:space="preserve"> </t>
        </is>
      </c>
      <c r="C13" s="4" t="inlineStr">
        <is>
          <t>May 14,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spread</t>
        </is>
      </c>
      <c r="B14" s="4" t="inlineStr">
        <is>
          <t xml:space="preserve"> </t>
        </is>
      </c>
      <c r="C14" s="13" t="n">
        <v>0.07011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ep up margin to the distribution rat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petual Securities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securiti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2890845</v>
      </c>
      <c r="J18" s="5" t="n">
        <v>50000000</v>
      </c>
    </row>
    <row r="19">
      <c r="A19" s="4" t="inlineStr">
        <is>
          <t>Shares Distribut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45</v>
      </c>
      <c r="I19" s="11" t="n">
        <v>0.045</v>
      </c>
      <c r="J19" s="11" t="n">
        <v>0.045</v>
      </c>
    </row>
    <row r="20">
      <c r="A20" s="4" t="inlineStr">
        <is>
          <t>Direct transaction costs attributable to the perpetual securities</t>
        </is>
      </c>
      <c r="B20" s="5" t="n">
        <v>44603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hange of Securities into aggregate amount of Senior perpetual capital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448221</v>
      </c>
      <c r="J21" s="5" t="n">
        <v>14740000</v>
      </c>
    </row>
    <row r="22">
      <c r="A22" s="4" t="inlineStr">
        <is>
          <t>Optional dedemption date</t>
        </is>
      </c>
      <c r="B22" s="4" t="inlineStr">
        <is>
          <t xml:space="preserve"> </t>
        </is>
      </c>
      <c r="C22" s="4" t="inlineStr">
        <is>
          <t>May 14,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 redeemed face amount</t>
        </is>
      </c>
      <c r="B23" s="4" t="inlineStr">
        <is>
          <t xml:space="preserve"> </t>
        </is>
      </c>
      <c r="C23" s="4" t="inlineStr">
        <is>
          <t xml:space="preserve"> </t>
        </is>
      </c>
      <c r="D23" s="4" t="inlineStr">
        <is>
          <t xml:space="preserve"> </t>
        </is>
      </c>
      <c r="E23" s="5" t="n">
        <v>65104192</v>
      </c>
      <c r="F23" s="5" t="n">
        <v>11188000</v>
      </c>
      <c r="G23" s="4" t="inlineStr">
        <is>
          <t xml:space="preserve"> </t>
        </is>
      </c>
      <c r="H23" s="4" t="inlineStr">
        <is>
          <t xml:space="preserve"> </t>
        </is>
      </c>
      <c r="I23" s="4" t="inlineStr">
        <is>
          <t xml:space="preserve"> </t>
        </is>
      </c>
      <c r="J23" s="4" t="inlineStr">
        <is>
          <t xml:space="preserve"> </t>
        </is>
      </c>
    </row>
    <row r="24">
      <c r="A24" s="4" t="inlineStr">
        <is>
          <t>Percentage of debt securities ,redemption price</t>
        </is>
      </c>
      <c r="B24" s="4" t="inlineStr">
        <is>
          <t xml:space="preserve"> </t>
        </is>
      </c>
      <c r="C24" s="4" t="inlineStr">
        <is>
          <t xml:space="preserve"> </t>
        </is>
      </c>
      <c r="D24" s="4" t="inlineStr">
        <is>
          <t xml:space="preserve"> </t>
        </is>
      </c>
      <c r="E24" s="9" t="n">
        <v>0.75</v>
      </c>
      <c r="F24" s="9" t="n">
        <v>0.75</v>
      </c>
      <c r="G24" s="4" t="inlineStr">
        <is>
          <t xml:space="preserve"> </t>
        </is>
      </c>
      <c r="H24" s="4" t="inlineStr">
        <is>
          <t xml:space="preserve"> </t>
        </is>
      </c>
      <c r="I24" s="4" t="inlineStr">
        <is>
          <t xml:space="preserve"> </t>
        </is>
      </c>
      <c r="J24" s="4" t="inlineStr">
        <is>
          <t xml:space="preserve"> </t>
        </is>
      </c>
    </row>
    <row r="25">
      <c r="A25" s="4" t="inlineStr">
        <is>
          <t>Gain loss on debt securities</t>
        </is>
      </c>
      <c r="B25" s="4" t="inlineStr">
        <is>
          <t xml:space="preserve"> </t>
        </is>
      </c>
      <c r="C25" s="4" t="inlineStr">
        <is>
          <t xml:space="preserve"> </t>
        </is>
      </c>
      <c r="D25" s="4" t="inlineStr">
        <is>
          <t xml:space="preserve"> </t>
        </is>
      </c>
      <c r="E25" s="5" t="n">
        <v>15949627</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4">
    <mergeCell ref="A1:A2"/>
    <mergeCell ref="C1:D1"/>
    <mergeCell ref="E1:F1"/>
    <mergeCell ref="H1:J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 Summary Of Liabilities Arising From Financing Activities (Detail) - HKD ($)</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5" t="n">
        <v>514593557</v>
      </c>
      <c r="C4" s="5" t="n">
        <v>348512742</v>
      </c>
      <c r="D4" s="5" t="n">
        <v>434531938</v>
      </c>
    </row>
    <row r="5">
      <c r="A5" s="4" t="inlineStr">
        <is>
          <t>Cash flow from financing activities</t>
        </is>
      </c>
      <c r="B5" s="6" t="n">
        <v>-239383150</v>
      </c>
      <c r="C5" s="6" t="n">
        <v>151263786</v>
      </c>
      <c r="D5" s="6" t="n">
        <v>-99235169</v>
      </c>
    </row>
    <row r="6">
      <c r="A6" s="4" t="inlineStr">
        <is>
          <t>Interest expenses</t>
        </is>
      </c>
      <c r="B6" s="6" t="n">
        <v>6729278</v>
      </c>
      <c r="C6" s="6" t="n">
        <v>12825923</v>
      </c>
      <c r="D6" s="6" t="n">
        <v>21510079</v>
      </c>
    </row>
    <row r="7">
      <c r="A7" s="4" t="inlineStr">
        <is>
          <t>Fair value change</t>
        </is>
      </c>
      <c r="B7" s="6" t="n">
        <v>-13347266</v>
      </c>
      <c r="C7" s="4" t="inlineStr">
        <is>
          <t xml:space="preserve"> </t>
        </is>
      </c>
      <c r="D7" s="6" t="n">
        <v>-7765148</v>
      </c>
    </row>
    <row r="8">
      <c r="A8" s="4" t="inlineStr">
        <is>
          <t>Conversion of convertible bond</t>
        </is>
      </c>
      <c r="B8" s="6" t="n">
        <v>-112806493</v>
      </c>
      <c r="C8" s="4" t="inlineStr">
        <is>
          <t xml:space="preserve"> </t>
        </is>
      </c>
      <c r="D8" s="4" t="inlineStr">
        <is>
          <t xml:space="preserve"> </t>
        </is>
      </c>
    </row>
    <row r="9">
      <c r="A9" s="4" t="inlineStr">
        <is>
          <t>Acquisition of subsidiaries</t>
        </is>
      </c>
      <c r="B9" s="6" t="n">
        <v>4589759</v>
      </c>
      <c r="C9" s="4" t="inlineStr">
        <is>
          <t xml:space="preserve"> </t>
        </is>
      </c>
      <c r="D9" s="4" t="inlineStr">
        <is>
          <t xml:space="preserve"> </t>
        </is>
      </c>
    </row>
    <row r="10">
      <c r="A10" s="4" t="inlineStr">
        <is>
          <t>Exchange alignment</t>
        </is>
      </c>
      <c r="B10" s="6" t="n">
        <v>103416</v>
      </c>
      <c r="C10" s="6" t="n">
        <v>1991106</v>
      </c>
      <c r="D10" s="6" t="n">
        <v>-528958</v>
      </c>
    </row>
    <row r="11">
      <c r="A11" s="4" t="inlineStr">
        <is>
          <t>Ending balance</t>
        </is>
      </c>
      <c r="B11" s="6" t="n">
        <v>160479101</v>
      </c>
      <c r="C11" s="6" t="n">
        <v>514593557</v>
      </c>
      <c r="D11" s="6" t="n">
        <v>348512742</v>
      </c>
    </row>
    <row r="12">
      <c r="A12" s="4" t="inlineStr">
        <is>
          <t>Margin Loans Payable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4" t="inlineStr">
        <is>
          <t xml:space="preserve"> </t>
        </is>
      </c>
      <c r="D14" s="6" t="n">
        <v>317722438</v>
      </c>
    </row>
    <row r="15">
      <c r="A15" s="4" t="inlineStr">
        <is>
          <t>Cash flow from financing activities</t>
        </is>
      </c>
      <c r="B15" s="4" t="inlineStr">
        <is>
          <t xml:space="preserve"> </t>
        </is>
      </c>
      <c r="C15" s="4" t="inlineStr">
        <is>
          <t xml:space="preserve"> </t>
        </is>
      </c>
      <c r="D15" s="6" t="n">
        <v>-330197734</v>
      </c>
    </row>
    <row r="16">
      <c r="A16" s="4" t="inlineStr">
        <is>
          <t>Interest expenses</t>
        </is>
      </c>
      <c r="B16" s="4" t="inlineStr">
        <is>
          <t xml:space="preserve"> </t>
        </is>
      </c>
      <c r="C16" s="4" t="inlineStr">
        <is>
          <t xml:space="preserve"> </t>
        </is>
      </c>
      <c r="D16" s="6" t="n">
        <v>12475296</v>
      </c>
    </row>
    <row r="17">
      <c r="A17" s="4" t="inlineStr">
        <is>
          <t>Derivative Financial Liability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6" t="n">
        <v>13752673</v>
      </c>
      <c r="C19" s="6" t="n">
        <v>12954313</v>
      </c>
      <c r="D19" s="6" t="n">
        <v>20813810</v>
      </c>
    </row>
    <row r="20">
      <c r="A20" s="4" t="inlineStr">
        <is>
          <t>Fair value change</t>
        </is>
      </c>
      <c r="B20" s="6" t="n">
        <v>-13347266</v>
      </c>
      <c r="C20" s="4" t="inlineStr">
        <is>
          <t xml:space="preserve"> </t>
        </is>
      </c>
      <c r="D20" s="6" t="n">
        <v>-7765148</v>
      </c>
    </row>
    <row r="21">
      <c r="A21" s="4" t="inlineStr">
        <is>
          <t>Conversion of convertible bond</t>
        </is>
      </c>
      <c r="B21" s="6" t="n">
        <v>-405407</v>
      </c>
      <c r="C21" s="4" t="inlineStr">
        <is>
          <t xml:space="preserve"> </t>
        </is>
      </c>
      <c r="D21" s="4" t="inlineStr">
        <is>
          <t xml:space="preserve"> </t>
        </is>
      </c>
    </row>
    <row r="22">
      <c r="A22" s="4" t="inlineStr">
        <is>
          <t>Exchange alignment</t>
        </is>
      </c>
      <c r="B22" s="4" t="inlineStr">
        <is>
          <t xml:space="preserve"> </t>
        </is>
      </c>
      <c r="C22" s="6" t="n">
        <v>798360</v>
      </c>
      <c r="D22" s="6" t="n">
        <v>-94349</v>
      </c>
    </row>
    <row r="23">
      <c r="A23" s="4" t="inlineStr">
        <is>
          <t>Ending balance</t>
        </is>
      </c>
      <c r="B23" s="4" t="inlineStr">
        <is>
          <t xml:space="preserve"> </t>
        </is>
      </c>
      <c r="C23" s="6" t="n">
        <v>13752673</v>
      </c>
      <c r="D23" s="6" t="n">
        <v>12954313</v>
      </c>
    </row>
    <row r="24">
      <c r="A24" s="4" t="inlineStr">
        <is>
          <t>Convertible Bond [member]</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Beginning balance</t>
        </is>
      </c>
      <c r="B26" s="6" t="n">
        <v>111970384</v>
      </c>
      <c r="C26" s="6" t="n">
        <v>103278429</v>
      </c>
      <c r="D26" s="6" t="n">
        <v>95995690</v>
      </c>
    </row>
    <row r="27">
      <c r="A27" s="4" t="inlineStr">
        <is>
          <t>Interest expenses</t>
        </is>
      </c>
      <c r="B27" s="6" t="n">
        <v>430702</v>
      </c>
      <c r="C27" s="6" t="n">
        <v>8085419</v>
      </c>
      <c r="D27" s="6" t="n">
        <v>7717348</v>
      </c>
    </row>
    <row r="28">
      <c r="A28" s="4" t="inlineStr">
        <is>
          <t>Conversion of convertible bond</t>
        </is>
      </c>
      <c r="B28" s="6" t="n">
        <v>-112401086</v>
      </c>
      <c r="C28" s="4" t="inlineStr">
        <is>
          <t xml:space="preserve"> </t>
        </is>
      </c>
      <c r="D28" s="4" t="inlineStr">
        <is>
          <t xml:space="preserve"> </t>
        </is>
      </c>
    </row>
    <row r="29">
      <c r="A29" s="4" t="inlineStr">
        <is>
          <t>Exchange alignment</t>
        </is>
      </c>
      <c r="B29" s="4" t="inlineStr">
        <is>
          <t xml:space="preserve"> </t>
        </is>
      </c>
      <c r="C29" s="6" t="n">
        <v>606536</v>
      </c>
      <c r="D29" s="6" t="n">
        <v>-434609</v>
      </c>
    </row>
    <row r="30">
      <c r="A30" s="4" t="inlineStr">
        <is>
          <t>Ending balance</t>
        </is>
      </c>
      <c r="B30" s="4" t="inlineStr">
        <is>
          <t xml:space="preserve"> </t>
        </is>
      </c>
      <c r="C30" s="6" t="n">
        <v>111970384</v>
      </c>
      <c r="D30" s="6" t="n">
        <v>103278429</v>
      </c>
    </row>
    <row r="31">
      <c r="A31" s="4" t="inlineStr">
        <is>
          <t>Bank Borrowings [Member]</t>
        </is>
      </c>
      <c r="B31" s="4" t="inlineStr">
        <is>
          <t xml:space="preserve"> </t>
        </is>
      </c>
      <c r="C31" s="4" t="inlineStr">
        <is>
          <t xml:space="preserve"> </t>
        </is>
      </c>
      <c r="D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row>
    <row r="33">
      <c r="A33" s="4" t="inlineStr">
        <is>
          <t>Beginning balance</t>
        </is>
      </c>
      <c r="B33" s="6" t="n">
        <v>388870500</v>
      </c>
      <c r="C33" s="6" t="n">
        <v>232280000</v>
      </c>
      <c r="D33" s="4" t="inlineStr">
        <is>
          <t xml:space="preserve"> </t>
        </is>
      </c>
    </row>
    <row r="34">
      <c r="A34" s="4" t="inlineStr">
        <is>
          <t>Cash flow from financing activities</t>
        </is>
      </c>
      <c r="B34" s="6" t="n">
        <v>-239383150</v>
      </c>
      <c r="C34" s="6" t="n">
        <v>151263786</v>
      </c>
      <c r="D34" s="6" t="n">
        <v>230962565</v>
      </c>
    </row>
    <row r="35">
      <c r="A35" s="4" t="inlineStr">
        <is>
          <t>Interest expenses</t>
        </is>
      </c>
      <c r="B35" s="6" t="n">
        <v>6298576</v>
      </c>
      <c r="C35" s="6" t="n">
        <v>4740504</v>
      </c>
      <c r="D35" s="6" t="n">
        <v>1317435</v>
      </c>
    </row>
    <row r="36">
      <c r="A36" s="4" t="inlineStr">
        <is>
          <t>Acquisition of subsidiaries</t>
        </is>
      </c>
      <c r="B36" s="6" t="n">
        <v>4589759</v>
      </c>
      <c r="C36" s="4" t="inlineStr">
        <is>
          <t xml:space="preserve"> </t>
        </is>
      </c>
      <c r="D36" s="4" t="inlineStr">
        <is>
          <t xml:space="preserve"> </t>
        </is>
      </c>
    </row>
    <row r="37">
      <c r="A37" s="4" t="inlineStr">
        <is>
          <t>Exchange alignment</t>
        </is>
      </c>
      <c r="B37" s="6" t="n">
        <v>103416</v>
      </c>
      <c r="C37" s="6" t="n">
        <v>586210</v>
      </c>
      <c r="D37" s="4" t="inlineStr">
        <is>
          <t xml:space="preserve"> </t>
        </is>
      </c>
    </row>
    <row r="38">
      <c r="A38" s="4" t="inlineStr">
        <is>
          <t>Ending balance</t>
        </is>
      </c>
      <c r="B38" s="5" t="n">
        <v>160479101</v>
      </c>
      <c r="C38" s="5" t="n">
        <v>388870500</v>
      </c>
      <c r="D38" s="5" t="n">
        <v>23228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2" customWidth="1" min="6" max="6"/>
    <col width="32" customWidth="1" min="7" max="7"/>
    <col width="25" customWidth="1" min="8" max="8"/>
    <col width="25" customWidth="1" min="9" max="9"/>
    <col width="32" customWidth="1" min="10" max="10"/>
  </cols>
  <sheetData>
    <row r="1">
      <c r="A1" s="1" t="inlineStr">
        <is>
          <t>Notes To The Consolidated Statements Of Cash Flows - Additional Information (Detail)</t>
        </is>
      </c>
      <c r="C1" s="2" t="inlineStr">
        <is>
          <t>1 Months Ended</t>
        </is>
      </c>
      <c r="D1" s="2" t="inlineStr">
        <is>
          <t>12 Months Ended</t>
        </is>
      </c>
    </row>
    <row r="2">
      <c r="C2" s="2" t="inlineStr">
        <is>
          <t>Sep. 30, 2021 HKD ($) shares</t>
        </is>
      </c>
      <c r="D2" s="2" t="inlineStr">
        <is>
          <t>Dec. 31, 2022 HKD ($) shares</t>
        </is>
      </c>
      <c r="E2" s="2" t="inlineStr">
        <is>
          <t>Dec. 31, 2021 HKD ($) shares</t>
        </is>
      </c>
      <c r="F2" s="2" t="inlineStr">
        <is>
          <t>Dec. 31, 2020 HKD ($)</t>
        </is>
      </c>
      <c r="G2" s="2" t="inlineStr">
        <is>
          <t>Dec. 31, 2022 $ / shares shares</t>
        </is>
      </c>
      <c r="H2" s="2" t="inlineStr">
        <is>
          <t>Apr. 30, 2022 $ / shares</t>
        </is>
      </c>
      <c r="I2" s="2" t="inlineStr">
        <is>
          <t>Jan. 31, 2022 $ / shares</t>
        </is>
      </c>
      <c r="J2" s="2" t="inlineStr">
        <is>
          <t>Dec. 31, 2021 $ / shares shares</t>
        </is>
      </c>
    </row>
    <row r="3">
      <c r="A3" s="3" t="inlineStr">
        <is>
          <t>Notes To The Consolidated Statement Of Cash Flow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ing financial assets</t>
        </is>
      </c>
      <c r="C4" s="4" t="inlineStr">
        <is>
          <t xml:space="preserve"> </t>
        </is>
      </c>
      <c r="D4" s="4" t="inlineStr">
        <is>
          <t xml:space="preserve"> </t>
        </is>
      </c>
      <c r="E4" s="5" t="n">
        <v>181633667</v>
      </c>
      <c r="F4" s="5" t="n">
        <v>148671602</v>
      </c>
      <c r="G4" s="4" t="inlineStr">
        <is>
          <t xml:space="preserve"> </t>
        </is>
      </c>
      <c r="H4" s="4" t="inlineStr">
        <is>
          <t xml:space="preserve"> </t>
        </is>
      </c>
      <c r="I4" s="4" t="inlineStr">
        <is>
          <t xml:space="preserve"> </t>
        </is>
      </c>
      <c r="J4" s="4" t="inlineStr">
        <is>
          <t xml:space="preserve"> </t>
        </is>
      </c>
    </row>
    <row r="5">
      <c r="A5" s="4" t="inlineStr">
        <is>
          <t>Peoceeds from Disposel of equity linked notes by subsidiary</t>
        </is>
      </c>
      <c r="C5" s="4" t="inlineStr">
        <is>
          <t xml:space="preserve"> </t>
        </is>
      </c>
      <c r="D5" s="4" t="inlineStr">
        <is>
          <t xml:space="preserve"> </t>
        </is>
      </c>
      <c r="E5" s="4" t="inlineStr">
        <is>
          <t xml:space="preserve"> </t>
        </is>
      </c>
      <c r="F5" s="6" t="n">
        <v>195789033</v>
      </c>
      <c r="G5" s="4" t="inlineStr">
        <is>
          <t xml:space="preserve"> </t>
        </is>
      </c>
      <c r="H5" s="4" t="inlineStr">
        <is>
          <t xml:space="preserve"> </t>
        </is>
      </c>
      <c r="I5" s="4" t="inlineStr">
        <is>
          <t xml:space="preserve"> </t>
        </is>
      </c>
      <c r="J5" s="4" t="inlineStr">
        <is>
          <t xml:space="preserve"> </t>
        </is>
      </c>
    </row>
    <row r="6">
      <c r="A6" s="4" t="inlineStr">
        <is>
          <t>Gain recognized on investment of equity linked notes</t>
        </is>
      </c>
      <c r="C6" s="4" t="inlineStr">
        <is>
          <t xml:space="preserve"> </t>
        </is>
      </c>
      <c r="D6" s="4" t="inlineStr">
        <is>
          <t xml:space="preserve"> </t>
        </is>
      </c>
      <c r="E6" s="6" t="n">
        <v>119113730</v>
      </c>
      <c r="F6" s="5" t="n">
        <v>82948667</v>
      </c>
      <c r="G6" s="4" t="inlineStr">
        <is>
          <t xml:space="preserve"> </t>
        </is>
      </c>
      <c r="H6" s="4" t="inlineStr">
        <is>
          <t xml:space="preserve"> </t>
        </is>
      </c>
      <c r="I6" s="4" t="inlineStr">
        <is>
          <t xml:space="preserve"> </t>
        </is>
      </c>
      <c r="J6" s="4" t="inlineStr">
        <is>
          <t xml:space="preserve"> </t>
        </is>
      </c>
    </row>
    <row r="7">
      <c r="A7" s="4" t="inlineStr">
        <is>
          <t>Acquisition of financial assets at fair value through profit or loss</t>
        </is>
      </c>
      <c r="C7" s="4" t="inlineStr">
        <is>
          <t xml:space="preserve"> </t>
        </is>
      </c>
      <c r="D7" s="4" t="inlineStr">
        <is>
          <t xml:space="preserve"> </t>
        </is>
      </c>
      <c r="E7" s="6" t="n">
        <v>16318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of financial assets at fair value through profit or loss</t>
        </is>
      </c>
      <c r="C8" s="4" t="inlineStr">
        <is>
          <t xml:space="preserve"> </t>
        </is>
      </c>
      <c r="D8" s="4" t="inlineStr">
        <is>
          <t xml:space="preserve"> </t>
        </is>
      </c>
      <c r="E8" s="5" t="n">
        <v>19603658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e of shares</t>
        </is>
      </c>
      <c r="C9" s="4" t="inlineStr">
        <is>
          <t xml:space="preserve"> </t>
        </is>
      </c>
      <c r="D9" s="5" t="n">
        <v>1952655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 value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7" t="n">
        <v>4.28</v>
      </c>
      <c r="I10" s="7" t="n">
        <v>4.28</v>
      </c>
      <c r="J10" s="4" t="inlineStr">
        <is>
          <t xml:space="preserve"> </t>
        </is>
      </c>
    </row>
    <row r="11">
      <c r="A11" s="4" t="inlineStr">
        <is>
          <t>Consideration Paid Through Transfer Of Listed Equity Investments</t>
        </is>
      </c>
      <c r="C11" s="4" t="inlineStr">
        <is>
          <t xml:space="preserve"> </t>
        </is>
      </c>
      <c r="D11" s="5" t="n">
        <v>196592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A ordinary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To The Consolidated Statement Of Cash Flow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ordinary shares | shares</t>
        </is>
      </c>
      <c r="B14" s="4" t="inlineStr">
        <is>
          <t>[1]</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Conversion of Convertible Securities | shares</t>
        </is>
      </c>
      <c r="C15" s="4" t="inlineStr">
        <is>
          <t xml:space="preserve"> </t>
        </is>
      </c>
      <c r="D15" s="6" t="n">
        <v>18564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 shares</t>
        </is>
      </c>
      <c r="C16" s="4" t="inlineStr">
        <is>
          <t xml:space="preserve"> </t>
        </is>
      </c>
      <c r="D16" s="4" t="inlineStr">
        <is>
          <t xml:space="preserve"> </t>
        </is>
      </c>
      <c r="E16" s="4" t="inlineStr">
        <is>
          <t xml:space="preserve"> </t>
        </is>
      </c>
      <c r="F16" s="4" t="inlineStr">
        <is>
          <t xml:space="preserve"> </t>
        </is>
      </c>
      <c r="G16" s="6" t="n">
        <v>144077210</v>
      </c>
      <c r="H16" s="4" t="inlineStr">
        <is>
          <t xml:space="preserve"> </t>
        </is>
      </c>
      <c r="I16" s="4" t="inlineStr">
        <is>
          <t xml:space="preserve"> </t>
        </is>
      </c>
      <c r="J16" s="6" t="n">
        <v>62327851</v>
      </c>
    </row>
    <row r="17">
      <c r="A17" s="4" t="inlineStr">
        <is>
          <t>Par value per share | $ / shares</t>
        </is>
      </c>
      <c r="C17" s="4" t="inlineStr">
        <is>
          <t xml:space="preserve"> </t>
        </is>
      </c>
      <c r="D17" s="4" t="inlineStr">
        <is>
          <t xml:space="preserve"> </t>
        </is>
      </c>
      <c r="E17" s="4" t="inlineStr">
        <is>
          <t xml:space="preserve"> </t>
        </is>
      </c>
      <c r="F17" s="4" t="inlineStr">
        <is>
          <t xml:space="preserve"> </t>
        </is>
      </c>
      <c r="G17" s="8" t="n">
        <v>0.0001</v>
      </c>
      <c r="H17" s="4" t="inlineStr">
        <is>
          <t xml:space="preserve"> </t>
        </is>
      </c>
      <c r="I17" s="4" t="inlineStr">
        <is>
          <t xml:space="preserve"> </t>
        </is>
      </c>
      <c r="J17" s="8" t="n">
        <v>0.0001</v>
      </c>
    </row>
    <row r="18">
      <c r="A18" s="4" t="inlineStr">
        <is>
          <t>Class B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tes To The Consolidated Statement Of Cash Flow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ordinary shares | shares</t>
        </is>
      </c>
      <c r="C20" s="6" t="n">
        <v>69144673</v>
      </c>
      <c r="D20" s="6" t="n">
        <v>36923963</v>
      </c>
      <c r="E20" s="6" t="n">
        <v>6914467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e of shares</t>
        </is>
      </c>
      <c r="C21" s="5" t="n">
        <v>5000000000</v>
      </c>
      <c r="D21" s="5" t="n">
        <v>2500000000</v>
      </c>
      <c r="E21" s="5" t="n">
        <v>500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 shares</t>
        </is>
      </c>
      <c r="C22" s="4" t="inlineStr">
        <is>
          <t xml:space="preserve"> </t>
        </is>
      </c>
      <c r="D22" s="4" t="inlineStr">
        <is>
          <t xml:space="preserve"> </t>
        </is>
      </c>
      <c r="E22" s="4" t="inlineStr">
        <is>
          <t xml:space="preserve"> </t>
        </is>
      </c>
      <c r="F22" s="4" t="inlineStr">
        <is>
          <t xml:space="preserve"> </t>
        </is>
      </c>
      <c r="G22" s="6" t="n">
        <v>233526979</v>
      </c>
      <c r="H22" s="4" t="inlineStr">
        <is>
          <t xml:space="preserve"> </t>
        </is>
      </c>
      <c r="I22" s="4" t="inlineStr">
        <is>
          <t xml:space="preserve"> </t>
        </is>
      </c>
      <c r="J22" s="6" t="n">
        <v>183283628</v>
      </c>
    </row>
    <row r="23">
      <c r="A23" s="4" t="inlineStr">
        <is>
          <t>Par value per share | $ / shares</t>
        </is>
      </c>
      <c r="C23" s="4" t="inlineStr">
        <is>
          <t xml:space="preserve"> </t>
        </is>
      </c>
      <c r="D23" s="4" t="inlineStr">
        <is>
          <t xml:space="preserve"> </t>
        </is>
      </c>
      <c r="E23" s="4" t="inlineStr">
        <is>
          <t xml:space="preserve"> </t>
        </is>
      </c>
      <c r="F23" s="4" t="inlineStr">
        <is>
          <t xml:space="preserve"> </t>
        </is>
      </c>
      <c r="G23" s="8" t="n">
        <v>0.0001</v>
      </c>
      <c r="H23" s="4" t="inlineStr">
        <is>
          <t xml:space="preserve"> </t>
        </is>
      </c>
      <c r="I23" s="4" t="inlineStr">
        <is>
          <t xml:space="preserve"> </t>
        </is>
      </c>
      <c r="J23" s="8" t="n">
        <v>0.0001</v>
      </c>
    </row>
    <row r="24">
      <c r="A24" s="4" t="inlineStr">
        <is>
          <t>Fellow Subsidiar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tes To The Consolidated Statement Of Cash Flow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recognized on investment of equity linked notes</t>
        </is>
      </c>
      <c r="C26" s="4" t="inlineStr">
        <is>
          <t xml:space="preserve"> </t>
        </is>
      </c>
      <c r="D26" s="5" t="n">
        <v>5998446</v>
      </c>
      <c r="E26" s="5" t="n">
        <v>599844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Investo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tes To The Consolidated Statement Of Cash Flow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 shares</t>
        </is>
      </c>
      <c r="C29" s="4" t="inlineStr">
        <is>
          <t xml:space="preserve"> </t>
        </is>
      </c>
      <c r="D29" s="4" t="inlineStr">
        <is>
          <t xml:space="preserve"> </t>
        </is>
      </c>
      <c r="E29" s="4" t="inlineStr">
        <is>
          <t xml:space="preserve"> </t>
        </is>
      </c>
      <c r="F29" s="4" t="inlineStr">
        <is>
          <t xml:space="preserve"> </t>
        </is>
      </c>
      <c r="G29" s="6" t="n">
        <v>5852805</v>
      </c>
      <c r="H29" s="4" t="inlineStr">
        <is>
          <t xml:space="preserve"> </t>
        </is>
      </c>
      <c r="I29" s="4" t="inlineStr">
        <is>
          <t xml:space="preserve"> </t>
        </is>
      </c>
      <c r="J29" s="4" t="inlineStr">
        <is>
          <t xml:space="preserve"> </t>
        </is>
      </c>
    </row>
    <row r="30">
      <c r="A30" s="4" t="inlineStr">
        <is>
          <t>Par value per share | $ / shares</t>
        </is>
      </c>
      <c r="C30" s="4" t="inlineStr">
        <is>
          <t xml:space="preserve"> </t>
        </is>
      </c>
      <c r="D30" s="4" t="inlineStr">
        <is>
          <t xml:space="preserve"> </t>
        </is>
      </c>
      <c r="E30" s="4" t="inlineStr">
        <is>
          <t xml:space="preserve"> </t>
        </is>
      </c>
      <c r="F30" s="4" t="inlineStr">
        <is>
          <t xml:space="preserve"> </t>
        </is>
      </c>
      <c r="G30" s="7" t="n">
        <v>4.28</v>
      </c>
      <c r="H30" s="4" t="inlineStr">
        <is>
          <t xml:space="preserve"> </t>
        </is>
      </c>
      <c r="I30" s="4" t="inlineStr">
        <is>
          <t xml:space="preserve"> </t>
        </is>
      </c>
      <c r="J30" s="4" t="inlineStr">
        <is>
          <t xml:space="preserve"> </t>
        </is>
      </c>
    </row>
    <row r="31"/>
    <row r="32">
      <c r="A32" s="4" t="inlineStr">
        <is>
          <t>[1] On September 30, 2021 and December 31,2022, the Company repurchased and 36,923,963 ,respectively, Details on N</t>
        </is>
      </c>
    </row>
  </sheetData>
  <mergeCells count="4">
    <mergeCell ref="A1:B2"/>
    <mergeCell ref="D1:F1"/>
    <mergeCell ref="A31:I31"/>
    <mergeCell ref="A32:I3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etailed Information About Additional Information of Transactions With Related Parties (Detail) - HKD ($)</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rendering of services, related party transactions</t>
        </is>
      </c>
      <c r="B4" s="5" t="n">
        <v>9020655</v>
      </c>
      <c r="C4" s="5" t="n">
        <v>105448459</v>
      </c>
      <c r="D4" s="5" t="n">
        <v>128419020</v>
      </c>
    </row>
    <row r="5">
      <c r="A5" s="4" t="inlineStr">
        <is>
          <t>Interest income from immediate holding company</t>
        </is>
      </c>
      <c r="B5" s="6" t="n">
        <v>75991943</v>
      </c>
      <c r="C5" s="6" t="n">
        <v>116028045</v>
      </c>
      <c r="D5" s="6" t="n">
        <v>101159079</v>
      </c>
    </row>
    <row r="6">
      <c r="A6" s="4" t="inlineStr">
        <is>
          <t>Consideration received for disposal of investments to a related party controlled by a director of the Company</t>
        </is>
      </c>
      <c r="B6" s="4" t="inlineStr">
        <is>
          <t xml:space="preserve"> </t>
        </is>
      </c>
      <c r="C6" s="4" t="inlineStr">
        <is>
          <t xml:space="preserve"> </t>
        </is>
      </c>
      <c r="D6" s="6" t="n">
        <v>972215580</v>
      </c>
    </row>
    <row r="7">
      <c r="A7" s="4" t="inlineStr">
        <is>
          <t>Consideration received for settlement of derivatives contracts with a related party controlled by a director of the Company</t>
        </is>
      </c>
      <c r="B7" s="4" t="inlineStr">
        <is>
          <t xml:space="preserve"> </t>
        </is>
      </c>
      <c r="C7" s="4" t="inlineStr">
        <is>
          <t xml:space="preserve"> </t>
        </is>
      </c>
      <c r="D7" s="6" t="n">
        <v>618682641</v>
      </c>
    </row>
    <row r="8">
      <c r="A8" s="4" t="inlineStr">
        <is>
          <t>AMTD Digital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cquisition of AMTD Digital from immediate holding company and fellow subsidiaries</t>
        </is>
      </c>
      <c r="B10" s="6" t="n">
        <v>5793768692</v>
      </c>
      <c r="C10" s="4" t="inlineStr">
        <is>
          <t xml:space="preserve"> </t>
        </is>
      </c>
      <c r="D10" s="4" t="inlineStr">
        <is>
          <t xml:space="preserve"> </t>
        </is>
      </c>
    </row>
    <row r="11">
      <c r="A11" s="4" t="inlineStr">
        <is>
          <t>Immediate holding company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taff costs</t>
        </is>
      </c>
      <c r="B13" s="6" t="n">
        <v>31986661</v>
      </c>
      <c r="C13" s="6" t="n">
        <v>22081545</v>
      </c>
      <c r="D13" s="6" t="n">
        <v>20156843</v>
      </c>
    </row>
    <row r="14">
      <c r="A14" s="4" t="inlineStr">
        <is>
          <t>Premises cost</t>
        </is>
      </c>
      <c r="B14" s="6" t="n">
        <v>11507635</v>
      </c>
      <c r="C14" s="6" t="n">
        <v>13964993</v>
      </c>
      <c r="D14" s="6" t="n">
        <v>14010263</v>
      </c>
    </row>
    <row r="15">
      <c r="A15" s="4" t="inlineStr">
        <is>
          <t>Total of recharge from immediate holding company</t>
        </is>
      </c>
      <c r="B15" s="6" t="n">
        <v>43494296</v>
      </c>
      <c r="C15" s="6" t="n">
        <v>36046538</v>
      </c>
      <c r="D15" s="6" t="n">
        <v>34167106</v>
      </c>
    </row>
    <row r="16">
      <c r="A16" s="4" t="inlineStr">
        <is>
          <t>Treasury shares repurchased from immediate holding company</t>
        </is>
      </c>
      <c r="B16" s="6" t="n">
        <v>2500000000</v>
      </c>
      <c r="C16" s="6" t="n">
        <v>5000000000</v>
      </c>
      <c r="D16" s="4" t="inlineStr">
        <is>
          <t xml:space="preserve"> </t>
        </is>
      </c>
    </row>
    <row r="17">
      <c r="A17" s="4" t="inlineStr">
        <is>
          <t>Former Fellow Subsidiary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Revenue from rendering of services, related party transactions</t>
        </is>
      </c>
      <c r="B19" s="4" t="inlineStr">
        <is>
          <t xml:space="preserve"> </t>
        </is>
      </c>
      <c r="C19" s="6" t="n">
        <v>104300690</v>
      </c>
      <c r="D19" s="4" t="inlineStr">
        <is>
          <t xml:space="preserve"> </t>
        </is>
      </c>
    </row>
    <row r="20">
      <c r="A20" s="4" t="inlineStr">
        <is>
          <t>Related Party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Net changes in fair value on derivative financial asset entered into with a related party controlled by a director of the Company</t>
        </is>
      </c>
      <c r="B22" s="4" t="inlineStr">
        <is>
          <t xml:space="preserve"> </t>
        </is>
      </c>
      <c r="C22" s="4" t="inlineStr">
        <is>
          <t xml:space="preserve"> </t>
        </is>
      </c>
      <c r="D22" s="6" t="n">
        <v>321797949</v>
      </c>
    </row>
    <row r="23">
      <c r="A23" s="4" t="inlineStr">
        <is>
          <t>Financial Advisory Service [Member] | Fellow Subsidiaries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Revenue from rendering of services, related party transactions</t>
        </is>
      </c>
      <c r="B25" s="6" t="n">
        <v>20655</v>
      </c>
      <c r="C25" s="6" t="n">
        <v>1147769</v>
      </c>
      <c r="D25" s="6" t="n">
        <v>30233187</v>
      </c>
    </row>
    <row r="26">
      <c r="A26" s="4" t="inlineStr">
        <is>
          <t>Financial Advisory Service [Member] | Related Company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Revenue from rendering of services, related party transactions</t>
        </is>
      </c>
      <c r="B28" s="6" t="n">
        <v>9000000</v>
      </c>
      <c r="C28" s="4" t="inlineStr">
        <is>
          <t xml:space="preserve"> </t>
        </is>
      </c>
      <c r="D28" s="6" t="n">
        <v>98185833</v>
      </c>
    </row>
    <row r="29">
      <c r="A29" s="4" t="inlineStr">
        <is>
          <t>Management Fee Income [Member] | Immediate holding company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Management fee paid to immediate holding company</t>
        </is>
      </c>
      <c r="B31" s="6" t="n">
        <v>137500</v>
      </c>
      <c r="C31" s="6" t="n">
        <v>150000</v>
      </c>
      <c r="D31" s="6" t="n">
        <v>150000</v>
      </c>
    </row>
    <row r="32">
      <c r="A32" s="4" t="inlineStr">
        <is>
          <t>Investment Advisory Fee [Member] | Fellow Subsidiaries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Services received, related party transactions</t>
        </is>
      </c>
      <c r="B34" s="6" t="n">
        <v>165000</v>
      </c>
      <c r="C34" s="6" t="n">
        <v>180000</v>
      </c>
      <c r="D34" s="6" t="n">
        <v>180000</v>
      </c>
    </row>
    <row r="35">
      <c r="A35" s="4" t="inlineStr">
        <is>
          <t>Insurance Commission [Member] | Immediate holding company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Services received, related party transactions</t>
        </is>
      </c>
      <c r="B37" s="6" t="n">
        <v>31531</v>
      </c>
      <c r="C37" s="4" t="inlineStr">
        <is>
          <t xml:space="preserve"> </t>
        </is>
      </c>
      <c r="D37" s="4" t="inlineStr">
        <is>
          <t xml:space="preserve"> </t>
        </is>
      </c>
    </row>
    <row r="38">
      <c r="A38" s="4" t="inlineStr">
        <is>
          <t>Insurance Commission [Member] | Fellow Subsidiaries [Member]</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Services received, related party transactions</t>
        </is>
      </c>
      <c r="B40" s="6" t="n">
        <v>1662</v>
      </c>
      <c r="C40" s="6" t="n">
        <v>58228</v>
      </c>
      <c r="D40" s="6" t="n">
        <v>105251</v>
      </c>
    </row>
    <row r="41">
      <c r="A41" s="4" t="inlineStr">
        <is>
          <t>Acquisition of Investment [Member] | Immediate holding company [Member]</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Acquisition of investments from immediate holding company</t>
        </is>
      </c>
      <c r="B43" s="4" t="inlineStr">
        <is>
          <t xml:space="preserve"> </t>
        </is>
      </c>
      <c r="C43" s="6" t="n">
        <v>163180000</v>
      </c>
      <c r="D43" s="6" t="n">
        <v>556161528</v>
      </c>
    </row>
    <row r="44">
      <c r="A44" s="4" t="inlineStr">
        <is>
          <t>Acquisition of Investment [Member] | Fellow Subsidiaries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Acquisition of investments from a fellow subsidiary</t>
        </is>
      </c>
      <c r="B46" s="4" t="inlineStr">
        <is>
          <t xml:space="preserve"> </t>
        </is>
      </c>
      <c r="C46" s="6" t="n">
        <v>11545800</v>
      </c>
      <c r="D46" s="6" t="n">
        <v>148671602</v>
      </c>
    </row>
    <row r="47">
      <c r="A47" s="4" t="inlineStr">
        <is>
          <t>Administrative Service Fees [Member] | Immediate holding company [Member]</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Administrative service fee paid to immediate holding company</t>
        </is>
      </c>
      <c r="B49" s="6" t="n">
        <v>29500000</v>
      </c>
      <c r="C49" s="6" t="n">
        <v>24000000</v>
      </c>
      <c r="D49" s="6" t="n">
        <v>24000000</v>
      </c>
    </row>
    <row r="50">
      <c r="A50" s="4" t="inlineStr">
        <is>
          <t>Interest income [Member] | Immediate holding company [Memb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Interest income from immediate holding company</t>
        </is>
      </c>
      <c r="B52" s="6" t="n">
        <v>75991943</v>
      </c>
      <c r="C52" s="6" t="n">
        <v>116028045</v>
      </c>
      <c r="D52" s="5" t="n">
        <v>101159079</v>
      </c>
    </row>
    <row r="53">
      <c r="A53" s="4" t="inlineStr">
        <is>
          <t>Disposal of Investments [Member] | Former Fellow Subsidiary [Member]</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Disposal of an investment to a related company</t>
        </is>
      </c>
      <c r="B55" s="4" t="inlineStr">
        <is>
          <t xml:space="preserve"> </t>
        </is>
      </c>
      <c r="C55" s="6" t="n">
        <v>196036584</v>
      </c>
      <c r="D55" s="4" t="inlineStr">
        <is>
          <t xml:space="preserve"> </t>
        </is>
      </c>
    </row>
    <row r="56">
      <c r="A56" s="4" t="inlineStr">
        <is>
          <t>Stock Loan Interest Income [Member] | Former Fellow Subsidiary [Member]</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Stock lending interest income from a former fellow subsidiary</t>
        </is>
      </c>
      <c r="B58" s="4" t="inlineStr">
        <is>
          <t xml:space="preserve"> </t>
        </is>
      </c>
      <c r="C58" s="6" t="n">
        <v>34740</v>
      </c>
      <c r="D58" s="4" t="inlineStr">
        <is>
          <t xml:space="preserve"> </t>
        </is>
      </c>
    </row>
    <row r="59">
      <c r="A59" s="4" t="inlineStr">
        <is>
          <t>Perpetual Securities Redeemed [Member] | Fellow Subsidiaries [Member]</t>
        </is>
      </c>
      <c r="B59" s="4" t="inlineStr">
        <is>
          <t xml:space="preserve"> </t>
        </is>
      </c>
      <c r="C59" s="4" t="inlineStr">
        <is>
          <t xml:space="preserve"> </t>
        </is>
      </c>
      <c r="D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row>
    <row r="61">
      <c r="A61" s="4" t="inlineStr">
        <is>
          <t>Perpetual securities redeemed from a related company</t>
        </is>
      </c>
      <c r="B61" s="4" t="inlineStr">
        <is>
          <t xml:space="preserve"> </t>
        </is>
      </c>
      <c r="C61" s="6" t="n">
        <v>4648331</v>
      </c>
      <c r="D61" s="4" t="inlineStr">
        <is>
          <t xml:space="preserve"> </t>
        </is>
      </c>
    </row>
    <row r="62">
      <c r="A62" s="4" t="inlineStr">
        <is>
          <t>Perpetual Securities Redeemed [Member] | Former Fellow Subsidiary [Member]</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Perpetual securities redeemed from a related company</t>
        </is>
      </c>
      <c r="B64" s="4" t="inlineStr">
        <is>
          <t xml:space="preserve"> </t>
        </is>
      </c>
      <c r="C64" s="5" t="n">
        <v>35719218</v>
      </c>
      <c r="D64" s="4" t="inlineStr">
        <is>
          <t xml:space="preserve"> </t>
        </is>
      </c>
    </row>
    <row r="65">
      <c r="A65" s="4" t="inlineStr">
        <is>
          <t>Digital Solutions and Other Services Income [Member] | Immediate holding company [Member]</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Services received, related party transactions</t>
        </is>
      </c>
      <c r="B67" s="6" t="n">
        <v>12466667</v>
      </c>
      <c r="C67" s="4" t="inlineStr">
        <is>
          <t xml:space="preserve"> </t>
        </is>
      </c>
      <c r="D67" s="4" t="inlineStr">
        <is>
          <t xml:space="preserve"> </t>
        </is>
      </c>
    </row>
    <row r="68">
      <c r="A68" s="4" t="inlineStr">
        <is>
          <t>Fashion and luxury media advertising and marketing services [Member] | Immediate holding company [Member]</t>
        </is>
      </c>
      <c r="B68" s="4" t="inlineStr">
        <is>
          <t xml:space="preserve"> </t>
        </is>
      </c>
      <c r="C68" s="4" t="inlineStr">
        <is>
          <t xml:space="preserve"> </t>
        </is>
      </c>
      <c r="D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row>
    <row r="70">
      <c r="A70" s="4" t="inlineStr">
        <is>
          <t>Revenue from rendering of services, related party transactions</t>
        </is>
      </c>
      <c r="B70" s="5" t="n">
        <v>2261616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Summary of Detailed Information About Additional Information of Transactions With Related Parties (Parenthetical) (Detail) $ in Millions</t>
        </is>
      </c>
      <c r="B1" s="2" t="inlineStr">
        <is>
          <t>1 Months Ended</t>
        </is>
      </c>
      <c r="C1" s="2" t="inlineStr">
        <is>
          <t>6 Months Ended</t>
        </is>
      </c>
      <c r="D1" s="2" t="inlineStr">
        <is>
          <t>12 Months Ended</t>
        </is>
      </c>
    </row>
    <row r="2">
      <c r="B2" s="2" t="inlineStr">
        <is>
          <t>Jul. 31, 2022 HKD ($)</t>
        </is>
      </c>
      <c r="C2" s="2" t="inlineStr">
        <is>
          <t>Jun. 30, 2022 HKD ($)</t>
        </is>
      </c>
      <c r="D2" s="2" t="inlineStr">
        <is>
          <t>Dec. 31, 2022 HKD ($)</t>
        </is>
      </c>
      <c r="E2" s="2" t="inlineStr">
        <is>
          <t>Dec. 31, 2021 HKD ($)</t>
        </is>
      </c>
      <c r="F2" s="2" t="inlineStr">
        <is>
          <t>Dec. 31, 2020 HKD ($)</t>
        </is>
      </c>
      <c r="G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s, fair value measurement, assets</t>
        </is>
      </c>
      <c r="B4" s="4" t="inlineStr">
        <is>
          <t xml:space="preserve"> </t>
        </is>
      </c>
      <c r="C4" s="4" t="inlineStr">
        <is>
          <t xml:space="preserve"> </t>
        </is>
      </c>
      <c r="D4" s="4" t="inlineStr">
        <is>
          <t xml:space="preserve"> </t>
        </is>
      </c>
      <c r="E4" s="5" t="n">
        <v>119113730</v>
      </c>
      <c r="F4" s="5" t="n">
        <v>82948667</v>
      </c>
      <c r="G4" s="4" t="inlineStr">
        <is>
          <t xml:space="preserve"> </t>
        </is>
      </c>
    </row>
    <row r="5">
      <c r="A5" s="4" t="inlineStr">
        <is>
          <t>Consideration Paid</t>
        </is>
      </c>
      <c r="B5" s="4" t="inlineStr">
        <is>
          <t xml:space="preserve"> </t>
        </is>
      </c>
      <c r="C5" s="4" t="inlineStr">
        <is>
          <t xml:space="preserve"> </t>
        </is>
      </c>
      <c r="D5" s="4" t="inlineStr">
        <is>
          <t xml:space="preserve"> </t>
        </is>
      </c>
      <c r="E5" s="4" t="inlineStr">
        <is>
          <t xml:space="preserve"> </t>
        </is>
      </c>
      <c r="F5" s="4" t="inlineStr">
        <is>
          <t xml:space="preserve"> </t>
        </is>
      </c>
      <c r="G5" s="5" t="n">
        <v>993</v>
      </c>
    </row>
    <row r="6">
      <c r="A6" s="4" t="inlineStr">
        <is>
          <t>Receivables Due From Immediate Holding Company</t>
        </is>
      </c>
      <c r="B6" s="4" t="inlineStr">
        <is>
          <t xml:space="preserve"> </t>
        </is>
      </c>
      <c r="C6" s="4" t="inlineStr">
        <is>
          <t xml:space="preserve"> </t>
        </is>
      </c>
      <c r="D6" s="5" t="n">
        <v>2239358702</v>
      </c>
      <c r="E6" s="6" t="n">
        <v>2144975230</v>
      </c>
      <c r="F6" s="4" t="inlineStr">
        <is>
          <t xml:space="preserve"> </t>
        </is>
      </c>
      <c r="G6" s="4" t="inlineStr">
        <is>
          <t xml:space="preserve"> </t>
        </is>
      </c>
    </row>
    <row r="7">
      <c r="A7" s="4" t="inlineStr">
        <is>
          <t>Receivables Due From Fellow Subsidiari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Provision For Credit Losses On Amounts Receivable Due From Immediate Holding Company</t>
        </is>
      </c>
      <c r="B8" s="4" t="inlineStr">
        <is>
          <t xml:space="preserve"> </t>
        </is>
      </c>
      <c r="C8" s="4" t="inlineStr">
        <is>
          <t xml:space="preserve"> </t>
        </is>
      </c>
      <c r="D8" s="5" t="n">
        <v>0</v>
      </c>
      <c r="E8" s="5" t="n">
        <v>0</v>
      </c>
      <c r="F8" s="5" t="n">
        <v>0</v>
      </c>
      <c r="G8" s="4" t="inlineStr">
        <is>
          <t xml:space="preserve"> </t>
        </is>
      </c>
    </row>
    <row r="9">
      <c r="A9" s="4" t="inlineStr">
        <is>
          <t>AMTD Dig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acquisition of ordinary shares</t>
        </is>
      </c>
      <c r="B11" s="4" t="inlineStr">
        <is>
          <t xml:space="preserve"> </t>
        </is>
      </c>
      <c r="C11" s="4" t="inlineStr">
        <is>
          <t xml:space="preserve"> </t>
        </is>
      </c>
      <c r="D11" s="11" t="n">
        <v>0.827</v>
      </c>
      <c r="E11" s="4" t="inlineStr">
        <is>
          <t xml:space="preserve"> </t>
        </is>
      </c>
      <c r="F11" s="4" t="inlineStr">
        <is>
          <t xml:space="preserve"> </t>
        </is>
      </c>
      <c r="G11" s="11" t="n">
        <v>0.827</v>
      </c>
    </row>
    <row r="12">
      <c r="A12" s="4" t="inlineStr">
        <is>
          <t>AMTD Digit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interest in subsidiary</t>
        </is>
      </c>
      <c r="B14" s="4" t="inlineStr">
        <is>
          <t xml:space="preserve"> </t>
        </is>
      </c>
      <c r="C14" s="4" t="inlineStr">
        <is>
          <t xml:space="preserve"> </t>
        </is>
      </c>
      <c r="D14" s="4" t="inlineStr">
        <is>
          <t xml:space="preserve"> </t>
        </is>
      </c>
      <c r="E14" s="4" t="inlineStr">
        <is>
          <t xml:space="preserve"> </t>
        </is>
      </c>
      <c r="F14" s="11" t="n">
        <v>0.1437</v>
      </c>
      <c r="G14" s="4" t="inlineStr">
        <is>
          <t xml:space="preserve"> </t>
        </is>
      </c>
    </row>
    <row r="15">
      <c r="A15" s="4" t="inlineStr">
        <is>
          <t>AMTD Assets Alpha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interest in subsidiary</t>
        </is>
      </c>
      <c r="B17" s="4" t="inlineStr">
        <is>
          <t xml:space="preserve"> </t>
        </is>
      </c>
      <c r="C17" s="4" t="inlineStr">
        <is>
          <t xml:space="preserve"> </t>
        </is>
      </c>
      <c r="D17" s="4" t="inlineStr">
        <is>
          <t xml:space="preserve"> </t>
        </is>
      </c>
      <c r="E17" s="11" t="n">
        <v>0.199</v>
      </c>
      <c r="F17" s="4" t="inlineStr">
        <is>
          <t xml:space="preserve"> </t>
        </is>
      </c>
      <c r="G17" s="4" t="inlineStr">
        <is>
          <t xml:space="preserve"> </t>
        </is>
      </c>
    </row>
    <row r="18">
      <c r="A18" s="4" t="inlineStr">
        <is>
          <t>Fellow 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ttlements, fair value measurement, assets</t>
        </is>
      </c>
      <c r="B20" s="4" t="inlineStr">
        <is>
          <t xml:space="preserve"> </t>
        </is>
      </c>
      <c r="C20" s="4" t="inlineStr">
        <is>
          <t xml:space="preserve"> </t>
        </is>
      </c>
      <c r="D20" s="5" t="n">
        <v>5998446</v>
      </c>
      <c r="E20" s="5" t="n">
        <v>5998446</v>
      </c>
      <c r="F20" s="4" t="inlineStr">
        <is>
          <t xml:space="preserve"> </t>
        </is>
      </c>
      <c r="G20" s="4" t="inlineStr">
        <is>
          <t xml:space="preserve"> </t>
        </is>
      </c>
    </row>
    <row r="21">
      <c r="A21" s="4" t="inlineStr">
        <is>
          <t>Immediate holding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Service Fee Expense</t>
        </is>
      </c>
      <c r="B23" s="5" t="n">
        <v>9000000</v>
      </c>
      <c r="C23" s="5" t="n">
        <v>6000000</v>
      </c>
      <c r="D23" s="4" t="inlineStr">
        <is>
          <t xml:space="preserve"> </t>
        </is>
      </c>
      <c r="E23" s="4" t="inlineStr">
        <is>
          <t xml:space="preserve"> </t>
        </is>
      </c>
      <c r="F23" s="4" t="inlineStr">
        <is>
          <t xml:space="preserve"> </t>
        </is>
      </c>
      <c r="G23" s="4" t="inlineStr">
        <is>
          <t xml:space="preserve"> </t>
        </is>
      </c>
    </row>
    <row r="24">
      <c r="A24" s="4" t="inlineStr">
        <is>
          <t>Percentage Of Interest Income Charged On Outstanding Amount Due</t>
        </is>
      </c>
      <c r="B24" s="4" t="inlineStr">
        <is>
          <t xml:space="preserve"> </t>
        </is>
      </c>
      <c r="C24" s="4" t="inlineStr">
        <is>
          <t xml:space="preserve"> </t>
        </is>
      </c>
      <c r="D24" s="9" t="n">
        <v>0.02</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etailed Information About Compensation Of Key Management Personnel (Detail) - HKD ($)</t>
        </is>
      </c>
      <c r="B1" s="2" t="inlineStr">
        <is>
          <t>12 Months Ended</t>
        </is>
      </c>
    </row>
    <row r="2">
      <c r="B2" s="2" t="inlineStr">
        <is>
          <t>Dec. 31, 2022</t>
        </is>
      </c>
      <c r="C2" s="2" t="inlineStr">
        <is>
          <t>Dec. 31, 2021</t>
        </is>
      </c>
      <c r="D2" s="2" t="inlineStr">
        <is>
          <t>Dec. 31, 2020</t>
        </is>
      </c>
    </row>
    <row r="3">
      <c r="A3" s="3" t="inlineStr">
        <is>
          <t>Disclosure Of Detailed Information About Compensation Of Key Management Personnel [Line Items]</t>
        </is>
      </c>
      <c r="B3" s="4" t="inlineStr">
        <is>
          <t xml:space="preserve"> </t>
        </is>
      </c>
      <c r="C3" s="4" t="inlineStr">
        <is>
          <t xml:space="preserve"> </t>
        </is>
      </c>
      <c r="D3" s="4" t="inlineStr">
        <is>
          <t xml:space="preserve"> </t>
        </is>
      </c>
    </row>
    <row r="4">
      <c r="A4" s="4" t="inlineStr">
        <is>
          <t>Short-term employee benefits</t>
        </is>
      </c>
      <c r="B4" s="5" t="n">
        <v>33320024</v>
      </c>
      <c r="C4" s="5" t="n">
        <v>22426846</v>
      </c>
      <c r="D4" s="5" t="n">
        <v>32692568</v>
      </c>
    </row>
    <row r="5">
      <c r="A5" s="4" t="inlineStr">
        <is>
          <t>Other long-term benefit</t>
        </is>
      </c>
      <c r="B5" s="6" t="n">
        <v>99750</v>
      </c>
      <c r="C5" s="6" t="n">
        <v>55200</v>
      </c>
      <c r="D5" s="6" t="n">
        <v>54745</v>
      </c>
    </row>
    <row r="6">
      <c r="A6" s="4" t="inlineStr">
        <is>
          <t>Total benefits</t>
        </is>
      </c>
      <c r="B6" s="5" t="n">
        <v>33419774</v>
      </c>
      <c r="C6" s="5" t="n">
        <v>22482046</v>
      </c>
      <c r="D6" s="5" t="n">
        <v>3274731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12 Months Ended</t>
        </is>
      </c>
    </row>
    <row r="2">
      <c r="B2" s="2" t="inlineStr">
        <is>
          <t>Dec. 31, 2022</t>
        </is>
      </c>
    </row>
    <row r="3">
      <c r="A3" s="3" t="inlineStr">
        <is>
          <t>Classes of employee benefits expense [abstract]</t>
        </is>
      </c>
      <c r="B3" s="4" t="inlineStr">
        <is>
          <t xml:space="preserve"> </t>
        </is>
      </c>
    </row>
    <row r="4">
      <c r="A4" s="4" t="inlineStr">
        <is>
          <t>Staff Costs</t>
        </is>
      </c>
      <c r="B4" s="4" t="inlineStr">
        <is>
          <t>7. STAFF COSTS
For the year ended December 31,
2020 2021 2022
HK$ HK$ HK$
Salaries, bonuses and staff welfare 93,660,617 94,776,416 121,314,816
Pension scheme contributions (defined contribution schemes) 749,664 809,482 7,942,657
94,410,281 95,585,898 129,257,47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By Category - Summary of Financial Assets (Detail) - HKD ($)</t>
        </is>
      </c>
      <c r="B1" s="2" t="inlineStr">
        <is>
          <t>Dec. 31, 2022</t>
        </is>
      </c>
      <c r="C1" s="2" t="inlineStr">
        <is>
          <t>Dec. 31, 2021</t>
        </is>
      </c>
      <c r="D1" s="2" t="inlineStr">
        <is>
          <t>Dec. 31, 2020</t>
        </is>
      </c>
      <c r="E1" s="2" t="inlineStr">
        <is>
          <t>Dec. 31, 2019</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187673616</v>
      </c>
      <c r="C3" s="5" t="n">
        <v>86514680</v>
      </c>
      <c r="D3" s="4" t="inlineStr">
        <is>
          <t xml:space="preserve"> </t>
        </is>
      </c>
      <c r="E3" s="4" t="inlineStr">
        <is>
          <t xml:space="preserve"> </t>
        </is>
      </c>
    </row>
    <row r="4">
      <c r="A4" s="4" t="inlineStr">
        <is>
          <t>Financial assets included in prepayments, deposits and other receivables</t>
        </is>
      </c>
      <c r="B4" s="6" t="n">
        <v>954518603</v>
      </c>
      <c r="C4" s="6" t="n">
        <v>1196110</v>
      </c>
      <c r="D4" s="4" t="inlineStr">
        <is>
          <t xml:space="preserve"> </t>
        </is>
      </c>
      <c r="E4" s="4" t="inlineStr">
        <is>
          <t xml:space="preserve"> </t>
        </is>
      </c>
    </row>
    <row r="5">
      <c r="A5" s="4" t="inlineStr">
        <is>
          <t>Due from immediate holding company</t>
        </is>
      </c>
      <c r="B5" s="6" t="n">
        <v>2239358702</v>
      </c>
      <c r="C5" s="6" t="n">
        <v>2144975230</v>
      </c>
      <c r="D5" s="4" t="inlineStr">
        <is>
          <t xml:space="preserve"> </t>
        </is>
      </c>
      <c r="E5" s="4" t="inlineStr">
        <is>
          <t xml:space="preserve"> </t>
        </is>
      </c>
    </row>
    <row r="6">
      <c r="A6" s="4" t="inlineStr">
        <is>
          <t>Financial assets at fair value through profit or loss</t>
        </is>
      </c>
      <c r="B6" s="6" t="n">
        <v>1523195334</v>
      </c>
      <c r="C6" s="6" t="n">
        <v>2786027085</v>
      </c>
      <c r="D6" s="4" t="inlineStr">
        <is>
          <t xml:space="preserve"> </t>
        </is>
      </c>
      <c r="E6" s="4" t="inlineStr">
        <is>
          <t xml:space="preserve"> </t>
        </is>
      </c>
    </row>
    <row r="7">
      <c r="A7" s="4" t="inlineStr">
        <is>
          <t>Derivative financial assets</t>
        </is>
      </c>
      <c r="B7" s="6" t="n">
        <v>1443134162</v>
      </c>
      <c r="C7" s="6" t="n">
        <v>969894519</v>
      </c>
      <c r="D7" s="4" t="inlineStr">
        <is>
          <t xml:space="preserve"> </t>
        </is>
      </c>
      <c r="E7" s="4" t="inlineStr">
        <is>
          <t xml:space="preserve"> </t>
        </is>
      </c>
    </row>
    <row r="8">
      <c r="A8" s="4" t="inlineStr">
        <is>
          <t>Other assets</t>
        </is>
      </c>
      <c r="B8" s="6" t="n">
        <v>9620468</v>
      </c>
      <c r="C8" s="6" t="n">
        <v>136065738</v>
      </c>
      <c r="D8" s="4" t="inlineStr">
        <is>
          <t xml:space="preserve"> </t>
        </is>
      </c>
      <c r="E8" s="4" t="inlineStr">
        <is>
          <t xml:space="preserve"> </t>
        </is>
      </c>
    </row>
    <row r="9">
      <c r="A9" s="4" t="inlineStr">
        <is>
          <t>Restricted cash</t>
        </is>
      </c>
      <c r="B9" s="6" t="n">
        <v>3239362</v>
      </c>
      <c r="C9" s="6" t="n">
        <v>0</v>
      </c>
      <c r="D9" s="4" t="inlineStr">
        <is>
          <t xml:space="preserve"> </t>
        </is>
      </c>
      <c r="E9" s="4" t="inlineStr">
        <is>
          <t xml:space="preserve"> </t>
        </is>
      </c>
    </row>
    <row r="10">
      <c r="A10" s="4" t="inlineStr">
        <is>
          <t>Cash and bank balances</t>
        </is>
      </c>
      <c r="B10" s="6" t="n">
        <v>1078411335</v>
      </c>
      <c r="C10" s="6" t="n">
        <v>526206108</v>
      </c>
      <c r="D10" s="5" t="n">
        <v>453966764</v>
      </c>
      <c r="E10" s="5" t="n">
        <v>766430471</v>
      </c>
    </row>
    <row r="11">
      <c r="A11" s="4" t="inlineStr">
        <is>
          <t>Financial assets</t>
        </is>
      </c>
      <c r="B11" s="6" t="n">
        <v>2966329496</v>
      </c>
      <c r="C11" s="6" t="n">
        <v>3755921604</v>
      </c>
      <c r="D11" s="4" t="inlineStr">
        <is>
          <t xml:space="preserve"> </t>
        </is>
      </c>
      <c r="E11" s="4" t="inlineStr">
        <is>
          <t xml:space="preserve"> </t>
        </is>
      </c>
    </row>
    <row r="12">
      <c r="A12" s="4" t="inlineStr">
        <is>
          <t>Financial Assets By Category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Financial assets</t>
        </is>
      </c>
      <c r="B14" s="6" t="n">
        <v>7439151582</v>
      </c>
      <c r="C14" s="6" t="n">
        <v>6650879470</v>
      </c>
      <c r="D14" s="4" t="inlineStr">
        <is>
          <t xml:space="preserve"> </t>
        </is>
      </c>
      <c r="E14" s="4" t="inlineStr">
        <is>
          <t xml:space="preserve"> </t>
        </is>
      </c>
    </row>
    <row r="15">
      <c r="A15" s="4" t="inlineStr">
        <is>
          <t>Financial assets at fair value through profit or loss mandatorily measured at fair value category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Financial assets at fair value through profit or loss</t>
        </is>
      </c>
      <c r="B17" s="6" t="n">
        <v>1523195334</v>
      </c>
      <c r="C17" s="6" t="n">
        <v>2786027085</v>
      </c>
      <c r="D17" s="4" t="inlineStr">
        <is>
          <t xml:space="preserve"> </t>
        </is>
      </c>
      <c r="E17" s="4" t="inlineStr">
        <is>
          <t xml:space="preserve"> </t>
        </is>
      </c>
    </row>
    <row r="18">
      <c r="A18" s="4" t="inlineStr">
        <is>
          <t>Derivative financial assets</t>
        </is>
      </c>
      <c r="B18" s="6" t="n">
        <v>1443134162</v>
      </c>
      <c r="C18" s="6" t="n">
        <v>969894519</v>
      </c>
      <c r="D18" s="4" t="inlineStr">
        <is>
          <t xml:space="preserve"> </t>
        </is>
      </c>
      <c r="E18" s="4" t="inlineStr">
        <is>
          <t xml:space="preserve"> </t>
        </is>
      </c>
    </row>
    <row r="19">
      <c r="A19" s="4" t="inlineStr">
        <is>
          <t>Financial assets</t>
        </is>
      </c>
      <c r="B19" s="6" t="n">
        <v>2966329496</v>
      </c>
      <c r="C19" s="6" t="n">
        <v>3755921604</v>
      </c>
      <c r="D19" s="4" t="inlineStr">
        <is>
          <t xml:space="preserve"> </t>
        </is>
      </c>
      <c r="E19" s="4" t="inlineStr">
        <is>
          <t xml:space="preserve"> </t>
        </is>
      </c>
    </row>
    <row r="20">
      <c r="A20" s="4" t="inlineStr">
        <is>
          <t>Financial assets at amortized cost, category [member]</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187673616</v>
      </c>
      <c r="C22" s="6" t="n">
        <v>86514680</v>
      </c>
      <c r="D22" s="4" t="inlineStr">
        <is>
          <t xml:space="preserve"> </t>
        </is>
      </c>
      <c r="E22" s="4" t="inlineStr">
        <is>
          <t xml:space="preserve"> </t>
        </is>
      </c>
    </row>
    <row r="23">
      <c r="A23" s="4" t="inlineStr">
        <is>
          <t>Financial assets included in prepayments, deposits and other receivables</t>
        </is>
      </c>
      <c r="B23" s="6" t="n">
        <v>954518603</v>
      </c>
      <c r="C23" s="6" t="n">
        <v>1196110</v>
      </c>
      <c r="D23" s="4" t="inlineStr">
        <is>
          <t xml:space="preserve"> </t>
        </is>
      </c>
      <c r="E23" s="4" t="inlineStr">
        <is>
          <t xml:space="preserve"> </t>
        </is>
      </c>
    </row>
    <row r="24">
      <c r="A24" s="4" t="inlineStr">
        <is>
          <t>Due from immediate holding company</t>
        </is>
      </c>
      <c r="B24" s="6" t="n">
        <v>2239358702</v>
      </c>
      <c r="C24" s="6" t="n">
        <v>2144975230</v>
      </c>
      <c r="D24" s="4" t="inlineStr">
        <is>
          <t xml:space="preserve"> </t>
        </is>
      </c>
      <c r="E24" s="4" t="inlineStr">
        <is>
          <t xml:space="preserve"> </t>
        </is>
      </c>
    </row>
    <row r="25">
      <c r="A25" s="4" t="inlineStr">
        <is>
          <t>Other assets</t>
        </is>
      </c>
      <c r="B25" s="6" t="n">
        <v>9620468</v>
      </c>
      <c r="C25" s="6" t="n">
        <v>136065738</v>
      </c>
      <c r="D25" s="4" t="inlineStr">
        <is>
          <t xml:space="preserve"> </t>
        </is>
      </c>
      <c r="E25" s="4" t="inlineStr">
        <is>
          <t xml:space="preserve"> </t>
        </is>
      </c>
    </row>
    <row r="26">
      <c r="A26" s="4" t="inlineStr">
        <is>
          <t>Restricted cash</t>
        </is>
      </c>
      <c r="B26" s="6" t="n">
        <v>3239362</v>
      </c>
      <c r="C26" s="4" t="inlineStr">
        <is>
          <t xml:space="preserve"> </t>
        </is>
      </c>
      <c r="D26" s="4" t="inlineStr">
        <is>
          <t xml:space="preserve"> </t>
        </is>
      </c>
      <c r="E26" s="4" t="inlineStr">
        <is>
          <t xml:space="preserve"> </t>
        </is>
      </c>
    </row>
    <row r="27">
      <c r="A27" s="4" t="inlineStr">
        <is>
          <t>Cash and bank balances</t>
        </is>
      </c>
      <c r="B27" s="6" t="n">
        <v>1078411335</v>
      </c>
      <c r="C27" s="6" t="n">
        <v>526206108</v>
      </c>
      <c r="D27" s="4" t="inlineStr">
        <is>
          <t xml:space="preserve"> </t>
        </is>
      </c>
      <c r="E27" s="4" t="inlineStr">
        <is>
          <t xml:space="preserve"> </t>
        </is>
      </c>
    </row>
    <row r="28">
      <c r="A28" s="4" t="inlineStr">
        <is>
          <t>Financial assets</t>
        </is>
      </c>
      <c r="B28" s="5" t="n">
        <v>4472822086</v>
      </c>
      <c r="C28" s="5" t="n">
        <v>2894957866</v>
      </c>
      <c r="D28" s="4" t="inlineStr">
        <is>
          <t xml:space="preserve"> </t>
        </is>
      </c>
      <c r="E2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Liabilities (Detail) - HKD ($)</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Accounts payable</t>
        </is>
      </c>
      <c r="B3" s="5" t="n">
        <v>82315173</v>
      </c>
      <c r="C3" s="5" t="n">
        <v>155020918</v>
      </c>
    </row>
    <row r="4">
      <c r="A4" s="4" t="inlineStr">
        <is>
          <t>Financial liabilities included in other payables and accruals</t>
        </is>
      </c>
      <c r="B4" s="6" t="n">
        <v>102788191</v>
      </c>
      <c r="C4" s="6" t="n">
        <v>72107680</v>
      </c>
    </row>
    <row r="5">
      <c r="A5" s="4" t="inlineStr">
        <is>
          <t>Bank borrowings</t>
        </is>
      </c>
      <c r="B5" s="6" t="n">
        <v>160479101</v>
      </c>
      <c r="C5" s="6" t="n">
        <v>388870500</v>
      </c>
    </row>
    <row r="6">
      <c r="A6" s="4" t="inlineStr">
        <is>
          <t>Derivative financial liability</t>
        </is>
      </c>
      <c r="B6" s="4" t="inlineStr">
        <is>
          <t xml:space="preserve"> </t>
        </is>
      </c>
      <c r="C6" s="6" t="n">
        <v>13752673</v>
      </c>
    </row>
    <row r="7">
      <c r="A7" s="4" t="inlineStr">
        <is>
          <t>Convertible bond</t>
        </is>
      </c>
      <c r="B7" s="4" t="inlineStr">
        <is>
          <t xml:space="preserve"> </t>
        </is>
      </c>
      <c r="C7" s="6" t="n">
        <v>111970384</v>
      </c>
    </row>
    <row r="8">
      <c r="A8" s="4" t="inlineStr">
        <is>
          <t>Financial liabilities</t>
        </is>
      </c>
      <c r="B8" s="6" t="n">
        <v>345582465</v>
      </c>
      <c r="C8" s="6" t="n">
        <v>741722155</v>
      </c>
    </row>
    <row r="9">
      <c r="A9" s="4" t="inlineStr">
        <is>
          <t>Financial liabilities at amortized cost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Accounts payable</t>
        </is>
      </c>
      <c r="B11" s="6" t="n">
        <v>82315173</v>
      </c>
      <c r="C11" s="6" t="n">
        <v>155020918</v>
      </c>
    </row>
    <row r="12">
      <c r="A12" s="4" t="inlineStr">
        <is>
          <t>Financial liabilities included in other payables and accruals</t>
        </is>
      </c>
      <c r="B12" s="6" t="n">
        <v>102788191</v>
      </c>
      <c r="C12" s="6" t="n">
        <v>72107680</v>
      </c>
    </row>
    <row r="13">
      <c r="A13" s="4" t="inlineStr">
        <is>
          <t>Bank borrowings</t>
        </is>
      </c>
      <c r="B13" s="6" t="n">
        <v>160479101</v>
      </c>
      <c r="C13" s="6" t="n">
        <v>388870500</v>
      </c>
    </row>
    <row r="14">
      <c r="A14" s="4" t="inlineStr">
        <is>
          <t>Convertible bond</t>
        </is>
      </c>
      <c r="B14" s="4" t="inlineStr">
        <is>
          <t xml:space="preserve"> </t>
        </is>
      </c>
      <c r="C14" s="6" t="n">
        <v>111970384</v>
      </c>
    </row>
    <row r="15">
      <c r="A15" s="4" t="inlineStr">
        <is>
          <t>Financial liabilities</t>
        </is>
      </c>
      <c r="B15" s="6" t="n">
        <v>345582465</v>
      </c>
      <c r="C15" s="6" t="n">
        <v>727969482</v>
      </c>
    </row>
    <row r="16">
      <c r="A16" s="4" t="inlineStr">
        <is>
          <t>Financial liabilities at fair value through profit or loss, category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Derivative financial liability</t>
        </is>
      </c>
      <c r="B18" s="4" t="inlineStr">
        <is>
          <t xml:space="preserve"> </t>
        </is>
      </c>
      <c r="C18" s="6" t="n">
        <v>13752673</v>
      </c>
    </row>
    <row r="19">
      <c r="A19" s="4" t="inlineStr">
        <is>
          <t>Financial liabilities</t>
        </is>
      </c>
      <c r="B19" s="5" t="n">
        <v>0</v>
      </c>
      <c r="C19" s="5" t="n">
        <v>137526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nd fair value hierarchy of financial instruments - Schedule of carrying amount and fair value of the financial instruments (Detail) - HKD ($)</t>
        </is>
      </c>
      <c r="B1" s="2" t="inlineStr">
        <is>
          <t>Dec. 31, 2022</t>
        </is>
      </c>
      <c r="C1" s="2" t="inlineStr">
        <is>
          <t>Dec. 31, 2021</t>
        </is>
      </c>
    </row>
    <row r="2">
      <c r="A2" s="3" t="inlineStr">
        <is>
          <t>Categories of financial assets [abstract]</t>
        </is>
      </c>
      <c r="B2" s="4" t="inlineStr">
        <is>
          <t xml:space="preserve"> </t>
        </is>
      </c>
      <c r="C2" s="4" t="inlineStr">
        <is>
          <t xml:space="preserve"> </t>
        </is>
      </c>
    </row>
    <row r="3">
      <c r="A3" s="4" t="inlineStr">
        <is>
          <t>Financial assets at fair value through profit or loss</t>
        </is>
      </c>
      <c r="B3" s="5" t="n">
        <v>1523195334</v>
      </c>
      <c r="C3" s="5" t="n">
        <v>2786027085</v>
      </c>
    </row>
    <row r="4">
      <c r="A4" s="4" t="inlineStr">
        <is>
          <t>Derivative financial assets</t>
        </is>
      </c>
      <c r="B4" s="6" t="n">
        <v>1443134162</v>
      </c>
      <c r="C4" s="6" t="n">
        <v>969894519</v>
      </c>
    </row>
    <row r="5">
      <c r="A5" s="4" t="inlineStr">
        <is>
          <t>Financial assets</t>
        </is>
      </c>
      <c r="B5" s="6" t="n">
        <v>1523195334</v>
      </c>
      <c r="C5" s="6" t="n">
        <v>2786027085</v>
      </c>
    </row>
    <row r="6">
      <c r="A6" s="4" t="inlineStr">
        <is>
          <t>Carrying amounts [member]</t>
        </is>
      </c>
      <c r="B6" s="4" t="inlineStr">
        <is>
          <t xml:space="preserve"> </t>
        </is>
      </c>
      <c r="C6" s="4" t="inlineStr">
        <is>
          <t xml:space="preserve"> </t>
        </is>
      </c>
    </row>
    <row r="7">
      <c r="A7" s="3" t="inlineStr">
        <is>
          <t>Categories of financial assets [abstract]</t>
        </is>
      </c>
      <c r="B7" s="4" t="inlineStr">
        <is>
          <t xml:space="preserve"> </t>
        </is>
      </c>
      <c r="C7" s="4" t="inlineStr">
        <is>
          <t xml:space="preserve"> </t>
        </is>
      </c>
    </row>
    <row r="8">
      <c r="A8" s="4" t="inlineStr">
        <is>
          <t>Financial assets</t>
        </is>
      </c>
      <c r="B8" s="6" t="n">
        <v>2966329496</v>
      </c>
      <c r="C8" s="6" t="n">
        <v>3755921604</v>
      </c>
    </row>
    <row r="9">
      <c r="A9" s="3" t="inlineStr">
        <is>
          <t>Categories of financial liabilities [abstract]</t>
        </is>
      </c>
      <c r="B9" s="4" t="inlineStr">
        <is>
          <t xml:space="preserve"> </t>
        </is>
      </c>
      <c r="C9" s="4" t="inlineStr">
        <is>
          <t xml:space="preserve"> </t>
        </is>
      </c>
    </row>
    <row r="10">
      <c r="A10" s="4" t="inlineStr">
        <is>
          <t>Derivative financial liability</t>
        </is>
      </c>
      <c r="B10" s="6" t="n">
        <v>0</v>
      </c>
      <c r="C10" s="6" t="n">
        <v>13752673</v>
      </c>
    </row>
    <row r="11">
      <c r="A11" s="4" t="inlineStr">
        <is>
          <t>Carrying amounts [member] | Financial assets at fair value through profit or loss, category [member]</t>
        </is>
      </c>
      <c r="B11" s="4" t="inlineStr">
        <is>
          <t xml:space="preserve"> </t>
        </is>
      </c>
      <c r="C11" s="4" t="inlineStr">
        <is>
          <t xml:space="preserve"> </t>
        </is>
      </c>
    </row>
    <row r="12">
      <c r="A12" s="3" t="inlineStr">
        <is>
          <t>Categories of financial assets [abstract]</t>
        </is>
      </c>
      <c r="B12" s="4" t="inlineStr">
        <is>
          <t xml:space="preserve"> </t>
        </is>
      </c>
      <c r="C12" s="4" t="inlineStr">
        <is>
          <t xml:space="preserve"> </t>
        </is>
      </c>
    </row>
    <row r="13">
      <c r="A13" s="4" t="inlineStr">
        <is>
          <t>Financial assets at fair value through profit or loss</t>
        </is>
      </c>
      <c r="B13" s="6" t="n">
        <v>1523195334</v>
      </c>
      <c r="C13" s="6" t="n">
        <v>2786027085</v>
      </c>
    </row>
    <row r="14">
      <c r="A14" s="4" t="inlineStr">
        <is>
          <t>Carrying amounts [member] | Derivative financial Asset [member]</t>
        </is>
      </c>
      <c r="B14" s="4" t="inlineStr">
        <is>
          <t xml:space="preserve"> </t>
        </is>
      </c>
      <c r="C14" s="4" t="inlineStr">
        <is>
          <t xml:space="preserve"> </t>
        </is>
      </c>
    </row>
    <row r="15">
      <c r="A15" s="3" t="inlineStr">
        <is>
          <t>Categories of financial assets [abstract]</t>
        </is>
      </c>
      <c r="B15" s="4" t="inlineStr">
        <is>
          <t xml:space="preserve"> </t>
        </is>
      </c>
      <c r="C15" s="4" t="inlineStr">
        <is>
          <t xml:space="preserve"> </t>
        </is>
      </c>
    </row>
    <row r="16">
      <c r="A16" s="4" t="inlineStr">
        <is>
          <t>Derivative financial assets</t>
        </is>
      </c>
      <c r="B16" s="6" t="n">
        <v>1443134162</v>
      </c>
      <c r="C16" s="6" t="n">
        <v>969894519</v>
      </c>
    </row>
    <row r="17">
      <c r="A17" s="4" t="inlineStr">
        <is>
          <t>Fair values [member]</t>
        </is>
      </c>
      <c r="B17" s="4" t="inlineStr">
        <is>
          <t xml:space="preserve"> </t>
        </is>
      </c>
      <c r="C17" s="4" t="inlineStr">
        <is>
          <t xml:space="preserve"> </t>
        </is>
      </c>
    </row>
    <row r="18">
      <c r="A18" s="3" t="inlineStr">
        <is>
          <t>Categories of financial assets [abstract]</t>
        </is>
      </c>
      <c r="B18" s="4" t="inlineStr">
        <is>
          <t xml:space="preserve"> </t>
        </is>
      </c>
      <c r="C18" s="4" t="inlineStr">
        <is>
          <t xml:space="preserve"> </t>
        </is>
      </c>
    </row>
    <row r="19">
      <c r="A19" s="4" t="inlineStr">
        <is>
          <t>Financial assets</t>
        </is>
      </c>
      <c r="B19" s="6" t="n">
        <v>2966409652</v>
      </c>
      <c r="C19" s="6" t="n">
        <v>3754413835</v>
      </c>
    </row>
    <row r="20">
      <c r="A20" s="3" t="inlineStr">
        <is>
          <t>Categories of financial liabilities [abstract]</t>
        </is>
      </c>
      <c r="B20" s="4" t="inlineStr">
        <is>
          <t xml:space="preserve"> </t>
        </is>
      </c>
      <c r="C20" s="4" t="inlineStr">
        <is>
          <t xml:space="preserve"> </t>
        </is>
      </c>
    </row>
    <row r="21">
      <c r="A21" s="4" t="inlineStr">
        <is>
          <t>Derivative financial liability</t>
        </is>
      </c>
      <c r="B21" s="6" t="n">
        <v>0</v>
      </c>
      <c r="C21" s="6" t="n">
        <v>13752673</v>
      </c>
    </row>
    <row r="22">
      <c r="A22" s="4" t="inlineStr">
        <is>
          <t>Fair values [member] | Financial assets at fair value through profit or loss, category [member]</t>
        </is>
      </c>
      <c r="B22" s="4" t="inlineStr">
        <is>
          <t xml:space="preserve"> </t>
        </is>
      </c>
      <c r="C22" s="4" t="inlineStr">
        <is>
          <t xml:space="preserve"> </t>
        </is>
      </c>
    </row>
    <row r="23">
      <c r="A23" s="3" t="inlineStr">
        <is>
          <t>Categories of financial assets [abstract]</t>
        </is>
      </c>
      <c r="B23" s="4" t="inlineStr">
        <is>
          <t xml:space="preserve"> </t>
        </is>
      </c>
      <c r="C23" s="4" t="inlineStr">
        <is>
          <t xml:space="preserve"> </t>
        </is>
      </c>
    </row>
    <row r="24">
      <c r="A24" s="4" t="inlineStr">
        <is>
          <t>Financial assets at fair value through profit or loss</t>
        </is>
      </c>
      <c r="B24" s="6" t="n">
        <v>1523195334</v>
      </c>
      <c r="C24" s="6" t="n">
        <v>2786027085</v>
      </c>
    </row>
    <row r="25">
      <c r="A25" s="4" t="inlineStr">
        <is>
          <t>Fair values [member] | Derivative financial Asset [member]</t>
        </is>
      </c>
      <c r="B25" s="4" t="inlineStr">
        <is>
          <t xml:space="preserve"> </t>
        </is>
      </c>
      <c r="C25" s="4" t="inlineStr">
        <is>
          <t xml:space="preserve"> </t>
        </is>
      </c>
    </row>
    <row r="26">
      <c r="A26" s="3" t="inlineStr">
        <is>
          <t>Categories of financial assets [abstract]</t>
        </is>
      </c>
      <c r="B26" s="4" t="inlineStr">
        <is>
          <t xml:space="preserve"> </t>
        </is>
      </c>
      <c r="C26" s="4" t="inlineStr">
        <is>
          <t xml:space="preserve"> </t>
        </is>
      </c>
    </row>
    <row r="27">
      <c r="A27" s="4" t="inlineStr">
        <is>
          <t>Derivative financial assets</t>
        </is>
      </c>
      <c r="B27" s="5" t="n">
        <v>1443214318</v>
      </c>
      <c r="C27" s="5" t="n">
        <v>96838675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and fair value hierarchy of financial instruments - Summary of Significant Unobservable Inputs to Valuation of Financial Instruments (Detail)</t>
        </is>
      </c>
      <c r="B1" s="2" t="inlineStr">
        <is>
          <t>12 Months Ended</t>
        </is>
      </c>
    </row>
    <row r="2">
      <c r="B2" s="2" t="inlineStr">
        <is>
          <t>Dec. 31, 2022</t>
        </is>
      </c>
      <c r="C2" s="2" t="inlineStr">
        <is>
          <t>Dec. 31, 2021</t>
        </is>
      </c>
    </row>
    <row r="3">
      <c r="A3" s="4" t="inlineStr">
        <is>
          <t>Unlisted Equity Investment Investment D</t>
        </is>
      </c>
      <c r="B3" s="4" t="inlineStr">
        <is>
          <t xml:space="preserve"> </t>
        </is>
      </c>
      <c r="C3" s="4" t="inlineStr">
        <is>
          <t xml:space="preserve"> </t>
        </is>
      </c>
    </row>
    <row r="4">
      <c r="A4" s="3" t="inlineStr">
        <is>
          <t>Disclosure of sensitivity analysis of fair value measurement to changes in unobservable inputs, assets [line items]</t>
        </is>
      </c>
      <c r="B4" s="4" t="inlineStr">
        <is>
          <t xml:space="preserve"> </t>
        </is>
      </c>
      <c r="C4" s="4" t="inlineStr">
        <is>
          <t xml:space="preserve"> </t>
        </is>
      </c>
    </row>
    <row r="5">
      <c r="A5" s="4" t="inlineStr">
        <is>
          <t>Valuation Technique</t>
        </is>
      </c>
      <c r="B5" s="4" t="inlineStr">
        <is>
          <t xml:space="preserve"> </t>
        </is>
      </c>
      <c r="C5" s="4" t="inlineStr">
        <is>
          <t>Multiple/EVA</t>
        </is>
      </c>
    </row>
    <row r="6">
      <c r="A6" s="4" t="inlineStr">
        <is>
          <t>Significant Unobservable input</t>
        </is>
      </c>
      <c r="B6" s="4" t="inlineStr">
        <is>
          <t xml:space="preserve"> </t>
        </is>
      </c>
      <c r="C6" s="4" t="inlineStr">
        <is>
          <t>Equity volatility</t>
        </is>
      </c>
    </row>
    <row r="7">
      <c r="A7" s="4" t="inlineStr">
        <is>
          <t>Range</t>
        </is>
      </c>
      <c r="B7" s="4" t="inlineStr">
        <is>
          <t xml:space="preserve"> </t>
        </is>
      </c>
      <c r="C7" s="11" t="n">
        <v>0.7529</v>
      </c>
    </row>
    <row r="8">
      <c r="A8" s="4" t="inlineStr">
        <is>
          <t>Sensitivity of Value to the input</t>
        </is>
      </c>
      <c r="B8" s="4" t="inlineStr">
        <is>
          <t xml:space="preserve"> </t>
        </is>
      </c>
      <c r="C8" s="4" t="inlineStr">
        <is>
          <t>5% increase/decrease in volatility results in decrease/increase in fair value by 0%/ 0%</t>
        </is>
      </c>
    </row>
    <row r="9">
      <c r="A9" s="4" t="inlineStr">
        <is>
          <t>Unlisted Equity Investment Investment E</t>
        </is>
      </c>
      <c r="B9" s="4" t="inlineStr">
        <is>
          <t xml:space="preserve"> </t>
        </is>
      </c>
      <c r="C9" s="4" t="inlineStr">
        <is>
          <t xml:space="preserve"> </t>
        </is>
      </c>
    </row>
    <row r="10">
      <c r="A10" s="3" t="inlineStr">
        <is>
          <t>Disclosure of sensitivity analysis of fair value measurement to changes in unobservable inputs, assets [line items]</t>
        </is>
      </c>
      <c r="B10" s="4" t="inlineStr">
        <is>
          <t xml:space="preserve"> </t>
        </is>
      </c>
      <c r="C10" s="4" t="inlineStr">
        <is>
          <t xml:space="preserve"> </t>
        </is>
      </c>
    </row>
    <row r="11">
      <c r="A11" s="4" t="inlineStr">
        <is>
          <t>Valuation Technique</t>
        </is>
      </c>
      <c r="B11" s="4" t="inlineStr">
        <is>
          <t xml:space="preserve"> </t>
        </is>
      </c>
      <c r="C11" s="4" t="inlineStr">
        <is>
          <t>Multiple/EVA</t>
        </is>
      </c>
    </row>
    <row r="12">
      <c r="A12" s="4" t="inlineStr">
        <is>
          <t>Significant Unobservable input</t>
        </is>
      </c>
      <c r="B12" s="4" t="inlineStr">
        <is>
          <t xml:space="preserve"> </t>
        </is>
      </c>
      <c r="C12" s="4" t="inlineStr">
        <is>
          <t>Equity volatility</t>
        </is>
      </c>
    </row>
    <row r="13">
      <c r="A13" s="4" t="inlineStr">
        <is>
          <t>Range</t>
        </is>
      </c>
      <c r="B13" s="4" t="inlineStr">
        <is>
          <t xml:space="preserve"> </t>
        </is>
      </c>
      <c r="C13" s="11" t="n">
        <v>0.4852</v>
      </c>
    </row>
    <row r="14">
      <c r="A14" s="4" t="inlineStr">
        <is>
          <t>Sensitivity of Value to the input</t>
        </is>
      </c>
      <c r="B14" s="4" t="inlineStr">
        <is>
          <t xml:space="preserve"> </t>
        </is>
      </c>
      <c r="C14" s="4" t="inlineStr">
        <is>
          <t>5% increase/decrease in volatility results in decrease/increase in fair value by 1.3%/1.3%</t>
        </is>
      </c>
    </row>
    <row r="15">
      <c r="A15" s="4" t="inlineStr">
        <is>
          <t>Unlisted Equity Investment Investment H</t>
        </is>
      </c>
      <c r="B15" s="4" t="inlineStr">
        <is>
          <t xml:space="preserve"> </t>
        </is>
      </c>
      <c r="C15" s="4" t="inlineStr">
        <is>
          <t xml:space="preserve"> </t>
        </is>
      </c>
    </row>
    <row r="16">
      <c r="A16" s="3" t="inlineStr">
        <is>
          <t>Disclosure of sensitivity analysis of fair value measurement to changes in unobservable inputs, assets [line items]</t>
        </is>
      </c>
      <c r="B16" s="4" t="inlineStr">
        <is>
          <t xml:space="preserve"> </t>
        </is>
      </c>
      <c r="C16" s="4" t="inlineStr">
        <is>
          <t xml:space="preserve"> </t>
        </is>
      </c>
    </row>
    <row r="17">
      <c r="A17" s="4" t="inlineStr">
        <is>
          <t>Valuation Technique</t>
        </is>
      </c>
      <c r="B17" s="4" t="inlineStr">
        <is>
          <t>Net asset value method</t>
        </is>
      </c>
      <c r="C17" s="4" t="inlineStr">
        <is>
          <t>Net asset value method</t>
        </is>
      </c>
    </row>
    <row r="18">
      <c r="A18" s="4" t="inlineStr">
        <is>
          <t>Significant Unobservable input</t>
        </is>
      </c>
      <c r="B18" s="4" t="inlineStr">
        <is>
          <t>Net asset value</t>
        </is>
      </c>
      <c r="C18" s="4" t="inlineStr">
        <is>
          <t>Net asset value</t>
        </is>
      </c>
    </row>
    <row r="19">
      <c r="A19" s="4" t="inlineStr">
        <is>
          <t>Sensitivity of Value to the input</t>
        </is>
      </c>
      <c r="B19" s="4" t="inlineStr">
        <is>
          <t>5% increase/decrease in net asset value results in increase/decrease in fair value by 5.0%/5.0%</t>
        </is>
      </c>
      <c r="C19" s="4" t="inlineStr">
        <is>
          <t>5% increase/decrease in net asset value results in increase/decrease in fair value by 5.0%/5.0%</t>
        </is>
      </c>
    </row>
    <row r="20">
      <c r="A20" s="4" t="inlineStr">
        <is>
          <t>Unlisted Equity Investment Investment I</t>
        </is>
      </c>
      <c r="B20" s="4" t="inlineStr">
        <is>
          <t xml:space="preserve"> </t>
        </is>
      </c>
      <c r="C20" s="4" t="inlineStr">
        <is>
          <t xml:space="preserve"> </t>
        </is>
      </c>
    </row>
    <row r="21">
      <c r="A21" s="3" t="inlineStr">
        <is>
          <t>Disclosure of sensitivity analysis of fair value measurement to changes in unobservable inputs, assets [line items]</t>
        </is>
      </c>
      <c r="B21" s="4" t="inlineStr">
        <is>
          <t xml:space="preserve"> </t>
        </is>
      </c>
      <c r="C21" s="4" t="inlineStr">
        <is>
          <t xml:space="preserve"> </t>
        </is>
      </c>
    </row>
    <row r="22">
      <c r="A22" s="4" t="inlineStr">
        <is>
          <t>Valuation Technique</t>
        </is>
      </c>
      <c r="B22" s="4" t="inlineStr">
        <is>
          <t>Multiple/EVA</t>
        </is>
      </c>
      <c r="C22" s="4" t="inlineStr">
        <is>
          <t xml:space="preserve"> </t>
        </is>
      </c>
    </row>
    <row r="23">
      <c r="A23" s="4" t="inlineStr">
        <is>
          <t>Significant Unobservable input</t>
        </is>
      </c>
      <c r="B23" s="4" t="inlineStr">
        <is>
          <t>Equity volatility</t>
        </is>
      </c>
      <c r="C23" s="4" t="inlineStr">
        <is>
          <t xml:space="preserve"> </t>
        </is>
      </c>
    </row>
    <row r="24">
      <c r="A24" s="4" t="inlineStr">
        <is>
          <t>Range</t>
        </is>
      </c>
      <c r="B24" s="11" t="n">
        <v>0.696</v>
      </c>
      <c r="C24" s="4" t="inlineStr">
        <is>
          <t xml:space="preserve"> </t>
        </is>
      </c>
    </row>
    <row r="25">
      <c r="A25" s="4" t="inlineStr">
        <is>
          <t>Sensitivity of Value to the input</t>
        </is>
      </c>
      <c r="B25" s="4" t="inlineStr">
        <is>
          <t>5% increase/decrease in volatility results in decrease/increase in fair value by 0.0%/0.0%</t>
        </is>
      </c>
      <c r="C25" s="4" t="inlineStr">
        <is>
          <t xml:space="preserve"> </t>
        </is>
      </c>
    </row>
    <row r="26">
      <c r="A26" s="4" t="inlineStr">
        <is>
          <t>Derivative financial liability</t>
        </is>
      </c>
      <c r="B26" s="4" t="inlineStr">
        <is>
          <t xml:space="preserve"> </t>
        </is>
      </c>
      <c r="C26" s="4" t="inlineStr">
        <is>
          <t xml:space="preserve"> </t>
        </is>
      </c>
    </row>
    <row r="27">
      <c r="A27" s="3" t="inlineStr">
        <is>
          <t>Disclosure of sensitivity analysis of fair value measurement to changes in unobservable inputs, assets [line items]</t>
        </is>
      </c>
      <c r="B27" s="4" t="inlineStr">
        <is>
          <t xml:space="preserve"> </t>
        </is>
      </c>
      <c r="C27" s="4" t="inlineStr">
        <is>
          <t xml:space="preserve"> </t>
        </is>
      </c>
    </row>
    <row r="28">
      <c r="A28" s="4" t="inlineStr">
        <is>
          <t>Valuation Technique</t>
        </is>
      </c>
      <c r="B28" s="4" t="inlineStr">
        <is>
          <t xml:space="preserve"> </t>
        </is>
      </c>
      <c r="C28" s="4" t="inlineStr">
        <is>
          <t>Binomial option pricing model</t>
        </is>
      </c>
    </row>
    <row r="29">
      <c r="A29" s="4" t="inlineStr">
        <is>
          <t>Significant Unobservable input</t>
        </is>
      </c>
      <c r="B29" s="4" t="inlineStr">
        <is>
          <t xml:space="preserve"> </t>
        </is>
      </c>
      <c r="C29" s="4" t="inlineStr">
        <is>
          <t>Volatility</t>
        </is>
      </c>
    </row>
    <row r="30">
      <c r="A30" s="4" t="inlineStr">
        <is>
          <t>Range</t>
        </is>
      </c>
      <c r="B30" s="4" t="inlineStr">
        <is>
          <t xml:space="preserve"> </t>
        </is>
      </c>
      <c r="C30" s="11" t="n">
        <v>0.4621</v>
      </c>
    </row>
    <row r="31">
      <c r="A31" s="4" t="inlineStr">
        <is>
          <t>Sensitivity of Value to the input</t>
        </is>
      </c>
      <c r="B31" s="4" t="inlineStr">
        <is>
          <t xml:space="preserve"> </t>
        </is>
      </c>
      <c r="C31" s="4" t="inlineStr">
        <is>
          <t>5% increase/decrease in volatility results in increase/decrease in fair value by 0.07%/0.13%</t>
        </is>
      </c>
    </row>
    <row r="32">
      <c r="A32" s="4" t="inlineStr">
        <is>
          <t>Movie income right investments</t>
        </is>
      </c>
      <c r="B32" s="4" t="inlineStr">
        <is>
          <t xml:space="preserve"> </t>
        </is>
      </c>
      <c r="C32" s="4" t="inlineStr">
        <is>
          <t xml:space="preserve"> </t>
        </is>
      </c>
    </row>
    <row r="33">
      <c r="A33" s="3" t="inlineStr">
        <is>
          <t>Disclosure of sensitivity analysis of fair value measurement to changes in unobservable inputs, assets [line items]</t>
        </is>
      </c>
      <c r="B33" s="4" t="inlineStr">
        <is>
          <t xml:space="preserve"> </t>
        </is>
      </c>
      <c r="C33" s="4" t="inlineStr">
        <is>
          <t xml:space="preserve"> </t>
        </is>
      </c>
    </row>
    <row r="34">
      <c r="A34" s="4" t="inlineStr">
        <is>
          <t>Valuation Technique</t>
        </is>
      </c>
      <c r="B34" s="4" t="inlineStr">
        <is>
          <t>Income approach</t>
        </is>
      </c>
      <c r="C34" s="4" t="inlineStr">
        <is>
          <t xml:space="preserve"> </t>
        </is>
      </c>
    </row>
    <row r="35">
      <c r="A35" s="4" t="inlineStr">
        <is>
          <t>Significant Unobservable input</t>
        </is>
      </c>
      <c r="B35" s="4" t="inlineStr">
        <is>
          <t>Discount rate</t>
        </is>
      </c>
      <c r="C35" s="4" t="inlineStr">
        <is>
          <t xml:space="preserve"> </t>
        </is>
      </c>
    </row>
    <row r="36">
      <c r="A36" s="4" t="inlineStr">
        <is>
          <t>Sensitivity of Value to the input</t>
        </is>
      </c>
      <c r="B36" s="4" t="inlineStr">
        <is>
          <t>5% increase/decrease in the discount rate results in decrease/increase in fair value by 5.0%/5.0%</t>
        </is>
      </c>
      <c r="C36" s="4" t="inlineStr">
        <is>
          <t xml:space="preserve"> </t>
        </is>
      </c>
    </row>
    <row r="37">
      <c r="A37" s="4" t="inlineStr">
        <is>
          <t>Derivative financial assets in relation to the Agreements</t>
        </is>
      </c>
      <c r="B37" s="4" t="inlineStr">
        <is>
          <t xml:space="preserve"> </t>
        </is>
      </c>
      <c r="C37" s="4" t="inlineStr">
        <is>
          <t xml:space="preserve"> </t>
        </is>
      </c>
    </row>
    <row r="38">
      <c r="A38" s="3" t="inlineStr">
        <is>
          <t>Disclosure of sensitivity analysis of fair value measurement to changes in unobservable inputs, assets [line items]</t>
        </is>
      </c>
      <c r="B38" s="4" t="inlineStr">
        <is>
          <t xml:space="preserve"> </t>
        </is>
      </c>
      <c r="C38" s="4" t="inlineStr">
        <is>
          <t xml:space="preserve"> </t>
        </is>
      </c>
    </row>
    <row r="39">
      <c r="A39" s="4" t="inlineStr">
        <is>
          <t>Valuation Technique</t>
        </is>
      </c>
      <c r="B39" s="4" t="inlineStr">
        <is>
          <t>MCS</t>
        </is>
      </c>
      <c r="C39" s="4" t="inlineStr">
        <is>
          <t>MCS</t>
        </is>
      </c>
    </row>
    <row r="40">
      <c r="A40" s="4" t="inlineStr">
        <is>
          <t>Significant Unobservable input</t>
        </is>
      </c>
      <c r="B40" s="4" t="inlineStr">
        <is>
          <t>Volatility of Underlying Assets</t>
        </is>
      </c>
      <c r="C40" s="4" t="inlineStr">
        <is>
          <t>Volatility of Underlying Assets</t>
        </is>
      </c>
    </row>
    <row r="41">
      <c r="A41" s="4" t="inlineStr">
        <is>
          <t>Range</t>
        </is>
      </c>
      <c r="B41" s="11" t="n">
        <v>0.4978</v>
      </c>
      <c r="C41" s="11" t="n">
        <v>0.3595</v>
      </c>
    </row>
    <row r="42">
      <c r="A42" s="4" t="inlineStr">
        <is>
          <t>Sensitivity of Value to the input</t>
        </is>
      </c>
      <c r="B42" s="4" t="inlineStr">
        <is>
          <t>5% increase/decrease in volatility results in increase/decrease in fair value by 0.1%/0.1%</t>
        </is>
      </c>
      <c r="C42" s="4" t="inlineStr">
        <is>
          <t>5% increase/decrease in volatility results in increase/decrease in fair value by 0.06%</t>
        </is>
      </c>
    </row>
    <row r="43">
      <c r="A43" s="4" t="inlineStr">
        <is>
          <t>Bottom of range [member] | Movie income right investments</t>
        </is>
      </c>
      <c r="B43" s="4" t="inlineStr">
        <is>
          <t xml:space="preserve"> </t>
        </is>
      </c>
      <c r="C43" s="4" t="inlineStr">
        <is>
          <t xml:space="preserve"> </t>
        </is>
      </c>
    </row>
    <row r="44">
      <c r="A44" s="3" t="inlineStr">
        <is>
          <t>Disclosure of sensitivity analysis of fair value measurement to changes in unobservable inputs, assets [line items]</t>
        </is>
      </c>
      <c r="B44" s="4" t="inlineStr">
        <is>
          <t xml:space="preserve"> </t>
        </is>
      </c>
      <c r="C44" s="4" t="inlineStr">
        <is>
          <t xml:space="preserve"> </t>
        </is>
      </c>
    </row>
    <row r="45">
      <c r="A45" s="4" t="inlineStr">
        <is>
          <t>Range</t>
        </is>
      </c>
      <c r="B45" s="11" t="n">
        <v>0.104</v>
      </c>
      <c r="C45" s="4" t="inlineStr">
        <is>
          <t xml:space="preserve"> </t>
        </is>
      </c>
    </row>
    <row r="46">
      <c r="A46" s="4" t="inlineStr">
        <is>
          <t>Top of range [member] | Movie income right investments</t>
        </is>
      </c>
      <c r="B46" s="4" t="inlineStr">
        <is>
          <t xml:space="preserve"> </t>
        </is>
      </c>
      <c r="C46" s="4" t="inlineStr">
        <is>
          <t xml:space="preserve"> </t>
        </is>
      </c>
    </row>
    <row r="47">
      <c r="A47" s="3" t="inlineStr">
        <is>
          <t>Disclosure of sensitivity analysis of fair value measurement to changes in unobservable inputs, assets [line items]</t>
        </is>
      </c>
      <c r="B47" s="4" t="inlineStr">
        <is>
          <t xml:space="preserve"> </t>
        </is>
      </c>
      <c r="C47" s="4" t="inlineStr">
        <is>
          <t xml:space="preserve"> </t>
        </is>
      </c>
    </row>
    <row r="48">
      <c r="A48" s="4" t="inlineStr">
        <is>
          <t>Range</t>
        </is>
      </c>
      <c r="B48" s="11" t="n">
        <v>0.1259</v>
      </c>
      <c r="C48" s="4" t="inlineStr">
        <is>
          <t xml:space="preserve"> </t>
        </is>
      </c>
    </row>
    <row r="49">
      <c r="A49" s="4" t="inlineStr">
        <is>
          <t>Average PE multiple of peers [Member] | Unlisted Equity Investment Investment F</t>
        </is>
      </c>
      <c r="B49" s="4" t="inlineStr">
        <is>
          <t xml:space="preserve"> </t>
        </is>
      </c>
      <c r="C49" s="4" t="inlineStr">
        <is>
          <t xml:space="preserve"> </t>
        </is>
      </c>
    </row>
    <row r="50">
      <c r="A50" s="3" t="inlineStr">
        <is>
          <t>Disclosure of sensitivity analysis of fair value measurement to changes in unobservable inputs, assets [line items]</t>
        </is>
      </c>
      <c r="B50" s="4" t="inlineStr">
        <is>
          <t xml:space="preserve"> </t>
        </is>
      </c>
      <c r="C50" s="4" t="inlineStr">
        <is>
          <t xml:space="preserve"> </t>
        </is>
      </c>
    </row>
    <row r="51">
      <c r="A51" s="4" t="inlineStr">
        <is>
          <t>Valuation Technique</t>
        </is>
      </c>
      <c r="B51" s="4" t="inlineStr">
        <is>
          <t xml:space="preserve"> </t>
        </is>
      </c>
      <c r="C51" s="4" t="inlineStr">
        <is>
          <t>Multiple/EVA</t>
        </is>
      </c>
    </row>
    <row r="52">
      <c r="A52" s="4" t="inlineStr">
        <is>
          <t>Significant Unobservable input</t>
        </is>
      </c>
      <c r="B52" s="4" t="inlineStr">
        <is>
          <t xml:space="preserve"> </t>
        </is>
      </c>
      <c r="C52" s="4" t="inlineStr">
        <is>
          <t>Average P/E multiple of peers</t>
        </is>
      </c>
    </row>
    <row r="53">
      <c r="A53" s="4" t="inlineStr">
        <is>
          <t>Range</t>
        </is>
      </c>
      <c r="B53" s="4" t="inlineStr">
        <is>
          <t xml:space="preserve"> </t>
        </is>
      </c>
      <c r="C53" s="11" t="n">
        <v>0.6129</v>
      </c>
    </row>
    <row r="54">
      <c r="A54" s="4" t="inlineStr">
        <is>
          <t>Sensitivity of Value to the input</t>
        </is>
      </c>
      <c r="B54" s="4" t="inlineStr">
        <is>
          <t xml:space="preserve"> </t>
        </is>
      </c>
      <c r="C54" s="4" t="inlineStr">
        <is>
          <t>5% increase/decrease in P/E multiple results in increase/decrease in fair value by 5.0%/5.0%</t>
        </is>
      </c>
    </row>
    <row r="55">
      <c r="A55" s="4" t="inlineStr">
        <is>
          <t>Discount Rate [Member] | Derivative financial liability</t>
        </is>
      </c>
      <c r="B55" s="4" t="inlineStr">
        <is>
          <t xml:space="preserve"> </t>
        </is>
      </c>
      <c r="C55" s="4" t="inlineStr">
        <is>
          <t xml:space="preserve"> </t>
        </is>
      </c>
    </row>
    <row r="56">
      <c r="A56" s="3" t="inlineStr">
        <is>
          <t>Disclosure of sensitivity analysis of fair value measurement to changes in unobservable inputs, assets [line items]</t>
        </is>
      </c>
      <c r="B56" s="4" t="inlineStr">
        <is>
          <t xml:space="preserve"> </t>
        </is>
      </c>
      <c r="C56" s="4" t="inlineStr">
        <is>
          <t xml:space="preserve"> </t>
        </is>
      </c>
    </row>
    <row r="57">
      <c r="A57" s="4" t="inlineStr">
        <is>
          <t>Significant Unobservable input</t>
        </is>
      </c>
      <c r="B57" s="4" t="inlineStr">
        <is>
          <t xml:space="preserve"> </t>
        </is>
      </c>
      <c r="C57" s="4" t="inlineStr">
        <is>
          <t>Discount rate</t>
        </is>
      </c>
    </row>
    <row r="58">
      <c r="A58" s="4" t="inlineStr">
        <is>
          <t>Range</t>
        </is>
      </c>
      <c r="B58" s="4" t="inlineStr">
        <is>
          <t xml:space="preserve"> </t>
        </is>
      </c>
      <c r="C58" s="11" t="n">
        <v>0.1252</v>
      </c>
    </row>
    <row r="59">
      <c r="A59" s="4" t="inlineStr">
        <is>
          <t>Sensitivity of Value to the input</t>
        </is>
      </c>
      <c r="B59" s="4" t="inlineStr">
        <is>
          <t xml:space="preserve"> </t>
        </is>
      </c>
      <c r="C59" s="4" t="inlineStr">
        <is>
          <t>5% increase/decrease in discount rate results in decrease/increase in fair value by 0.70%/0.71%</t>
        </is>
      </c>
    </row>
    <row r="60">
      <c r="A60" s="4" t="inlineStr">
        <is>
          <t>Median Forward PE Multiple Of Peers [Member] | Unlisted Equity Investment Investment D</t>
        </is>
      </c>
      <c r="B60" s="4" t="inlineStr">
        <is>
          <t xml:space="preserve"> </t>
        </is>
      </c>
      <c r="C60" s="4" t="inlineStr">
        <is>
          <t xml:space="preserve"> </t>
        </is>
      </c>
    </row>
    <row r="61">
      <c r="A61" s="3" t="inlineStr">
        <is>
          <t>Disclosure of sensitivity analysis of fair value measurement to changes in unobservable inputs, assets [line items]</t>
        </is>
      </c>
      <c r="B61" s="4" t="inlineStr">
        <is>
          <t xml:space="preserve"> </t>
        </is>
      </c>
      <c r="C61" s="4" t="inlineStr">
        <is>
          <t xml:space="preserve"> </t>
        </is>
      </c>
    </row>
    <row r="62">
      <c r="A62" s="4" t="inlineStr">
        <is>
          <t>Significant Unobservable input</t>
        </is>
      </c>
      <c r="B62" s="4" t="inlineStr">
        <is>
          <t xml:space="preserve"> </t>
        </is>
      </c>
      <c r="C62" s="4" t="inlineStr">
        <is>
          <t>Median Forward P/E multiple of peers</t>
        </is>
      </c>
    </row>
    <row r="63">
      <c r="A63" s="4" t="inlineStr">
        <is>
          <t>Range</t>
        </is>
      </c>
      <c r="B63" s="4" t="inlineStr">
        <is>
          <t xml:space="preserve"> </t>
        </is>
      </c>
      <c r="C63" s="11" t="n">
        <v>0.021</v>
      </c>
    </row>
    <row r="64">
      <c r="A64" s="4" t="inlineStr">
        <is>
          <t>Sensitivity of Value to the input</t>
        </is>
      </c>
      <c r="B64" s="4" t="inlineStr">
        <is>
          <t xml:space="preserve"> </t>
        </is>
      </c>
      <c r="C64" s="4" t="inlineStr">
        <is>
          <t>5% increase/decrease in P/E multiple results in increase/decrease in fair value by 0%/1.9%</t>
        </is>
      </c>
    </row>
    <row r="65">
      <c r="A65" s="4" t="inlineStr">
        <is>
          <t>Median Forward PE Multiple Of Peers [Member] | Unlisted Equity Investment Investment E</t>
        </is>
      </c>
      <c r="B65" s="4" t="inlineStr">
        <is>
          <t xml:space="preserve"> </t>
        </is>
      </c>
      <c r="C65" s="4" t="inlineStr">
        <is>
          <t xml:space="preserve"> </t>
        </is>
      </c>
    </row>
    <row r="66">
      <c r="A66" s="3" t="inlineStr">
        <is>
          <t>Disclosure of sensitivity analysis of fair value measurement to changes in unobservable inputs, assets [line items]</t>
        </is>
      </c>
      <c r="B66" s="4" t="inlineStr">
        <is>
          <t xml:space="preserve"> </t>
        </is>
      </c>
      <c r="C66" s="4" t="inlineStr">
        <is>
          <t xml:space="preserve"> </t>
        </is>
      </c>
    </row>
    <row r="67">
      <c r="A67" s="4" t="inlineStr">
        <is>
          <t>Significant Unobservable input</t>
        </is>
      </c>
      <c r="B67" s="4" t="inlineStr">
        <is>
          <t xml:space="preserve"> </t>
        </is>
      </c>
      <c r="C67" s="4" t="inlineStr">
        <is>
          <t>Median Forward P/E multiple of peers</t>
        </is>
      </c>
    </row>
    <row r="68">
      <c r="A68" s="4" t="inlineStr">
        <is>
          <t>Range</t>
        </is>
      </c>
      <c r="B68" s="4" t="inlineStr">
        <is>
          <t xml:space="preserve"> </t>
        </is>
      </c>
      <c r="C68" s="11" t="n">
        <v>0.1897</v>
      </c>
    </row>
    <row r="69">
      <c r="A69" s="4" t="inlineStr">
        <is>
          <t>Sensitivity of Value to the input</t>
        </is>
      </c>
      <c r="B69" s="4" t="inlineStr">
        <is>
          <t xml:space="preserve"> </t>
        </is>
      </c>
      <c r="C69" s="4" t="inlineStr">
        <is>
          <t>5% increase/decrease in P/E multiple results in increase/decrease in fair value by 4.2%/4.3%</t>
        </is>
      </c>
    </row>
    <row r="70">
      <c r="A70" s="4" t="inlineStr">
        <is>
          <t>Discount of lack of marketability [Member] | Unlisted Equity Investment Investment F</t>
        </is>
      </c>
      <c r="B70" s="4" t="inlineStr">
        <is>
          <t xml:space="preserve"> </t>
        </is>
      </c>
      <c r="C70" s="4" t="inlineStr">
        <is>
          <t xml:space="preserve"> </t>
        </is>
      </c>
    </row>
    <row r="71">
      <c r="A71" s="3" t="inlineStr">
        <is>
          <t>Disclosure of sensitivity analysis of fair value measurement to changes in unobservable inputs, assets [line items]</t>
        </is>
      </c>
      <c r="B71" s="4" t="inlineStr">
        <is>
          <t xml:space="preserve"> </t>
        </is>
      </c>
      <c r="C71" s="4" t="inlineStr">
        <is>
          <t xml:space="preserve"> </t>
        </is>
      </c>
    </row>
    <row r="72">
      <c r="A72" s="4" t="inlineStr">
        <is>
          <t>Significant Unobservable input</t>
        </is>
      </c>
      <c r="B72" s="4" t="inlineStr">
        <is>
          <t xml:space="preserve"> </t>
        </is>
      </c>
      <c r="C72" s="4" t="inlineStr">
        <is>
          <t>Discount of lack of marketability</t>
        </is>
      </c>
    </row>
    <row r="73">
      <c r="A73" s="4" t="inlineStr">
        <is>
          <t>Range</t>
        </is>
      </c>
      <c r="B73" s="4" t="inlineStr">
        <is>
          <t xml:space="preserve"> </t>
        </is>
      </c>
      <c r="C73" s="9" t="n">
        <v>0.45</v>
      </c>
    </row>
    <row r="74">
      <c r="A74" s="4" t="inlineStr">
        <is>
          <t>Sensitivity of Value to the input</t>
        </is>
      </c>
      <c r="B74" s="4" t="inlineStr">
        <is>
          <t xml:space="preserve"> </t>
        </is>
      </c>
      <c r="C74" s="4" t="inlineStr">
        <is>
          <t>5% increase/decrease in discount of lack of marketability results in decrease/increase in fair value by 4.1%/4.1%</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and fair value hierarchy of financial instruments - Disclosure of Fair Value Measurement of Assets Explanatory (Detail) - HKD ($)</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at fair value through profit or loss</t>
        </is>
      </c>
      <c r="B3" s="5" t="n">
        <v>1523195334</v>
      </c>
      <c r="C3" s="5" t="n">
        <v>2786027085</v>
      </c>
      <c r="D3" s="4" t="inlineStr">
        <is>
          <t xml:space="preserve"> </t>
        </is>
      </c>
    </row>
    <row r="4">
      <c r="A4" s="4" t="inlineStr">
        <is>
          <t>Derivative financial assets</t>
        </is>
      </c>
      <c r="B4" s="6" t="n">
        <v>1443134162</v>
      </c>
      <c r="C4" s="6" t="n">
        <v>969894519</v>
      </c>
      <c r="D4" s="4" t="inlineStr">
        <is>
          <t xml:space="preserve"> </t>
        </is>
      </c>
    </row>
    <row r="5">
      <c r="A5" s="4" t="inlineStr">
        <is>
          <t>Financial assets</t>
        </is>
      </c>
      <c r="B5" s="6" t="n">
        <v>2966329496</v>
      </c>
      <c r="C5" s="6" t="n">
        <v>3755921604</v>
      </c>
      <c r="D5" s="4" t="inlineStr">
        <is>
          <t xml:space="preserve"> </t>
        </is>
      </c>
    </row>
    <row r="6">
      <c r="A6" s="4" t="inlineStr">
        <is>
          <t>Quoted prices in active markets (Level 1)</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 at fair value through profit or loss</t>
        </is>
      </c>
      <c r="B8" s="6" t="n">
        <v>861455286</v>
      </c>
      <c r="C8" s="6" t="n">
        <v>1055407260</v>
      </c>
      <c r="D8" s="4" t="inlineStr">
        <is>
          <t xml:space="preserve"> </t>
        </is>
      </c>
    </row>
    <row r="9">
      <c r="A9" s="4" t="inlineStr">
        <is>
          <t>Derivative financial assets</t>
        </is>
      </c>
      <c r="B9" s="6" t="n">
        <v>0</v>
      </c>
      <c r="C9" s="6" t="n">
        <v>0</v>
      </c>
      <c r="D9" s="4" t="inlineStr">
        <is>
          <t xml:space="preserve"> </t>
        </is>
      </c>
    </row>
    <row r="10">
      <c r="A10" s="4" t="inlineStr">
        <is>
          <t>Financial assets</t>
        </is>
      </c>
      <c r="B10" s="6" t="n">
        <v>861455286</v>
      </c>
      <c r="C10" s="6" t="n">
        <v>1055407260</v>
      </c>
      <c r="D10" s="4" t="inlineStr">
        <is>
          <t xml:space="preserve"> </t>
        </is>
      </c>
    </row>
    <row r="11">
      <c r="A11" s="4" t="inlineStr">
        <is>
          <t>Observable inputs (Level 2)</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at fair value through profit or loss</t>
        </is>
      </c>
      <c r="B13" s="6" t="n">
        <v>33804838</v>
      </c>
      <c r="C13" s="6" t="n">
        <v>21525064</v>
      </c>
      <c r="D13" s="4" t="inlineStr">
        <is>
          <t xml:space="preserve"> </t>
        </is>
      </c>
    </row>
    <row r="14">
      <c r="A14" s="4" t="inlineStr">
        <is>
          <t>Derivative financial assets</t>
        </is>
      </c>
      <c r="B14" s="6" t="n">
        <v>137877845</v>
      </c>
      <c r="C14" s="6" t="n">
        <v>0</v>
      </c>
      <c r="D14" s="4" t="inlineStr">
        <is>
          <t xml:space="preserve"> </t>
        </is>
      </c>
    </row>
    <row r="15">
      <c r="A15" s="4" t="inlineStr">
        <is>
          <t>Financial assets</t>
        </is>
      </c>
      <c r="B15" s="6" t="n">
        <v>171682683</v>
      </c>
      <c r="C15" s="6" t="n">
        <v>21525064</v>
      </c>
      <c r="D15" s="4" t="inlineStr">
        <is>
          <t xml:space="preserve"> </t>
        </is>
      </c>
    </row>
    <row r="16">
      <c r="A16" s="4" t="inlineStr">
        <is>
          <t>Significant unobservable inputs (Level 3)</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 at fair value through profit or loss</t>
        </is>
      </c>
      <c r="B18" s="6" t="n">
        <v>627935210</v>
      </c>
      <c r="C18" s="6" t="n">
        <v>1709094761</v>
      </c>
      <c r="D18" s="4" t="inlineStr">
        <is>
          <t xml:space="preserve"> </t>
        </is>
      </c>
    </row>
    <row r="19">
      <c r="A19" s="4" t="inlineStr">
        <is>
          <t>Derivative financial assets</t>
        </is>
      </c>
      <c r="B19" s="6" t="n">
        <v>1305256317</v>
      </c>
      <c r="C19" s="6" t="n">
        <v>969894519</v>
      </c>
      <c r="D19" s="5" t="n">
        <v>1023902566</v>
      </c>
    </row>
    <row r="20">
      <c r="A20" s="4" t="inlineStr">
        <is>
          <t>Financial assets</t>
        </is>
      </c>
      <c r="B20" s="5" t="n">
        <v>1933191527</v>
      </c>
      <c r="C20" s="5" t="n">
        <v>2678989280</v>
      </c>
      <c r="D20"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and Fair Value Hierarchy of Financial Instruments - Disclosure of Fair Value Measurement of Liabilities Explanatory (Detail) - Liability measured at fair value [Member]</t>
        </is>
      </c>
      <c r="B1" s="2" t="inlineStr">
        <is>
          <t>Dec. 31, 2021 HKD ($)</t>
        </is>
      </c>
    </row>
    <row r="2">
      <c r="A2" s="3" t="inlineStr">
        <is>
          <t>Disclosure of fair value measurement of liabilities [line items]</t>
        </is>
      </c>
      <c r="B2" s="4" t="inlineStr">
        <is>
          <t xml:space="preserve"> </t>
        </is>
      </c>
    </row>
    <row r="3">
      <c r="A3" s="4" t="inlineStr">
        <is>
          <t>Derivative financial instrument</t>
        </is>
      </c>
      <c r="B3" s="5" t="n">
        <v>13752673</v>
      </c>
    </row>
    <row r="4">
      <c r="A4" s="4" t="inlineStr">
        <is>
          <t>Level 1 [member]</t>
        </is>
      </c>
      <c r="B4" s="4" t="inlineStr">
        <is>
          <t xml:space="preserve"> </t>
        </is>
      </c>
    </row>
    <row r="5">
      <c r="A5" s="3" t="inlineStr">
        <is>
          <t>Disclosure of fair value measurement of liabilities [line items]</t>
        </is>
      </c>
      <c r="B5" s="4" t="inlineStr">
        <is>
          <t xml:space="preserve"> </t>
        </is>
      </c>
    </row>
    <row r="6">
      <c r="A6" s="4" t="inlineStr">
        <is>
          <t>Derivative financial instrument</t>
        </is>
      </c>
      <c r="B6" s="6" t="n">
        <v>0</v>
      </c>
    </row>
    <row r="7">
      <c r="A7" s="4" t="inlineStr">
        <is>
          <t>Level 2 [member]</t>
        </is>
      </c>
      <c r="B7" s="4" t="inlineStr">
        <is>
          <t xml:space="preserve"> </t>
        </is>
      </c>
    </row>
    <row r="8">
      <c r="A8" s="3" t="inlineStr">
        <is>
          <t>Disclosure of fair value measurement of liabilities [line items]</t>
        </is>
      </c>
      <c r="B8" s="4" t="inlineStr">
        <is>
          <t xml:space="preserve"> </t>
        </is>
      </c>
    </row>
    <row r="9">
      <c r="A9" s="4" t="inlineStr">
        <is>
          <t>Derivative financial instrument</t>
        </is>
      </c>
      <c r="B9" s="6" t="n">
        <v>0</v>
      </c>
    </row>
    <row r="10">
      <c r="A10" s="4" t="inlineStr">
        <is>
          <t>Level 3 [member]</t>
        </is>
      </c>
      <c r="B10" s="4" t="inlineStr">
        <is>
          <t xml:space="preserve"> </t>
        </is>
      </c>
    </row>
    <row r="11">
      <c r="A11" s="3" t="inlineStr">
        <is>
          <t>Disclosure of fair value measurement of liabilities [line items]</t>
        </is>
      </c>
      <c r="B11" s="4" t="inlineStr">
        <is>
          <t xml:space="preserve"> </t>
        </is>
      </c>
    </row>
    <row r="12">
      <c r="A12" s="4" t="inlineStr">
        <is>
          <t>Derivative financial instrument</t>
        </is>
      </c>
      <c r="B12" s="5" t="n">
        <v>1375267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air value and fair value hierarchy of financial instruments - Schedule of detailed information about in fair value measurement Level 3 (Detail) - HKD ($)</t>
        </is>
      </c>
      <c r="B1" s="2" t="inlineStr">
        <is>
          <t>12 Months Ended</t>
        </is>
      </c>
    </row>
    <row r="2">
      <c r="B2" s="2" t="inlineStr">
        <is>
          <t>Dec. 31, 2022</t>
        </is>
      </c>
      <c r="C2" s="2" t="inlineStr">
        <is>
          <t>Dec. 31, 2021</t>
        </is>
      </c>
      <c r="D2" s="2" t="inlineStr">
        <is>
          <t>Dec. 31, 2020</t>
        </is>
      </c>
    </row>
    <row r="3">
      <c r="A3" s="3" t="inlineStr">
        <is>
          <t>Financial assets at fair value through profit or loss:</t>
        </is>
      </c>
      <c r="B3" s="4" t="inlineStr">
        <is>
          <t xml:space="preserve"> </t>
        </is>
      </c>
      <c r="C3" s="4" t="inlineStr">
        <is>
          <t xml:space="preserve"> </t>
        </is>
      </c>
      <c r="D3" s="4" t="inlineStr">
        <is>
          <t xml:space="preserve"> </t>
        </is>
      </c>
    </row>
    <row r="4">
      <c r="A4" s="4" t="inlineStr">
        <is>
          <t>Balance</t>
        </is>
      </c>
      <c r="B4" s="5" t="n">
        <v>2786027085</v>
      </c>
      <c r="C4" s="4" t="inlineStr">
        <is>
          <t xml:space="preserve"> </t>
        </is>
      </c>
      <c r="D4" s="4" t="inlineStr">
        <is>
          <t xml:space="preserve"> </t>
        </is>
      </c>
    </row>
    <row r="5">
      <c r="A5" s="4" t="inlineStr">
        <is>
          <t>Balance</t>
        </is>
      </c>
      <c r="B5" s="6" t="n">
        <v>1523195334</v>
      </c>
      <c r="C5" s="5" t="n">
        <v>2786027085</v>
      </c>
      <c r="D5" s="4" t="inlineStr">
        <is>
          <t xml:space="preserve"> </t>
        </is>
      </c>
    </row>
    <row r="6">
      <c r="A6" s="3" t="inlineStr">
        <is>
          <t>Derivative financial asset (Note 14):</t>
        </is>
      </c>
      <c r="B6" s="4" t="inlineStr">
        <is>
          <t xml:space="preserve"> </t>
        </is>
      </c>
      <c r="C6" s="4" t="inlineStr">
        <is>
          <t xml:space="preserve"> </t>
        </is>
      </c>
      <c r="D6" s="4" t="inlineStr">
        <is>
          <t xml:space="preserve"> </t>
        </is>
      </c>
    </row>
    <row r="7">
      <c r="A7" s="4" t="inlineStr">
        <is>
          <t>Balance</t>
        </is>
      </c>
      <c r="B7" s="6" t="n">
        <v>969894519</v>
      </c>
      <c r="C7" s="4" t="inlineStr">
        <is>
          <t xml:space="preserve"> </t>
        </is>
      </c>
      <c r="D7" s="4" t="inlineStr">
        <is>
          <t xml:space="preserve"> </t>
        </is>
      </c>
    </row>
    <row r="8">
      <c r="A8" s="4" t="inlineStr">
        <is>
          <t>Balance</t>
        </is>
      </c>
      <c r="B8" s="6" t="n">
        <v>1443134162</v>
      </c>
      <c r="C8" s="6" t="n">
        <v>969894519</v>
      </c>
      <c r="D8" s="4" t="inlineStr">
        <is>
          <t xml:space="preserve"> </t>
        </is>
      </c>
    </row>
    <row r="9">
      <c r="A9" s="3" t="inlineStr">
        <is>
          <t>Derivative financial liability (Note 23):</t>
        </is>
      </c>
      <c r="B9" s="4" t="inlineStr">
        <is>
          <t xml:space="preserve"> </t>
        </is>
      </c>
      <c r="C9" s="4" t="inlineStr">
        <is>
          <t xml:space="preserve"> </t>
        </is>
      </c>
      <c r="D9" s="4" t="inlineStr">
        <is>
          <t xml:space="preserve"> </t>
        </is>
      </c>
    </row>
    <row r="10">
      <c r="A10" s="4" t="inlineStr">
        <is>
          <t>Net fair value changes recognized in profit or loss</t>
        </is>
      </c>
      <c r="B10" s="6" t="n">
        <v>-13347266</v>
      </c>
      <c r="C10" s="6" t="n">
        <v>0</v>
      </c>
      <c r="D10" s="5" t="n">
        <v>-7765148</v>
      </c>
    </row>
    <row r="11">
      <c r="A11" s="4" t="inlineStr">
        <is>
          <t>Financial liabilities at fair value through profit or loss—Held for trading [Member]</t>
        </is>
      </c>
      <c r="B11" s="4" t="inlineStr">
        <is>
          <t xml:space="preserve"> </t>
        </is>
      </c>
      <c r="C11" s="4" t="inlineStr">
        <is>
          <t xml:space="preserve"> </t>
        </is>
      </c>
      <c r="D11" s="4" t="inlineStr">
        <is>
          <t xml:space="preserve"> </t>
        </is>
      </c>
    </row>
    <row r="12">
      <c r="A12" s="3" t="inlineStr">
        <is>
          <t>Derivative financial liability (Note 23):</t>
        </is>
      </c>
      <c r="B12" s="4" t="inlineStr">
        <is>
          <t xml:space="preserve"> </t>
        </is>
      </c>
      <c r="C12" s="4" t="inlineStr">
        <is>
          <t xml:space="preserve"> </t>
        </is>
      </c>
      <c r="D12" s="4" t="inlineStr">
        <is>
          <t xml:space="preserve"> </t>
        </is>
      </c>
    </row>
    <row r="13">
      <c r="A13" s="4" t="inlineStr">
        <is>
          <t>Beginning balance</t>
        </is>
      </c>
      <c r="B13" s="6" t="n">
        <v>13752673</v>
      </c>
      <c r="C13" s="6" t="n">
        <v>12954313</v>
      </c>
      <c r="D13" s="4" t="inlineStr">
        <is>
          <t xml:space="preserve"> </t>
        </is>
      </c>
    </row>
    <row r="14">
      <c r="A14" s="4" t="inlineStr">
        <is>
          <t>Net fair value changes recognized in profit or loss</t>
        </is>
      </c>
      <c r="B14" s="6" t="n">
        <v>-13347266</v>
      </c>
      <c r="C14" s="6" t="n">
        <v>798360</v>
      </c>
      <c r="D14" s="4" t="inlineStr">
        <is>
          <t xml:space="preserve"> </t>
        </is>
      </c>
    </row>
    <row r="15">
      <c r="A15" s="4" t="inlineStr">
        <is>
          <t>Converted into class A shares</t>
        </is>
      </c>
      <c r="B15" s="6" t="n">
        <v>-405407</v>
      </c>
      <c r="C15" s="4" t="inlineStr">
        <is>
          <t xml:space="preserve"> </t>
        </is>
      </c>
      <c r="D15" s="4" t="inlineStr">
        <is>
          <t xml:space="preserve"> </t>
        </is>
      </c>
    </row>
    <row r="16">
      <c r="A16" s="4" t="inlineStr">
        <is>
          <t>Ending balance</t>
        </is>
      </c>
      <c r="B16" s="6" t="n">
        <v>0</v>
      </c>
      <c r="C16" s="6" t="n">
        <v>13752673</v>
      </c>
      <c r="D16" s="6" t="n">
        <v>12954313</v>
      </c>
    </row>
    <row r="17">
      <c r="A17" s="4" t="inlineStr">
        <is>
          <t>Level 3 [member]</t>
        </is>
      </c>
      <c r="B17" s="4" t="inlineStr">
        <is>
          <t xml:space="preserve"> </t>
        </is>
      </c>
      <c r="C17" s="4" t="inlineStr">
        <is>
          <t xml:space="preserve"> </t>
        </is>
      </c>
      <c r="D17" s="4" t="inlineStr">
        <is>
          <t xml:space="preserve"> </t>
        </is>
      </c>
    </row>
    <row r="18">
      <c r="A18" s="3" t="inlineStr">
        <is>
          <t>Financial assets at fair value through profit or loss:</t>
        </is>
      </c>
      <c r="B18" s="4" t="inlineStr">
        <is>
          <t xml:space="preserve"> </t>
        </is>
      </c>
      <c r="C18" s="4" t="inlineStr">
        <is>
          <t xml:space="preserve"> </t>
        </is>
      </c>
      <c r="D18" s="4" t="inlineStr">
        <is>
          <t xml:space="preserve"> </t>
        </is>
      </c>
    </row>
    <row r="19">
      <c r="A19" s="4" t="inlineStr">
        <is>
          <t>Balance</t>
        </is>
      </c>
      <c r="B19" s="6" t="n">
        <v>1709094761</v>
      </c>
      <c r="C19" s="6" t="n">
        <v>299855685</v>
      </c>
      <c r="D19" s="6" t="n">
        <v>322697916</v>
      </c>
    </row>
    <row r="20">
      <c r="A20" s="4" t="inlineStr">
        <is>
          <t>Addition</t>
        </is>
      </c>
      <c r="B20" s="6" t="n">
        <v>169303189</v>
      </c>
      <c r="C20" s="6" t="n">
        <v>163180000</v>
      </c>
      <c r="D20" s="6" t="n">
        <v>0</v>
      </c>
    </row>
    <row r="21">
      <c r="A21" s="4" t="inlineStr">
        <is>
          <t>Disposal</t>
        </is>
      </c>
      <c r="B21" s="6" t="n">
        <v>-354050259</v>
      </c>
      <c r="C21" s="6" t="n">
        <v>-196036584</v>
      </c>
      <c r="D21" s="6" t="n">
        <v>0</v>
      </c>
    </row>
    <row r="22">
      <c r="A22" s="4" t="inlineStr">
        <is>
          <t>Transfer</t>
        </is>
      </c>
      <c r="B22" s="6" t="n">
        <v>11630000</v>
      </c>
      <c r="C22" s="6" t="n">
        <v>1120244487</v>
      </c>
      <c r="D22" s="6" t="n">
        <v>0</v>
      </c>
    </row>
    <row r="23">
      <c r="A23" s="4" t="inlineStr">
        <is>
          <t>Derecognition (Note 34(a))</t>
        </is>
      </c>
      <c r="B23" s="6" t="n">
        <v>-1271643878</v>
      </c>
      <c r="C23" s="6" t="n">
        <v>0</v>
      </c>
      <c r="D23" s="6" t="n">
        <v>0</v>
      </c>
    </row>
    <row r="24">
      <c r="A24" s="4" t="inlineStr">
        <is>
          <t>Receipt of investment return</t>
        </is>
      </c>
      <c r="B24" s="6" t="n">
        <v>-20899338</v>
      </c>
      <c r="C24" s="6" t="n">
        <v>0</v>
      </c>
      <c r="D24" s="6" t="n">
        <v>0</v>
      </c>
    </row>
    <row r="25">
      <c r="A25" s="4" t="inlineStr">
        <is>
          <t>Total (losses) gains in profit or loss</t>
        </is>
      </c>
      <c r="B25" s="6" t="n">
        <v>384500735</v>
      </c>
      <c r="C25" s="6" t="n">
        <v>321851173</v>
      </c>
      <c r="D25" s="6" t="n">
        <v>-22842231</v>
      </c>
    </row>
    <row r="26">
      <c r="A26" s="4" t="inlineStr">
        <is>
          <t>Balance</t>
        </is>
      </c>
      <c r="B26" s="6" t="n">
        <v>627935210</v>
      </c>
      <c r="C26" s="6" t="n">
        <v>1709094761</v>
      </c>
      <c r="D26" s="6" t="n">
        <v>299855685</v>
      </c>
    </row>
    <row r="27">
      <c r="A27" s="3" t="inlineStr">
        <is>
          <t>Derivative financial asset (Note 14):</t>
        </is>
      </c>
      <c r="B27" s="4" t="inlineStr">
        <is>
          <t xml:space="preserve"> </t>
        </is>
      </c>
      <c r="C27" s="4" t="inlineStr">
        <is>
          <t xml:space="preserve"> </t>
        </is>
      </c>
      <c r="D27" s="4" t="inlineStr">
        <is>
          <t xml:space="preserve"> </t>
        </is>
      </c>
    </row>
    <row r="28">
      <c r="A28" s="4" t="inlineStr">
        <is>
          <t>Balance</t>
        </is>
      </c>
      <c r="B28" s="6" t="n">
        <v>969894519</v>
      </c>
      <c r="C28" s="6" t="n">
        <v>1023902566</v>
      </c>
      <c r="D28" s="4" t="inlineStr">
        <is>
          <t xml:space="preserve"> </t>
        </is>
      </c>
    </row>
    <row r="29">
      <c r="A29" s="4" t="inlineStr">
        <is>
          <t>Recognition of day 1 profit or loss deferred on inception of contract, renegotiation and extension</t>
        </is>
      </c>
      <c r="B29" s="6" t="n">
        <v>15588500</v>
      </c>
      <c r="C29" s="6" t="n">
        <v>14591113</v>
      </c>
      <c r="D29" s="4" t="inlineStr">
        <is>
          <t xml:space="preserve"> </t>
        </is>
      </c>
    </row>
    <row r="30">
      <c r="A30" s="4" t="inlineStr">
        <is>
          <t>Net fair value gains recognized in profit or loss</t>
        </is>
      </c>
      <c r="B30" s="6" t="n">
        <v>331293928</v>
      </c>
      <c r="C30" s="6" t="n">
        <v>-68599160</v>
      </c>
      <c r="D30" s="4" t="inlineStr">
        <is>
          <t xml:space="preserve"> </t>
        </is>
      </c>
    </row>
    <row r="31">
      <c r="A31" s="4" t="inlineStr">
        <is>
          <t>Gain related to disposed investment</t>
        </is>
      </c>
      <c r="B31" s="6" t="n">
        <v>3786355</v>
      </c>
      <c r="C31" s="6" t="n">
        <v>0</v>
      </c>
      <c r="D31" s="4" t="inlineStr">
        <is>
          <t xml:space="preserve"> </t>
        </is>
      </c>
    </row>
    <row r="32">
      <c r="A32" s="4" t="inlineStr">
        <is>
          <t>Partial settlement</t>
        </is>
      </c>
      <c r="B32" s="6" t="n">
        <v>-15306985</v>
      </c>
      <c r="C32" s="6" t="n">
        <v>0</v>
      </c>
      <c r="D32" s="4" t="inlineStr">
        <is>
          <t xml:space="preserve"> </t>
        </is>
      </c>
    </row>
    <row r="33">
      <c r="A33" s="4" t="inlineStr">
        <is>
          <t>Balance</t>
        </is>
      </c>
      <c r="B33" s="5" t="n">
        <v>1305256317</v>
      </c>
      <c r="C33" s="5" t="n">
        <v>969894519</v>
      </c>
      <c r="D33" s="5" t="n">
        <v>102390256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Additional information (Detail) - HKD ($)</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ransfer between levels during period</t>
        </is>
      </c>
      <c r="B4" s="5" t="n">
        <v>0</v>
      </c>
      <c r="C4" s="5" t="n">
        <v>0</v>
      </c>
      <c r="D4" s="4" t="inlineStr">
        <is>
          <t xml:space="preserve"> </t>
        </is>
      </c>
    </row>
    <row r="5">
      <c r="A5" s="4" t="inlineStr">
        <is>
          <t>Financial assets at fair value through profit or loss, category [member] | Level 3 of fair value hierarchy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Unrealized gain (loss)</t>
        </is>
      </c>
      <c r="B7" s="6" t="n">
        <v>216520744</v>
      </c>
      <c r="C7" s="5" t="n">
        <v>321851173</v>
      </c>
      <c r="D7" s="5" t="n">
        <v>22842231</v>
      </c>
    </row>
    <row r="8">
      <c r="A8" s="4" t="inlineStr">
        <is>
          <t>Gain from disposal of financial assets</t>
        </is>
      </c>
      <c r="B8" s="5" t="n">
        <v>1680637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Disclosure of financial assets that are either past due or impaired  (Detail) - HKD ($)</t>
        </is>
      </c>
      <c r="B1" s="2" t="inlineStr">
        <is>
          <t>Dec. 31, 2022</t>
        </is>
      </c>
      <c r="C1" s="2" t="inlineStr">
        <is>
          <t>Dec. 31, 2021</t>
        </is>
      </c>
      <c r="D1" s="2" t="inlineStr">
        <is>
          <t>Dec. 31, 2020</t>
        </is>
      </c>
      <c r="E1" s="2" t="inlineStr">
        <is>
          <t>Dec. 31, 2019</t>
        </is>
      </c>
    </row>
    <row r="2">
      <c r="A2" s="3" t="inlineStr">
        <is>
          <t>Disclosure of financial assets that are either past due or impaired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187673616</v>
      </c>
      <c r="C3" s="5" t="n">
        <v>86514680</v>
      </c>
      <c r="D3" s="4" t="inlineStr">
        <is>
          <t xml:space="preserve"> </t>
        </is>
      </c>
      <c r="E3" s="4" t="inlineStr">
        <is>
          <t xml:space="preserve"> </t>
        </is>
      </c>
    </row>
    <row r="4">
      <c r="A4" s="4" t="inlineStr">
        <is>
          <t>Financial assets included in prepayments, deposits and other receivables</t>
        </is>
      </c>
      <c r="B4" s="6" t="n">
        <v>968662540</v>
      </c>
      <c r="C4" s="6" t="n">
        <v>21916382</v>
      </c>
      <c r="D4" s="4" t="inlineStr">
        <is>
          <t xml:space="preserve"> </t>
        </is>
      </c>
      <c r="E4" s="4" t="inlineStr">
        <is>
          <t xml:space="preserve"> </t>
        </is>
      </c>
    </row>
    <row r="5">
      <c r="A5" s="4" t="inlineStr">
        <is>
          <t>Cash and bank balances</t>
        </is>
      </c>
      <c r="B5" s="6" t="n">
        <v>1078411335</v>
      </c>
      <c r="C5" s="6" t="n">
        <v>526206108</v>
      </c>
      <c r="D5" s="5" t="n">
        <v>453966764</v>
      </c>
      <c r="E5" s="5" t="n">
        <v>766430471</v>
      </c>
    </row>
    <row r="6">
      <c r="A6" s="4" t="inlineStr">
        <is>
          <t>Financial assets at amortised cost</t>
        </is>
      </c>
      <c r="B6" s="6" t="n">
        <v>4472822086</v>
      </c>
      <c r="C6" s="6" t="n">
        <v>2894957866</v>
      </c>
      <c r="D6" s="4" t="inlineStr">
        <is>
          <t xml:space="preserve"> </t>
        </is>
      </c>
      <c r="E6" s="4" t="inlineStr">
        <is>
          <t xml:space="preserve"> </t>
        </is>
      </c>
    </row>
    <row r="7">
      <c r="A7" s="4" t="inlineStr">
        <is>
          <t>Restricted cash</t>
        </is>
      </c>
      <c r="B7" s="6" t="n">
        <v>3239362</v>
      </c>
      <c r="C7" s="6" t="n">
        <v>0</v>
      </c>
      <c r="D7" s="4" t="inlineStr">
        <is>
          <t xml:space="preserve"> </t>
        </is>
      </c>
      <c r="E7" s="4" t="inlineStr">
        <is>
          <t xml:space="preserve"> </t>
        </is>
      </c>
    </row>
    <row r="8">
      <c r="A8" s="4" t="inlineStr">
        <is>
          <t>Normal [member]</t>
        </is>
      </c>
      <c r="B8" s="4" t="inlineStr">
        <is>
          <t xml:space="preserve"> </t>
        </is>
      </c>
      <c r="C8" s="4" t="inlineStr">
        <is>
          <t xml:space="preserve"> </t>
        </is>
      </c>
      <c r="D8" s="4" t="inlineStr">
        <is>
          <t xml:space="preserve"> </t>
        </is>
      </c>
      <c r="E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c r="E9" s="4" t="inlineStr">
        <is>
          <t xml:space="preserve"> </t>
        </is>
      </c>
    </row>
    <row r="10">
      <c r="A10" s="4" t="inlineStr">
        <is>
          <t>Financial assets included in prepayments, deposits and other receivables</t>
        </is>
      </c>
      <c r="B10" s="6" t="n">
        <v>954518603</v>
      </c>
      <c r="C10" s="6" t="n">
        <v>1196110</v>
      </c>
      <c r="D10" s="4" t="inlineStr">
        <is>
          <t xml:space="preserve"> </t>
        </is>
      </c>
      <c r="E10" s="4" t="inlineStr">
        <is>
          <t xml:space="preserve"> </t>
        </is>
      </c>
    </row>
    <row r="11">
      <c r="A11" s="4" t="inlineStr">
        <is>
          <t>Due from immediate holding company</t>
        </is>
      </c>
      <c r="B11" s="6" t="n">
        <v>2239358702</v>
      </c>
      <c r="C11" s="6" t="n">
        <v>2144975230</v>
      </c>
      <c r="D11" s="4" t="inlineStr">
        <is>
          <t xml:space="preserve"> </t>
        </is>
      </c>
      <c r="E11" s="4" t="inlineStr">
        <is>
          <t xml:space="preserve"> </t>
        </is>
      </c>
    </row>
    <row r="12">
      <c r="A12" s="4" t="inlineStr">
        <is>
          <t>Not yet past due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c r="E13" s="4" t="inlineStr">
        <is>
          <t xml:space="preserve"> </t>
        </is>
      </c>
    </row>
    <row r="14">
      <c r="A14" s="4" t="inlineStr">
        <is>
          <t>Bank balances-segregated accounts</t>
        </is>
      </c>
      <c r="B14" s="6" t="n">
        <v>9620468</v>
      </c>
      <c r="C14" s="6" t="n">
        <v>136065738</v>
      </c>
      <c r="D14" s="4" t="inlineStr">
        <is>
          <t xml:space="preserve"> </t>
        </is>
      </c>
      <c r="E14" s="4" t="inlineStr">
        <is>
          <t xml:space="preserve"> </t>
        </is>
      </c>
    </row>
    <row r="15">
      <c r="A15" s="4" t="inlineStr">
        <is>
          <t>Cash and bank balances</t>
        </is>
      </c>
      <c r="B15" s="6" t="n">
        <v>1078411335</v>
      </c>
      <c r="C15" s="6" t="n">
        <v>526206108</v>
      </c>
      <c r="D15" s="4" t="inlineStr">
        <is>
          <t xml:space="preserve"> </t>
        </is>
      </c>
      <c r="E15" s="4" t="inlineStr">
        <is>
          <t xml:space="preserve"> </t>
        </is>
      </c>
    </row>
    <row r="16">
      <c r="A16" s="4" t="inlineStr">
        <is>
          <t>Restricted cash</t>
        </is>
      </c>
      <c r="B16" s="6" t="n">
        <v>3239362</v>
      </c>
      <c r="C16" s="4" t="inlineStr">
        <is>
          <t xml:space="preserve"> </t>
        </is>
      </c>
      <c r="D16" s="4" t="inlineStr">
        <is>
          <t xml:space="preserve"> </t>
        </is>
      </c>
      <c r="E16" s="4" t="inlineStr">
        <is>
          <t xml:space="preserve"> </t>
        </is>
      </c>
    </row>
    <row r="17">
      <c r="A17" s="4" t="inlineStr">
        <is>
          <t>12-month expected credit losses [member] | Stage 1 [member]</t>
        </is>
      </c>
      <c r="B17" s="4" t="inlineStr">
        <is>
          <t xml:space="preserve"> </t>
        </is>
      </c>
      <c r="C17" s="4" t="inlineStr">
        <is>
          <t xml:space="preserve"> </t>
        </is>
      </c>
      <c r="D17" s="4" t="inlineStr">
        <is>
          <t xml:space="preserve"> </t>
        </is>
      </c>
      <c r="E17" s="4" t="inlineStr">
        <is>
          <t xml:space="preserve"> </t>
        </is>
      </c>
    </row>
    <row r="18">
      <c r="A18" s="3" t="inlineStr">
        <is>
          <t>Disclosure of financial assets that are either past due or impaired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6" t="n">
        <v>21545865</v>
      </c>
      <c r="D19" s="4" t="inlineStr">
        <is>
          <t xml:space="preserve"> </t>
        </is>
      </c>
      <c r="E19" s="4" t="inlineStr">
        <is>
          <t xml:space="preserve"> </t>
        </is>
      </c>
    </row>
    <row r="20">
      <c r="A20" s="4" t="inlineStr">
        <is>
          <t>Financial assets at amortised cost</t>
        </is>
      </c>
      <c r="B20" s="6" t="n">
        <v>4285148470</v>
      </c>
      <c r="C20" s="6" t="n">
        <v>2829989051</v>
      </c>
      <c r="D20" s="4" t="inlineStr">
        <is>
          <t xml:space="preserve"> </t>
        </is>
      </c>
      <c r="E20" s="4" t="inlineStr">
        <is>
          <t xml:space="preserve"> </t>
        </is>
      </c>
    </row>
    <row r="21">
      <c r="A21" s="4" t="inlineStr">
        <is>
          <t>12-month expected credit losses [member] | Stage 1 [member] | Normal [member]</t>
        </is>
      </c>
      <c r="B21" s="4" t="inlineStr">
        <is>
          <t xml:space="preserve"> </t>
        </is>
      </c>
      <c r="C21" s="4" t="inlineStr">
        <is>
          <t xml:space="preserve"> </t>
        </is>
      </c>
      <c r="D21" s="4" t="inlineStr">
        <is>
          <t xml:space="preserve"> </t>
        </is>
      </c>
      <c r="E21" s="4" t="inlineStr">
        <is>
          <t xml:space="preserve"> </t>
        </is>
      </c>
    </row>
    <row r="22">
      <c r="A22" s="3" t="inlineStr">
        <is>
          <t>Disclosure of financial assets that are either past due or impaired [line items]</t>
        </is>
      </c>
      <c r="B22" s="4" t="inlineStr">
        <is>
          <t xml:space="preserve"> </t>
        </is>
      </c>
      <c r="C22" s="4" t="inlineStr">
        <is>
          <t xml:space="preserve"> </t>
        </is>
      </c>
      <c r="D22" s="4" t="inlineStr">
        <is>
          <t xml:space="preserve"> </t>
        </is>
      </c>
      <c r="E22" s="4" t="inlineStr">
        <is>
          <t xml:space="preserve"> </t>
        </is>
      </c>
    </row>
    <row r="23">
      <c r="A23" s="4" t="inlineStr">
        <is>
          <t>Financial assets included in prepayments, deposits and other receivables</t>
        </is>
      </c>
      <c r="B23" s="6" t="n">
        <v>954518603</v>
      </c>
      <c r="C23" s="6" t="n">
        <v>1196110</v>
      </c>
      <c r="D23" s="4" t="inlineStr">
        <is>
          <t xml:space="preserve"> </t>
        </is>
      </c>
      <c r="E23" s="4" t="inlineStr">
        <is>
          <t xml:space="preserve"> </t>
        </is>
      </c>
    </row>
    <row r="24">
      <c r="A24" s="4" t="inlineStr">
        <is>
          <t>Due from immediate holding company</t>
        </is>
      </c>
      <c r="B24" s="6" t="n">
        <v>2239358702</v>
      </c>
      <c r="C24" s="6" t="n">
        <v>2144975230</v>
      </c>
      <c r="D24" s="4" t="inlineStr">
        <is>
          <t xml:space="preserve"> </t>
        </is>
      </c>
      <c r="E24" s="4" t="inlineStr">
        <is>
          <t xml:space="preserve"> </t>
        </is>
      </c>
    </row>
    <row r="25">
      <c r="A25" s="4" t="inlineStr">
        <is>
          <t>12-month expected credit losses [member] | Stage 1 [member] | Not yet past due [member]</t>
        </is>
      </c>
      <c r="B25" s="4" t="inlineStr">
        <is>
          <t xml:space="preserve"> </t>
        </is>
      </c>
      <c r="C25" s="4" t="inlineStr">
        <is>
          <t xml:space="preserve"> </t>
        </is>
      </c>
      <c r="D25" s="4" t="inlineStr">
        <is>
          <t xml:space="preserve"> </t>
        </is>
      </c>
      <c r="E25" s="4" t="inlineStr">
        <is>
          <t xml:space="preserve"> </t>
        </is>
      </c>
    </row>
    <row r="26">
      <c r="A26" s="3" t="inlineStr">
        <is>
          <t>Disclosure of financial assets that are either past due or impaired [line items]</t>
        </is>
      </c>
      <c r="B26" s="4" t="inlineStr">
        <is>
          <t xml:space="preserve"> </t>
        </is>
      </c>
      <c r="C26" s="4" t="inlineStr">
        <is>
          <t xml:space="preserve"> </t>
        </is>
      </c>
      <c r="D26" s="4" t="inlineStr">
        <is>
          <t xml:space="preserve"> </t>
        </is>
      </c>
      <c r="E26" s="4" t="inlineStr">
        <is>
          <t xml:space="preserve"> </t>
        </is>
      </c>
    </row>
    <row r="27">
      <c r="A27" s="4" t="inlineStr">
        <is>
          <t>Bank balances-segregated accounts</t>
        </is>
      </c>
      <c r="B27" s="6" t="n">
        <v>9620468</v>
      </c>
      <c r="C27" s="6" t="n">
        <v>136065738</v>
      </c>
      <c r="D27" s="4" t="inlineStr">
        <is>
          <t xml:space="preserve"> </t>
        </is>
      </c>
      <c r="E27" s="4" t="inlineStr">
        <is>
          <t xml:space="preserve"> </t>
        </is>
      </c>
    </row>
    <row r="28">
      <c r="A28" s="4" t="inlineStr">
        <is>
          <t>Cash and bank balances</t>
        </is>
      </c>
      <c r="B28" s="6" t="n">
        <v>1078411335</v>
      </c>
      <c r="C28" s="6" t="n">
        <v>526206108</v>
      </c>
      <c r="D28" s="4" t="inlineStr">
        <is>
          <t xml:space="preserve"> </t>
        </is>
      </c>
      <c r="E28" s="4" t="inlineStr">
        <is>
          <t xml:space="preserve"> </t>
        </is>
      </c>
    </row>
    <row r="29">
      <c r="A29" s="4" t="inlineStr">
        <is>
          <t>Restricted cash</t>
        </is>
      </c>
      <c r="B29" s="6" t="n">
        <v>3239362</v>
      </c>
      <c r="C29" s="4" t="inlineStr">
        <is>
          <t xml:space="preserve"> </t>
        </is>
      </c>
      <c r="D29" s="4" t="inlineStr">
        <is>
          <t xml:space="preserve"> </t>
        </is>
      </c>
      <c r="E29" s="4" t="inlineStr">
        <is>
          <t xml:space="preserve"> </t>
        </is>
      </c>
    </row>
    <row r="30">
      <c r="A30" s="4" t="inlineStr">
        <is>
          <t>Lifetime expected credit losses [member]</t>
        </is>
      </c>
      <c r="B30" s="4" t="inlineStr">
        <is>
          <t xml:space="preserve"> </t>
        </is>
      </c>
      <c r="C30" s="4" t="inlineStr">
        <is>
          <t xml:space="preserve"> </t>
        </is>
      </c>
      <c r="D30" s="4" t="inlineStr">
        <is>
          <t xml:space="preserve"> </t>
        </is>
      </c>
      <c r="E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c r="E31" s="4" t="inlineStr">
        <is>
          <t xml:space="preserve"> </t>
        </is>
      </c>
    </row>
    <row r="32">
      <c r="A32" s="4" t="inlineStr">
        <is>
          <t>Accounts receivable</t>
        </is>
      </c>
      <c r="B32" s="6" t="n">
        <v>187673616</v>
      </c>
      <c r="C32" s="6" t="n">
        <v>86514680</v>
      </c>
      <c r="D32" s="4" t="inlineStr">
        <is>
          <t xml:space="preserve"> </t>
        </is>
      </c>
      <c r="E32" s="4" t="inlineStr">
        <is>
          <t xml:space="preserve"> </t>
        </is>
      </c>
    </row>
    <row r="33">
      <c r="A33" s="4" t="inlineStr">
        <is>
          <t>Lifetime expected credit losses [member] | Simplified approach [member]</t>
        </is>
      </c>
      <c r="B33" s="4" t="inlineStr">
        <is>
          <t xml:space="preserve"> </t>
        </is>
      </c>
      <c r="C33" s="4" t="inlineStr">
        <is>
          <t xml:space="preserve"> </t>
        </is>
      </c>
      <c r="D33" s="4" t="inlineStr">
        <is>
          <t xml:space="preserve"> </t>
        </is>
      </c>
      <c r="E33" s="4" t="inlineStr">
        <is>
          <t xml:space="preserve"> </t>
        </is>
      </c>
    </row>
    <row r="34">
      <c r="A34" s="3" t="inlineStr">
        <is>
          <t>Disclosure of financial assets that are either past due or impaired [line items]</t>
        </is>
      </c>
      <c r="B34" s="4" t="inlineStr">
        <is>
          <t xml:space="preserve"> </t>
        </is>
      </c>
      <c r="C34" s="4" t="inlineStr">
        <is>
          <t xml:space="preserve"> </t>
        </is>
      </c>
      <c r="D34" s="4" t="inlineStr">
        <is>
          <t xml:space="preserve"> </t>
        </is>
      </c>
      <c r="E34" s="4" t="inlineStr">
        <is>
          <t xml:space="preserve"> </t>
        </is>
      </c>
    </row>
    <row r="35">
      <c r="A35" s="4" t="inlineStr">
        <is>
          <t>Accounts receivable</t>
        </is>
      </c>
      <c r="B35" s="6" t="n">
        <v>187673616</v>
      </c>
      <c r="C35" s="6" t="n">
        <v>64968815</v>
      </c>
      <c r="D35" s="4" t="inlineStr">
        <is>
          <t xml:space="preserve"> </t>
        </is>
      </c>
      <c r="E35" s="4" t="inlineStr">
        <is>
          <t xml:space="preserve"> </t>
        </is>
      </c>
    </row>
    <row r="36">
      <c r="A36" s="4" t="inlineStr">
        <is>
          <t>Financial assets at amortised cost</t>
        </is>
      </c>
      <c r="B36" s="5" t="n">
        <v>187673616</v>
      </c>
      <c r="C36" s="5" t="n">
        <v>64968815</v>
      </c>
      <c r="D36" s="4" t="inlineStr">
        <is>
          <t xml:space="preserve"> </t>
        </is>
      </c>
      <c r="E3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Disclosure of maturity analysis for non-derivative financial liabilities (Detail) - HKD ($)</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t>
        </is>
      </c>
      <c r="B3" s="5" t="n">
        <v>82315173</v>
      </c>
      <c r="C3" s="5" t="n">
        <v>155020918</v>
      </c>
    </row>
    <row r="4">
      <c r="A4" s="4" t="inlineStr">
        <is>
          <t>Bank borrowings</t>
        </is>
      </c>
      <c r="B4" s="6" t="n">
        <v>162248311</v>
      </c>
      <c r="C4" s="6" t="n">
        <v>393558087</v>
      </c>
    </row>
    <row r="5">
      <c r="A5" s="4" t="inlineStr">
        <is>
          <t>Financial liabilities included in other payables and accruals</t>
        </is>
      </c>
      <c r="B5" s="6" t="n">
        <v>102788191</v>
      </c>
      <c r="C5" s="6" t="n">
        <v>72107680</v>
      </c>
    </row>
    <row r="6">
      <c r="A6" s="4" t="inlineStr">
        <is>
          <t>Convertible bonds</t>
        </is>
      </c>
      <c r="B6" s="4" t="inlineStr">
        <is>
          <t xml:space="preserve"> </t>
        </is>
      </c>
      <c r="C6" s="6" t="n">
        <v>125319026</v>
      </c>
    </row>
    <row r="7">
      <c r="A7" s="4" t="inlineStr">
        <is>
          <t>Non-derivative financial liabilities, undiscounted cash flows</t>
        </is>
      </c>
      <c r="B7" s="5" t="n">
        <v>347351675</v>
      </c>
      <c r="C7" s="5" t="n">
        <v>746005711</v>
      </c>
    </row>
    <row r="8">
      <c r="A8" s="4" t="inlineStr">
        <is>
          <t>Weighted average interest rate</t>
        </is>
      </c>
      <c r="B8" s="11" t="n">
        <v>0.063</v>
      </c>
      <c r="C8" s="11" t="n">
        <v>0.021</v>
      </c>
    </row>
    <row r="9">
      <c r="A9" s="4" t="inlineStr">
        <is>
          <t>Convertible Bond [Membe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Weighted average interest rate</t>
        </is>
      </c>
      <c r="B11" s="4" t="inlineStr">
        <is>
          <t xml:space="preserve"> </t>
        </is>
      </c>
      <c r="C11" s="11" t="n">
        <v>0.078</v>
      </c>
    </row>
    <row r="12">
      <c r="A12" s="4" t="inlineStr">
        <is>
          <t>Bank borrowings [Member]</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Weighted average interest rate</t>
        </is>
      </c>
      <c r="B14" s="11" t="n">
        <v>0.063</v>
      </c>
      <c r="C14" s="11" t="n">
        <v>0.021</v>
      </c>
    </row>
    <row r="15">
      <c r="A15" s="4" t="inlineStr">
        <is>
          <t>On demand or less than 3 months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Accounts payable</t>
        </is>
      </c>
      <c r="B17" s="5" t="n">
        <v>82315173</v>
      </c>
      <c r="C17" s="5" t="n">
        <v>155020918</v>
      </c>
    </row>
    <row r="18">
      <c r="A18" s="4" t="inlineStr">
        <is>
          <t>Bank borrowings</t>
        </is>
      </c>
      <c r="B18" s="6" t="n">
        <v>158011249</v>
      </c>
      <c r="C18" s="6" t="n">
        <v>390926836</v>
      </c>
    </row>
    <row r="19">
      <c r="A19" s="4" t="inlineStr">
        <is>
          <t>Financial liabilities included in other payables and accruals</t>
        </is>
      </c>
      <c r="B19" s="6" t="n">
        <v>102788191</v>
      </c>
      <c r="C19" s="6" t="n">
        <v>72107680</v>
      </c>
    </row>
    <row r="20">
      <c r="A20" s="4" t="inlineStr">
        <is>
          <t>Non-derivative financial liabilities, undiscounted cash flows</t>
        </is>
      </c>
      <c r="B20" s="6" t="n">
        <v>343114613</v>
      </c>
      <c r="C20" s="6" t="n">
        <v>618055434</v>
      </c>
    </row>
    <row r="21">
      <c r="A21" s="4" t="inlineStr">
        <is>
          <t>3 months to 1 year [membe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Bank borrowings</t>
        </is>
      </c>
      <c r="B23" s="6" t="n">
        <v>622237</v>
      </c>
      <c r="C23" s="6" t="n">
        <v>2631251</v>
      </c>
    </row>
    <row r="24">
      <c r="A24" s="4" t="inlineStr">
        <is>
          <t>Non-derivative financial liabilities, undiscounted cash flows</t>
        </is>
      </c>
      <c r="B24" s="6" t="n">
        <v>622237</v>
      </c>
      <c r="C24" s="6" t="n">
        <v>2631251</v>
      </c>
    </row>
    <row r="25">
      <c r="A25" s="4" t="inlineStr">
        <is>
          <t>1 to 5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Bank borrowings</t>
        </is>
      </c>
      <c r="B27" s="6" t="n">
        <v>3614825</v>
      </c>
      <c r="C27" s="4" t="inlineStr">
        <is>
          <t xml:space="preserve"> </t>
        </is>
      </c>
    </row>
    <row r="28">
      <c r="A28" s="4" t="inlineStr">
        <is>
          <t>Convertible bonds</t>
        </is>
      </c>
      <c r="B28" s="4" t="inlineStr">
        <is>
          <t xml:space="preserve"> </t>
        </is>
      </c>
      <c r="C28" s="6" t="n">
        <v>125319026</v>
      </c>
    </row>
    <row r="29">
      <c r="A29" s="4" t="inlineStr">
        <is>
          <t>Non-derivative financial liabilities, undiscounted cash flows</t>
        </is>
      </c>
      <c r="B29" s="5" t="n">
        <v>3614825</v>
      </c>
      <c r="C29" s="5" t="n">
        <v>1253190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8. FINANCE COSTS
For the year ended December 31,
2020 2021 2022
HK$ HK$ HK$
Interests on margin loans payable 12,475,296 — —
Interests on convertible bond 7,717,348 8,085,419 430,702
Interests on bank borrowings 1,317,435 4,740,504 6,298,576
21,510,079 12,825,923 6,729,27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risk management objectives and policies - Additional Information (Detail) - HKD ($)</t>
        </is>
      </c>
      <c r="B1" s="2" t="inlineStr">
        <is>
          <t>12 Months Ended</t>
        </is>
      </c>
    </row>
    <row r="2">
      <c r="B2" s="2" t="inlineStr">
        <is>
          <t>Dec. 31, 2022</t>
        </is>
      </c>
      <c r="C2" s="2" t="inlineStr">
        <is>
          <t>Dec. 31, 2021</t>
        </is>
      </c>
      <c r="D2" s="2" t="inlineStr">
        <is>
          <t>Dec. 31, 2020</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Profit Loss Before Tax</t>
        </is>
      </c>
      <c r="B4" s="5" t="n">
        <v>1361698473</v>
      </c>
      <c r="C4" s="5" t="n">
        <v>1331176555</v>
      </c>
      <c r="D4" s="5" t="n">
        <v>1001420217</v>
      </c>
    </row>
    <row r="5">
      <c r="A5" s="4" t="inlineStr">
        <is>
          <t>Derivative financial instrument charged to profit or loss</t>
        </is>
      </c>
      <c r="B5" s="6" t="n">
        <v>484760273</v>
      </c>
      <c r="C5" s="6" t="n">
        <v>54008047</v>
      </c>
      <c r="D5" s="4" t="inlineStr">
        <is>
          <t xml:space="preserve"> </t>
        </is>
      </c>
    </row>
    <row r="6">
      <c r="A6" s="4" t="inlineStr">
        <is>
          <t>Ariana Capital Investment Limited [member] | Derivative Financial Assets [member]</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Credit risk exposure of derivative financial instruments</t>
        </is>
      </c>
      <c r="B8" s="5" t="n">
        <v>1305256317</v>
      </c>
      <c r="C8" s="5" t="n">
        <v>969894519</v>
      </c>
      <c r="D8" s="4" t="inlineStr">
        <is>
          <t xml:space="preserve"> </t>
        </is>
      </c>
    </row>
    <row r="9">
      <c r="A9" s="4" t="inlineStr">
        <is>
          <t>Investment F [member] | Unlisted Equity Shares And Unlisted Debt Securities [Member]</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Concentration risk percentage</t>
        </is>
      </c>
      <c r="B11" s="9" t="n">
        <v>0</v>
      </c>
      <c r="C11" s="9" t="n">
        <v>0.65</v>
      </c>
      <c r="D11" s="4" t="inlineStr">
        <is>
          <t xml:space="preserve"> </t>
        </is>
      </c>
    </row>
    <row r="12">
      <c r="A12" s="4" t="inlineStr">
        <is>
          <t>Investment H [Member] | Unlisted Equity Shares And Unlisted Debt Securities [Member]</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Concentration risk percentage</t>
        </is>
      </c>
      <c r="B14" s="9" t="n">
        <v>0.97</v>
      </c>
      <c r="C14" s="9" t="n">
        <v>0.28</v>
      </c>
      <c r="D14" s="4" t="inlineStr">
        <is>
          <t xml:space="preserve"> </t>
        </is>
      </c>
    </row>
    <row r="15">
      <c r="A15" s="4" t="inlineStr">
        <is>
          <t>Listed Equity Shares [Member] | Bank of Qingdao Co Ltd [member]</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Stock Loan Percent</t>
        </is>
      </c>
      <c r="B17" s="9" t="n">
        <v>0.8100000000000001</v>
      </c>
      <c r="C17" s="9" t="n">
        <v>1</v>
      </c>
      <c r="D17" s="4" t="inlineStr">
        <is>
          <t xml:space="preserve"> </t>
        </is>
      </c>
    </row>
    <row r="18">
      <c r="A18" s="4" t="inlineStr">
        <is>
          <t>Price Risk [member]</t>
        </is>
      </c>
      <c r="B18" s="4" t="inlineStr">
        <is>
          <t xml:space="preserve"> </t>
        </is>
      </c>
      <c r="C18" s="4" t="inlineStr">
        <is>
          <t xml:space="preserve"> </t>
        </is>
      </c>
      <c r="D18" s="4" t="inlineStr">
        <is>
          <t xml:space="preserve"> </t>
        </is>
      </c>
    </row>
    <row r="19">
      <c r="A19" s="3" t="inlineStr">
        <is>
          <t>Disclosure of financial assets that are either past due or impaired [line items]</t>
        </is>
      </c>
      <c r="B19" s="4" t="inlineStr">
        <is>
          <t xml:space="preserve"> </t>
        </is>
      </c>
      <c r="C19" s="4" t="inlineStr">
        <is>
          <t xml:space="preserve"> </t>
        </is>
      </c>
      <c r="D19" s="4" t="inlineStr">
        <is>
          <t xml:space="preserve"> </t>
        </is>
      </c>
    </row>
    <row r="20">
      <c r="A20" s="4" t="inlineStr">
        <is>
          <t>Percentage Of Increase Decrease In Market Value Of Financial Assets At FVTPL</t>
        </is>
      </c>
      <c r="B20" s="9" t="n">
        <v>0.05</v>
      </c>
      <c r="C20" s="9" t="n">
        <v>0.05</v>
      </c>
      <c r="D20" s="4" t="inlineStr">
        <is>
          <t xml:space="preserve"> </t>
        </is>
      </c>
    </row>
    <row r="21">
      <c r="A21" s="4" t="inlineStr">
        <is>
          <t>Profit Loss Before Tax</t>
        </is>
      </c>
      <c r="B21" s="5" t="n">
        <v>43073000</v>
      </c>
      <c r="C21" s="5" t="n">
        <v>52770000</v>
      </c>
      <c r="D21" s="4" t="inlineStr">
        <is>
          <t xml:space="preserve"> </t>
        </is>
      </c>
    </row>
    <row r="22">
      <c r="A22" s="4" t="inlineStr">
        <is>
          <t>Price Risk [member] | Unlisted Equity Shares And Unlisted Debt Securities [Member]</t>
        </is>
      </c>
      <c r="B22" s="4" t="inlineStr">
        <is>
          <t xml:space="preserve"> </t>
        </is>
      </c>
      <c r="C22" s="4" t="inlineStr">
        <is>
          <t xml:space="preserve"> </t>
        </is>
      </c>
      <c r="D22" s="4" t="inlineStr">
        <is>
          <t xml:space="preserve"> </t>
        </is>
      </c>
    </row>
    <row r="23">
      <c r="A23" s="3" t="inlineStr">
        <is>
          <t>Disclosure of financial assets that are either past due or impaired [line items]</t>
        </is>
      </c>
      <c r="B23" s="4" t="inlineStr">
        <is>
          <t xml:space="preserve"> </t>
        </is>
      </c>
      <c r="C23" s="4" t="inlineStr">
        <is>
          <t xml:space="preserve"> </t>
        </is>
      </c>
      <c r="D23" s="4" t="inlineStr">
        <is>
          <t xml:space="preserve"> </t>
        </is>
      </c>
    </row>
    <row r="24">
      <c r="A24" s="4" t="inlineStr">
        <is>
          <t>Percentage Of Increase Decrease In Market Value Of Financial Assets At FVTPL</t>
        </is>
      </c>
      <c r="B24" s="9" t="n">
        <v>0.05</v>
      </c>
      <c r="C24" s="9" t="n">
        <v>0.05</v>
      </c>
      <c r="D24" s="4" t="inlineStr">
        <is>
          <t xml:space="preserve"> </t>
        </is>
      </c>
    </row>
    <row r="25">
      <c r="A25" s="4" t="inlineStr">
        <is>
          <t>Profit Loss Before Tax</t>
        </is>
      </c>
      <c r="B25" s="5" t="n">
        <v>27922000</v>
      </c>
      <c r="C25" s="5" t="n">
        <v>86531000</v>
      </c>
      <c r="D25" s="4" t="inlineStr">
        <is>
          <t xml:space="preserve"> </t>
        </is>
      </c>
    </row>
    <row r="26">
      <c r="A26" s="4" t="inlineStr">
        <is>
          <t>Credit risk [member]</t>
        </is>
      </c>
      <c r="B26" s="4" t="inlineStr">
        <is>
          <t xml:space="preserve"> </t>
        </is>
      </c>
      <c r="C26" s="4" t="inlineStr">
        <is>
          <t xml:space="preserve"> </t>
        </is>
      </c>
      <c r="D26" s="4" t="inlineStr">
        <is>
          <t xml:space="preserve"> </t>
        </is>
      </c>
    </row>
    <row r="27">
      <c r="A27" s="3" t="inlineStr">
        <is>
          <t>Disclosure of financial assets that are either past due or impaired [line items]</t>
        </is>
      </c>
      <c r="B27" s="4" t="inlineStr">
        <is>
          <t xml:space="preserve"> </t>
        </is>
      </c>
      <c r="C27" s="4" t="inlineStr">
        <is>
          <t xml:space="preserve"> </t>
        </is>
      </c>
      <c r="D27" s="4" t="inlineStr">
        <is>
          <t xml:space="preserve"> </t>
        </is>
      </c>
    </row>
    <row r="28">
      <c r="A28" s="4" t="inlineStr">
        <is>
          <t>Fair value of securities pledged</t>
        </is>
      </c>
      <c r="B28" s="5" t="n">
        <v>3781638616</v>
      </c>
      <c r="C28" s="5" t="n">
        <v>3089570978</v>
      </c>
      <c r="D28"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6" customWidth="1" min="3" max="3"/>
    <col width="29" customWidth="1" min="4" max="4"/>
    <col width="21" customWidth="1" min="5" max="5"/>
  </cols>
  <sheetData>
    <row r="1">
      <c r="A1" s="1" t="inlineStr">
        <is>
          <t>Share Based Compensation - Additional Information (Detail)</t>
        </is>
      </c>
      <c r="D1" s="2" t="inlineStr">
        <is>
          <t>12 Months Ended</t>
        </is>
      </c>
    </row>
    <row r="2">
      <c r="B2" s="2" t="inlineStr">
        <is>
          <t>Jul. 31, 2021 shares</t>
        </is>
      </c>
      <c r="C2" s="2" t="inlineStr">
        <is>
          <t>Aug. 03, 2020 shares</t>
        </is>
      </c>
      <c r="D2" s="2" t="inlineStr">
        <is>
          <t>Dec. 31, 2022 HKD ($) shares</t>
        </is>
      </c>
      <c r="E2" s="2" t="inlineStr">
        <is>
          <t>Dec. 31, 2021 shares</t>
        </is>
      </c>
    </row>
    <row r="3">
      <c r="A3" s="4" t="inlineStr">
        <is>
          <t>Share Incentive Two Thousand And Nineteen Plan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Number of shares issued</t>
        </is>
      </c>
      <c r="B5" s="4" t="inlineStr">
        <is>
          <t xml:space="preserve"> </t>
        </is>
      </c>
      <c r="C5" s="4" t="inlineStr">
        <is>
          <t xml:space="preserve"> </t>
        </is>
      </c>
      <c r="D5" s="6" t="n">
        <v>20000000</v>
      </c>
      <c r="E5" s="4" t="inlineStr">
        <is>
          <t xml:space="preserve"> </t>
        </is>
      </c>
    </row>
    <row r="6">
      <c r="A6" s="4" t="inlineStr">
        <is>
          <t>Restricted Share Unit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eighted average fair value at measurement date, other equity instruments granted | $</t>
        </is>
      </c>
      <c r="B8" s="4" t="inlineStr">
        <is>
          <t xml:space="preserve"> </t>
        </is>
      </c>
      <c r="C8" s="4" t="inlineStr">
        <is>
          <t xml:space="preserve"> </t>
        </is>
      </c>
      <c r="D8" s="5" t="n">
        <v>5743340</v>
      </c>
      <c r="E8" s="4" t="inlineStr">
        <is>
          <t xml:space="preserve"> </t>
        </is>
      </c>
    </row>
    <row r="9">
      <c r="A9" s="4" t="inlineStr">
        <is>
          <t>RSUs were vested</t>
        </is>
      </c>
      <c r="B9" s="4" t="inlineStr">
        <is>
          <t xml:space="preserve"> </t>
        </is>
      </c>
      <c r="C9" s="4" t="inlineStr">
        <is>
          <t xml:space="preserve"> </t>
        </is>
      </c>
      <c r="D9" s="6" t="n">
        <v>5847</v>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4" t="inlineStr">
        <is>
          <t xml:space="preserve"> </t>
        </is>
      </c>
      <c r="C12" s="4" t="inlineStr">
        <is>
          <t xml:space="preserve"> </t>
        </is>
      </c>
      <c r="D12" s="6" t="n">
        <v>144077210</v>
      </c>
      <c r="E12" s="6" t="n">
        <v>62327851</v>
      </c>
    </row>
    <row r="13">
      <c r="A13" s="4" t="inlineStr">
        <is>
          <t>AMTD Digital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Share based payment arrangement vesting period</t>
        </is>
      </c>
      <c r="B15" s="4" t="inlineStr">
        <is>
          <t xml:space="preserve"> </t>
        </is>
      </c>
      <c r="C15" s="4" t="inlineStr">
        <is>
          <t>vesting period of 3 years</t>
        </is>
      </c>
      <c r="D15" s="4" t="inlineStr">
        <is>
          <t xml:space="preserve"> </t>
        </is>
      </c>
      <c r="E15" s="4" t="inlineStr">
        <is>
          <t xml:space="preserve"> </t>
        </is>
      </c>
    </row>
    <row r="16">
      <c r="A16" s="4" t="inlineStr">
        <is>
          <t>Share-based payment expense | $</t>
        </is>
      </c>
      <c r="B16" s="4" t="inlineStr">
        <is>
          <t xml:space="preserve"> </t>
        </is>
      </c>
      <c r="C16" s="4" t="inlineStr">
        <is>
          <t xml:space="preserve"> </t>
        </is>
      </c>
      <c r="D16" s="5" t="n">
        <v>1595372</v>
      </c>
      <c r="E16" s="4" t="inlineStr">
        <is>
          <t xml:space="preserve"> </t>
        </is>
      </c>
    </row>
    <row r="17">
      <c r="A17" s="4" t="inlineStr">
        <is>
          <t>Unrecognized compensation cost related | $</t>
        </is>
      </c>
      <c r="B17" s="4" t="inlineStr">
        <is>
          <t xml:space="preserve"> </t>
        </is>
      </c>
      <c r="C17" s="4" t="inlineStr">
        <is>
          <t xml:space="preserve"> </t>
        </is>
      </c>
      <c r="D17" s="5" t="n">
        <v>1788809</v>
      </c>
      <c r="E17" s="4" t="inlineStr">
        <is>
          <t xml:space="preserve"> </t>
        </is>
      </c>
    </row>
    <row r="18">
      <c r="A18" s="4" t="inlineStr">
        <is>
          <t>Weighted average vesting period</t>
        </is>
      </c>
      <c r="B18" s="4" t="inlineStr">
        <is>
          <t xml:space="preserve"> </t>
        </is>
      </c>
      <c r="C18" s="4" t="inlineStr">
        <is>
          <t xml:space="preserve"> </t>
        </is>
      </c>
      <c r="D18" s="4" t="inlineStr">
        <is>
          <t>1 year 1 month 6 days</t>
        </is>
      </c>
      <c r="E18" s="4" t="inlineStr">
        <is>
          <t xml:space="preserve"> </t>
        </is>
      </c>
    </row>
    <row r="19">
      <c r="A19" s="4" t="inlineStr">
        <is>
          <t>AMTD Digital [Member] | Restricted Share Units [Member]</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other equity instruments granted</t>
        </is>
      </c>
      <c r="B21" s="6" t="n">
        <v>17540</v>
      </c>
      <c r="C21" s="4" t="inlineStr">
        <is>
          <t xml:space="preserve"> </t>
        </is>
      </c>
      <c r="D21" s="4" t="inlineStr">
        <is>
          <t xml:space="preserve"> </t>
        </is>
      </c>
      <c r="E21" s="4" t="inlineStr">
        <is>
          <t xml:space="preserve"> </t>
        </is>
      </c>
    </row>
    <row r="22">
      <c r="A22" s="4" t="inlineStr">
        <is>
          <t>AMTD Digital [Member] | Class A Ordinary Shares [Member]</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umber of other equity instruments granted</t>
        </is>
      </c>
      <c r="B24" s="4" t="inlineStr">
        <is>
          <t xml:space="preserve"> </t>
        </is>
      </c>
      <c r="C24" s="6" t="n">
        <v>38710</v>
      </c>
      <c r="D24" s="4" t="inlineStr">
        <is>
          <t xml:space="preserve"> </t>
        </is>
      </c>
      <c r="E24" s="4" t="inlineStr">
        <is>
          <t xml:space="preserve"> </t>
        </is>
      </c>
    </row>
    <row r="25">
      <c r="A25" s="4" t="inlineStr">
        <is>
          <t>2019 [member]</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Percent of automatic increase of shares on total issued and outstanding share capital</t>
        </is>
      </c>
      <c r="B27" s="4" t="inlineStr">
        <is>
          <t xml:space="preserve"> </t>
        </is>
      </c>
      <c r="C27" s="4" t="inlineStr">
        <is>
          <t xml:space="preserve"> </t>
        </is>
      </c>
      <c r="D27" s="9" t="n">
        <v>0.1</v>
      </c>
      <c r="E27" s="4" t="inlineStr">
        <is>
          <t xml:space="preserve"> </t>
        </is>
      </c>
    </row>
    <row r="28">
      <c r="A28" s="4" t="inlineStr">
        <is>
          <t>Percent of additional automatic increase of shares on total issued and outstanding share capital</t>
        </is>
      </c>
      <c r="B28" s="4" t="inlineStr">
        <is>
          <t xml:space="preserve"> </t>
        </is>
      </c>
      <c r="C28" s="4" t="inlineStr">
        <is>
          <t xml:space="preserve"> </t>
        </is>
      </c>
      <c r="D28" s="9" t="n">
        <v>0.01</v>
      </c>
      <c r="E28"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s>
  <sheetData>
    <row r="1">
      <c r="A1" s="1" t="inlineStr">
        <is>
          <t>Acquisitions of Subsidiaries - Additional Information (Detail) $ / shares in Units, $ in Millions</t>
        </is>
      </c>
      <c r="B1" s="2" t="inlineStr">
        <is>
          <t>1 Months Ended</t>
        </is>
      </c>
      <c r="C1" s="2" t="inlineStr">
        <is>
          <t>8 Months Ended</t>
        </is>
      </c>
      <c r="D1" s="2" t="inlineStr">
        <is>
          <t>10 Months Ended</t>
        </is>
      </c>
      <c r="E1" s="2" t="inlineStr">
        <is>
          <t>12 Months Ended</t>
        </is>
      </c>
    </row>
    <row r="2">
      <c r="B2" s="2" t="inlineStr">
        <is>
          <t>Apr. 30, 2022 HKD ($)</t>
        </is>
      </c>
      <c r="C2" s="2" t="inlineStr">
        <is>
          <t>Dec. 31, 2022 HKD ($)</t>
        </is>
      </c>
      <c r="D2" s="2" t="inlineStr">
        <is>
          <t>Dec. 31, 2022 HKD ($)</t>
        </is>
      </c>
      <c r="E2" s="2" t="inlineStr">
        <is>
          <t>Dec. 31, 2022 HKD ($)</t>
        </is>
      </c>
      <c r="F2" s="2" t="inlineStr">
        <is>
          <t>Feb. 28, 2022 HKD ($)</t>
        </is>
      </c>
      <c r="G2" s="2" t="inlineStr">
        <is>
          <t>Feb. 28, 2022 USD ($) $ / shares</t>
        </is>
      </c>
      <c r="H2" s="2" t="inlineStr">
        <is>
          <t>Dec. 31, 2021 HK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reserve</t>
        </is>
      </c>
      <c r="B4" s="4" t="inlineStr">
        <is>
          <t xml:space="preserve"> </t>
        </is>
      </c>
      <c r="C4" s="5" t="n">
        <v>7734456434</v>
      </c>
      <c r="D4" s="5" t="n">
        <v>7734456434</v>
      </c>
      <c r="E4" s="5" t="n">
        <v>7734456434</v>
      </c>
      <c r="F4" s="4" t="inlineStr">
        <is>
          <t xml:space="preserve"> </t>
        </is>
      </c>
      <c r="G4" s="4" t="inlineStr">
        <is>
          <t xml:space="preserve"> </t>
        </is>
      </c>
      <c r="H4" s="5" t="n">
        <v>4551183728</v>
      </c>
    </row>
    <row r="5">
      <c r="A5" s="4" t="inlineStr">
        <is>
          <t>Gain on bargain purchase</t>
        </is>
      </c>
      <c r="B5" s="4" t="inlineStr">
        <is>
          <t xml:space="preserve"> </t>
        </is>
      </c>
      <c r="C5" s="4" t="inlineStr">
        <is>
          <t xml:space="preserve"> </t>
        </is>
      </c>
      <c r="D5" s="4" t="inlineStr">
        <is>
          <t xml:space="preserve"> </t>
        </is>
      </c>
      <c r="E5" s="5" t="n">
        <v>37966405</v>
      </c>
      <c r="F5" s="4" t="inlineStr">
        <is>
          <t xml:space="preserve"> </t>
        </is>
      </c>
      <c r="G5" s="4" t="inlineStr">
        <is>
          <t xml:space="preserve"> </t>
        </is>
      </c>
      <c r="H5" s="4" t="inlineStr">
        <is>
          <t xml:space="preserve"> </t>
        </is>
      </c>
    </row>
    <row r="6">
      <c r="A6" s="4" t="inlineStr">
        <is>
          <t>AMTD Dig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equity interests acquired</t>
        </is>
      </c>
      <c r="B8" s="4" t="inlineStr">
        <is>
          <t xml:space="preserve"> </t>
        </is>
      </c>
      <c r="C8" s="11" t="n">
        <v>0.971</v>
      </c>
      <c r="D8" s="11" t="n">
        <v>0.971</v>
      </c>
      <c r="E8" s="11" t="n">
        <v>0.971</v>
      </c>
      <c r="F8" s="11" t="n">
        <v>0.827</v>
      </c>
      <c r="G8" s="11" t="n">
        <v>0.827</v>
      </c>
      <c r="H8" s="4" t="inlineStr">
        <is>
          <t xml:space="preserve"> </t>
        </is>
      </c>
    </row>
    <row r="9">
      <c r="A9" s="4" t="inlineStr">
        <is>
          <t>Consideration transferred, acquisition-date fair value</t>
        </is>
      </c>
      <c r="B9" s="4" t="inlineStr">
        <is>
          <t xml:space="preserve"> </t>
        </is>
      </c>
      <c r="C9" s="4" t="inlineStr">
        <is>
          <t xml:space="preserve"> </t>
        </is>
      </c>
      <c r="D9" s="4" t="inlineStr">
        <is>
          <t xml:space="preserve"> </t>
        </is>
      </c>
      <c r="E9" s="4" t="inlineStr">
        <is>
          <t xml:space="preserve"> </t>
        </is>
      </c>
      <c r="F9" s="5" t="n">
        <v>9027872459</v>
      </c>
      <c r="G9" s="5" t="n">
        <v>993</v>
      </c>
      <c r="H9" s="4" t="inlineStr">
        <is>
          <t xml:space="preserve"> </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8.380000000000001</v>
      </c>
      <c r="H10" s="4" t="inlineStr">
        <is>
          <t xml:space="preserve"> </t>
        </is>
      </c>
    </row>
    <row r="11">
      <c r="A11" s="4" t="inlineStr">
        <is>
          <t>Capital reserve</t>
        </is>
      </c>
      <c r="B11" s="4" t="inlineStr">
        <is>
          <t xml:space="preserve"> </t>
        </is>
      </c>
      <c r="C11" s="4" t="inlineStr">
        <is>
          <t xml:space="preserve"> </t>
        </is>
      </c>
      <c r="D11" s="4" t="inlineStr">
        <is>
          <t xml:space="preserve"> </t>
        </is>
      </c>
      <c r="E11" s="4" t="inlineStr">
        <is>
          <t xml:space="preserve"> </t>
        </is>
      </c>
      <c r="F11" s="6" t="n">
        <v>6049000000</v>
      </c>
      <c r="G11" s="4" t="inlineStr">
        <is>
          <t xml:space="preserve"> </t>
        </is>
      </c>
      <c r="H11" s="4" t="inlineStr">
        <is>
          <t xml:space="preserve"> </t>
        </is>
      </c>
    </row>
    <row r="12">
      <c r="A12" s="4" t="inlineStr">
        <is>
          <t>Revenue of acquiree since acquisition date</t>
        </is>
      </c>
      <c r="B12" s="4" t="inlineStr">
        <is>
          <t xml:space="preserve"> </t>
        </is>
      </c>
      <c r="C12" s="4" t="inlineStr">
        <is>
          <t xml:space="preserve"> </t>
        </is>
      </c>
      <c r="D12" s="5" t="n">
        <v>298000000</v>
      </c>
      <c r="E12" s="4" t="inlineStr">
        <is>
          <t xml:space="preserve"> </t>
        </is>
      </c>
      <c r="F12" s="4" t="inlineStr">
        <is>
          <t xml:space="preserve"> </t>
        </is>
      </c>
      <c r="G12" s="4" t="inlineStr">
        <is>
          <t xml:space="preserve"> </t>
        </is>
      </c>
      <c r="H12" s="4" t="inlineStr">
        <is>
          <t xml:space="preserve"> </t>
        </is>
      </c>
    </row>
    <row r="13">
      <c r="A13" s="4" t="inlineStr">
        <is>
          <t>Profit (loss) of acquiree since acquisition date</t>
        </is>
      </c>
      <c r="B13" s="4" t="inlineStr">
        <is>
          <t xml:space="preserve"> </t>
        </is>
      </c>
      <c r="C13" s="4" t="inlineStr">
        <is>
          <t xml:space="preserve"> </t>
        </is>
      </c>
      <c r="D13" s="5" t="n">
        <v>250500000</v>
      </c>
      <c r="E13" s="4" t="inlineStr">
        <is>
          <t xml:space="preserve"> </t>
        </is>
      </c>
      <c r="F13" s="4" t="inlineStr">
        <is>
          <t xml:space="preserve"> </t>
        </is>
      </c>
      <c r="G13" s="4" t="inlineStr">
        <is>
          <t xml:space="preserve"> </t>
        </is>
      </c>
      <c r="H13" s="4" t="inlineStr">
        <is>
          <t xml:space="preserve"> </t>
        </is>
      </c>
    </row>
    <row r="14">
      <c r="A14" s="4" t="inlineStr">
        <is>
          <t>Revenue of combined entity</t>
        </is>
      </c>
      <c r="B14" s="4" t="inlineStr">
        <is>
          <t xml:space="preserve"> </t>
        </is>
      </c>
      <c r="C14" s="4" t="inlineStr">
        <is>
          <t xml:space="preserve"> </t>
        </is>
      </c>
      <c r="D14" s="4" t="inlineStr">
        <is>
          <t xml:space="preserve"> </t>
        </is>
      </c>
      <c r="E14" s="5" t="n">
        <v>1252400000</v>
      </c>
      <c r="F14" s="4" t="inlineStr">
        <is>
          <t xml:space="preserve"> </t>
        </is>
      </c>
      <c r="G14" s="4" t="inlineStr">
        <is>
          <t xml:space="preserve"> </t>
        </is>
      </c>
      <c r="H14" s="4" t="inlineStr">
        <is>
          <t xml:space="preserve"> </t>
        </is>
      </c>
    </row>
    <row r="15">
      <c r="A15" s="4" t="inlineStr">
        <is>
          <t>Profit loss of combined entity</t>
        </is>
      </c>
      <c r="B15" s="4" t="inlineStr">
        <is>
          <t xml:space="preserve"> </t>
        </is>
      </c>
      <c r="C15" s="4" t="inlineStr">
        <is>
          <t xml:space="preserve"> </t>
        </is>
      </c>
      <c r="D15" s="4" t="inlineStr">
        <is>
          <t xml:space="preserve"> </t>
        </is>
      </c>
      <c r="E15" s="6" t="n">
        <v>1130800000</v>
      </c>
      <c r="F15" s="4" t="inlineStr">
        <is>
          <t xml:space="preserve"> </t>
        </is>
      </c>
      <c r="G15" s="4" t="inlineStr">
        <is>
          <t xml:space="preserve"> </t>
        </is>
      </c>
      <c r="H15" s="4" t="inlineStr">
        <is>
          <t xml:space="preserve"> </t>
        </is>
      </c>
    </row>
    <row r="16">
      <c r="A16" s="4" t="inlineStr">
        <is>
          <t>Accounts receivable recognised as of acquisition date</t>
        </is>
      </c>
      <c r="B16" s="4" t="inlineStr">
        <is>
          <t xml:space="preserve"> </t>
        </is>
      </c>
      <c r="C16" s="4" t="inlineStr">
        <is>
          <t xml:space="preserve"> </t>
        </is>
      </c>
      <c r="D16" s="4" t="inlineStr">
        <is>
          <t xml:space="preserve"> </t>
        </is>
      </c>
      <c r="E16" s="4" t="inlineStr">
        <is>
          <t xml:space="preserve"> </t>
        </is>
      </c>
      <c r="F16" s="5" t="n">
        <v>58752389</v>
      </c>
      <c r="G16" s="4" t="inlineStr">
        <is>
          <t xml:space="preserve"> </t>
        </is>
      </c>
      <c r="H16" s="4" t="inlineStr">
        <is>
          <t xml:space="preserve"> </t>
        </is>
      </c>
    </row>
    <row r="17">
      <c r="A17" s="4" t="inlineStr">
        <is>
          <t>Acquisition related cost recognized as expens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Percentage of owned issued and outstanding shares</t>
        </is>
      </c>
      <c r="B18" s="4" t="inlineStr">
        <is>
          <t xml:space="preserve"> </t>
        </is>
      </c>
      <c r="C18" s="4" t="inlineStr">
        <is>
          <t xml:space="preserve"> </t>
        </is>
      </c>
      <c r="D18" s="4" t="inlineStr">
        <is>
          <t xml:space="preserve"> </t>
        </is>
      </c>
      <c r="E18" s="4" t="inlineStr">
        <is>
          <t xml:space="preserve"> </t>
        </is>
      </c>
      <c r="F18" s="11" t="n">
        <v>0.144</v>
      </c>
      <c r="G18" s="11" t="n">
        <v>0.144</v>
      </c>
      <c r="H18" s="4" t="inlineStr">
        <is>
          <t xml:space="preserve"> </t>
        </is>
      </c>
    </row>
    <row r="19">
      <c r="A19" s="4" t="inlineStr">
        <is>
          <t>L'Offici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oting equity interests acquired</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transferred, acquisition-date fair value</t>
        </is>
      </c>
      <c r="B22" s="5" t="n">
        <v>4928248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of acquiree since acquisition date</t>
        </is>
      </c>
      <c r="B23" s="4" t="inlineStr">
        <is>
          <t xml:space="preserve"> </t>
        </is>
      </c>
      <c r="C23" s="5" t="n">
        <v>59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fit (loss) of acquiree since acquisition date</t>
        </is>
      </c>
      <c r="B24" s="4" t="inlineStr">
        <is>
          <t xml:space="preserve"> </t>
        </is>
      </c>
      <c r="C24" s="5" t="n">
        <v>21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of combined entity</t>
        </is>
      </c>
      <c r="B25" s="4" t="inlineStr">
        <is>
          <t xml:space="preserve"> </t>
        </is>
      </c>
      <c r="C25" s="4" t="inlineStr">
        <is>
          <t xml:space="preserve"> </t>
        </is>
      </c>
      <c r="D25" s="4" t="inlineStr">
        <is>
          <t xml:space="preserve"> </t>
        </is>
      </c>
      <c r="E25" s="6" t="n">
        <v>1391100000</v>
      </c>
      <c r="F25" s="4" t="inlineStr">
        <is>
          <t xml:space="preserve"> </t>
        </is>
      </c>
      <c r="G25" s="4" t="inlineStr">
        <is>
          <t xml:space="preserve"> </t>
        </is>
      </c>
      <c r="H25" s="4" t="inlineStr">
        <is>
          <t xml:space="preserve"> </t>
        </is>
      </c>
    </row>
    <row r="26">
      <c r="A26" s="4" t="inlineStr">
        <is>
          <t>Profit loss of combined entity</t>
        </is>
      </c>
      <c r="B26" s="4" t="inlineStr">
        <is>
          <t xml:space="preserve"> </t>
        </is>
      </c>
      <c r="C26" s="4" t="inlineStr">
        <is>
          <t xml:space="preserve"> </t>
        </is>
      </c>
      <c r="D26" s="4" t="inlineStr">
        <is>
          <t xml:space="preserve"> </t>
        </is>
      </c>
      <c r="E26" s="6" t="n">
        <v>1269400000</v>
      </c>
      <c r="F26" s="4" t="inlineStr">
        <is>
          <t xml:space="preserve"> </t>
        </is>
      </c>
      <c r="G26" s="4" t="inlineStr">
        <is>
          <t xml:space="preserve"> </t>
        </is>
      </c>
      <c r="H26" s="4" t="inlineStr">
        <is>
          <t xml:space="preserve"> </t>
        </is>
      </c>
    </row>
    <row r="27">
      <c r="A27" s="4" t="inlineStr">
        <is>
          <t>Accounts receivable recognised as of acquisition date</t>
        </is>
      </c>
      <c r="B27" s="6" t="n">
        <v>145553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receivable recognised as of acquisition date</t>
        </is>
      </c>
      <c r="B28" s="6" t="n">
        <v>19557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bargain purchase</t>
        </is>
      </c>
      <c r="B29" s="5" t="n">
        <v>379664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related cost recognized as expens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of Subsidiaries - Summary of consideration transferred (Detail) $ in Millions</t>
        </is>
      </c>
      <c r="B1" s="2" t="inlineStr">
        <is>
          <t>Apr. 30, 2022 HKD ($)</t>
        </is>
      </c>
      <c r="C1" s="2" t="inlineStr">
        <is>
          <t>Feb. 28, 2022 USD ($)</t>
        </is>
      </c>
      <c r="D1" s="2" t="inlineStr">
        <is>
          <t>Feb. 28, 2022 HKD ($)</t>
        </is>
      </c>
    </row>
    <row r="2">
      <c r="A2" s="4" t="inlineStr">
        <is>
          <t>AMTD Digital [Member]</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Fair value of previously held equity interest</t>
        </is>
      </c>
      <c r="B4" s="4" t="inlineStr">
        <is>
          <t xml:space="preserve"> </t>
        </is>
      </c>
      <c r="C4" s="4" t="inlineStr">
        <is>
          <t xml:space="preserve"> </t>
        </is>
      </c>
      <c r="D4" s="5" t="n">
        <v>1271643878</v>
      </c>
    </row>
    <row r="5">
      <c r="A5" s="4" t="inlineStr">
        <is>
          <t>Ordinary shares of the Company</t>
        </is>
      </c>
      <c r="B5" s="4" t="inlineStr">
        <is>
          <t xml:space="preserve"> </t>
        </is>
      </c>
      <c r="C5" s="4" t="inlineStr">
        <is>
          <t xml:space="preserve"> </t>
        </is>
      </c>
      <c r="D5" s="6" t="n">
        <v>7756228581</v>
      </c>
    </row>
    <row r="6">
      <c r="A6" s="4" t="inlineStr">
        <is>
          <t>Cash transferred</t>
        </is>
      </c>
      <c r="B6" s="4" t="inlineStr">
        <is>
          <t xml:space="preserve"> </t>
        </is>
      </c>
      <c r="C6" s="5" t="n">
        <v>993</v>
      </c>
      <c r="D6" s="5" t="n">
        <v>9027872459</v>
      </c>
    </row>
    <row r="7">
      <c r="A7" s="4" t="inlineStr">
        <is>
          <t>L'Officiel [member]</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 transferred</t>
        </is>
      </c>
      <c r="B9" s="5" t="n">
        <v>492824872</v>
      </c>
      <c r="C9" s="4" t="inlineStr">
        <is>
          <t xml:space="preserve"> </t>
        </is>
      </c>
      <c r="D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of Subsidiaries - Summary of assets acquired and liabilities recognized (Detail) - HKD ($)</t>
        </is>
      </c>
      <c r="B1" s="2" t="inlineStr">
        <is>
          <t>Dec. 31, 2022</t>
        </is>
      </c>
      <c r="C1" s="2" t="inlineStr">
        <is>
          <t>Apr. 30, 2022</t>
        </is>
      </c>
      <c r="D1" s="2" t="inlineStr">
        <is>
          <t>Feb. 28, 2022</t>
        </is>
      </c>
    </row>
    <row r="2">
      <c r="A2" s="4" t="inlineStr">
        <is>
          <t>AMTD Digital [Member]</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4" t="inlineStr">
        <is>
          <t xml:space="preserve"> </t>
        </is>
      </c>
      <c r="D4" s="5" t="n">
        <v>37565776</v>
      </c>
    </row>
    <row r="5">
      <c r="A5" s="4" t="inlineStr">
        <is>
          <t>Goodwill</t>
        </is>
      </c>
      <c r="B5" s="4" t="inlineStr">
        <is>
          <t xml:space="preserve"> </t>
        </is>
      </c>
      <c r="C5" s="4" t="inlineStr">
        <is>
          <t xml:space="preserve"> </t>
        </is>
      </c>
      <c r="D5" s="6" t="n">
        <v>58675041</v>
      </c>
    </row>
    <row r="6">
      <c r="A6" s="4" t="inlineStr">
        <is>
          <t>Property, plant and equipment</t>
        </is>
      </c>
      <c r="B6" s="4" t="inlineStr">
        <is>
          <t xml:space="preserve"> </t>
        </is>
      </c>
      <c r="C6" s="4" t="inlineStr">
        <is>
          <t xml:space="preserve"> </t>
        </is>
      </c>
      <c r="D6" s="6" t="n">
        <v>138647</v>
      </c>
    </row>
    <row r="7">
      <c r="A7" s="4" t="inlineStr">
        <is>
          <t>Other assets</t>
        </is>
      </c>
      <c r="B7" s="4" t="inlineStr">
        <is>
          <t xml:space="preserve"> </t>
        </is>
      </c>
      <c r="C7" s="4" t="inlineStr">
        <is>
          <t xml:space="preserve"> </t>
        </is>
      </c>
      <c r="D7" s="6" t="n">
        <v>13695802</v>
      </c>
    </row>
    <row r="8">
      <c r="A8" s="4" t="inlineStr">
        <is>
          <t>Cash and bank balances</t>
        </is>
      </c>
      <c r="B8" s="4" t="inlineStr">
        <is>
          <t xml:space="preserve"> </t>
        </is>
      </c>
      <c r="C8" s="4" t="inlineStr">
        <is>
          <t xml:space="preserve"> </t>
        </is>
      </c>
      <c r="D8" s="6" t="n">
        <v>101977036</v>
      </c>
    </row>
    <row r="9">
      <c r="A9" s="4" t="inlineStr">
        <is>
          <t>Accounts receivables</t>
        </is>
      </c>
      <c r="B9" s="4" t="inlineStr">
        <is>
          <t xml:space="preserve"> </t>
        </is>
      </c>
      <c r="C9" s="4" t="inlineStr">
        <is>
          <t xml:space="preserve"> </t>
        </is>
      </c>
      <c r="D9" s="6" t="n">
        <v>58752389</v>
      </c>
    </row>
    <row r="10">
      <c r="A10" s="4" t="inlineStr">
        <is>
          <t>Prepayments, deposits and other receivables</t>
        </is>
      </c>
      <c r="B10" s="4" t="inlineStr">
        <is>
          <t xml:space="preserve"> </t>
        </is>
      </c>
      <c r="C10" s="4" t="inlineStr">
        <is>
          <t xml:space="preserve"> </t>
        </is>
      </c>
      <c r="D10" s="6" t="n">
        <v>278018221</v>
      </c>
    </row>
    <row r="11">
      <c r="A11" s="4" t="inlineStr">
        <is>
          <t>Due from immediate holding company</t>
        </is>
      </c>
      <c r="B11" s="4" t="inlineStr">
        <is>
          <t xml:space="preserve"> </t>
        </is>
      </c>
      <c r="C11" s="4" t="inlineStr">
        <is>
          <t xml:space="preserve"> </t>
        </is>
      </c>
      <c r="D11" s="6" t="n">
        <v>2484684809</v>
      </c>
    </row>
    <row r="12">
      <c r="A12" s="4" t="inlineStr">
        <is>
          <t>Financial assets at fair value through profit or loss</t>
        </is>
      </c>
      <c r="B12" s="4" t="inlineStr">
        <is>
          <t xml:space="preserve"> </t>
        </is>
      </c>
      <c r="C12" s="4" t="inlineStr">
        <is>
          <t xml:space="preserve"> </t>
        </is>
      </c>
      <c r="D12" s="6" t="n">
        <v>165643411</v>
      </c>
    </row>
    <row r="13">
      <c r="A13" s="4" t="inlineStr">
        <is>
          <t>Accounts payable</t>
        </is>
      </c>
      <c r="B13" s="4" t="inlineStr">
        <is>
          <t xml:space="preserve"> </t>
        </is>
      </c>
      <c r="C13" s="4" t="inlineStr">
        <is>
          <t xml:space="preserve"> </t>
        </is>
      </c>
      <c r="D13" s="6" t="n">
        <v>-8739902</v>
      </c>
    </row>
    <row r="14">
      <c r="A14" s="4" t="inlineStr">
        <is>
          <t>Other payables and accruals</t>
        </is>
      </c>
      <c r="B14" s="4" t="inlineStr">
        <is>
          <t xml:space="preserve"> </t>
        </is>
      </c>
      <c r="C14" s="4" t="inlineStr">
        <is>
          <t xml:space="preserve"> </t>
        </is>
      </c>
      <c r="D14" s="6" t="n">
        <v>-67568783</v>
      </c>
    </row>
    <row r="15">
      <c r="A15" s="4" t="inlineStr">
        <is>
          <t>Tax payable</t>
        </is>
      </c>
      <c r="B15" s="4" t="inlineStr">
        <is>
          <t xml:space="preserve"> </t>
        </is>
      </c>
      <c r="C15" s="4" t="inlineStr">
        <is>
          <t xml:space="preserve"> </t>
        </is>
      </c>
      <c r="D15" s="6" t="n">
        <v>-28213719</v>
      </c>
    </row>
    <row r="16">
      <c r="A16" s="4" t="inlineStr">
        <is>
          <t>Deferred tax liabilities</t>
        </is>
      </c>
      <c r="B16" s="4" t="inlineStr">
        <is>
          <t xml:space="preserve"> </t>
        </is>
      </c>
      <c r="C16" s="4" t="inlineStr">
        <is>
          <t xml:space="preserve"> </t>
        </is>
      </c>
      <c r="D16" s="6" t="n">
        <v>-5953845</v>
      </c>
    </row>
    <row r="17">
      <c r="A17" s="4" t="inlineStr">
        <is>
          <t>Total identifiable net assets</t>
        </is>
      </c>
      <c r="B17" s="4" t="inlineStr">
        <is>
          <t xml:space="preserve"> </t>
        </is>
      </c>
      <c r="C17" s="4" t="inlineStr">
        <is>
          <t xml:space="preserve"> </t>
        </is>
      </c>
      <c r="D17" s="5" t="n">
        <v>3088674883</v>
      </c>
    </row>
    <row r="18">
      <c r="A18" s="4" t="inlineStr">
        <is>
          <t>L'Officiel [member]</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5" t="n">
        <v>724253789</v>
      </c>
      <c r="D20" s="4" t="inlineStr">
        <is>
          <t xml:space="preserve"> </t>
        </is>
      </c>
    </row>
    <row r="21">
      <c r="A21" s="4" t="inlineStr">
        <is>
          <t>Restricted cash</t>
        </is>
      </c>
      <c r="B21" s="5" t="n">
        <v>3746823</v>
      </c>
      <c r="C21" s="4" t="inlineStr">
        <is>
          <t xml:space="preserve"> </t>
        </is>
      </c>
      <c r="D21" s="4" t="inlineStr">
        <is>
          <t xml:space="preserve"> </t>
        </is>
      </c>
    </row>
    <row r="22">
      <c r="A22" s="4" t="inlineStr">
        <is>
          <t>Cash and bank balances</t>
        </is>
      </c>
      <c r="B22" s="4" t="inlineStr">
        <is>
          <t xml:space="preserve"> </t>
        </is>
      </c>
      <c r="C22" s="6" t="n">
        <v>1935822</v>
      </c>
      <c r="D22" s="4" t="inlineStr">
        <is>
          <t xml:space="preserve"> </t>
        </is>
      </c>
    </row>
    <row r="23">
      <c r="A23" s="4" t="inlineStr">
        <is>
          <t>Accounts receivables</t>
        </is>
      </c>
      <c r="B23" s="4" t="inlineStr">
        <is>
          <t xml:space="preserve"> </t>
        </is>
      </c>
      <c r="C23" s="6" t="n">
        <v>14555302</v>
      </c>
      <c r="D23" s="4" t="inlineStr">
        <is>
          <t xml:space="preserve"> </t>
        </is>
      </c>
    </row>
    <row r="24">
      <c r="A24" s="4" t="inlineStr">
        <is>
          <t>Prepayments, deposits and other receivables</t>
        </is>
      </c>
      <c r="B24" s="4" t="inlineStr">
        <is>
          <t xml:space="preserve"> </t>
        </is>
      </c>
      <c r="C24" s="6" t="n">
        <v>21537765</v>
      </c>
      <c r="D24" s="4" t="inlineStr">
        <is>
          <t xml:space="preserve"> </t>
        </is>
      </c>
    </row>
    <row r="25">
      <c r="A25" s="4" t="inlineStr">
        <is>
          <t>Accounts payable</t>
        </is>
      </c>
      <c r="B25" s="4" t="inlineStr">
        <is>
          <t xml:space="preserve"> </t>
        </is>
      </c>
      <c r="C25" s="6" t="n">
        <v>-90183339</v>
      </c>
      <c r="D25" s="4" t="inlineStr">
        <is>
          <t xml:space="preserve"> </t>
        </is>
      </c>
    </row>
    <row r="26">
      <c r="A26" s="4" t="inlineStr">
        <is>
          <t>Other payables and accruals</t>
        </is>
      </c>
      <c r="B26" s="4" t="inlineStr">
        <is>
          <t xml:space="preserve"> </t>
        </is>
      </c>
      <c r="C26" s="6" t="n">
        <v>-86606246</v>
      </c>
      <c r="D26" s="4" t="inlineStr">
        <is>
          <t xml:space="preserve"> </t>
        </is>
      </c>
    </row>
    <row r="27">
      <c r="A27" s="4" t="inlineStr">
        <is>
          <t>Provisions</t>
        </is>
      </c>
      <c r="B27" s="4" t="inlineStr">
        <is>
          <t xml:space="preserve"> </t>
        </is>
      </c>
      <c r="C27" s="6" t="n">
        <v>-32131266</v>
      </c>
      <c r="D27" s="4" t="inlineStr">
        <is>
          <t xml:space="preserve"> </t>
        </is>
      </c>
    </row>
    <row r="28">
      <c r="A28" s="4" t="inlineStr">
        <is>
          <t>Bank borrowings</t>
        </is>
      </c>
      <c r="B28" s="4" t="inlineStr">
        <is>
          <t xml:space="preserve"> </t>
        </is>
      </c>
      <c r="C28" s="6" t="n">
        <v>-4589759</v>
      </c>
      <c r="D28" s="4" t="inlineStr">
        <is>
          <t xml:space="preserve"> </t>
        </is>
      </c>
    </row>
    <row r="29">
      <c r="A29" s="4" t="inlineStr">
        <is>
          <t>Deferred tax liabilities</t>
        </is>
      </c>
      <c r="B29" s="4" t="inlineStr">
        <is>
          <t xml:space="preserve"> </t>
        </is>
      </c>
      <c r="C29" s="6" t="n">
        <v>-21727614</v>
      </c>
      <c r="D29" s="4" t="inlineStr">
        <is>
          <t xml:space="preserve"> </t>
        </is>
      </c>
    </row>
    <row r="30">
      <c r="A30" s="4" t="inlineStr">
        <is>
          <t>Total identifiable net assets</t>
        </is>
      </c>
      <c r="B30" s="4" t="inlineStr">
        <is>
          <t xml:space="preserve"> </t>
        </is>
      </c>
      <c r="C30" s="5" t="n">
        <v>530791277</v>
      </c>
      <c r="D3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of Subsidiaries - Summary of reserve or gain arising on acquisition (Detail) $ in Millions</t>
        </is>
      </c>
      <c r="B1" s="2" t="inlineStr">
        <is>
          <t>1 Months Ended</t>
        </is>
      </c>
      <c r="C1" s="2" t="inlineStr">
        <is>
          <t>12 Months Ended</t>
        </is>
      </c>
    </row>
    <row r="2">
      <c r="B2" s="2" t="inlineStr">
        <is>
          <t>Apr. 30, 2022 HKD ($)</t>
        </is>
      </c>
      <c r="C2" s="2" t="inlineStr">
        <is>
          <t>Dec. 31, 2022 HKD ($)</t>
        </is>
      </c>
      <c r="D2" s="2" t="inlineStr">
        <is>
          <t>Feb. 28, 2022 HKD ($)</t>
        </is>
      </c>
      <c r="E2" s="2" t="inlineStr">
        <is>
          <t>Feb. 28,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37966405</v>
      </c>
      <c r="D4" s="4" t="inlineStr">
        <is>
          <t xml:space="preserve"> </t>
        </is>
      </c>
      <c r="E4" s="4" t="inlineStr">
        <is>
          <t xml:space="preserve"> </t>
        </is>
      </c>
    </row>
    <row r="5">
      <c r="A5" s="4" t="inlineStr">
        <is>
          <t>AMTD Digital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4" t="inlineStr">
        <is>
          <t xml:space="preserve"> </t>
        </is>
      </c>
      <c r="D7" s="5" t="n">
        <v>9027872459</v>
      </c>
      <c r="E7" s="5" t="n">
        <v>993</v>
      </c>
    </row>
    <row r="8">
      <c r="A8" s="4" t="inlineStr">
        <is>
          <t>Non-controlling interests</t>
        </is>
      </c>
      <c r="B8" s="4" t="inlineStr">
        <is>
          <t xml:space="preserve"> </t>
        </is>
      </c>
      <c r="C8" s="4" t="inlineStr">
        <is>
          <t xml:space="preserve"> </t>
        </is>
      </c>
      <c r="D8" s="6" t="n">
        <v>89294338</v>
      </c>
      <c r="E8" s="4" t="inlineStr">
        <is>
          <t xml:space="preserve"> </t>
        </is>
      </c>
    </row>
    <row r="9">
      <c r="A9" s="4" t="inlineStr">
        <is>
          <t>Non-controlling interests of AMTD Digital</t>
        </is>
      </c>
      <c r="B9" s="4" t="inlineStr">
        <is>
          <t xml:space="preserve"> </t>
        </is>
      </c>
      <c r="C9" s="4" t="inlineStr">
        <is>
          <t xml:space="preserve"> </t>
        </is>
      </c>
      <c r="D9" s="6" t="n">
        <v>20848000</v>
      </c>
      <c r="E9" s="4" t="inlineStr">
        <is>
          <t xml:space="preserve"> </t>
        </is>
      </c>
    </row>
    <row r="10">
      <c r="A10" s="4" t="inlineStr">
        <is>
          <t>Recognized amounts of net assets acquired</t>
        </is>
      </c>
      <c r="B10" s="4" t="inlineStr">
        <is>
          <t xml:space="preserve"> </t>
        </is>
      </c>
      <c r="C10" s="4" t="inlineStr">
        <is>
          <t xml:space="preserve"> </t>
        </is>
      </c>
      <c r="D10" s="6" t="n">
        <v>3088674883</v>
      </c>
      <c r="E10" s="4" t="inlineStr">
        <is>
          <t xml:space="preserve"> </t>
        </is>
      </c>
    </row>
    <row r="11">
      <c r="A11" s="4" t="inlineStr">
        <is>
          <t>Total</t>
        </is>
      </c>
      <c r="B11" s="4" t="inlineStr">
        <is>
          <t xml:space="preserve"> </t>
        </is>
      </c>
      <c r="C11" s="4" t="inlineStr">
        <is>
          <t xml:space="preserve"> </t>
        </is>
      </c>
      <c r="D11" s="5" t="n">
        <v>6049339914</v>
      </c>
      <c r="E11" s="4" t="inlineStr">
        <is>
          <t xml:space="preserve"> </t>
        </is>
      </c>
    </row>
    <row r="12">
      <c r="A12" s="4" t="inlineStr">
        <is>
          <t>L'Officiel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5" t="n">
        <v>492824872</v>
      </c>
      <c r="C14" s="4" t="inlineStr">
        <is>
          <t xml:space="preserve"> </t>
        </is>
      </c>
      <c r="D14" s="4" t="inlineStr">
        <is>
          <t xml:space="preserve"> </t>
        </is>
      </c>
      <c r="E14" s="4" t="inlineStr">
        <is>
          <t xml:space="preserve"> </t>
        </is>
      </c>
    </row>
    <row r="15">
      <c r="A15" s="4" t="inlineStr">
        <is>
          <t>Recognized amounts of net assets acquired</t>
        </is>
      </c>
      <c r="B15" s="6" t="n">
        <v>530791277</v>
      </c>
      <c r="C15" s="4" t="inlineStr">
        <is>
          <t xml:space="preserve"> </t>
        </is>
      </c>
      <c r="D15" s="4" t="inlineStr">
        <is>
          <t xml:space="preserve"> </t>
        </is>
      </c>
      <c r="E15" s="4" t="inlineStr">
        <is>
          <t xml:space="preserve"> </t>
        </is>
      </c>
    </row>
    <row r="16">
      <c r="A16" s="4" t="inlineStr">
        <is>
          <t>Total</t>
        </is>
      </c>
      <c r="B16" s="5" t="n">
        <v>37966405</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of Subsidiaries - Summary of reserve or gain arising on acquisition (Parenthetical) (Detail)</t>
        </is>
      </c>
      <c r="B1" s="2" t="inlineStr">
        <is>
          <t>Feb. 28, 2022</t>
        </is>
      </c>
    </row>
    <row r="2">
      <c r="A2" s="4" t="inlineStr">
        <is>
          <t>AMTD Digital [Member]</t>
        </is>
      </c>
      <c r="B2" s="4" t="inlineStr">
        <is>
          <t xml:space="preserve"> </t>
        </is>
      </c>
    </row>
    <row r="3">
      <c r="A3" s="3" t="inlineStr">
        <is>
          <t>Disclosure of detailed information about business combination [line items]</t>
        </is>
      </c>
      <c r="B3" s="4" t="inlineStr">
        <is>
          <t xml:space="preserve"> </t>
        </is>
      </c>
    </row>
    <row r="4">
      <c r="A4" s="4" t="inlineStr">
        <is>
          <t>Percentage of non controlling interest recognized at acquisition date</t>
        </is>
      </c>
      <c r="B4" s="11" t="n">
        <v>0.029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Summary of net cash inflow on acquisition (Detail) - HKD ($)</t>
        </is>
      </c>
      <c r="B1" s="2" t="inlineStr">
        <is>
          <t>Apr. 30, 2022</t>
        </is>
      </c>
      <c r="C1" s="2" t="inlineStr">
        <is>
          <t>Feb. 28, 2022</t>
        </is>
      </c>
    </row>
    <row r="2">
      <c r="A2" s="4" t="inlineStr">
        <is>
          <t>AMTD Digital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consideration paid</t>
        </is>
      </c>
      <c r="B4" s="4" t="inlineStr">
        <is>
          <t xml:space="preserve"> </t>
        </is>
      </c>
      <c r="C4" s="5" t="n">
        <v>0</v>
      </c>
    </row>
    <row r="5">
      <c r="A5" s="4" t="inlineStr">
        <is>
          <t>Cash and cash equivalent balances acquired</t>
        </is>
      </c>
      <c r="B5" s="4" t="inlineStr">
        <is>
          <t xml:space="preserve"> </t>
        </is>
      </c>
      <c r="C5" s="6" t="n">
        <v>101977036</v>
      </c>
    </row>
    <row r="6">
      <c r="A6" s="4" t="inlineStr">
        <is>
          <t>Net cash transferred on acquisition</t>
        </is>
      </c>
      <c r="B6" s="4" t="inlineStr">
        <is>
          <t xml:space="preserve"> </t>
        </is>
      </c>
      <c r="C6" s="5" t="n">
        <v>101977036</v>
      </c>
    </row>
    <row r="7">
      <c r="A7" s="4" t="inlineStr">
        <is>
          <t>L'Officiel [member]</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Cash consideration paid</t>
        </is>
      </c>
      <c r="B9" s="5" t="n">
        <v>0</v>
      </c>
      <c r="C9" s="4" t="inlineStr">
        <is>
          <t xml:space="preserve"> </t>
        </is>
      </c>
    </row>
    <row r="10">
      <c r="A10" s="4" t="inlineStr">
        <is>
          <t>Cash and cash equivalent balances acquired</t>
        </is>
      </c>
      <c r="B10" s="6" t="n">
        <v>1935822</v>
      </c>
      <c r="C10" s="4" t="inlineStr">
        <is>
          <t xml:space="preserve"> </t>
        </is>
      </c>
    </row>
    <row r="11">
      <c r="A11" s="4" t="inlineStr">
        <is>
          <t>Net cash transferred on acquisition</t>
        </is>
      </c>
      <c r="B11" s="5" t="n">
        <v>1935822</v>
      </c>
      <c r="C11"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 - USD ($) $ / shares in Units, $ in Millions</t>
        </is>
      </c>
      <c r="B1" s="2" t="inlineStr">
        <is>
          <t>Apr. 19, 2023</t>
        </is>
      </c>
      <c r="C1" s="2" t="inlineStr">
        <is>
          <t>Feb. 28, 2023</t>
        </is>
      </c>
      <c r="D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Consideration paid</t>
        </is>
      </c>
      <c r="B3" s="4" t="inlineStr">
        <is>
          <t xml:space="preserve"> </t>
        </is>
      </c>
      <c r="C3" s="4" t="inlineStr">
        <is>
          <t xml:space="preserve"> </t>
        </is>
      </c>
      <c r="D3" s="5" t="n">
        <v>993</v>
      </c>
    </row>
    <row r="4">
      <c r="A4" s="4" t="inlineStr">
        <is>
          <t>Major ordinary share transactions [member]</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Consideration paid</t>
        </is>
      </c>
      <c r="B6" s="4" t="inlineStr">
        <is>
          <t xml:space="preserve"> </t>
        </is>
      </c>
      <c r="C6" s="5" t="n">
        <v>268</v>
      </c>
      <c r="D6" s="4" t="inlineStr">
        <is>
          <t xml:space="preserve"> </t>
        </is>
      </c>
    </row>
    <row r="7">
      <c r="A7" s="4" t="inlineStr">
        <is>
          <t>Share per price</t>
        </is>
      </c>
      <c r="B7" s="4" t="inlineStr">
        <is>
          <t xml:space="preserve"> </t>
        </is>
      </c>
      <c r="C7" s="7" t="n">
        <v>8.68</v>
      </c>
      <c r="D7" s="4" t="inlineStr">
        <is>
          <t xml:space="preserve"> </t>
        </is>
      </c>
    </row>
    <row r="8">
      <c r="A8" s="4" t="inlineStr">
        <is>
          <t>Major ordinary share transactions [member] | AMTD Assets Group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Consideration transferred, acquisition-date fair value</t>
        </is>
      </c>
      <c r="B10" s="4" t="inlineStr">
        <is>
          <t xml:space="preserve"> </t>
        </is>
      </c>
      <c r="C10" s="5" t="n">
        <v>500</v>
      </c>
      <c r="D10" s="4" t="inlineStr">
        <is>
          <t xml:space="preserve"> </t>
        </is>
      </c>
    </row>
    <row r="11">
      <c r="A11" s="4" t="inlineStr">
        <is>
          <t>Percentage of equity transferred</t>
        </is>
      </c>
      <c r="B11" s="4" t="inlineStr">
        <is>
          <t xml:space="preserve"> </t>
        </is>
      </c>
      <c r="C11" s="9" t="n">
        <v>1</v>
      </c>
      <c r="D11" s="4" t="inlineStr">
        <is>
          <t xml:space="preserve"> </t>
        </is>
      </c>
    </row>
    <row r="12">
      <c r="A12" s="4" t="inlineStr">
        <is>
          <t>Class A Ordinary Shares [Member] | Major ordinary share transactions [member]</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Newly issued ordinary shares</t>
        </is>
      </c>
      <c r="B14" s="6" t="n">
        <v>90000000</v>
      </c>
      <c r="C14" s="4" t="inlineStr">
        <is>
          <t xml:space="preserve"> </t>
        </is>
      </c>
      <c r="D14" s="4" t="inlineStr">
        <is>
          <t xml:space="preserve"> </t>
        </is>
      </c>
    </row>
    <row r="15">
      <c r="A15" s="4" t="inlineStr">
        <is>
          <t>Proceeds from issuing shares</t>
        </is>
      </c>
      <c r="B15" s="12" t="n">
        <v>93.59999999999999</v>
      </c>
      <c r="C15" s="4" t="inlineStr">
        <is>
          <t xml:space="preserve"> </t>
        </is>
      </c>
      <c r="D15" s="4" t="inlineStr">
        <is>
          <t xml:space="preserve"> </t>
        </is>
      </c>
    </row>
    <row r="16">
      <c r="A16" s="4" t="inlineStr">
        <is>
          <t>Class B Ordinary Shares [Member] | Major ordinary share transactions [member]</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Newly issued ordinary shares</t>
        </is>
      </c>
      <c r="B18" s="4" t="inlineStr">
        <is>
          <t xml:space="preserve"> </t>
        </is>
      </c>
      <c r="C18" s="6" t="n">
        <v>30875576</v>
      </c>
      <c r="D18"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pproval of Consolidated Financial Statements - Additional Information  (Detail)</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Date of approval of financial statements</t>
        </is>
      </c>
      <c r="B4" s="4" t="inlineStr">
        <is>
          <t>Apr. 2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redit) / Expense</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Credit) / Expense</t>
        </is>
      </c>
      <c r="B4" s="4" t="inlineStr">
        <is>
          <t xml:space="preserve">9. INCOME TAX (CREDIT)/EXPENSE Hong Kong profits tax has been provided at the rate of 16.5% (2021: 16.5%; 2020: 16.5%) on the estimated assessable profits arising in Hong Kong . c
For the year ended December 31,
2020 2021 2022
HK$ HK$ HK$
Current tax:
Hong Kong profits tax
Charge for the year 96,708,600 104,423,916 101,232,315
Overprovision in prior year (143,606 ) — —
The People’s Republic of China withholding tax
Charge for the year 8,807,816 4,871,121 5,021,351
Other jurisdictions
Charge for the year — — 626,778
Deferred tax (242,913,577 ) — (1,896,006 )
(137,540,767 ) 109,295,037 104,984,438
Under the two-tiered two-tiered million. A reconciliation of tax (credit)/expense and profit before tax at the statutory tax rate in which the Group’s major operating subsidiaries are domiciled is as follows:
For the year ended December 31,
2020 2021 2022
HK$ HK$ HK$
Profit before tax 1,001,420,217 1,331,176,555 1,361,698,473
Tax at statutory tax rate of 16.5% 165,234,336 219,644,132 224,680,248
Tax effect of foreign tax jurisdictions — — 264,583
Tax effect of two-tiered s (165,000 ) (165,000 ) (165,000 )
Tax effect of non-taxable (79,190,106 ) (95,836,917 ) (122,208,901 )
Tax effect of distribution to perpetual securities holders that are deductible for tax purpose — (20,747,569 ) (20,290,239 )
Tax effect of non-deductible 10,887,971 1,566,657 17,740,105
Tax effect of unrecognized temporary difference (25,011 ) (4,075 ) (2,839 )
Tax effect of deferred tax liability reversed (242,913,577 ) — —
Overprovision in prior year (143,606 ) — —
Utilization of tax losses previously not recognized (33,590 ) (33,312 ) (54,870 )
Withholding tax on the dividend income 8,807,816 4,871,121 5,021,351
Income tax (credit)/expense (137,540,767 ) 109,295,037 104,984,438
As at December 31, 2022, the Group had tax losses arising in Hong Kong and other countries, subject to the agreement by the tax authorities, which are available for offsetting against the future taxable profits of the Group. Deferred tax assets have not been recognized in respect of these losses as it is not considered probable that taxable profits will be available against which such tax losses can be uti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t>
        </is>
      </c>
      <c r="B1" s="2" t="inlineStr">
        <is>
          <t>12 Months Ended</t>
        </is>
      </c>
    </row>
    <row r="2">
      <c r="B2" s="2" t="inlineStr">
        <is>
          <t>Dec. 31, 2022</t>
        </is>
      </c>
    </row>
    <row r="3">
      <c r="A3" s="3" t="inlineStr">
        <is>
          <t>Earnings/(loss) Per Share Attributable To Ordinary Equity Holders of The Parent</t>
        </is>
      </c>
      <c r="B3" s="4" t="inlineStr">
        <is>
          <t xml:space="preserve"> </t>
        </is>
      </c>
    </row>
    <row r="4">
      <c r="A4" s="4" t="inlineStr">
        <is>
          <t>Earnings Per Share Attributable To Ordinary Equity Holders of The Parent</t>
        </is>
      </c>
      <c r="B4" s="4" t="inlineStr">
        <is>
          <t>10. EARNINGS PER SHARE ATTRIBUTABLE TO ORDINARY EQUITY HOLDERS OF THE PARENT The Company’s ordinary shares are divided into Class A ordinary shares and Class B ordinary shares. Holders of Class A ordinary shares and Class B ordinary shares have the same rights except for voting and conversion rights. Each Class A ordinary share is entitled to one vote and is not convertible into Class B ordinary share under any circumstances. Each Class B ordinary share is entitled to twenty votes and is convertible into one Class A ordinary share at any time by the holder thereof. The basic earnings per share attributable to Class A ordinary equity holders and Class B ordinary equity holders are calculated by dividing the profit for the year attributable to Class A ordinary equity holders and Class B ordinary equity holders of the parent by the number of Class A ordinary shares and Class B ordinary shares, respectively. For the year ended December 31, 2020, the diluted earnings per share attributable to Class A ordinary equity holders and Class B ordinary equity holders are based on the profit for the year attributable to Class A ordinary equity holders a n respectively. The weighted average number of ordinary shares used in the calculation is the number of ordinary shares in issue during the year, as used in the basic earnings per share calculation plus the weighted average number of ordinary shares assumed to have been issued at on the deemed exercise or conversion of all dilutive potential ordinary shares into ordinary shares. For the year ended December 31, 2021 and 2022, the computation of diluted earnings per share has not taken into account the effect of convertible bond which is anti-dilutive. Basic and diluted earnings per share for each of the periods presented are calculated as follows:
For the year ended December 31,
2020 2021 2022
Basic earnings per share:
Numerator:
Profit attributable to ordinary equity holders of the parent used in the basic earnings per share calculation (HK$)-basic Class A 249,206,548 299,742,816 513,186,052
Profit attributable to ordinary equity holders of the parent used in the basic earnings per share calculation (HK$)-basic Class B 810,766,722 796,709,268 596,821,469
Denominator:
Weighted average number of Class A ordinary shares outstanding—basic 57,474,495 62,327,851 138,490,789
Weighted average number of Class B ordinary shares outstanding—basic 186,987,093 165,665,944 160,959,872
Basic earnings per share (HK$) Class A 4.34 4.81 3.71
Basic earnings per share (HK$) Class B 4.34 4.81 3.71
Diluted earnings per share:
Numerator:
Profit attributable to ordinary equity holders of the parent used in the diluted earnings per share calculation (HK$)-diluted Class A 248,629,790 299,742,816 513,186,052
Profit attributable to ordinary equity holders of the parent used in the diluted earnings per share calculation (HK$)-diluted Class B 810,766,722 796,709,268 596,821,469
Denominator:
Weighted average number of Class A ordinary shares outstanding—diluted 58,966,142 62,327,851 138,490,789
Weighted average number of Class B ordinary shares outstanding—diluted 186,987,093 165,665,944 160,959,872
Diluted earnings per share (HK$) Class A 4.22 4.81 3.71
Diluted earnings per share (HK$) Class B 4.34 4.81 3.71
Number of shares
For the year ended December 31,
2020 2021 2022
Shares:
Weighted average number of Class A ordinary shares in issue during the year used in the basic earnings per share calculation 57,474,495 62,327,851 138,490,789
Effect of dilution – weighted average number of ordinary shares:
Convertible bond 1,491,647 — —
58,966,142 62,327,851 138,490,789
Weighted average number of Class B ordinary shares in issue during the year used in the basic earnings per share calculation 186,987,093 165,665,944 160,959,872
Effect of dilution – weighted average number of ordinary shares:
Convertible bond — — —
186,987,093 165,665,944 160,959,872
Other than disclosed above and disclosed elsewhere in these consolidated financial statements, there are no other outstanding potential dilutive shares in iss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ccounts Receivable</t>
        </is>
      </c>
      <c r="B4" s="4" t="inlineStr">
        <is>
          <t>11. ACCOUNTS RECEIVABLE
As of December 31,
2021 2022
HK$ HK$
Receivable from capital market solutions services 86,514,680 81,614,733
Commission receivable from insurance brokerage — 2,718,150
Receivable from digital solutions and other services — 81,844,175
Receivable from fashion and luxury media advertising and marketing services — 21,496,558
86,514,680 187,673,616
As of January 1, 2021, the Group has receivables arising from contracts with customers of HK$ 77,350,250 . The normal settlement terms of receivables from capital market solutions services are specific terms mutually agreed between the contracting parties. Receivables are non-interest The Group seeks to maintain strict control over its outstanding receivables and has a credit control team to minimize credit risk. Overdue balances are reviewed regularly by senior management. The Group does not hold any collateral over its accounts receivable. An aging analysis of the accounts receivable as of the end of the reporting period, based on the due date, net of loss allowance is as follows:
As of December 31,
2021 2022
HK$ HK$
Not yet due 74,048,058 177,754,160
Past due
Within 1 month 53,633 7,270,723
1 to 3 months 5,165,947 1,545,263
Over 3 months 7,247,042 1,103,470
86,514,680 187,673,616
As of December 31, 2021 and 2022, accounts receivable was due from a number of reputable corporate clients, brokers and individual clients. An impairment analysis of accounts receivable from capital market solutions services is performed at each reporting date using probability of default approach to measure expected credit losses. The probability of default and loss given default are estimated based on the Group’s assessment on credit ratings of the accounts receivable and historical loss experience. The calculation reflects the probability-weighted outcome, the time value of money and reasonable and supportable information that is available at the reporting date about past events, current conditions and forecasts of future economic conditions. The calculation of ECL considers forward looking information through the use of publicly available economic data and forecasts, including macroeconomic data such as GDP growth and unemployment rate, management judgement to reflect the qualitative factors and through the use of multiple probability weighted scenarios. Other than receivables from brokers and clearing house of HK$21,545,865 included in receivable from capital market solutions services as of December 31, 2021 which measures the loss allowance equal to 12-month An impairment for loss allowance of HK$17,109,001 was made on receivables with gross amount of HK$17,109,001 arising from capital market solutions service s As of December 31, 2021, the probability of default ranged from 0.12% to 4.98% and the loss given default was estimated to be 45%. As of December 31, 2022, the probability of default ranged from 0.39% to 0.57% and the loss given default was estimated to be 45%.
As of December 31, 2021 AAA AA A BBB BB CCC Total
Expected credit loss rate — — 0.10 % 0.17 % — 0.10 % —
Gross carrying amount (HK$‘000) — — 54,763 24,218 — 7,534 86,515
As of December 31, 2022 AAA AA A BBB BB CCC Total
Expected credit loss rate — 0.15 % — 0.27 % — — —
Gross carrying amount (HK$‘000) — 84,563 — 103,111 — — 187,674 The expected credit losses as of December 31, 2021 and 2022 were immaterial and no loss allowance for accounts receivable was 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Receivables</t>
        </is>
      </c>
      <c r="B1" s="2" t="inlineStr">
        <is>
          <t>12 Months Ended</t>
        </is>
      </c>
    </row>
    <row r="2">
      <c r="B2" s="2" t="inlineStr">
        <is>
          <t>Dec. 31, 2022</t>
        </is>
      </c>
    </row>
    <row r="3">
      <c r="A3" s="3" t="inlineStr">
        <is>
          <t>Prepayments, Deposits And Other Receivables [Abstract]</t>
        </is>
      </c>
      <c r="B3" s="4" t="inlineStr">
        <is>
          <t xml:space="preserve"> </t>
        </is>
      </c>
    </row>
    <row r="4">
      <c r="A4" s="4" t="inlineStr">
        <is>
          <t>Prepayments, Deposits And Other Receivables</t>
        </is>
      </c>
      <c r="B4" s="4" t="inlineStr">
        <is>
          <t xml:space="preserve">12. PREPAYMENTS, DEPOSITS AND OTHER RECEIVABLES
As of December 31,
2021 2022
HK$ HK$
Consideration receivables on disposal of investments to independent third parties — 361,880,000
Consideration receivable on disposal of subsidiaries to independent third parties (Note 5(c)) — 350,000,000
Receivables from former subsidiaries — 187,300,371
Prepayments 20,720,272 14,143,937
Deposits 516,399 899,027
Other receivables 679,711 58,359,326
Less: impairment loss provided under expected credit loss model — (3,920,121 )
21,916,382 968,662,540
The expected credit loss was assessed with reference to the credit status of the debtors, and the expected credit loss as of December 31, 2021 is considered to be minimal and HK$3,920,121 was provided during the year ended December 31, 2022. None of the above assets is past due or credit-impaired. The consideration receivables on disposal of investments and subsidiaries and receivables from former subsidiaries are subsequently fully settled as of the date of these financial statements. The other financial assets included in the above balances relate to receivables for which there was no recent history of defaul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HK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Capital market solutions services income (including income generated from related parties of HK$128,419,020 and HK$105,448,459 and HK$9,020,655 for the years ended December 31, 2020, 2021 and 2022, respectively)</t>
        </is>
      </c>
      <c r="B4" s="5" t="n">
        <v>581932693</v>
      </c>
      <c r="C4" s="5" t="n">
        <v>680477636</v>
      </c>
      <c r="D4" s="5" t="n">
        <v>607263125</v>
      </c>
    </row>
    <row r="5">
      <c r="A5" s="4" t="inlineStr">
        <is>
          <t>Digital solutions and other services income (including income generated from related parties of nil, nil and HK$12,499,860 for the years ended December 31, 2020, 2021 and 2022, respectively)</t>
        </is>
      </c>
      <c r="B5" s="6" t="n">
        <v>183572996</v>
      </c>
      <c r="C5" s="6" t="n">
        <v>0</v>
      </c>
      <c r="D5" s="6" t="n">
        <v>0</v>
      </c>
    </row>
    <row r="6">
      <c r="A6" s="4" t="inlineStr">
        <is>
          <t>Fashion and luxury media advertising and marketing services income</t>
        </is>
      </c>
      <c r="B6" s="6" t="n">
        <v>59679071</v>
      </c>
      <c r="C6" s="6" t="n">
        <v>0</v>
      </c>
      <c r="D6" s="6" t="n">
        <v>0</v>
      </c>
    </row>
    <row r="7">
      <c r="A7" s="4" t="inlineStr">
        <is>
          <t>Dividend and gain related to disposed financial assets at fair value through profit or loss (including net disposal gain generated from related parties of HK$82,948,508 and HK$125,112,176 and nil for the years ended December 31, 2020, 2021 and 2022, respectively)</t>
        </is>
      </c>
      <c r="B7" s="6" t="n">
        <v>223342854</v>
      </c>
      <c r="C7" s="6" t="n">
        <v>173823384</v>
      </c>
      <c r="D7" s="6" t="n">
        <v>171026667</v>
      </c>
    </row>
    <row r="8">
      <c r="A8" s="4" t="inlineStr">
        <is>
          <t>Net fair value changes on financial assets at fair value through profit or loss (except derivative financial assets and gain related to disposed financial assets at fair value through profit or loss)</t>
        </is>
      </c>
      <c r="B8" s="6" t="n">
        <v>-161406875</v>
      </c>
      <c r="C8" s="6" t="n">
        <v>597551244</v>
      </c>
      <c r="D8" s="6" t="n">
        <v>-31054945</v>
      </c>
    </row>
    <row r="9">
      <c r="A9" s="4" t="inlineStr">
        <is>
          <t>Net fair value changes on derivative financial assets</t>
        </is>
      </c>
      <c r="B9" s="6" t="n">
        <v>484760273</v>
      </c>
      <c r="C9" s="6" t="n">
        <v>-54008047</v>
      </c>
      <c r="D9" s="6" t="n">
        <v>371305326</v>
      </c>
    </row>
    <row r="10">
      <c r="A10" s="4" t="inlineStr">
        <is>
          <t>Total revenue</t>
        </is>
      </c>
      <c r="B10" s="6" t="n">
        <v>1371881012</v>
      </c>
      <c r="C10" s="6" t="n">
        <v>1397844217</v>
      </c>
      <c r="D10" s="6" t="n">
        <v>1118540173</v>
      </c>
    </row>
    <row r="11">
      <c r="A11" s="4" t="inlineStr">
        <is>
          <t>Other income</t>
        </is>
      </c>
      <c r="B11" s="6" t="n">
        <v>141461546</v>
      </c>
      <c r="C11" s="6" t="n">
        <v>125538171</v>
      </c>
      <c r="D11" s="6" t="n">
        <v>111867468</v>
      </c>
    </row>
    <row r="12">
      <c r="A12" s="4" t="inlineStr">
        <is>
          <t>Other gain</t>
        </is>
      </c>
      <c r="B12" s="6" t="n">
        <v>153487985</v>
      </c>
      <c r="C12" s="6" t="n">
        <v>0</v>
      </c>
      <c r="D12" s="6" t="n">
        <v>0</v>
      </c>
    </row>
    <row r="13">
      <c r="A13" s="4" t="inlineStr">
        <is>
          <t>Impairment losses under expected credit loss model on financial assets</t>
        </is>
      </c>
      <c r="B13" s="6" t="n">
        <v>-3920121</v>
      </c>
      <c r="C13" s="6" t="n">
        <v>0</v>
      </c>
      <c r="D13" s="6" t="n">
        <v>-17109001</v>
      </c>
    </row>
    <row r="14">
      <c r="A14" s="4" t="inlineStr">
        <is>
          <t>Other operating expenses</t>
        </is>
      </c>
      <c r="B14" s="6" t="n">
        <v>-178572464</v>
      </c>
      <c r="C14" s="6" t="n">
        <v>-83794012</v>
      </c>
      <c r="D14" s="6" t="n">
        <v>-103723211</v>
      </c>
    </row>
    <row r="15">
      <c r="A15" s="4" t="inlineStr">
        <is>
          <t>Staff costs</t>
        </is>
      </c>
      <c r="B15" s="6" t="n">
        <v>-129257473</v>
      </c>
      <c r="C15" s="6" t="n">
        <v>-95585898</v>
      </c>
      <c r="D15" s="6" t="n">
        <v>-94410281</v>
      </c>
    </row>
    <row r="16">
      <c r="A16" s="4" t="inlineStr">
        <is>
          <t>Finance costs</t>
        </is>
      </c>
      <c r="B16" s="6" t="n">
        <v>-6729278</v>
      </c>
      <c r="C16" s="6" t="n">
        <v>-12825923</v>
      </c>
      <c r="D16" s="6" t="n">
        <v>-21510079</v>
      </c>
    </row>
    <row r="17">
      <c r="A17" s="4" t="inlineStr">
        <is>
          <t>Net fair value changes on derivative financial liability</t>
        </is>
      </c>
      <c r="B17" s="6" t="n">
        <v>13347266</v>
      </c>
      <c r="C17" s="6" t="n">
        <v>0</v>
      </c>
      <c r="D17" s="6" t="n">
        <v>7765148</v>
      </c>
    </row>
    <row r="18">
      <c r="A18" s="4" t="inlineStr">
        <is>
          <t>PROFIT BEFORE TAX</t>
        </is>
      </c>
      <c r="B18" s="6" t="n">
        <v>1361698473</v>
      </c>
      <c r="C18" s="6" t="n">
        <v>1331176555</v>
      </c>
      <c r="D18" s="6" t="n">
        <v>1001420217</v>
      </c>
    </row>
    <row r="19">
      <c r="A19" s="4" t="inlineStr">
        <is>
          <t>Income tax credit/(expense)</t>
        </is>
      </c>
      <c r="B19" s="6" t="n">
        <v>-104984438</v>
      </c>
      <c r="C19" s="6" t="n">
        <v>-109295037</v>
      </c>
      <c r="D19" s="6" t="n">
        <v>137540767</v>
      </c>
    </row>
    <row r="20">
      <c r="A20" s="4" t="inlineStr">
        <is>
          <t>PROFIT FOR THE YEAR</t>
        </is>
      </c>
      <c r="B20" s="6" t="n">
        <v>1256714035</v>
      </c>
      <c r="C20" s="6" t="n">
        <v>1221881518</v>
      </c>
      <c r="D20" s="6" t="n">
        <v>1138960984</v>
      </c>
    </row>
    <row r="21">
      <c r="A21" s="3" t="inlineStr">
        <is>
          <t>Attributable to:</t>
        </is>
      </c>
      <c r="B21" s="4" t="inlineStr">
        <is>
          <t xml:space="preserve"> </t>
        </is>
      </c>
      <c r="C21" s="4" t="inlineStr">
        <is>
          <t xml:space="preserve"> </t>
        </is>
      </c>
      <c r="D21" s="4" t="inlineStr">
        <is>
          <t xml:space="preserve"> </t>
        </is>
      </c>
    </row>
    <row r="22">
      <c r="A22" s="4" t="inlineStr">
        <is>
          <t>- Ordinary shareholders</t>
        </is>
      </c>
      <c r="B22" s="6" t="n">
        <v>1110007521</v>
      </c>
      <c r="C22" s="6" t="n">
        <v>1096452084</v>
      </c>
      <c r="D22" s="6" t="n">
        <v>1059973270</v>
      </c>
    </row>
    <row r="23">
      <c r="A23" s="4" t="inlineStr">
        <is>
          <t>- Holders of perpetual securities</t>
        </is>
      </c>
      <c r="B23" s="6" t="n">
        <v>122971145</v>
      </c>
      <c r="C23" s="6" t="n">
        <v>125742843</v>
      </c>
      <c r="D23" s="6" t="n">
        <v>78987714</v>
      </c>
    </row>
    <row r="24">
      <c r="A24" s="4" t="inlineStr">
        <is>
          <t>Non-controlling interests</t>
        </is>
      </c>
      <c r="B24" s="6" t="n">
        <v>23735369</v>
      </c>
      <c r="C24" s="6" t="n">
        <v>-313409</v>
      </c>
      <c r="D24" s="6" t="n">
        <v>0</v>
      </c>
    </row>
    <row r="25">
      <c r="A25" s="4" t="inlineStr">
        <is>
          <t>PROFIT FOR THE YEAR</t>
        </is>
      </c>
      <c r="B25" s="6" t="n">
        <v>1256714035</v>
      </c>
      <c r="C25" s="6" t="n">
        <v>1221881518</v>
      </c>
      <c r="D25" s="6" t="n">
        <v>1138960984</v>
      </c>
    </row>
    <row r="26">
      <c r="A26" s="3" t="inlineStr">
        <is>
          <t>EARNINGS PER SHARE ATTRIBUTABLE TO ORDINARY EQUITY HOLDERS OF THE PARENT</t>
        </is>
      </c>
      <c r="B26" s="4" t="inlineStr">
        <is>
          <t xml:space="preserve"> </t>
        </is>
      </c>
      <c r="C26" s="4" t="inlineStr">
        <is>
          <t xml:space="preserve"> </t>
        </is>
      </c>
      <c r="D26" s="4" t="inlineStr">
        <is>
          <t xml:space="preserve"> </t>
        </is>
      </c>
    </row>
    <row r="27">
      <c r="A27" s="4" t="inlineStr">
        <is>
          <t>PROFIT FOR THE YEAR</t>
        </is>
      </c>
      <c r="B27" s="6" t="n">
        <v>1256714035</v>
      </c>
      <c r="C27" s="6" t="n">
        <v>1221881518</v>
      </c>
      <c r="D27" s="6" t="n">
        <v>1138960984</v>
      </c>
    </row>
    <row r="28">
      <c r="A28" s="3" t="inlineStr">
        <is>
          <t>Item that may be reclassified subsequently to profit or loss</t>
        </is>
      </c>
      <c r="B28" s="4" t="inlineStr">
        <is>
          <t xml:space="preserve"> </t>
        </is>
      </c>
      <c r="C28" s="4" t="inlineStr">
        <is>
          <t xml:space="preserve"> </t>
        </is>
      </c>
      <c r="D28" s="4" t="inlineStr">
        <is>
          <t xml:space="preserve"> </t>
        </is>
      </c>
    </row>
    <row r="29">
      <c r="A29" s="4" t="inlineStr">
        <is>
          <t>Exchange differences on translation of foreign operations</t>
        </is>
      </c>
      <c r="B29" s="6" t="n">
        <v>1670568</v>
      </c>
      <c r="C29" s="6" t="n">
        <v>738972</v>
      </c>
      <c r="D29" s="6" t="n">
        <v>1022840</v>
      </c>
    </row>
    <row r="30">
      <c r="A30" s="4" t="inlineStr">
        <is>
          <t>Cumulative exchange differences reclassified to profit or loss upon disposal of foreign operations</t>
        </is>
      </c>
      <c r="B30" s="6" t="n">
        <v>121623</v>
      </c>
      <c r="C30" s="4" t="inlineStr">
        <is>
          <t xml:space="preserve"> </t>
        </is>
      </c>
      <c r="D30" s="4" t="inlineStr">
        <is>
          <t xml:space="preserve"> </t>
        </is>
      </c>
    </row>
    <row r="31">
      <c r="A31" s="4" t="inlineStr">
        <is>
          <t>OTHER COMPREHENSIVE INCOME FOR THE YEAR</t>
        </is>
      </c>
      <c r="B31" s="6" t="n">
        <v>1792191</v>
      </c>
      <c r="C31" s="6" t="n">
        <v>738972</v>
      </c>
      <c r="D31" s="6" t="n">
        <v>1022840</v>
      </c>
    </row>
    <row r="32">
      <c r="A32" s="4" t="inlineStr">
        <is>
          <t>TOTAL COMPREHENSIVE INCOME FOR THE YEAR</t>
        </is>
      </c>
      <c r="B32" s="6" t="n">
        <v>1258506226</v>
      </c>
      <c r="C32" s="6" t="n">
        <v>1222620490</v>
      </c>
      <c r="D32" s="6" t="n">
        <v>1139983824</v>
      </c>
    </row>
    <row r="33">
      <c r="A33" s="3" t="inlineStr">
        <is>
          <t>Attributable to:</t>
        </is>
      </c>
      <c r="B33" s="4" t="inlineStr">
        <is>
          <t xml:space="preserve"> </t>
        </is>
      </c>
      <c r="C33" s="4" t="inlineStr">
        <is>
          <t xml:space="preserve"> </t>
        </is>
      </c>
      <c r="D33" s="4" t="inlineStr">
        <is>
          <t xml:space="preserve"> </t>
        </is>
      </c>
    </row>
    <row r="34">
      <c r="A34" s="4" t="inlineStr">
        <is>
          <t>—Ordinary shareholders</t>
        </is>
      </c>
      <c r="B34" s="6" t="n">
        <v>1113282452</v>
      </c>
      <c r="C34" s="6" t="n">
        <v>1096896235</v>
      </c>
      <c r="D34" s="6" t="n">
        <v>1060996110</v>
      </c>
    </row>
    <row r="35">
      <c r="A35" s="4" t="inlineStr">
        <is>
          <t>—Holders of perpetual securities</t>
        </is>
      </c>
      <c r="B35" s="6" t="n">
        <v>122971145</v>
      </c>
      <c r="C35" s="6" t="n">
        <v>125742843</v>
      </c>
      <c r="D35" s="6" t="n">
        <v>78987714</v>
      </c>
    </row>
    <row r="36">
      <c r="A36" s="4" t="inlineStr">
        <is>
          <t>Non-controlling interests</t>
        </is>
      </c>
      <c r="B36" s="6" t="n">
        <v>22252629</v>
      </c>
      <c r="C36" s="6" t="n">
        <v>-18588</v>
      </c>
      <c r="D36" s="4" t="inlineStr">
        <is>
          <t xml:space="preserve"> </t>
        </is>
      </c>
    </row>
    <row r="37">
      <c r="A37" s="4" t="inlineStr">
        <is>
          <t>TOTAL COMPREHENSIVE INCOME FOR THE YEAR</t>
        </is>
      </c>
      <c r="B37" s="6" t="n">
        <v>1258506226</v>
      </c>
      <c r="C37" s="6" t="n">
        <v>1222620490</v>
      </c>
      <c r="D37" s="6" t="n">
        <v>1139983824</v>
      </c>
    </row>
    <row r="38">
      <c r="A38" s="4" t="inlineStr">
        <is>
          <t>Class A Ordinary Shares [Member]</t>
        </is>
      </c>
      <c r="B38" s="4" t="inlineStr">
        <is>
          <t xml:space="preserve"> </t>
        </is>
      </c>
      <c r="C38" s="4" t="inlineStr">
        <is>
          <t xml:space="preserve"> </t>
        </is>
      </c>
      <c r="D38" s="4" t="inlineStr">
        <is>
          <t xml:space="preserve"> </t>
        </is>
      </c>
    </row>
    <row r="39">
      <c r="A39" s="3" t="inlineStr">
        <is>
          <t>Attributable to:</t>
        </is>
      </c>
      <c r="B39" s="4" t="inlineStr">
        <is>
          <t xml:space="preserve"> </t>
        </is>
      </c>
      <c r="C39" s="4" t="inlineStr">
        <is>
          <t xml:space="preserve"> </t>
        </is>
      </c>
      <c r="D39" s="4" t="inlineStr">
        <is>
          <t xml:space="preserve"> </t>
        </is>
      </c>
    </row>
    <row r="40">
      <c r="A40" s="4" t="inlineStr">
        <is>
          <t>- Ordinary shareholders</t>
        </is>
      </c>
      <c r="B40" s="5" t="n">
        <v>513186052</v>
      </c>
      <c r="C40" s="5" t="n">
        <v>299742816</v>
      </c>
      <c r="D40" s="5" t="n">
        <v>249206548</v>
      </c>
    </row>
    <row r="41">
      <c r="A41" s="3" t="inlineStr">
        <is>
          <t>EARNINGS PER SHARE ATTRIBUTABLE TO ORDINARY EQUITY HOLDERS OF THE PARENT</t>
        </is>
      </c>
      <c r="B41" s="4" t="inlineStr">
        <is>
          <t xml:space="preserve"> </t>
        </is>
      </c>
      <c r="C41" s="4" t="inlineStr">
        <is>
          <t xml:space="preserve"> </t>
        </is>
      </c>
      <c r="D41" s="4" t="inlineStr">
        <is>
          <t xml:space="preserve"> </t>
        </is>
      </c>
    </row>
    <row r="42">
      <c r="A42" s="4" t="inlineStr">
        <is>
          <t>Basic</t>
        </is>
      </c>
      <c r="B42" s="7" t="n">
        <v>3.71</v>
      </c>
      <c r="C42" s="7" t="n">
        <v>4.81</v>
      </c>
      <c r="D42" s="7" t="n">
        <v>4.34</v>
      </c>
    </row>
    <row r="43">
      <c r="A43" s="4" t="inlineStr">
        <is>
          <t>Diluted</t>
        </is>
      </c>
      <c r="B43" s="7" t="n">
        <v>3.71</v>
      </c>
      <c r="C43" s="7" t="n">
        <v>4.81</v>
      </c>
      <c r="D43" s="7" t="n">
        <v>4.22</v>
      </c>
    </row>
    <row r="44">
      <c r="A44" s="4" t="inlineStr">
        <is>
          <t>Class B Ordinary Shares [Member]</t>
        </is>
      </c>
      <c r="B44" s="4" t="inlineStr">
        <is>
          <t xml:space="preserve"> </t>
        </is>
      </c>
      <c r="C44" s="4" t="inlineStr">
        <is>
          <t xml:space="preserve"> </t>
        </is>
      </c>
      <c r="D44" s="4" t="inlineStr">
        <is>
          <t xml:space="preserve"> </t>
        </is>
      </c>
    </row>
    <row r="45">
      <c r="A45" s="3" t="inlineStr">
        <is>
          <t>Attributable to:</t>
        </is>
      </c>
      <c r="B45" s="4" t="inlineStr">
        <is>
          <t xml:space="preserve"> </t>
        </is>
      </c>
      <c r="C45" s="4" t="inlineStr">
        <is>
          <t xml:space="preserve"> </t>
        </is>
      </c>
      <c r="D45" s="4" t="inlineStr">
        <is>
          <t xml:space="preserve"> </t>
        </is>
      </c>
    </row>
    <row r="46">
      <c r="A46" s="4" t="inlineStr">
        <is>
          <t>- Ordinary shareholders</t>
        </is>
      </c>
      <c r="B46" s="5" t="n">
        <v>596821469</v>
      </c>
      <c r="C46" s="5" t="n">
        <v>796709268</v>
      </c>
      <c r="D46" s="5" t="n">
        <v>810766722</v>
      </c>
    </row>
    <row r="47">
      <c r="A47" s="3" t="inlineStr">
        <is>
          <t>EARNINGS PER SHARE ATTRIBUTABLE TO ORDINARY EQUITY HOLDERS OF THE PARENT</t>
        </is>
      </c>
      <c r="B47" s="4" t="inlineStr">
        <is>
          <t xml:space="preserve"> </t>
        </is>
      </c>
      <c r="C47" s="4" t="inlineStr">
        <is>
          <t xml:space="preserve"> </t>
        </is>
      </c>
      <c r="D47" s="4" t="inlineStr">
        <is>
          <t xml:space="preserve"> </t>
        </is>
      </c>
    </row>
    <row r="48">
      <c r="A48" s="4" t="inlineStr">
        <is>
          <t>Basic</t>
        </is>
      </c>
      <c r="B48" s="7" t="n">
        <v>3.71</v>
      </c>
      <c r="C48" s="7" t="n">
        <v>4.81</v>
      </c>
      <c r="D48" s="7" t="n">
        <v>4.34</v>
      </c>
    </row>
    <row r="49">
      <c r="A49" s="4" t="inlineStr">
        <is>
          <t>Diluted</t>
        </is>
      </c>
      <c r="B49" s="7" t="n">
        <v>3.71</v>
      </c>
      <c r="C49" s="7" t="n">
        <v>4.81</v>
      </c>
      <c r="D49" s="7" t="n">
        <v>4.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13. FINANCIAL ASSETS AT FAIR VALUE THROUGH PROFIT OR LOSS
As of December 31,
2021 2022
HK$ HK$
Financial assets at fair value through profit or loss, other than financial asset at fair value through profit or loss under stock loan 2,574,695,685 1,353,611,934
Financial assets at fair value through profit or loss under stock loan 211,331,400 169,583,400
Total financial assets at fair value through profit or loss 2,786,027,085 1,523,195,334
Listed equity shares, at quoted price
—Investment A 1,055,407,260 695,988,462
—Investment B — 165,462,000
—Investment C — 4,824
Total listed equity shares, at quoted price 1,055,407,260 861,455,286
Unlisted equity shares
—Investment D 86,195,893 —
As of December 31,
2021 2022
HK$ HK$
—Investment E 21,954,381 —
—Investment F (Note 29 (A)(ii)) 1,120,244,487 —
—Investment G 9,979,264 —
—Investment H (Note 29 (A)(ii)) 480,700,000 543,000,000
—Investment I 11,545,800 11,630,000
—Investment J — 1,559,597
—Investment K — 2,245,766
Total unlisted equity shares 1,730,619,825 558,435,363
Movie income right investments — 103,304,685
2,786,027,085 1,523,195,334
The above unlisted investments at December 31, 2021 and 2022 were equity shares investments issued by enterprises. Financial assets at fair value through profit or loss are categorized into levels 1 to 3. Refer to Note 3 1 On December 28, 2021, the Group entered into a stock lending agreement with a related company, pursuant to which the Group lent certain listed equity shares of Investment A to the related company, with an interest of 2% per annum based on market value of the listed equity shares of the previous month end. On May 5 and June 1, 2022, the Group entered into certain stock lending agreements with an independent third party, pursuant to which the Group lent certain listed equity shares of Investment A to this independent third party, with an interest of 2% per annum based on the previous month end market value of the listed equity shares. As of December 31, 2021 and 2022, the fair values of the listed equity shares underlying the stock loan were HK$211,331,400 and HK$169,583,400 respectively. In addition, the net fair value changes on the financial assets at fair value through profit or loss under During the year ended December 31, 2022, the Group acquired a controlling stake of Investment F (AMTD Digital) by issuing new Class A and Class B shares to the selling shareholders of AMTD Digital at a consideration of approximately US$993 million . The original investment in AMTD Digital, accounted for as financial assets at fair value through profit or loss, was derecognized upon consolidation of AMTD Digital. During the year ended December 31, 2021, the Group obtained certain equity of current accounts due from the immediate holding company. The Group does not have right to participate in its policy-making processes, to appoint director nor management and to interchange of managerial personnel; accordingly, the Group concluded that it does not have significant influence to direct the relevant activities of the investee and classified the investment as a financial asset at fair value through profit or loss. During the year ended December 31, 2022, the Group entered into a movie income right agreement with a production house through a newly acquired subsidiary, which is an independent third party. In accordance with the relevant agreements, the Group is entitled to certain percentage of the profit to be derived from the release of the films upon entering into the agreements. The Group may be required to further contribute to the film program due to the budget overruns. Any agreed further contribution to the film program due to the budget overruns of the film program by the Group will be added to the carrying amounts of financial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Asse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Assets</t>
        </is>
      </c>
      <c r="B4" s="4" t="inlineStr">
        <is>
          <t>14. DERIVATIVE FINANCIAL ASSET S
As of December 31,
Notes 2021 2022
HK$ HK$
Upside Participation and Profit Distribution Agreements (a ) 969,894,519 1,305,256,317
Future Settlement Contract (b ) — 137,877,845
969,894,519 1,443,134,162
Note (a) On April 1, 2019, two subsidiaries of the Group entered into “Upside Participation and Profit Distribution Agreements” (the “Agreements”) with a counterparty in relation to the movement of the share price of the entirety of the listed shares of Investment A (Note 13) that the Group owns (“Underlying Assets”). The Agreements have an original term of 12 months and can be extended for any further period or terminated at any time upon mutual agreement of the contracting parties. Pursuant to the Agreements:
(a) The counterparty is entitled to 25% (the “Sharing Percentage”) of the gain of the Underlying Assets if the quoted market price or disposal price of the Underlying Assets is higher than HK$8.1 per share (the “Underlying Price”);
(b) The counterparty shall pay a sum equivalent to the loss if the quoted market price or disposal price of the Underlying Assets is lower than Underlying Price (“Participation Cost”); and
(c) Dividend or cash distributions generated from the Underlying Assets during the term of the Agreements shall be received by the Group for its sole benefit and shall not be included in the computation of the Profit or the Participation Cost. Further addendums to the Agreements were entered into on June 30, July 1, September 30 and December 31, 2019, March 31, June 26, June 30, September 30 and December 31, 2020 (the “Addendums”), where:
• On June 30, 2019, the term of the Agreements was modified from 12 months to 3 months and could be roll-forward for an additional three-month period upon mutual agreement between the contracting parties provided that the Underlying Assets are not fully disposed by the Group on the termination date.
• On July 1, 2019, the Agreements were extended for a 3-month
• On September 30 and December 31, 2019 and March 31, 2020, the Agreements were extended for another three-month period and thus lastly to June 30, 2020.
• On June 26, 2020, the underlying listed shares have been partially sold, in which 176,766,469 underlying shares were sold to the counterparty at the disposal price of HK$5.5 per share, and HK$618,682,641 was paid by the counterparty to settle 176,766,469 notional of the derivatives reflecting the difference between disposal price and Underlying Price. Accordingly, corresponding revisions were made to the Agreements to reflect the reduction in the number of underlying listed shares.
• On June 30 and September 30, the Agreements were further extended for an additional three months period and thus till December 31, 2020.
• On October 27, 2020, the Agreements was novated by the original counterparty to an external third party.
• On December 31, 2020, March 31, 2021, June 30, 2021, September 30, 2021, December 31, 2021 and March 31, 2022 and June 30 2022, the Agreements were extended for an additional three month period in each case and thus cumulatively till December 31, 2022.
• In December 2022, the underlying listed shares have been partially sold, in which 2,673,000 underlying shares were sold in the market at the average disposal price of HK$3.27 per share, and HK$15,306,985 was due from the counterparty to settle 2,673,000 notional of the derivatives reflecting the difference between the average disposal price and Underlying Price. Accordingly, corresponding revisions were made to the Agreements to reflect the reduction in the number of underlying listed shares.
• On December 31, 2022, the Agreements were further extended for an additional three months period and thus till March 31, 2023. In December 2019, the controlling person of the original counterparty, with which the Group has entered into the Agreements, was appointed as a Director to the Board of Directors of the Company. Accordingly, the counterparty became a related party of the Company until October 27, 2020 when the Agreements were novated to an external party. The Agreements together with the Addendums satisfied the definition of derivative financial asset in accordance with IFRS 9 and were stated at fair value with any subsequent changes recognized in profit or loss. The table below shows the movement of:
(i) the profit or loss not recognized when the derivative financial asset was initially recognized (Day 1 profit or loss);
(ii) net carrying amount presented in the consolidated statements of financial position; and
(iii) net changes in fair value on derivative financial asset presented in the consolidated statements of profit or loss and other comprehensive income
Fair value using valuation Day 1 (profit)/loss Net carrying Net changes in fair value
HK$ HK$ HK$ HK$
At December 31, 2020 1,036,169,019 (12,266,453 ) 1,023,902,566 —
Recognized in profit and loss prior to contract renegotiation on March 31, 2021
—Changes in fair value (12,266,453 ) — (12,266,453 ) (12,266,453 )
—Recognition of day 1 profit or loss — 12,266,453 12,266,453 12,266,453
At March 31, 2021 1,023,902,566 — 1,023,902,566 —
Contract renegotiation on March 31, 2021 (1,678,713 ) 1,678,713 — —
At March 31, 2021 1,022,223,853 1,678,713 1,023,902,566 —
Recognized in profit and loss prior to contract renegotiation on June 30, 2021
—Changes in fair value (34,326,652 ) — (34,326,652 ) (34,326,652 )
—Recognition of day 1 profit or loss — (1,678,713 ) (1,678,713 ) (1,678,713 )
At June 30, 2021 987,897,201 — 987,897,201 (36,005,365 )
Contract renegotiation on June 30, 2021 2,956,755 (2,956,755 ) — —
At June 30, 2021 990,853,956 (2,956,755 ) 987,897,201 (36,005,365 )
Recognized in profit and loss prior to contract renegotiation on September 30, 2021
—Changes in fair value 89,306,993 — 89,306,993 89,306,993
—Recognition of day 1 profit or loss — 2,956,755 2,956,755 2,956,755
At September 30, 2021 1,080,160,949 — 1,080,160,949 56,258,383
Contract renegotiation on September 30, 2021 1,046,618 (1,046,618 ) — —
At September 30, 2021 1,081,207,567 (1,046,618 ) 1,080,160,949 56,258,383
Recognized in profit and loss prior to contract renegotiation on December 31, 2021
—Changes in fair value (111,313,048 ) — (111,313,048 ) (111,313,048 )
—Recognition of day 1 profit or loss — 1,046,618 1,046,618 1,046,618
At December 31, 2021 969,894,519 — 969,894,519 (54,008,047 )
Contract renegotiation on December 31, 2021 (1,507,769 ) 1,507,769 — —
At December 31, 2021 968,386,750 1,507,769 969,894,519 (54,008,047 )
Fair value using valuation Day 1 (profit)/loss Net carrying Net changes in fair value
HK$ HK$ HK$ HK$
At December 31, 2021 968,386,750 1,507,769 969,894,519 —
Recognized in profit and loss prior to contract renegotiation on March 31, 2022
—Changes in fair value 201,787,611 — 201,787,611 201,787,611
—Recognition of day 1 profit or loss — (1,507,769 ) (1,507,769 ) (1,507,769 )
At March 31, 2022 1,170,174,361 — 1,170,174,361 200,279,842
Contract renegotiation on March 31, 2022 42,824,157 (42,824,157 ) — —
At March 31, 2022 1,212,998,518 (42,824,157 ) 1,170,174,361 200,279,842
Recognized in profit and loss prior to contract renegotiation on June 30, 2022
—Changes in fair value 44,938,920 — 44,938,920 44,938,920
—Recognition of day 1 profit or loss — 42,824,157 42,824,157 42,824,157
At June 30, 2022 1,257,937,438 — 1,257,937,438 288,042,919
Contract renegotiation on June 30, 2022 (9,371,394 ) 9,371,394 — —
At June 30, 2022 1,248,566,044 9,371,394 1,257,937,438 288,042,919
Recognized in profit and loss prior to contract renegotiation on September 30, 2022
—Changes in fair value 83,632,460 — 83,632,460 83,632,460
—Recognition of day 1 profit or loss — (9,371,394 ) (9,371,394 ) (9,371,394 )
At September 30, 2022 1,332,198,504 — 1,332,198,504 362,303,985
Contract renegotiation on September 30, 2022 (16,356,494 ) 16,356,494 — —
At September 30, 2022 1,315,842,010 16,356,494 1,332,198,504 362,303,985
Recognized in profit and loss prior to contract renegotiation on December 31, 2022
—Changes in fair value 934,937 — 934,937 934,937
—Partial settlement (15,306,985 ) — (15,306,985 ) —
—Realized gain upon disposal 3,786,355 — 3,786,355 —
—Recognition of day 1 profit or loss — (16,356,494 ) (16,356,494 ) (16,356,494 )
At December 31, 2022 1,305,256,317 — 1,305,256,317 346,882,428
Contract renegotiation on December 31, 2022 80,156 (80,156 ) — —
At December 31, 2022 1,305,336,473 (80,156 ) 1,305,256,317 346,882,428
As of December 31, 2022, the counterparty of the derivative contracts pledged certain listed securities as collateral in favour of the Company which had a market value of HK$3,781,638,616 (2021: HK$3,089,570,978). Note (b) In June 2022, the Group entered into a future settlement contract with a counterparty, pursuant to which the Group is entitled to receive certain listed equity shares at a mutually agreed price at HK$ in aggregate (the “Future Settlement Contract”) within one year . The fair value of the underlying shares as of December 31, 2022 . The Future Settlement Contract was accounted for as a derivative financial asset and the net fair value changes recognized in profit or loss was HK$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Assets</t>
        </is>
      </c>
      <c r="B1" s="2" t="inlineStr">
        <is>
          <t>12 Months Ended</t>
        </is>
      </c>
    </row>
    <row r="2">
      <c r="B2" s="2" t="inlineStr">
        <is>
          <t>Dec. 31, 2022</t>
        </is>
      </c>
    </row>
    <row r="3">
      <c r="A3" s="3" t="inlineStr">
        <is>
          <t>Disclosure Of Detailed Information About Other Assets [Abstract]</t>
        </is>
      </c>
      <c r="B3" s="4" t="inlineStr">
        <is>
          <t xml:space="preserve"> </t>
        </is>
      </c>
    </row>
    <row r="4">
      <c r="A4" s="4" t="inlineStr">
        <is>
          <t>Other Assets</t>
        </is>
      </c>
      <c r="B4" s="4" t="inlineStr">
        <is>
          <t>15. OTHER ASSETS The Group maintains segregated bank accounts with corporate banks to hold clients’ monies on trust under custody for the conduct of the regulated activities. The Group has classified the clients’ monies as other assets under the assets section of the consolidated statements of financial position and recognized the corresponding amounts as clients’ monies held on trust in accounts payable (Note 20) to respective clients on the basis that it is legally liable for any possible loss or misappropriation of the clients’ mo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Bank Balance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Bank Balances And Restricted Cash</t>
        </is>
      </c>
      <c r="B4" s="4" t="inlineStr">
        <is>
          <t xml:space="preserve">16. CASH AND BANK BALANCES AND RESTRICTED CASH
(a) Cash and cash equivalents
As of December 31,
2021 2022
HK$ HK$
Cash and cash equivalents:
—Cash on hand 595,992 1,497
—General bank accounts 525,610,116 1,078,409,838
Total cash and cash equivalents 526,206,108 1,078,411,335
Cash and cash equivalents include demand deposits at banks, earn interest at floating rates based on daily bank deposit rates for all the periods. The bank balances are deposited with creditworthy banks with no recent history of default.
(b) Restricted cash As at December 31, 2022, restricted deposits held at banks amounted to HK$3,239,362 , which would be used to settle certain payables to vend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7. PROPERTY, PLANT AND EQUIPMENT
Furniture Computer Total
HK$ HK$ HK$
Cost:
At January 1, 2021 and December 31, 2021 11,090 4,184,368 4,195,458
Additions — 12,848 12,848
Additions from acquisition of subsidiaries (Note 34) — 138,647 138,647
Disposal of subsidiaries (11,090 ) (4,184,368 ) (4,195,458 )
Exchange realignment — 411 411
At December 31, 2022 — 151,906 151,906
Accumulated depreciation:
At January 1, 2021 (10,714 ) (4,073,387 ) (4,084,101 )
Charge for the year (376 ) (43,850 ) (44,226 )
At December 31, 2021 and January 1, 2022 (11,090 ) (4,117,237 ) (4,128,327 )
Charge for the year — (96,115 ) (96,115 )
Disposal of subsidiaries 11,090 4,151,834 4,162,924
Exchange realignment — (310 ) (310 )
At December 31, 2022 — (61,828 ) (61,828 )
Carrying amount:
At January 1, 2021 376 110,981 111,357
At December 31, 2021 — 67,131 67,131
At December 31, 2022 — 90,078 90,0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 xml:space="preserve">18. GOODWILL
Total
HK$
Cost:
At January 1, 2021 and December 31, 2021 —
Arising from 58,675,041
At December 31, 2022 58,675,041
For the purpose of impairment testing, goodwill of HK$58,675,041 and intangible assets (including developed technology of HK$30,606,150 and brand name of HK$1,271,483) as of December 31, 5-year pre-tax 5-year and and related intangible assets allocated to cash-generating unit. Management of the Group believes that any reasonably possible changes in any of these assumptions would not cause the carrying amount of the cash-generating unit to exceed its recoverable am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bstract]</t>
        </is>
      </c>
      <c r="B3" s="4" t="inlineStr">
        <is>
          <t xml:space="preserve"> </t>
        </is>
      </c>
    </row>
    <row r="4">
      <c r="A4" s="4" t="inlineStr">
        <is>
          <t>Intangible Assets</t>
        </is>
      </c>
      <c r="B4" s="4" t="inlineStr">
        <is>
          <t xml:space="preserve">19. INTANGIBLE ASSETS
Archived Developed technology Brand names Securities Total
HK$ HK$ HK$ HK$ HK$
Net carrying amount as of — — — 15,171,170 15,171,170
Acquired on acquisition of L’Officiel (Note 34(b)) 3,901,193 — 720,352,596 — 724,253,789
Acquired on acquisition of — 36,191,200 1,374,576 — 37,565,776
Amortization charge year — (5,585,050 ) (103,093 ) — (5,688,143 )
Disposal of subsidiaries — — — (15,171,170 ) (15,171,170 )
Net carrying amount as of 3,901,193 30,606,150 721,624,079 — 756,131,422
The intangible assets are amortized on a straight-line basis as follows:
Developed technology Brand names Archive images 7 years 20 years or indefinite useful lives Indefinite useful lives As at January 1, 2021 and December 31, 2021, the intangible assets represented securities trading licenses and trading right with indefinite useful lives because they are expected to contribute to the net cash flows of the Group indefinitely and therefore, are not amortized. The recoverable amount of the securites trading licenses and trading right is determined by reference to the market evidence of recent transaction prices for similar licensed corporations. As at December 31, 2022, included in the above carrying amounts of brand name of HK$720,352,596 and archived images of HK$3,901,193 are considered by management of the Group as having an indefinite useful life because it is expected to contribute to net cash inflows indefinitely. The brand name and archived images will not be amortised until its useful life is determined to be finite. Instead they will be tested for impairment annually and whenever there is an indication that they As at December 31, 2022, carrying amount of brand name of HK$726,375,807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2</t>
        </is>
      </c>
    </row>
    <row r="3">
      <c r="A3" s="3" t="inlineStr">
        <is>
          <t>Trade and other payables [abstract]</t>
        </is>
      </c>
      <c r="B3" s="4" t="inlineStr">
        <is>
          <t xml:space="preserve"> </t>
        </is>
      </c>
    </row>
    <row r="4">
      <c r="A4" s="4" t="inlineStr">
        <is>
          <t>Accounts Payable</t>
        </is>
      </c>
      <c r="B4" s="4" t="inlineStr">
        <is>
          <t>20. ACCOUNTS PAYABLE
As of December 31,
2021 2022
HK$ HK$
Payables to suppliers of fashion and luxury media advertising and marketing services — 76,778,957
Clients’ monies held on trust (Note 5(c) and Note 15) 146,283,760 —
Others 8,737,158 5,536,216
155,020,918 82,315,1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ank Borrowings</t>
        </is>
      </c>
      <c r="B4" s="4" t="inlineStr">
        <is>
          <t>21. BANK BORROWINGS A currency analysis of bank borrowings at the end of the reporting periods is as follows:
As of December 31,
2021 2022
HK$ HK$
Hong Kong dollars 116,000,000 —
United States dollars 272,870,500 156,309,551
Euro — 4,169,550
388,870,500 160,479,101
As of December 31, 2021 and December 31, 2022, the bank borrowings were unsecured. As of December 31, 2021 and December 31, 2022, bank borrowings of HK$ 388,870,500 156,910,059 were repayable in one year or on demand, and nil and HK$ 3,569,042 were repayable more than one year but within 5 years. As of December 31, 2021 and December 31, 2022, the Group’s aggregate banking facilities amounted to US$ (equivalent to HK$ , and US$ and Euro (equivalent to HK$ in aggregate) of which HK$ and HK$ were utilized, respectively and bore contractual 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al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Other Payables And Accruals</t>
        </is>
      </c>
      <c r="B4" s="4" t="inlineStr">
        <is>
          <t xml:space="preserve">22. OTHER PAYABLES AND ACCRUALS
As of December 31,
2021 2022
HK$ HK$
Accruals and other payables 91,594,587 114,718,709
Contract liabilities (note) 630,962 17,077,186
92,225,549 131,795,895
Note: Contract liabilities as at December 31, 2021 include upfront fees received to deliver capital market solutions services. As at December 31, 2022, contract liabilities included upfront fees received to deliver digital solution s As at January 1, 2021, contract liabilities amounted to HK$47,270,998. For the year ended December 31, 2022, revenue of HK$630,962 recognized was included in the contract liabilities balance at the beginning of the year (2021: HK$46,640,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 - HKD ($)</t>
        </is>
      </c>
      <c r="B1" s="2" t="inlineStr">
        <is>
          <t>12 Months Ended</t>
        </is>
      </c>
    </row>
    <row r="2">
      <c r="B2" s="2" t="inlineStr">
        <is>
          <t>Dec. 31, 2022</t>
        </is>
      </c>
      <c r="C2" s="2" t="inlineStr">
        <is>
          <t>Dec. 31, 2021</t>
        </is>
      </c>
      <c r="D2" s="2" t="inlineStr">
        <is>
          <t>Dec. 31, 2020</t>
        </is>
      </c>
    </row>
    <row r="3">
      <c r="A3" s="3" t="inlineStr">
        <is>
          <t>Other Comprehensive Income [Line Items]</t>
        </is>
      </c>
      <c r="B3" s="4" t="inlineStr">
        <is>
          <t xml:space="preserve"> </t>
        </is>
      </c>
      <c r="C3" s="4" t="inlineStr">
        <is>
          <t xml:space="preserve"> </t>
        </is>
      </c>
      <c r="D3" s="4" t="inlineStr">
        <is>
          <t xml:space="preserve"> </t>
        </is>
      </c>
    </row>
    <row r="4">
      <c r="A4" s="4" t="inlineStr">
        <is>
          <t>Income generated from related parties</t>
        </is>
      </c>
      <c r="B4" s="5" t="n">
        <v>9020655</v>
      </c>
      <c r="C4" s="5" t="n">
        <v>105448459</v>
      </c>
      <c r="D4" s="5" t="n">
        <v>128419020</v>
      </c>
    </row>
    <row r="5">
      <c r="A5" s="4" t="inlineStr">
        <is>
          <t>Disposal gain generated from related parties</t>
        </is>
      </c>
      <c r="B5" s="6" t="n">
        <v>0</v>
      </c>
      <c r="C5" s="6" t="n">
        <v>125112176</v>
      </c>
      <c r="D5" s="6" t="n">
        <v>82948508</v>
      </c>
    </row>
    <row r="6">
      <c r="A6" s="4" t="inlineStr">
        <is>
          <t>Digital Solutions and Other Services Income [Member]</t>
        </is>
      </c>
      <c r="B6" s="4" t="inlineStr">
        <is>
          <t xml:space="preserve"> </t>
        </is>
      </c>
      <c r="C6" s="4" t="inlineStr">
        <is>
          <t xml:space="preserve"> </t>
        </is>
      </c>
      <c r="D6" s="4" t="inlineStr">
        <is>
          <t xml:space="preserve"> </t>
        </is>
      </c>
    </row>
    <row r="7">
      <c r="A7" s="3" t="inlineStr">
        <is>
          <t>Other Comprehensive Income [Line Items]</t>
        </is>
      </c>
      <c r="B7" s="4" t="inlineStr">
        <is>
          <t xml:space="preserve"> </t>
        </is>
      </c>
      <c r="C7" s="4" t="inlineStr">
        <is>
          <t xml:space="preserve"> </t>
        </is>
      </c>
      <c r="D7" s="4" t="inlineStr">
        <is>
          <t xml:space="preserve"> </t>
        </is>
      </c>
    </row>
    <row r="8">
      <c r="A8" s="4" t="inlineStr">
        <is>
          <t>Income generated from related parties</t>
        </is>
      </c>
      <c r="B8" s="6" t="n">
        <v>12499860</v>
      </c>
      <c r="C8" s="6" t="n">
        <v>0</v>
      </c>
      <c r="D8" s="6" t="n">
        <v>0</v>
      </c>
    </row>
    <row r="9">
      <c r="A9" s="4" t="inlineStr">
        <is>
          <t>Fashion and luxury media advertising and marketing services [Member]</t>
        </is>
      </c>
      <c r="B9" s="4" t="inlineStr">
        <is>
          <t xml:space="preserve"> </t>
        </is>
      </c>
      <c r="C9" s="4" t="inlineStr">
        <is>
          <t xml:space="preserve"> </t>
        </is>
      </c>
      <c r="D9" s="4" t="inlineStr">
        <is>
          <t xml:space="preserve"> </t>
        </is>
      </c>
    </row>
    <row r="10">
      <c r="A10" s="3" t="inlineStr">
        <is>
          <t>Other Comprehensive Income [Line Items]</t>
        </is>
      </c>
      <c r="B10" s="4" t="inlineStr">
        <is>
          <t xml:space="preserve"> </t>
        </is>
      </c>
      <c r="C10" s="4" t="inlineStr">
        <is>
          <t xml:space="preserve"> </t>
        </is>
      </c>
      <c r="D10" s="4" t="inlineStr">
        <is>
          <t xml:space="preserve"> </t>
        </is>
      </c>
    </row>
    <row r="11">
      <c r="A11" s="4" t="inlineStr">
        <is>
          <t>Income generated from related parties</t>
        </is>
      </c>
      <c r="B11" s="5" t="n">
        <v>22616160</v>
      </c>
      <c r="C11" s="5" t="n">
        <v>0</v>
      </c>
      <c r="D11"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23. PROVISIONS
Claims from
HK$
At January 1, 2021 and December 31, 2021 —
Additions from acquisition of subsidiaries (Note 34) 32,131,266
Settled during the year (739,547 )
Exchange alignment 414,124
At December 31, 2022 31,805,843
The amount represents the best estimate of the Group’s liability on the claims from vendors having taken the view of legal adv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Liabiliti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Deferred Tax Liabilities</t>
        </is>
      </c>
      <c r="B4" s="4" t="inlineStr">
        <is>
          <t>24. DEFERRED TAX LIABILITIES The movements in deferred tax liabilities during the years are as follows:
Intangible
HK$
At January 1, 2021 and December 31, 2021 —
Acquisitions of subsidiaries (Note 34) 27,681,459
Deferred tax credit (1,896,006 )
At December 31, 2022 25,785,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rivative Financial Liability</t>
        </is>
      </c>
      <c r="B1" s="2" t="inlineStr">
        <is>
          <t>12 Months Ended</t>
        </is>
      </c>
    </row>
    <row r="2">
      <c r="B2" s="2" t="inlineStr">
        <is>
          <t>Dec. 31, 2022</t>
        </is>
      </c>
    </row>
    <row r="3">
      <c r="A3" s="3" t="inlineStr">
        <is>
          <t>Borrowings [abstract]</t>
        </is>
      </c>
      <c r="B3" s="4" t="inlineStr">
        <is>
          <t xml:space="preserve"> </t>
        </is>
      </c>
    </row>
    <row r="4">
      <c r="A4" s="4" t="inlineStr">
        <is>
          <t>Convertible Bond and Derivative Financial Liability</t>
        </is>
      </c>
      <c r="B4" s="4" t="inlineStr">
        <is>
          <t>25. CONVERTIBLE BOND AND DERIVATIVE FINANCIAL LIABILITY On December 19, 2019, the Company issued 2% convertible bond with a principal amount of US$15,000,000. The bond is convertible at the option of the bondholders into class A ordinary shares at any time after six months following the date of issuance of the bond and prior to the close of business on the second business day immediately preceding the maturity date of June 30, 2023. The conversion rate is 99.44 American Depositary Shares (“ADSs”) per US$1,000 principal. The conversion rate is subject to adjustment up . However, the bondholders can only exercise such right to convert no more than twice. Any convertible notes not converted, as well as the accrued interest, will be repaid on June . In January 2022, the conversion price of the bon d was per share and the convertible bond w ere class A ordinary effect of the On initial recognition, the derivative component of the convertible bond is measured at fair value and presented as a derivative financial liabilit y The movement of convertible bond during the years ended December 31, 2021 and 2022 are as follow s
Liability Derivative
HK$ HK$
At January 1, 2021 103,278,429 12,954,313
Interest for the year 8,085,419 —
Exchange alignment 606,536 798,360
At December 31, 2021 111,970,384 13,752,673
Interest for the year 430,702 —
Fair value gain recognized in profit or loss — (13,347,266 )
Converted into class A shares (112,401,086 ) (405,407 )
At December 31,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Treasury Shar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Treasury Shares</t>
        </is>
      </c>
      <c r="B4" s="4" t="inlineStr">
        <is>
          <t xml:space="preserve">26. SHARE CAPITAL AND TREASURY SHARES Each Class A ordinary share shall entitle the holder thereof to one vote on all matters subject to vote at general meetings of the Company, and each Class B ordinary share shall entitle the holder thereof to twenty votes on all matters subject to vote at general meetings of the Company. Each Class B ordinary share is convertible into one Class A ordinary share at any time by the holder thereof. Each Class A ordinary share is not convertible into Class B ordinary shares under any circumstances. Except for the voting rights and the conversion rights, the Class A ordinary shares and the Class B ordinary shares shall rank pari passu with one another and shall have the same rights, preferences, privileges and restrictions. As of December 31, 2022, the Company had ordinary shares outstanding comprising of 144,077,210 Class A ordinary shares and 233,526,979 Class B ordinary shares (including those repurchased), respectively. During the year s
Numbers of shares
Notes Class A Class B Class B
At January 1, 2020 41,084,851 204,526,628 —
Conversion of class B ordinary shares to class A ordinary shares 21,243,000 (21,243,000 ) —
At December 31, 2020 and January 1, 2021 62,327,851 183,283,628 —
Repurchase of ordinary shares (i) — (69,144,673 ) 69,144,673
As December 31, 2021 62,327,851 114,138,955 69,144,673
Issued during the year (ii), (iii), (iv) 77,467,980 54,524,730 —
Conversion of class B ordinary shares to class A ordinary shares 4,281,379 (4,281,379 ) —
Repurchase of ordinary shares (i) — (36,923,963 ) 36,923,963
As December 31, 2022 144,077,210 127,458,343 106,068,636
Notes:
(i) On September 30, 2021 and December 31,2022, the Company repurchased and 36,923,963 ,respectively, Details on N
(ii) In January 2022, the convertible bond has been converted into 1,856,436 class A ordinary shares at the conversion price of US$8.08 per share.
(iii) In February 2022, the Company acquired a controlling stake in AMTD Digital by issuing at a consideration of HK$7,756,228,581.
(iv) In January and April 2022, the Company issued 8,411,215 Class A and 3,271,028 Class B shares to the private investors at US$4.28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petual Securities</t>
        </is>
      </c>
      <c r="B1" s="2" t="inlineStr">
        <is>
          <t>12 Months Ended</t>
        </is>
      </c>
    </row>
    <row r="2">
      <c r="B2" s="2" t="inlineStr">
        <is>
          <t>Dec. 31, 2022</t>
        </is>
      </c>
    </row>
    <row r="3">
      <c r="A3" s="3" t="inlineStr">
        <is>
          <t>Disclosure Of Perpetual Securities [Abstract]</t>
        </is>
      </c>
      <c r="B3" s="4" t="inlineStr">
        <is>
          <t xml:space="preserve"> </t>
        </is>
      </c>
    </row>
    <row r="4">
      <c r="A4" s="4" t="inlineStr">
        <is>
          <t>Perpetual Securities</t>
        </is>
      </c>
      <c r="B4" s="4" t="inlineStr">
        <is>
          <t xml:space="preserve">27. PERPETUAL SECURITIES On May 14, 2020, the Company issued US$ The direct transaction costs attributable to the Perpetual Securities I and Perpetual Securities II in aggregate amounted to HK$4,460,393. Distributions of the Perpetual Securities I and Perpetual Securities II may be paid semi-annually in arrears on May 14 and November 14 in each year and may be deferred at the discretion of the Company unless a compulsory distribution payment event (including distributions to ordinary shareholders of the Company) has occurred. Following a deferral, arrears of distributions are cumulative. Th step-up The Perpetual Securities II are unsecured, have no fixed maturity date and are callable at the Company’s option in whole on May 14, 2025, which is five years after the issue date or any Distribution Payment Date thereafter at their principal amounts together with any accrued, unpaid or deferred distributions. On October 27, 2021, the Group has partially early redeemed Perpetual Securities II at the redemption price equal to ). was recorded directly in the retained earnings. The Perpetual Securities are included in equity in the Group’s consolidated financial statements as the Group does not have a contractual obligation to deliver cash or other financial assets arising from the issue of the Perpetual Securities. For the year ended December 31, 2021 and 2022, the profit attributable to holders of Perpetual Securities based on the applicable distribution rate, was HK$125,742,843 and HK$122,971,145, respectively, where any distribution could be deferred at the discretion of the Company unless a compulsory distribution payment event (including distributions to ordinary shareholders of the Company) has occurred. The Company distributed HK$124,279,754 and HK$123,620,489 to the holders of perpetual securities during the year ended December 31, 2021 and 2022,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2</t>
        </is>
      </c>
    </row>
    <row r="3">
      <c r="A3" s="3" t="inlineStr">
        <is>
          <t>Disclosure Of Cash Flow Information [Abstract]</t>
        </is>
      </c>
      <c r="B3" s="4" t="inlineStr">
        <is>
          <t xml:space="preserve"> </t>
        </is>
      </c>
    </row>
    <row r="4">
      <c r="A4" s="4" t="inlineStr">
        <is>
          <t>Notes To The Consolidated Statements Of Cash Flows</t>
        </is>
      </c>
      <c r="B4" s="4" t="inlineStr">
        <is>
          <t>28. NOTES TO THE CONSOLIDATED STATEMENTS OF CASH FLOWS
(a) Major non-cash Save as disclosed elsewhere in these consolidated financial statements, the following non-cash During the year ended December 31, 2020, the Group subscribed two equity linked notes for a consideration of HK$148,671,602 issued by two former subsidiaries. The underlying securities for an equity linked note were disposed by one of the former fellow subsidiaries, triggering a settlement of equity linked note for a consideration of HK$195,789,033 which was settled in 2021 through the current accounts with AMTD Group under central treasury function. The Group recognized a gain of HK$82,948,667 from this transaction. During the year ended December 31, 2021, the underlying securities for the other equity linked note were disposed by one of the former fellow subsidiaries, triggering a settlement of equity linked note for a consideration of HK$181,633,667. The Group recognized a gain related to the disposed investment of HK$119,113,730 from this transaction which was settled through the current accounts with AMTD Group. During the year ended December 31, 2021, the Group disposed financial assets at fair value through profit or loss of HK$196,036,584 to a then fellow subsidiary. The Group recognized a gain related to the disposed investment of HK$5,998,446. The consideration of HK$196,036,584 was settled by way of the current accounts with AMTD Grou p During During the year ended December 31, 2021, the Group repurchased 69,144,673 Class B ordinary shares from AMTD Group amounting to HK$5,000,000,000. The consideration was settled through the current accounts with AMTD Group. During the year ended December 31, 2022, the Group repurchased 36,923,963 Class B ordinary shares from AMTD Group amounting to HK$2,500,000,000. The consideration was settled through the current accounts with AMTD Group. During the year ended December 31, 2022, the convertible bond was converted into 1,856,436 Class A ordinary shares. During the year ended December 31, 2022, the Company issued 5,852,805 Class A ordinary shares to a private investor at US$4.28 per share. The consideration amounting to HK$196,592,400 was settled through the transfer of a listed equity investment to the Group.
(b) Changes in liabilities arising from financing activities
Margin loans HK$ Derivative HK$ Convertible HK$ Bank Total HK$
At January 1, 2020 317,722,438 20,813,810 95,995,690 — 434,531,938
Cash flow from financing activities (330,197,734 ) — — 230,962,565 (99,235,169 )
Interest expenses 12,475,296 — 7,717,348 1,317,435 21,510,079
Fair value gain recognized in profit or loss — (7,765,148 ) — — (7,765,148 )
Exchange alignment — (94,349 ) (434,609 ) — (528,958 )
At December 31, 2020 — 12,954,313 103,278,429 232,280,000 348,512,742
Cash flow from financing activities — — — 151,263,786 151,263,786
Interest expenses — — 8,085,419 4,740,504 12,825,923
Exchange alignment — 798,360 606,536 586,210 1,991,106
At December 31, 2021 — 13,752,673 111,970,384 388,870,500 514,593,557
Cash flow from financing activities — — — (239,383,150 ) (239,383,150 )
Interest expenses — — 430,702 6,298,576 6,729,278
Fair value change — (13,347,266 ) — — (13,347,266 )
Non-cash
Conversion of convertible bond — (405,407 ) (112,401,086 ) — (112,806,493 )
Acquisition of subsidiaries — — — 4,589,759 4,589,759
Exchange alignment — — — 103,416 103,416
At December 31, 2022 — — — 160,479,101 160,479,1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9. RELATED PARTY TRANSACTIONS
(A) In addition to the transactions disclosed elsewhere in these consolidated financial statements, the Group had the following transactions with related parties during the years:
For the year ended December 31,
Notes 2020 2021 2022
HK$ HK$ HK$
Capital market solutions services rendered to fellow subsidiaries (i) 30,233,187 1,147,769 20,655
Capital market solutions services rendered to related companies controlled by a director of the Company (i) 98,185,833 — 9,000,000
Capital market solutions services rendered to former fellow subsidiaries (i) — 104,300,690 —
Management fee paid to immediate holding company (i) 150,000 150,000 137,500
Investment advisory fee paid to a fellow subsidiary (i) 180,000 180,000 165,000
Insurance commission paid to a fellow subsidiary (i) 105,251 58,228 —
Insurance commission received from immediate holding (i) — — 31,531
Insurance commission received from a fellow subsidiary (i) — — 1,662
Digital solutions and other services income from immediate holding company (i) — — 12,466,667
Fashion and luxury media advertising and marketing (i) — — 22,616,160
Acquisition of investment from immediate holding (ii)(a) 556,161,528 163,180,000 —
Acquisition of investments from fellow subsidiaries (ii)(b) 148,671,602 11,545,800 —
Disposal of an investment to a former fellow subsidiary (ii)(c) — 196,036,584 —
Administrative service fee paid to immediate holding (iii) 24,000,000 24,000,000 29,500,000
For the year ended December 31,
Notes 2020 2021 2022
HK$ HK$ HK$
Interest income from immediate holding company (iv) 101,159,079 116,028,045 75,991,943
Stock lending interest income from a former fellow subsidiary (i) — 34,740 —
Recharge from/(to) immediate holding company
—Staff costs 20,156,843 22,081,545 31,986,661
—Premises cost 14,010,263 13,964,993 11,507,635
(iii) 34,167,106 36,046,538 43,494,296
Treasury shares repurchased from immediate holding company 28 — 5,000,000,000 2,500,000,000
Perpetual securities redeemed from a former fellow subsidiary — 4,648,331 —
Perpetual securities redeemed from a related company — 35,719,218 —
Acquisition of AMTD Digital from immediate holding company and fellow subsidiaries (ii)(d) — — 5,793,768,692
Net changes in fair value on derivative financial asset (v) 321,797,949 — —
Consideration received for disposal of investments to a related party controlled by a director of the Company (v) 972,215,580 — —
Consideration received for settlement of derivatives contracts with a related party controlled by a director of the Company (v) 618,682,641 — —
Notes:
(i) The terms of these services were comparable to the fee and conditions offered to the major customers of the Group.
(ii) a. In 2020, the transaction represented the acquisition of 14.37% interest in a fellow subsidiary, AMTD Digital from AMTD Group based on fair value at the date of acquisition. In 2021, the transaction represented the acquisition of 19.9% interest in another fellow subsidiary, AMTD Assets Alpha Group, from AMTD Group based on the investee’s net asset value on the date of acquisition. The considerations were settled through the current account with AMTD Group.
b. In 2020, the transactions represented the acquisition of equity linked notes from a former fellow subsidiaries based on the fair value as of the date of acquisition. In 2021, the transaction represented the acquisition of an unlisted equity investment from a fellow subsidiary.
c. The transactions represented the disposal of unlisted equity investment to a related company based on the fair value as of the date of disposal. The gain on disposal amounted to HK$5,998,446.
d. In 2022, the Group acquried 82.7% interest in AMTD Digital from the immediate holding company and fellow subsidiaries at a consideration of approximately US$993 million. Details refer to Note 34 (a).
(iii) The staff costs and premises cost was recharged by the immediate holding company based on actual usage. Starting from July 2022, the immediate holding company charged a fixed service fee of HK$9,000,000 (HK$6,000,000 prior to July 2022) per quarter for other administrative expenses.
(iv) The transaction represented the interest income charged at 2% per annum (Note 5) on the outstanding amount due from the immediate holding company which was payable on demand.
(v) In December 2019, the controlling person of the counterparty, with which the Group has entered into the Agreements (Note 14), was appointed as a Director to the Board of Directors of the Company. Accordingly, the counterparty became a related party of the Company. On October 27, 2020, the Agreements were novated to an external party.
(B) In addition to balances disclosed elsewhere in these consolidated financial statements, the Group had the following outstanding balances with related parties:
(i) Treasury functions of the Group are conducted centrally under AMTD Group and inter-company fund transfers were carried out among the entities within AMTD Group. The treasury function manages available funds at AMTD Group level and allocates the funds to various entities within AMTD Group for their operations. On August 5, 2019 and July 15, 2022, the Group and its subsidiary entered into an intercompany financing agreement with its immediate holding company. Under such agreement, any intercompany receivables and payables balances with the immediate holding company and the fellow subsidiaries shall be settled on a net basis with the immediate holding company. As of December 31, 2021 and 2022, the net balance between the Group and the immediate holding company was an amount due from immediate holding company of HK$2,144,975,230 and HK$2,239,358,702 respectively, which bears interest at 2% per annum and are unsecured and repayable on demand. The Group did not have any outstanding balances with its fellow subsidiaries. For the years ended December 31, 2020, 2021 and 2022, there was no provision for credit loss on amounts due from immediate holding company.
(C) Compensation of key management personnel of the Group:
For the year ended December 31,
2020 2021 2022
HK$ HK$ HK$
Short-term employee benefits 32,692,568 22,426,846 33,320,024
Other long-term benefit 54,745 55,200 99,750
32,747,313 22,482,046 33,419,7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By Category</t>
        </is>
      </c>
      <c r="B1" s="2" t="inlineStr">
        <is>
          <t>12 Months Ended</t>
        </is>
      </c>
    </row>
    <row r="2">
      <c r="B2" s="2" t="inlineStr">
        <is>
          <t>Dec. 31, 2022</t>
        </is>
      </c>
    </row>
    <row r="3">
      <c r="A3" s="3" t="inlineStr">
        <is>
          <t>Disclosure of financial assets [abstract]</t>
        </is>
      </c>
      <c r="B3" s="4" t="inlineStr">
        <is>
          <t xml:space="preserve"> </t>
        </is>
      </c>
    </row>
    <row r="4">
      <c r="A4" s="4" t="inlineStr">
        <is>
          <t>Financial Instruments By Category</t>
        </is>
      </c>
      <c r="B4" s="4" t="inlineStr">
        <is>
          <t>30. FINANCIAL INSTRUMENTS BY CATEGORY The carrying amounts of each of the categories of financial instruments as of the end of the reporting period are as follows: As of December 31, 2021 Financial assets
Financial assets at Financial Total
Mandatorily fair value
HK$ HK$ HK$
Accounts receivable — 86,514,680 86,514,680
Financial assets included in prepayments, deposits and other receivables — 1,196,110 1,196,110
Due from immediate holding company — 2,144,975,230 2,144,975,230
Financial assets at fair value through profit or loss 2,786,027,085 — 2,786,027,085
Derivative financial asset s 969,894,519 — 969,894,519
Other assets — 136,065,738 136,065,738
Cash and bank balances — 526,206,108 526,206,108
3,755,921,604 2,894,957,866 6,650,879,470
Financial liabilities
Financial liabilities at loss Financial Total
HK$ HK$ HK$
Accounts payable — 155,020,918 155,020,918
Financial liabilities included in other payables and accruals — 72,107,680 72,107,680
Bank borrowings — 388,870,500 388,870,500
Derivative financial liability 13,752,673 — 13,752,673
Convertible bond — 111,970,384 111,970,384
13,752,673 727,969,482 741,722,155
The carrying amounts of each of the categories of financial instruments as of the end of the reporting period are as follows (continued): As of December 31, 2022 Financial assets
Financial assets at Financial assets at amortized cost Total
Mandatorily fair value
HK$ HK$ HK$
Accounts receivable — 187,673,616 187,673,616
Financial assets included in prepayments, deposits and other receivables — 954,518,603 954,518,603
Due from immediate holding company — 2,239,358,702 2,239,358,702
Financial assets at fair value through profit or loss 1,523,195,334 — 1,523,195,334
Derivative financial assets 1,443,134,162 — 1,443,134,162
Other assets — 9,620,468 9,620,468
Restricted cash — 3,239,362 3,239,362
Cash and bank balances — 1,078,411,335 1,078,411,335
2,966,329,496 4,472,822,086 7,439,151,582
Financial liabilities
Financial liabilities Financial Total
HK$ HK$ HK$
Accounts payable — 82,315,173 82,315,173
Financial liabilities included in other payables and accruals — 102,788,191 102,788,191
Bank borrowings — 160,479,101 160,479,101
— 345,582,465 345,582,4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air Value and Fair Value Hierarchy of Financial Instruments</t>
        </is>
      </c>
      <c r="B4" s="4" t="inlineStr">
        <is>
          <t>31. FAIR VALUE AND FAIR VALUE HIERARCHY OF FINANCIAL INSTRUMENTS The carrying amounts and fair values of the Group’s financial instruments measured at fair value are as follows:
Carrying amounts Fair values
As of December 31, As of December 31,
2021 2022 2021 2022
HK$ HK$ HK$ HK$
Financial assets
Financial assets at fair value through profit or loss 2,786,027,085 1,523,195,334 2,786,027,085 1,523,195,334
Derivative financial asset s 969,894,519 1,443,134,162 968,386,750 1,443,214,318
3,755,921,604 2,966,329,496 3,754,413,835 2,966,409,652
Financial liabilities
Derivative financial liability 13,752,673 — 13,752,673 —
Management has assessed that the fair values of cash and bank balances, restricted cash, accounts receivable, financial assets included in prepayments, deposits and other receivables, amount due from immediate holding company, other assets, accounts payable, financial liabilities included in other payables and accruals, bank borrowings and convertible bond, approximate to their carrying amounts largely due to the short-term maturities of these instruments or repayable on demand, or that they are interest-bearing at market rates. The Group’s finance department headed by the finance director is responsible for determining the policies and procedures for the fair value measurement of financial instruments. The finance director reports directly to the chief financial officer. At each reporting date, finance department analyzes the movements in the values of financial instruments and determines the major inputs applied in the valuation. The valuation is reviewed and approved by the chief financial officer.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s of December 31, 2021 and 2022, the fair values of listed equity investments, including the stock loan, were based on quoted market prices. The valuation methodologies for material unlisted equity securities and movie income right investments are set out in Note 3 to the consolidated financial statements. The fair value of the derivative financial assets in relation to the Agreements was estimated using the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assets in relation to the Agreement as Level 3. The management believed that the estimated fair values resulting from the valuation technique were reasonable. The accounting policy of the day 1 profit or loss arising from the difference between the transaction price and the fair value upon initial recognition is disclosed in Note 2.4 to the consolidated financial statements. The fair value of the conversion option embedded in the convertible bond is calculated based on the difference of the fair value of convertible bond as a whole using binomial method, and the fair value of the loan using the discounted cash flow method. The valuation of the fair value of convertible bond as a whole requires the Group to determine credit spread, discount rate, liquidity spread and volatility. Below is summary of significant unobservable inputs to valuation of financial instruments together with a quantitative sensitivity analysis as of December 31, 2021:
Valuation Significant Range or Sensitivity of value to the input
Unlisted equity investment Investment D Multiple/ EVA Equity volatility 75.29 % 5% increase/decrease in volatility results in decrease/increase in fair value by 0%/ 0%
Median Forward P/E multiple of peers 2.10 5% increase/decrease in P/E multiple results in increase/decrease in fair value by 0%/1.9%
Unlisted equity investment Investment E Multiple/ EVA Equity volatility 48.52 % 5% increase/decrease in volatility results in decrease/increase in fair value by 1.3%/1.3%
Median Forward P/E multiple of peers 18.97 5% increase/decrease in P/E multiple results in increase/decrease in fair value by 4.2%/4.3%
Unlisted equity investment Investment F Multiple/ EVA Average P/E multiple of peers 61.29 5% increase/decrease in P/E multiple results in increase/decrease in fair value by 5.0%/5.0%
Discount of lack of marketability 45 % 5% increase/decrease in discount of lack of marketability results in decrease/increase in fair value by 4.1%/4.1%
Unlisted equity investment Investment H Net asset value method Net asset value Note (a) 5% increase/decrease in net asset value results in increase/decrease in fair value by 5.0%/5.0%
Derivative financial assets in relation to the Agreements MCS Volatility of Underlying Assets 35.95 % 5% increase/decrease in volatility results in increase/decrease in fair value by 0.06%
Derivative financial liability Binomial option pricing model Volatility 46.21 % 5% increase/decrease in volatility results in increase/decrease in fair value by 0.07%/0.13%
Discount rate 12.52 % 5% increase/decrease in discount rate results in decrease/increase in fair value by 0.70%/0.71% Below is summary of significant unobservable inputs to valuation of financial instruments together with a quantitative sensitivity analysis as of December 31, 2022:
Valuation technique Significant Range or Sensitivity of value to the input
Unlisted equity investment Net asset value method Net asset value Note (a) 5% increase/decrease in net asset value results in increase/decrease in fair value by 5.0%/5.0%
Unlisted equity investment Multiple/EVA Equity volatility 69.60% 5% increase/decrease in volatility results in decrease/increase in fair value by 0.0%/0.0%
Movie income right investments Income approach Discount rate 10.40%-12.59% 5% increase/decrease in the discount rate results in decrease/increase in fair value by 5.0%/5.0%
Derivative financial assets in MCS Volatility of 49.78% 5% increase/decrease in volatility results in increase/decrease in fair value by 0.1%/0.1% Note:
(a) The fair value is derived from the net asset value of Investment H that is mostly attributable from its underlying property investments with their fair value being measured by income approach. The directors of the Company considered that remaining assets or liabilities in Investment H are not significant to the amount of overall investment and approximated to their fair value. Fair Value Hierarchy The following tables illustrate the fair value measurement hierarchy of the Group’s financial instruments: Assets measured at fair value
Fair value measurement using
Quoted prices in (Level 1) Observable (Level 2) Significant (Level 3) Total
HK$ HK$ HK$ HK$
As of December 31, 2021
Financial assets at fair value through profit or loss 1,055,407,260 21,525,064 1,709,094,761 2,786,027,085
Derivative financial asset — — 969,894,519 969,894,519
1,055,407,260 21,525,064 2,678,989,280 3,755,921,604
As of December 31, 2022
Financial assets at fair value through profit or loss 861,455,286 33,804,838 627,935,210 1,523,195,334
Derivative financial assets — 137,877,845 1,305,256,317 1,443,134,162
861,455,286 171,682,683 1,933,191,527 2,966,329,496
Liability measured at fair value
Fair value measurement using
Quoted prices (Level 1) Observable (Level 2) Significant (Level 3) Total
HK$ HK$ HK$ HK$
As of December 31, 2021
Derivative financial liabilities — — 13,752,673 13,752,673
During the year ended December 31, 2021, the valuation technique for the fair value of Investment F has been changed due to the lack of recent transaction price. Since February 23, 2022, the acquisition of majority stake of AMTD Digital has been completed, the original investment in AMTD Digital was derecognized The movements in fair value measurements within Level 3 during the years are as follow:
For the year ended December 31,
2020 2021 2022
HK$ HK$ HK$
Financial assets at fair value through profit or loss:
At January 1, 322,697,916 299,855,685 1,709,094,761
Addition — 163,180,000 169,303,189
Disposal — (196,036,584 ) (354,050,259 )
Transfer (Note 3) — 1,120,244,487 11,630,000
Derecognition (Note 34(a)) — — (1,271,643,878 )
Receipt of investment return — — (20,899,338 )
Total (losses) gains in profit or loss (22,842,231 ) 321,851,173 384,500,735
At December 31, 299,855,685 1,709,094,761 627,935,210
The total profits for the year included an unrealized gain of HK$216,520,744 relating to level 3 financial assets at FVTPL that are measured at fair value held as at December 31, 202 2 and unrealized loss of HK$22,842,231 as at December 31, 2021 and 2020, respectively). Fair value gains or losses on financial assets at FVTPL are included in the “Net fair value changes on financial assets at fair value through profit or loss (except derivative financial assets)” line item. Included in the total (losses) gains in profit or loss for the year ended December 31, 2022 is HK$168,063,704 relating to gain from disposal of financial assets at fair value through profit or loss.
For the year ended December 31,
2021 2022
HK$ HK$
Derivative financial assets in relation to the Agreements (Note 14):
At January 1, 1,023,902,566 969,894,519
Recognition of day 1 profit or loss deferred on inception of contract, renegotiation and extension 14,591,113 15,588,500
Net fair value gains recognized in profit or loss (68,599,160 ) 331,293,928
Gain related to disposed investment — 3,786,355
Partial settlement — (15,306,985 )
At December 31, 969,894,519 1,305,256,317
For the year ended December 31,
2021 2022
HK$ HK$
Derivative financial liability (Note 25):
At January 1, 12,954,313 13,752,673
Net fair value changes recognized in profit or loss 798,360 (13,347,266 )
Converted into class A shares — (405,407 )
At December 31, 13,752,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Financial Risk Management Objective And Policies [Abstract]</t>
        </is>
      </c>
      <c r="B3" s="4" t="inlineStr">
        <is>
          <t xml:space="preserve"> </t>
        </is>
      </c>
    </row>
    <row r="4">
      <c r="A4" s="4" t="inlineStr">
        <is>
          <t>Financial Risk Management Objectives and Policies</t>
        </is>
      </c>
      <c r="B4" s="4" t="inlineStr">
        <is>
          <t xml:space="preserve">32. FINANCIAL RISK MANAGEMENT OBJECTIVES AND POLICIES The Group has various financial assets and liabilities such as financial assets at fair value through profit or loss, accounts receivable, financial assets included in prepayments, deposits and other receivables, amount due from immediate holding company, other assets, restricted cash and cash and bank balances, accounts payable, financial liabilities included in other payables and accruals, bank borrowings, convertible bond and derivative financial liability which primarily arise directly from its operations. The main risks arising from the Group’s financial instruments are price risk, foreign currency risk, interest rate risk, credit risk and liquidity risk. Management manages and monitors these risks to ensure appropriate measures are implemented on a timely and effective manner. Price risk Equity price risk is the risk that the fair values of equity investments decrease as a result of changes in the levels of equity indices and the value of individual securities. The Group is exposed to equity securities price risk because certain investments held by the Group are classified in the consolidated statements of financial position as financial assets at fair value through profit or loss. Profit for the year would increase/decrease as a result of gains/losses on equity securities classified as financial assets at fair value through profit or loss. At December 31, 2021 and 2022, if there had been a 5% increase/decrease in the equity price of listed equity shares, included in financial assets at fair value through profit or loss, with all other variables held constant, the Group’s profit before tax would have been approximately HK$52,770,000 and HK$43,073,000 higher/lower. At December 31, 2021 and 2022, if there had been a 5% increase/decrease in the equity price of unlisted equity shares , The Group had concentration risk in its strategic investments segment as 81% (2021: 100%) of listed equity shares at December 31, 2021 and 2022 were investments in listed equity shares in Investment A, and 0% (2021: 65%) and 97% (2021: 28%) of unlisted equity shares at December 31, 2021 and 2022 were investments in Investment F and Investment H, respectively. On April 1, 2019, the Group entered Agreements with the counterparty in relation to the movement of the share price of the entirety of the Underlying Assets to reduce the Group’s exposure the changes in fair value of financial assets. The Agreements were modified and renewed several times as disclosed in Note 14. The derivative financial asset is initially recognized at fair value and are subsequently remeasured at fair value. Any gains or losses arising from changes in fair value of derivative financial asset are taken directly to profit or loss. During the year ended December 31, 2021 and 2022, changes in the fair value of the derivative financial asset of HK$54,008,047 and HK$484,760,273, were charged to profit or loss. Foreign currency risk Certain transactions of the Group are denominated in foreign currencies which are different from the functional currency of group entities, and therefore the Group is exposed to foreign currency risk. The Group currently does not have a foreign currency hedging policy. However, management monitors foreign exchange exposure and will consider hedging significant foreign exchange exposure should the need arise. As HK$ is currently pegged to United States dollars (“US$”), management considers that there is no significant foreign currency risk arising from the Group’s monetary assets and the liability denominated in US$. The Group’s key currency risk exposure primarily arises from accounts receivable, payable and bank balances denominated in other currencies. As of December 2021 and 2022, the Group had no significant exposure to foreign currency risk. Consequently, no sensitivity analysis has been performed and disclosed. Interest rate risk The Group is exposed to fair value interest rate risk in relation to fixed-rate amount due from immediate holding company, convertible bond and bank borrowings. The Group cash flow interest rate risk is mainly concentrated on the fluctuation of interest rates on bank balance, and US$ denominated bank borrowings based on Wall Street Journal prime rate. The Group is also exposed to cash flow interest rate risk in relation to variable-rate bank balances and variable-rate bank borrowings. The Group aims at keeping borrowings at variable rates. The Group manages its interest rate exposures by assessing the potential impact arising from any interest rate movements based on interest rate level and outlook. The management will review the proportion of borrowings in fixed and floating rates and ensure they are within reasonable range. No sensitivity analysis has been presented for variable rate bank balances and variable rate bank borrowings as the bank deposit and bank borrowings as the cash flow interest rate risk Credit risk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Group has credit risk exposure in relation the Agreements entered into with a counterparty amounting to HK$969,894,519 and HK$1,305,256,317 as of December 31, 2021 and 2022, respectively (Note 14). As of December 31, 2021 and 2022, the market value of listed securities pledged to the Group in relation to the A The carrying amount of financial assets recorded in the consolidated financial statements, grossed up for any allowances for losses, represents the Group’s maximum exposure to credit risk. Other than accounts receivable mentioned in Note 11, the credit risk on liquid funds is limited because the counterparties are mainly banks with sound credit. The directors of the Company consider the credit risk on amounts from immediate holding company and other receivables are not significant after considering counterparties’ financial background and creditability. Therefore, the directors of the Company concluded that no ECL impairment is recognized as the amount is not material. Maximum exposure and staging as of December 31, 2021 and 2022 As of December 31, 2021
12-month Lifetime ECLs
Stage 1 Stage 2 Stage 3 Simplified HK$
Accounts receivable* 21,545,865 — — 64,968,815 86,514,680
Financial assets included in prepayments, deposits and other receivables
—Normal** 1,196,110 — — — 1,196,110
Due from immediate holding company
—Normal** 2,144,975,230 — — — 2,144,975,230
Other assets
— Not yet past due 136,065,738 — — — 136,065,738
Cash and bank balances
— Not yet past due 526,206,108 — — — 526,206,108
2,829,989,051 — — 64,968,815 2,894,957,866
* For accounts receivable to which the Group applies the simplified approach for impairment, information based on the provision matrix and internal credit rating mentioned in Note 11 to the consolidated financial statements.
** The credit quality of the financial assets included in prepayments, deposits and other receivables,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 write-off As of December 31, 2022
12-month Lifetime ECLs
Stage 1 Stage 2 Stage 3 Simplified HK$
Accounts receivable* — — — 187,673,616 187,673,616
Financial assets included in prepayments, deposits and other receivables
—Normal** 954,518,603 — — — 954,518,603
Due from immediate holding company
—Normal** 2,239,358,702 — — — 2,239,358,702
Other assets
— Not yet past due 9,620,468 — — — 9,620,468
Restricted cash
— Not yet past due 3,239,362 — — — 3,239,362
Cash and bank balances
— Not yet past due 1,078,411,335 — — — 1,078,411,335
4,285,148,470 — — 187,673,616 4,472,822,086
* For accounts receivable to which the Group applies the simplified approach for impairment, information based on the provision matrix and internal credit rating mentioned in Note 11 to the consolidated financial statements.
** The credit quality of the financial assets included in prepayments, deposits and other receivables,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 write-off Liquidity risk The Group aims to maintain cash and credit lines to meet its liquidity requirements. The Group finances its working capital requirements through a combination of funds generated from operations, loans and equity financing. The following tables detail the Group’s remaining contractual maturity for its financial liabilities. The tables have been drawn up based on the undiscounted cash flows of financial liabilities based on the earliest date on which the Group can be required to pay.
As of December 31, 2021
Weighted On demand 3 months 1 to 5 years Total
% HK$ HK$ HK$ HK$
Accounts payable N/A 155,020,918 — — 155,020,918
Bank borrowings 2.1 % 390,926,836 2,631,251 — 393,558,087
Financial liabilities included in other payables and accruals N/A 72,107,680 — — 72,107,680
Convertible bond 7.8 % — — 125,319,026 125,319,026
618,055,434 2,631,251 125,319,026 746,005,711
As of December 31, 2022
Weighted On demand 3 months 1 to 5 years Total
% HK$ HK$ HK$ HK$
Accounts payable N/A 82,315,173 — — 82,315,173
Bank borrowings 6.3 % 158,011,249 622,237 3,614,825 162,248,311
Financial liabilities included in other payables and accruals N/A 102,788,191 — — 102,788,191
343,114,613 622,237 3,614,825 347,351,675
Capital risk management The Group manages its capital to ensure that the Group will be able to continue as a going concern while maximising the return to stakeholders through the optimisation of the debt and equity balance. The capital structure of the Group consists of debt which includes bank borrowings and equity attributable to equity holders of the Company, comprising share capital, treasury shares, There were no changes on the Group’s approach to capital risk management during the years ended December 31, 2021 and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Financial Position - HK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t>
        </is>
      </c>
      <c r="B3" s="5" t="n">
        <v>187673616</v>
      </c>
      <c r="C3" s="5" t="n">
        <v>86514680</v>
      </c>
    </row>
    <row r="4">
      <c r="A4" s="4" t="inlineStr">
        <is>
          <t>Prepayments, deposits and other receivables</t>
        </is>
      </c>
      <c r="B4" s="6" t="n">
        <v>968662540</v>
      </c>
      <c r="C4" s="6" t="n">
        <v>21916382</v>
      </c>
    </row>
    <row r="5">
      <c r="A5" s="4" t="inlineStr">
        <is>
          <t>Due from immediate holding company</t>
        </is>
      </c>
      <c r="B5" s="6" t="n">
        <v>2239358702</v>
      </c>
      <c r="C5" s="6" t="n">
        <v>2144975230</v>
      </c>
    </row>
    <row r="6">
      <c r="A6" s="4" t="inlineStr">
        <is>
          <t>Derivative financial assets</t>
        </is>
      </c>
      <c r="B6" s="6" t="n">
        <v>1443134162</v>
      </c>
      <c r="C6" s="6" t="n">
        <v>969894519</v>
      </c>
    </row>
    <row r="7">
      <c r="A7" s="4" t="inlineStr">
        <is>
          <t>Tax recoverable</t>
        </is>
      </c>
      <c r="B7" s="6" t="n">
        <v>3099712</v>
      </c>
      <c r="C7" s="6" t="n">
        <v>0</v>
      </c>
    </row>
    <row r="8">
      <c r="A8" s="4" t="inlineStr">
        <is>
          <t>Other assets</t>
        </is>
      </c>
      <c r="B8" s="6" t="n">
        <v>9620468</v>
      </c>
      <c r="C8" s="6" t="n">
        <v>136065738</v>
      </c>
    </row>
    <row r="9">
      <c r="A9" s="4" t="inlineStr">
        <is>
          <t>Restricted cash</t>
        </is>
      </c>
      <c r="B9" s="6" t="n">
        <v>3239362</v>
      </c>
      <c r="C9" s="6" t="n">
        <v>0</v>
      </c>
    </row>
    <row r="10">
      <c r="A10" s="4" t="inlineStr">
        <is>
          <t>Cash and bank balances</t>
        </is>
      </c>
      <c r="B10" s="6" t="n">
        <v>1078411335</v>
      </c>
      <c r="C10" s="6" t="n">
        <v>526206108</v>
      </c>
    </row>
    <row r="11">
      <c r="A11" s="4" t="inlineStr">
        <is>
          <t>Total current assets</t>
        </is>
      </c>
      <c r="B11" s="6" t="n">
        <v>5933199897</v>
      </c>
      <c r="C11" s="6" t="n">
        <v>3885572657</v>
      </c>
    </row>
    <row r="12">
      <c r="A12" s="3" t="inlineStr">
        <is>
          <t>Non-current assets</t>
        </is>
      </c>
      <c r="B12" s="4" t="inlineStr">
        <is>
          <t xml:space="preserve"> </t>
        </is>
      </c>
      <c r="C12" s="4" t="inlineStr">
        <is>
          <t xml:space="preserve"> </t>
        </is>
      </c>
    </row>
    <row r="13">
      <c r="A13" s="4" t="inlineStr">
        <is>
          <t>Property, plant and equipment</t>
        </is>
      </c>
      <c r="B13" s="6" t="n">
        <v>90078</v>
      </c>
      <c r="C13" s="6" t="n">
        <v>67131</v>
      </c>
    </row>
    <row r="14">
      <c r="A14" s="4" t="inlineStr">
        <is>
          <t>Goodwill</t>
        </is>
      </c>
      <c r="B14" s="6" t="n">
        <v>58675041</v>
      </c>
      <c r="C14" s="6" t="n">
        <v>0</v>
      </c>
    </row>
    <row r="15">
      <c r="A15" s="4" t="inlineStr">
        <is>
          <t>Intangible assets</t>
        </is>
      </c>
      <c r="B15" s="6" t="n">
        <v>756131422</v>
      </c>
      <c r="C15" s="6" t="n">
        <v>15171170</v>
      </c>
    </row>
    <row r="16">
      <c r="A16" s="4" t="inlineStr">
        <is>
          <t>Financial assets at fair value through profit or loss</t>
        </is>
      </c>
      <c r="B16" s="6" t="n">
        <v>1523195334</v>
      </c>
      <c r="C16" s="6" t="n">
        <v>2786027085</v>
      </c>
    </row>
    <row r="17">
      <c r="A17" s="4" t="inlineStr">
        <is>
          <t>Total non-current assets</t>
        </is>
      </c>
      <c r="B17" s="6" t="n">
        <v>2338091875</v>
      </c>
      <c r="C17" s="6" t="n">
        <v>2801265386</v>
      </c>
    </row>
    <row r="18">
      <c r="A18" s="4" t="inlineStr">
        <is>
          <t>Total assets</t>
        </is>
      </c>
      <c r="B18" s="6" t="n">
        <v>8271291772</v>
      </c>
      <c r="C18" s="6" t="n">
        <v>6686838043</v>
      </c>
    </row>
    <row r="19">
      <c r="A19" s="3" t="inlineStr">
        <is>
          <t>Current liabilities</t>
        </is>
      </c>
      <c r="B19" s="4" t="inlineStr">
        <is>
          <t xml:space="preserve"> </t>
        </is>
      </c>
      <c r="C19" s="4" t="inlineStr">
        <is>
          <t xml:space="preserve"> </t>
        </is>
      </c>
    </row>
    <row r="20">
      <c r="A20" s="4" t="inlineStr">
        <is>
          <t>Accounts payable</t>
        </is>
      </c>
      <c r="B20" s="6" t="n">
        <v>82315173</v>
      </c>
      <c r="C20" s="6" t="n">
        <v>155020918</v>
      </c>
    </row>
    <row r="21">
      <c r="A21" s="4" t="inlineStr">
        <is>
          <t>Bank borrowings</t>
        </is>
      </c>
      <c r="B21" s="6" t="n">
        <v>156910059</v>
      </c>
      <c r="C21" s="6" t="n">
        <v>388870500</v>
      </c>
    </row>
    <row r="22">
      <c r="A22" s="4" t="inlineStr">
        <is>
          <t>Other payables and accruals</t>
        </is>
      </c>
      <c r="B22" s="6" t="n">
        <v>131795895</v>
      </c>
      <c r="C22" s="6" t="n">
        <v>92225549</v>
      </c>
    </row>
    <row r="23">
      <c r="A23" s="4" t="inlineStr">
        <is>
          <t>Provisions</t>
        </is>
      </c>
      <c r="B23" s="6" t="n">
        <v>31805843</v>
      </c>
      <c r="C23" s="6" t="n">
        <v>0</v>
      </c>
    </row>
    <row r="24">
      <c r="A24" s="4" t="inlineStr">
        <is>
          <t>Tax payable</t>
        </is>
      </c>
      <c r="B24" s="6" t="n">
        <v>22482162</v>
      </c>
      <c r="C24" s="6" t="n">
        <v>136124845</v>
      </c>
    </row>
    <row r="25">
      <c r="A25" s="4" t="inlineStr">
        <is>
          <t>Total current liabilities</t>
        </is>
      </c>
      <c r="B25" s="6" t="n">
        <v>425309132</v>
      </c>
      <c r="C25" s="6" t="n">
        <v>772241812</v>
      </c>
    </row>
    <row r="26">
      <c r="A26" s="3" t="inlineStr">
        <is>
          <t>Non-current liabilities</t>
        </is>
      </c>
      <c r="B26" s="4" t="inlineStr">
        <is>
          <t xml:space="preserve"> </t>
        </is>
      </c>
      <c r="C26" s="4" t="inlineStr">
        <is>
          <t xml:space="preserve"> </t>
        </is>
      </c>
    </row>
    <row r="27">
      <c r="A27" s="4" t="inlineStr">
        <is>
          <t>Bank borrowings</t>
        </is>
      </c>
      <c r="B27" s="6" t="n">
        <v>3569042</v>
      </c>
      <c r="C27" s="6" t="n">
        <v>0</v>
      </c>
    </row>
    <row r="28">
      <c r="A28" s="4" t="inlineStr">
        <is>
          <t>Deferred tax liabilities</t>
        </is>
      </c>
      <c r="B28" s="6" t="n">
        <v>25785453</v>
      </c>
      <c r="C28" s="6" t="n">
        <v>0</v>
      </c>
    </row>
    <row r="29">
      <c r="A29" s="4" t="inlineStr">
        <is>
          <t>Derivative financial liability</t>
        </is>
      </c>
      <c r="B29" s="6" t="n">
        <v>0</v>
      </c>
      <c r="C29" s="6" t="n">
        <v>13752673</v>
      </c>
    </row>
    <row r="30">
      <c r="A30" s="4" t="inlineStr">
        <is>
          <t>Convertible bond</t>
        </is>
      </c>
      <c r="B30" s="6" t="n">
        <v>0</v>
      </c>
      <c r="C30" s="6" t="n">
        <v>111970384</v>
      </c>
    </row>
    <row r="31">
      <c r="A31" s="4" t="inlineStr">
        <is>
          <t>Total non-current liabilities</t>
        </is>
      </c>
      <c r="B31" s="6" t="n">
        <v>29354495</v>
      </c>
      <c r="C31" s="6" t="n">
        <v>125723057</v>
      </c>
    </row>
    <row r="32">
      <c r="A32" s="4" t="inlineStr">
        <is>
          <t>Total liabilities</t>
        </is>
      </c>
      <c r="B32" s="6" t="n">
        <v>454663627</v>
      </c>
      <c r="C32" s="6" t="n">
        <v>897964869</v>
      </c>
    </row>
    <row r="33">
      <c r="A33" s="3" t="inlineStr">
        <is>
          <t>Equity</t>
        </is>
      </c>
      <c r="B33" s="4" t="inlineStr">
        <is>
          <t xml:space="preserve"> </t>
        </is>
      </c>
      <c r="C33" s="4" t="inlineStr">
        <is>
          <t xml:space="preserve"> </t>
        </is>
      </c>
    </row>
    <row r="34">
      <c r="A34" s="4" t="inlineStr">
        <is>
          <t>Treasury shares</t>
        </is>
      </c>
      <c r="B34" s="6" t="n">
        <v>-7500000000</v>
      </c>
      <c r="C34" s="6" t="n">
        <v>-5000000000</v>
      </c>
    </row>
    <row r="35">
      <c r="A35" s="4" t="inlineStr">
        <is>
          <t>Capital reserve</t>
        </is>
      </c>
      <c r="B35" s="6" t="n">
        <v>7734456434</v>
      </c>
      <c r="C35" s="6" t="n">
        <v>4551183728</v>
      </c>
    </row>
    <row r="36">
      <c r="A36" s="4" t="inlineStr">
        <is>
          <t>Exchange reserve</t>
        </is>
      </c>
      <c r="B36" s="6" t="n">
        <v>4741922</v>
      </c>
      <c r="C36" s="6" t="n">
        <v>1466991</v>
      </c>
    </row>
    <row r="37">
      <c r="A37" s="4" t="inlineStr">
        <is>
          <t>Retained profits</t>
        </is>
      </c>
      <c r="B37" s="6" t="n">
        <v>5559497516</v>
      </c>
      <c r="C37" s="6" t="n">
        <v>4449489995</v>
      </c>
    </row>
    <row r="38">
      <c r="A38" s="4" t="inlineStr">
        <is>
          <t>Total equity attributable to ordinary shareholders of the Company</t>
        </is>
      </c>
      <c r="B38" s="6" t="n">
        <v>5798991732</v>
      </c>
      <c r="C38" s="6" t="n">
        <v>4002333416</v>
      </c>
    </row>
    <row r="39">
      <c r="A39" s="4" t="inlineStr">
        <is>
          <t>Non-controlling interests</t>
        </is>
      </c>
      <c r="B39" s="6" t="n">
        <v>247242319</v>
      </c>
      <c r="C39" s="6" t="n">
        <v>15496320</v>
      </c>
    </row>
    <row r="40">
      <c r="A40" s="4" t="inlineStr">
        <is>
          <t>Perpetual securities</t>
        </is>
      </c>
      <c r="B40" s="6" t="n">
        <v>1770394094</v>
      </c>
      <c r="C40" s="6" t="n">
        <v>1771043438</v>
      </c>
    </row>
    <row r="41">
      <c r="A41" s="4" t="inlineStr">
        <is>
          <t>Total equity</t>
        </is>
      </c>
      <c r="B41" s="6" t="n">
        <v>7816628145</v>
      </c>
      <c r="C41" s="6" t="n">
        <v>5788873174</v>
      </c>
    </row>
    <row r="42">
      <c r="A42" s="4" t="inlineStr">
        <is>
          <t>Total liabilities and equity</t>
        </is>
      </c>
      <c r="B42" s="6" t="n">
        <v>8271291772</v>
      </c>
      <c r="C42" s="6" t="n">
        <v>6686838043</v>
      </c>
    </row>
    <row r="43">
      <c r="A43" s="4" t="inlineStr">
        <is>
          <t>Class A ordinary shares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Share capital</t>
        </is>
      </c>
      <c r="B45" s="6" t="n">
        <v>92706</v>
      </c>
      <c r="C45" s="6" t="n">
        <v>48838</v>
      </c>
    </row>
    <row r="46">
      <c r="A46" s="4" t="inlineStr">
        <is>
          <t>Class B Ordinary Shares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Share capital</t>
        </is>
      </c>
      <c r="B48" s="5" t="n">
        <v>203154</v>
      </c>
      <c r="C48" s="5" t="n">
        <v>143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Compensation</t>
        </is>
      </c>
      <c r="B1" s="2" t="inlineStr">
        <is>
          <t>12 Months Ended</t>
        </is>
      </c>
    </row>
    <row r="2">
      <c r="B2" s="2" t="inlineStr">
        <is>
          <t>Dec. 31, 2022</t>
        </is>
      </c>
    </row>
    <row r="3">
      <c r="A3" s="3" t="inlineStr">
        <is>
          <t>Stock Incentive Plan [Abstract]</t>
        </is>
      </c>
      <c r="B3" s="4" t="inlineStr">
        <is>
          <t xml:space="preserve"> </t>
        </is>
      </c>
    </row>
    <row r="4">
      <c r="A4" s="4" t="inlineStr">
        <is>
          <t>Share-based compensation</t>
        </is>
      </c>
      <c r="B4" s="4" t="inlineStr">
        <is>
          <t>33. SHARE-BASED COMPENSATION AMTD SpiderMan Share Incentive Plan In June 2019, the Group’s board of directors approved the AMTD SpiderMan Share Incentive Plan, or the 2019 Plan, to attract and retain the best available personnel, provide additional incentives to employees, directors, and consultants, and promote the success of the business. The maximum aggregate number of ordinary shares that may be issued under the 2019 Plan is initially 20,000,000 and on January 1 of each year after the effective date of the 2019 Plan, will automatically increase to the number of shares that is equal to ten Share-based compensation of AMTD Digital On August 3, 2020, AMTD Digital granted 38,710 shares of Class A ordinary shares, which has a vesting period of 3 years, to an employee of AMTD Digital. The grant date fair value of the Class A ordinary shares of AMTD Digital is determined based on recent transaction price of equity share of AMTD Digital. On July 31, 2021, AMTD Digital granted 17,540 restricted shares units of Class A ordinary shares of AMTD Digital (“RSUs”) to an employee of AMTD Digital. The RSUs granted have a vesting period of three years of employment services with the first one-third vesting on the first anniversary from grant date, and the remaining two third vesting on an annual basis over a two-year period ending on the third anniversary of the grant date. The grant date fair value of the RSUs is determined based on recent transaction price of the equity share of AMTD Digital. The non-vested shares and RSUs are not transferable and may not be sold or pledged and the holder has no voting or dividend right. In the event a non-vested shareholder’s employment for AMTD Digital is terminated for any reason prior to the third anniversary of the grant date, the holder’s right to the non-vested shares and RSUs will terminate effectively. The outstanding non-vested shares and RSUs shall be forfeited and automatically transferred to and reacquired by AMTD Digital without any consideration. The aggregate fair value of the restricted shares and RSUs at grant date was HK$ for the year ended December 31, 2022. 5,847 RSUs were vested during the year ended December 31, 2022. The share-based payment expense amounted to HK$1,595,372 As of December 31, 2022, there was HK$ unrecognized compensation cost related to non-vested shares and RSUs of AMTD Digital which is expected to be recognized over a weighted average vesting period of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Subsidiari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 of Subsidiaries</t>
        </is>
      </c>
      <c r="B4" s="4" t="inlineStr">
        <is>
          <t xml:space="preserve">34. ACQUISITIONS OF SUBSIDIARIES (a) Acquisition of AMTD Digital In February 2022, the Company acquired an 82.7% shareholding of AMTD Digital by issuing new Class A and Class B shares to the selling shareholders of AMTD Digital at a consideration of approximately US$993 million, which was based on the agreed share price of US$8.38 per share of the Company. The transaction was completed and AMTD Digital became a consolidated subsidiary of the Company since March 1, 2022 based on business combination under common control using predecessor accounting prospectively. The original 14.4% equity interest in AMTD Digital, accounted for as financial assets at fair value through profit or loss, was derecognized upon consolidation of AMTD Digital. The difference between the consideration and the net asset value of AMTD Digital, amounting to approximately HK$6,049 million, was recorded in capital reserve within the statement of changes in equity. Consideration transferred
HK$
Fair value of previously held equity interest 1,271,643,878
Ordinary shares of the Company 7,756,228,581
9,027,872,459
No acquisition-related cost has been recognized as an expense for the year ended December 31, 2022. Assets acquired and liabilities recognized at the date of acquisition
HK$
Intangible assets 37,565,776
Goodwill 58,675,041
Property, plant and equipment 138,647
Other assets 13,695,802
Cash and bank balances 101,977,036
Accounts receivable 58,752,389
Prepayments, deposits and other receivables 278,018,221
Due from immediate holding company 2,484,684,809
Financial assets at fair value through profit or loss 165,643,411
Account s (8,739,902 )
Other payables and accruals (67,568,783 )
Tax payable (28,213,719 )
Deferred tax liabilities (5,953,845 )
Total identifiable net assets 3,088,674,883
Reserve arising on acquisition:
HK$
Consideration transferred 9,027,872,459
Plus: non-controlling interests of AMTD Digital 89,294,338
Plus: non-controlling interests of AMTD Digital’s subsidiaries 20,848,000
Less: recognized amounts of net assets acquired (3,088,674,883 )
6,049,339,914
Note: The non-controlling non-controlling Net cash inflow on acquisition of AMTD Digital
HK$
Cash consideration paid —
Add: cash and cash equivalent balances acquired 101,977,036
101,977,036
Impact of acquisition of AMTD Digital on the results of the Group Revenue for the year includes HK$298.0 million generated from AMTD Digital from March 1, 2022 to December 31, 2022. Included in the profit for the year is HK$250.5 million segmental result attributable to the additional business generated by AMTD Digital from March 1, 2022 to December 31, 2022. Had the acquisition of AMTD Digital been completed on January 1, 2022, revenue for the year of the Group would have been HK$1,252.4 million, and the profit for the year would have been HK$1,130.8 million. The pro forma information is for illustrative purposes only and is not necessarily an indication of revenue and results of operations of the Group that actually would have been achieved had the acquisition been completed on January 1, 2022, nor is it intended to be a projection of future results. (b) Acquisition of L’Officiel In April 2022, the Company acquired 100% equity interest of L’Officiel. The consideration of the acquisition amounting to HK$492,824,872 was paid by immediate holding company on behalf of the Group which was subsequently settled through the current account with the immediate holding company during the year ended December 31, 2022. The transaction was completed and L’Officiel became a consolidated subsidiary of the Company since May 1, 2022 using acquisition accounting. As of end of the reporting period, the initial recognition and measurement of intangible assets acquired has not been completed. Accordingly, the purchase price allocation and accounting of the acquisition is not complete and on a provisional basis. Those provisional amounts may be adjusted during the measurement period or additional assets or liabilities are recognized, to reflect new information obtained about facts and circumstances that existed at the acquisition date that, if known, would have affected the amounts recognized at that date. Consideration transferred
HK$
Consideration settled by amount due from immediate holding company 492,824,872
No acquisition-related cost has been recognized as an expense for the year ended December 31, 2022. Assets acquired and liabilities recognized at the date of acquisition
HK$
Intangible assets 724,253,789
Restricted cash 3,746,823
Cash and bank balances 1,935,822
Accounts receivables 14,555,302
Prepayments, deposits and other receivables 21,537,765
Accounts payable (90,183,339 )
Other payables and accruals (86,606,246 )
Provisions (32,131,266 )
Bank borrowings (4,589,759 )
Deferred tax liabilities )
Total identifiable net assets at fair value 530,791,277
The gross contractual amounts of accounts receivable and other receivables as at the date of acquisition amounted to HK$14,555,302 and HK$19,557,396, respectively. No accounts receivable and other receivables were expected to be uncollectible. Gain arising on acquisition:
HK$
Recognized amounts of net assets acquired 530,791,277
Less: Consideration transferred (492,824,872 )
37,966,405
Bargain purchase gain amounting to HK$37,966,405 Net cash inflow on acquisition of L’Officiel
HK$
Cash consideration paid —
Add: cash and cash equivalent balances acquired 1,935,822
1,935,822
Impact of acquisition of L’Officiel on the results of the Group Revenue for the year includes HK$59.7 million generated from L’Officiel from May 1, 2022 to December 31, 2022. Included in the profit for the year is HK$ million segmental result attributable to the additional business generated by L’Officiel from May 1, 2022 to December 31, 2022. Had the acquisition of L’Officiel been completed on January 1, 2022, revenue for the year of the Group would have been HK$ million, and the profit for the year would have been HK$ million. The pro forma information is for illustrative purposes only and is not necessarily an indication of revenue and results of operations of the Group that actually would have been achieved had the acquisition been completed on January 1, 2022, nor is it intended to be a projection of future resul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ding Litigation</t>
        </is>
      </c>
      <c r="B1" s="2" t="inlineStr">
        <is>
          <t>12 Months Ended</t>
        </is>
      </c>
    </row>
    <row r="2">
      <c r="B2" s="2" t="inlineStr">
        <is>
          <t>Dec. 31, 2022</t>
        </is>
      </c>
    </row>
    <row r="3">
      <c r="A3" s="3" t="inlineStr">
        <is>
          <t>Disclosure In Entirety Of Litigation [Abstract]</t>
        </is>
      </c>
      <c r="B3" s="4" t="inlineStr">
        <is>
          <t xml:space="preserve"> </t>
        </is>
      </c>
    </row>
    <row r="4">
      <c r="A4" s="4" t="inlineStr">
        <is>
          <t>Pending Litigation</t>
        </is>
      </c>
      <c r="B4" s="4" t="inlineStr">
        <is>
          <t>35. PENDING LITIGATION The Group is subject to periodic legal or administrative proceedings in the ordinary course of business. Any situation will be reviewed in conjunction with the Group’s legal advisors. The Group does not believe that any currently pending legal proceeding to which the Group is a party will have a material effect on its business, results of operations or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36. SUBSEQUENT EVENTS On August 16, 2022, the Group entered into certain agreements with the immediate holding company of the Group, pursuant to which AMTD Group will inject into the Group % of the equity interest in AMTD Assets Group (“AMTD Assets”), which holds a global portfolio of premium whole building properties, with a fair market value of approximately million. After deducting the outstanding liabilities associated with the properties, the net purchase consideration amounted to US$ million, which will be settled by the issuance of newly issued Class B ordinary shares of the Company at US$8.68 per share. The transaction has been completed in February 2023 and the Group will adopt the principle of pooling of interest method. The Company is in the process of concluding the assets acquired and liabilities assumed and therefore such information has not been included in these consolidated financial statements. The Company entered into share subscription agreements with certain selected investors on April 19, 2023. The investors agreed to subscribe for and purchase from the Company a total of 90,000,000 newly issued Class A ordinary shares of Company with total proceeds of US$93.6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Consolidated Financial Statem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Approval of Consolidated Financial Statements</t>
        </is>
      </c>
      <c r="B4" s="4" t="inlineStr">
        <is>
          <t>37. APPROVAL OF CONSOLIDATED FINANCIAL STATEMENTS The consolidated financial statements were approved and authorised for issue by the Board of Directors on April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12 Months Ended</t>
        </is>
      </c>
    </row>
    <row r="2">
      <c r="B2" s="2" t="inlineStr">
        <is>
          <t>Dec. 31, 2022</t>
        </is>
      </c>
    </row>
    <row r="3">
      <c r="A3" s="3" t="inlineStr">
        <is>
          <t>Basis of Presentation [Abstract]</t>
        </is>
      </c>
      <c r="B3" s="4" t="inlineStr">
        <is>
          <t xml:space="preserve"> </t>
        </is>
      </c>
    </row>
    <row r="4">
      <c r="A4" s="4" t="inlineStr">
        <is>
          <t>Business combinations</t>
        </is>
      </c>
      <c r="B4" s="4" t="inlineStr">
        <is>
          <t xml:space="preserve">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For business combinations in which the acquisition date is on or after January 1, 2022, the identifiable assets acquired and liabilities assumed must meet the definitions of an asset and a liability in the Conceptual Framework except for transactions and events within the scope of IAS 37 or IFRIC 21, in which the Group applies IAS 37 or IFRIC 21 instead of the Conceptual Framework to identify the liabilities it has assumed in a business combination. Contingent assets are not recognized. At the acquisition date, the identifiable assets acquired and the liabilities assumed are recognized at their fair value. Goodwill is measured as the excess of the sum of the consideration transferred, the amount of any non-controlling re-assessment, non-controlling Non-controlling non-controlling transaction-by-transaction non-controlling Business combinations under common cont 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t>
        </is>
      </c>
    </row>
    <row r="5">
      <c r="A5" s="4" t="inlineStr">
        <is>
          <t>Goodwill</t>
        </is>
      </c>
      <c r="B5" s="4" t="inlineStr">
        <is>
          <t xml:space="preserve">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s of cash-generating units) that is expected to benefit from the synergies of the combination, which represent the lowest level at which the goodwill is monitored for internal management purposes and not larger than an operating segment. A cash-generating unit (or groups of cash-generating units) to which goodwill has been allocated is tested for impairment annually or more frequently when there is indication that the unit may be impaired. For goodwill arising on an acquisition in a reporting period, the cash-generating unit (or groups of cash-generating units) to which goodwill has been allocated is tested for impairment before the end of that reporting period. If the recoverable amount is less than its carrying amount, the impairment loss is allocated first to reduce the carrying amount of any goodwill allocated and then to the other assets on a pro-rata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 </t>
        </is>
      </c>
    </row>
    <row r="6">
      <c r="A6" s="4" t="inlineStr">
        <is>
          <t>Fair value measurement</t>
        </is>
      </c>
      <c r="B6" s="4" t="inlineStr">
        <is>
          <t xml:space="preserve">Fair value measurement The Group measures its derivative financial instrumen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7">
      <c r="A7" s="4" t="inlineStr">
        <is>
          <t>Impairment of non-financial assets</t>
        </is>
      </c>
      <c r="B7" s="4" t="inlineStr">
        <is>
          <t xml:space="preserve"> Impairment of non-financial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Intangible assets with indefinite useful lives and intangible assets not yet available for use are tested for impairment at least annually, and whenever there is an indication that they may be impaired. The recoverable amount of property, plant and equipment,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t>
        </is>
      </c>
    </row>
    <row r="8">
      <c r="A8" s="4" t="inlineStr">
        <is>
          <t>Related parties</t>
        </is>
      </c>
      <c r="B8" s="4" t="inlineStr">
        <is>
          <t xml:space="preserve">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t>
        </is>
      </c>
    </row>
    <row r="9">
      <c r="A9" s="4" t="inlineStr">
        <is>
          <t>Property, plant and equipment and depreciation</t>
        </is>
      </c>
      <c r="B9" s="4" t="inlineStr">
        <is>
          <t xml:space="preserve">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The principal annual rates used for this purpose are as follows: Furniture and fixtures Computer equipment 33 1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t>
        </is>
      </c>
    </row>
    <row r="10">
      <c r="A10" s="4" t="inlineStr">
        <is>
          <t>Intangible assets (other than goodwill)</t>
        </is>
      </c>
      <c r="B10" s="4" t="inlineStr">
        <is>
          <t xml:space="preserve">Intangible assets (other than goodwill) Intangible assets acquired separately Intangible assets with finite useful lives that are acquired separately are carried at costs less accumulated amortization.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ny subsequent accumulated impairment losses.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t>
        </is>
      </c>
    </row>
    <row r="11">
      <c r="A11" s="4" t="inlineStr">
        <is>
          <t>Financial instruments - Investments and other financial assets</t>
        </is>
      </c>
      <c r="B11" s="4" t="inlineStr">
        <is>
          <t xml:space="preserve"> Financial instruments - Investments and other financial assets Initial recognition and measurement The classification of financial assets at initial recognition depends on the financial asset’s contractual cash flow characteristics and the Group’s business model for managing them. With the exception of accounts receivable arising from contracts with customer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Revenue from Contracts with Customers (“IFRS 15”) in accordance with the policies set out for “Revenue recognition” below. In order for a financial asset to be classified and measured at amortized cost, the contractual terms needs to give rise to cash flows that are solely payments of principal and interest (“SPPI”) on the principal amount outstanding and the financial asset needs to be held within a business model whose objective is to collect contractual cash flows.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Financial assets classified and measured at fair value through other comprehensive income are held within a business model with the objective to hold financial assets in order to sell and collect contractual cash flows. Financial assets which are not held within the aforementioned business models are classified and measured at fair value through profit or los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e amount of realized gains and losses represents the difference between the fair value at the beginning of the year or purchase date in the year and disposal date of the financial instruments, which is recognized in the consolidated statements of profit or loss and included in “dividend and gain related to disposed financial assets at fair value through profit or loss”. This category includes debt investments at fair value through profit or los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t>
        </is>
      </c>
    </row>
    <row r="12">
      <c r="A12" s="4" t="inlineStr">
        <is>
          <t>Derecognition of financial assets</t>
        </is>
      </c>
      <c r="B12" s="4" t="inlineStr">
        <is>
          <t xml:space="preserve"> Derecognition of financial assets A financial asset (or, where applicable, a part of a financial asset or part of a group of similar financial assets) is derecognized (i.e., removed from the Group’s consolidated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3">
      <c r="A13" s="4" t="inlineStr">
        <is>
          <t>Impairment of financial assets</t>
        </is>
      </c>
      <c r="B13" s="4" t="inlineStr">
        <is>
          <t>Impairment of financial assets The Group recognizes an allowance for expected credit losses (“ECLs”) for debt instruments or financial assets at amortized cost.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For credit exposures for which there has not been a significant increase in credit risk since initial recognition, ECLs are provided for credit losses that result from default events that are possible within the next 12-months 12-month At each reporting date, the Group assesses whether the credit risk on a financial asset has increased significantly since initial recognition. When making the assessment, the Group compares the risk of a default occurring on the financial asset as of the reporting date with the risk of a default occurring on the financial asset as of the date of initial recognition and considers reasonable and supportable information that is available without undue cost or effort, including historical and forward-looking information available without undue cost or effor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inancial assets at amortized cost are subject to impairment under the general approach and they are classified within the following stages for measurement of ECLs except for accounts receivable arising from IFRS 15 which apply the simplified approach as detailed below.
Stage 1 — Financial assets for which credit risk has not increased significantly since initial recognition and for which the loss allowance is measured at an amount equal to 12-month
Stage 2 — Financial asse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accounts receivable arising from IFRS 15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9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 or
e) the disappearance of an active market for that financial asset because of financial difficulties. Write-off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Lifetime ECL for accounts receivable from contract with customers are considered on a collective basis taking into consideration past due information and relevant credit information such as forward looking macroeconomic information. For collective assessment, the Group takes into consideration the following characteristics when formulating the grouping:
• Past-due
• Nature, size and industry of debtors; and
• External credit ratings where available.
The grouping is regularly reviewed by management to ensure Interest income is calculated based on the gross carrying amount of the financial asset unless the financial asset is credit-impaired, in which case interest income is calculated based on amortized cost of the financial asset. The Group recognises an impairment gain or loss in profit or loss for all financial instruments by adjusting their carrying amount, with the exception of accounts receivable</t>
        </is>
      </c>
    </row>
    <row r="14">
      <c r="A14" s="4" t="inlineStr">
        <is>
          <t>Financial liabilities</t>
        </is>
      </c>
      <c r="B14" s="4" t="inlineStr">
        <is>
          <t xml:space="preserve">Financial liabilities Initial recognition and measurement Financial liabilities are classified, at initial recognition, as financial liabilities at amortized cost or at fair value through profit or loss (derivative financial instruments), as appropriate. All financial liabilities are recognized initially at fair value and, in the case of financial liabilities at amortized cost, net of directly attributable transaction costs. Transaction costs directly attributable to the acquisition of financial liabilities at fair value through profit or loss are recognized immediately in profit or loss. The Group’s financial liabilities include accounts payable, bank borrowings, financial liabilities included in other payables and accruals, derivative financial liability and convertible bond. Subsequent measurement The subsequent measurement of financial liabilities depends on their classification as follow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Derivative financial liability and convertible bonds If the conversion option of convertible bond exhibits characteristics of an embedded derivative (when the conversion option that will be settled other than by the exchange of a fixed amount of cash or another financial asset for a fixed number of the Group’s own equity instruments is a conversion option derivative), it is separated from its liability component. On initial recognition, the derivative component of the convertible bond is measured at fair value and presented separately as derivative financial instruments. Transaction costs are apportioned between the liability and derivative components of the convertible bond based on the allocation of proceeds to the liability and derivative components when the instruments are initially recognized. The portion of the transaction costs relating to the liability component is recognized initially as part of the liability. The portion relating to the derivative component is recognized immediately in the statement of profit or loss. </t>
        </is>
      </c>
    </row>
    <row r="15">
      <c r="A15" s="4" t="inlineStr">
        <is>
          <t>Derecognition of financial liabilities</t>
        </is>
      </c>
      <c r="B15" s="4" t="inlineStr">
        <is>
          <t xml:space="preserve">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 </t>
        </is>
      </c>
    </row>
    <row r="16">
      <c r="A16" s="4" t="inlineStr">
        <is>
          <t>Derivative financial instruments</t>
        </is>
      </c>
      <c r="B16" s="4" t="inlineStr">
        <is>
          <t xml:space="preserve">Derivative financial instruments Derivative financial asset is initially recognized at fair value on the date on which a derivative contract is entered into and is subsequently remeasured at fair value. Derivative financial instruments are carried as an asset when the fair value is positive and as a liability when the fair value is negative. Any gain or loss arising from changes in fair value of the derivative financial instruments is taken directly to profit or loss. </t>
        </is>
      </c>
    </row>
    <row r="17">
      <c r="A17" s="4" t="inlineStr">
        <is>
          <t>Day 1 profit or loss</t>
        </is>
      </c>
      <c r="B17" s="4" t="inlineStr">
        <is>
          <t xml:space="preserve">Day 1 profit or loss If the fair value of the derivative financial instrument at initial recognition differs from the transaction price and the fair value is not evidenced by a quoted price in an active market for an identical asset or liability (i.e. a Level 1 input) or a valuation technique that uses only data from observable markets, the difference between the fair value at initial recognition and the transaction price is deferred and is only recognized as a gain or loss during the term of the derivative financial instrument using a systematic basis that reflects a change in a factor (including time) that market participants would take into account when pricing the derivative financial instrument. </t>
        </is>
      </c>
    </row>
    <row r="18">
      <c r="A18" s="4" t="inlineStr">
        <is>
          <t>Classification as debt or equity</t>
        </is>
      </c>
      <c r="B18" s="4" t="inlineStr">
        <is>
          <t xml:space="preserve">Classification as debt or equity Debt and equity instruments are classified as either financial liabilities or as equity in accordance the and of </t>
        </is>
      </c>
    </row>
    <row r="19">
      <c r="A19" s="4" t="inlineStr">
        <is>
          <t>Equity instruments</t>
        </is>
      </c>
      <c r="B19" s="4" t="inlineStr">
        <is>
          <t xml:space="preserve">Equity instruments An equity instrument is any contract that evidences a residual interest in the assets of an entity after deducting all of its liabilities. Equity instruments issued by the Company are recognized at the proceeds received, net of direct issue costs. Perpetual instruments, which include no contractual obligation for the Group to deliver cash or other financial assets or the Group has the sole discretion to defer payment of distribution and redemption of principal amount indefinitely are classified as equity instruments. Repurchase of the Company’s own equity instruments is recognized and deducted directly in equity. No gain or loss is recognized in profit or loss on the purchase, sale, issue or cancellation of the Company’s own equity instruments. </t>
        </is>
      </c>
    </row>
    <row r="20">
      <c r="A20" s="4" t="inlineStr">
        <is>
          <t>Cash and cash equivalents</t>
        </is>
      </c>
      <c r="B20" s="4" t="inlineStr">
        <is>
          <t xml:space="preserve"> Cash and cash equivalents Cash and cash equivalents presented on the consolidated statement of financial position include:
(a) cash, which comprises of cash on hand and demand deposits, excluding bank balances that are subject to regulatory restrictions that result in such balances no longer meeting the definition of cash; and
(b) cash equivalents, which comprises of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For the purposes of the consolidated statement of cash flows, cash and cash equivalents consist of cash and cash equivalents as defined above. </t>
        </is>
      </c>
    </row>
    <row r="21">
      <c r="A21" s="4" t="inlineStr">
        <is>
          <t>Provisions</t>
        </is>
      </c>
      <c r="B21" s="4" t="inlineStr">
        <is>
          <t xml:space="preserve">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 </t>
        </is>
      </c>
    </row>
    <row r="22">
      <c r="A22" s="4" t="inlineStr">
        <is>
          <t>Contingent liabilities</t>
        </is>
      </c>
      <c r="B22" s="4" t="inlineStr">
        <is>
          <t xml:space="preserve"> Contingent liabilities A contingent liability is a present obligation arising from past events but is not recognized because it is not probable that an outflow of resources embodying economic benefits will be required to settle the obligation or the amount of the obligation cannot be measured with sufficient reliability. Where the Group is jointly and severally liable for an obligation, the part of the obligation that is expected to be met by other parties is treated as a contingent liability and it is not recognized in the consolidated financial statements. The Group assesses continually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in the reporting period in which the change in probability occurs, except in the extremely rare circumstances where no reliable estimate can be made. </t>
        </is>
      </c>
    </row>
    <row r="23">
      <c r="A23" s="4" t="inlineStr">
        <is>
          <t>Income tax</t>
        </is>
      </c>
      <c r="B23" s="4" t="inlineStr">
        <is>
          <t xml:space="preserve">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ble entity by the same taxation authority. </t>
        </is>
      </c>
    </row>
    <row r="24">
      <c r="A24" s="4" t="inlineStr">
        <is>
          <t>Revenue recognition</t>
        </is>
      </c>
      <c r="B24" s="4" t="inlineStr">
        <is>
          <t xml:space="preserve">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During the years ended December 31, 2020, 2021 2022, no, one and three customers, under capital market solutions segment, contributed ten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Capital market solutions Capital market solutions service income is composed of underwriting commission, brokerage and handling fee and financial advisory fee and asset management fee. Underwriting commission earned from underwriting equity and debt securities is recognized at the point in time when the Group’s performance under the terms of a contractual arrangement is completed, which is typically at the closing of a transaction if there is no uncertainty or contingency related to the amount to be paid. The normal credit term is 60 to 120 days upon the completion of performance. The Group considers that all the services promised in a particular contract of being a financial advisor are interdependent and interrelated and should be therefore accounted for as a single performance obligation. As it is unlikely that a customer can obtain benefit before the Group completes all its services up to listing or the completion of the underlying transaction and since the contracts do not provide the Group an enforceable right to payment performance completed up to date, the financial advisory fees are recognized at a point in time upon listing or when the underlying transactions are completed. Asset management fee primarily includes fees associated with asset management, performance-based incentive fee, brokerage and handling fee. The management fee and the performance-based incentive fee are earned for the provision of asset management services, which include portfolio diversification and rebalancing. These services represent a single performance obligation comprised of a series of distinct services which are substantially the same, being provided continuously over the contract period. Asset management fees consist of management and performance fees that are fixed or variable. Variable consideration is determined based on underlying assets under management, i.e. AUM, of a customer’s account at a specified period end. At the end of each reporting period, the Group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Management fee is recognized when services are performed. Fixed consideration is recognized over the schedule period on a straight-line basis because the customer simultaneously receives and consumes the benefits provided by the Company. Performance-based incentive fee is recognized when the performance target is met and the revenue is not probable of a significant reversal. For asset management services, when a single contract contains both asset management services and brokerage services, the stand-alone selling prices of each of the distinct services underlying the performance obligations (i.e. management fee and performance-based incentive fee for asset management service and brokerage and handling fee for transaction processing service) are stated separately in the contract. These are the observable prices of services when the Company sells each of them separately. Brokerage and handling fee is recognized at the point in time when the associated service is fulfilled, generally on the trade execution date. Digital solutions and other service s
(i) Insurance brokerage services The Group earns commission income by facilitating the arrangement between insurance company partners and individuals/businesses. The service promised to the customer is placement of an effective insurance or reinsurance policy. Commission revenue is usually a percentage of the premium paid by the insured and generally depends upon the type of insurance or reinsurance policy and the insurance company partner. Revenue is recognized at a point in time upon execution and effectiveness of insurance contracts. The Group allows a credit period up to 15 days to its customers.
(ii) Digital solutions services The Group provides its corporate clients exclusive access to the membership program for a fixed membership fee negotiated on case by case basis and agreed upon entering the contract with each customer based on the level of annual fee including the depth of cooperation and relationship, expected spectrum of services required, expected near term and long-term benefits from participating in the membership program, and the relative bargaining power of respective customers taking into consideration the reputation, stage of growth, future revenue potential from other services which can be rendered, and other factors, under the digital solutions and other services segment, which provides its members networking opportunities with prestigious corporate members, prominent business executives and partners. Contract terms of contracts entered during the period generally ranged from 1 to 3 years. Revenue from such service is recognized over time as the customers simultaneously receive and consume the service provided by the Group. The Group may require customers to provide partial upfront payments of total service fees. Upfront payment may be requested at the point the customer entered into the service contracts. The remaining payments will be settled according to the payment schedules stated in the service contracts. The Group may allow a credit period ranging from 0 to 90 days to its customers for the demand note issued in accordance with the payment schedules. When the Group receives an upfront payment, this will give rise to contract liabilities at the time of the initial sales transaction for which revenue is recognized over the membership service period. Fashion and luxury media advertising and marketing services Fashion and luxury media advertising and marketing services income is composed of fashion and luxury magazines and advertising service income and fashion and luxury media licensing and marketing services income. The Group distributes of fashion and luxury magazines. The Group also provides advertising services on fashion and luxury magazines to the customers. Revenue is recognized at a point in time when control of the goods has transferred to the customers or upon the edition in which the advertisement is displayed. The Group also provides fashion and luxury media licensing and marketing services to its customers on its multimedia channels. The Group recognizes revenues of such services over time based on the contract term. The Group allows a credit period up to Revenue from other sources Fair value changes on financial assets at fair value through profit or loss and derivative financial assets are recognized in the period in which they arise. Gain/loss recognized during the current period is recognized as gain/loss related to disposed investments, whereas gain/loss recognized for those financial assets at fair value through profit or loss and derivative financial assets held at the end of the reporting period is recognized as net fair value changes on financial assets at fair value through profit or loss and net fair value changes on derivative financial assets. Dividend income is recognized when the shareholders’ right to receive payment has been established, it is probable that the economic benefits associated with the dividend will flow to the Group and the amount of the dividend can be measured reliably. </t>
        </is>
      </c>
    </row>
    <row r="25">
      <c r="A25" s="4" t="inlineStr">
        <is>
          <t>Contract liabilities</t>
        </is>
      </c>
      <c r="B25" s="4" t="inlineStr">
        <is>
          <t>Contract liabilities A contract liability is recognized when the payment is made and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the Company requires upfront payment and recorded such upfront fee as contract liabilities in other payables and accruals. Upfront fee is recognized as revenue based on the time elapsed for the service period.</t>
        </is>
      </c>
    </row>
    <row r="26">
      <c r="A26" s="4" t="inlineStr">
        <is>
          <t>Government Grant</t>
        </is>
      </c>
      <c r="B26" s="4" t="inlineStr">
        <is>
          <t>Government grant Government grants are not recognized until there is reasonable assurance that the Group will comply with the conditions attaching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Government grants that are receivable as compensation for expenses or losses already incurred or for the purpose of giving immediate financial support to the Group with no future related costs are recognized in profit or loss in the period in which they become receivable. Such grants are presented under other income.</t>
        </is>
      </c>
    </row>
    <row r="27">
      <c r="A27" s="4" t="inlineStr">
        <is>
          <t>Employee benefits</t>
        </is>
      </c>
      <c r="B27" s="4" t="inlineStr">
        <is>
          <t>Employee benefits The Group operates a defined contribution Mandatory Provident Fund retirement benefit scheme (the “MPF Scheme”) under the Mandatory Provident Fund Schemes Ordinance for all of its employees in Hong Kong. Contributions are made based on a percentage of the employees’ basic salaries and are charged to profit or loss as they become payable in accordance with the rules of the MPF Scheme. The assets of the MPF Scheme are held separately from those of the Group in an independently administered fund. The Group’s employer contributions vest fully with the employees when contributed into the MPF Scheme. Short-term employee benefits are recognised at the undiscounted amount of the benefits expected to be paid as and when employees rendered the services. All short-term employee benefits are recognised as an expense unless another IFRS requires or permits the inclusion of the benefit in the cost of an asset. A liability is recognised for benefits accruing to employees (such as wages and salaries) after deducting any amount already paid.</t>
        </is>
      </c>
    </row>
    <row r="28">
      <c r="A28" s="4" t="inlineStr">
        <is>
          <t>Share-based payments</t>
        </is>
      </c>
      <c r="B28" s="4" t="inlineStr">
        <is>
          <t xml:space="preserve">Share-based payments Restricted ordinary shares granted to employees Equity-settled share-based payments to employe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When the restricted ordinary shares are vested, the amount previously recognized in share-based payment reserve will be transferred to share premium. </t>
        </is>
      </c>
    </row>
    <row r="29">
      <c r="A29" s="4" t="inlineStr">
        <is>
          <t>Leases</t>
        </is>
      </c>
      <c r="B29" s="4" t="inlineStr">
        <is>
          <t xml:space="preserve">Leases Definition of a lease A contract is, or contains, a lease if the contract conveys the right to control the use of an identified asset for a period of time in exchange for consideration. For contracts entered into or modified on or after the date of initial application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non-lease Short-term leases The Group applies the short-term lease recognition exemption to leases that have a lease term of 12 months or less from the commencement date and do not contain a purchase option. Lease payments on short-term leases are recognized as expense on a straight-line basis or another systematic basis over the lease term. Right-of-use The cost of right-of-use
• the amount of the initial measurement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right-of-use The Group presents right-of-use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lease payments (including in-substance
• Variable lease payments that depend on an index or rate, initially measured using the index or rate at the commencement date;
• The exercise price of purchase options, if the lessee is reasonably certain to exercise the options;
• Payments of penalties for terminating the lease, if the lease term reflects the exercise of an option to terminate the lease; and
• The amount expected to be payable by the lessee under remaining value guarantees. After the commencement date, lease liabilities are adjusted by interest accretion and lease payments. The Group presents lease liabilities as a separate line item on the condensed consolidated statement of financial position. </t>
        </is>
      </c>
    </row>
    <row r="30">
      <c r="A30" s="4" t="inlineStr">
        <is>
          <t>Foreign currencies</t>
        </is>
      </c>
      <c r="B30" s="4" t="inlineStr">
        <is>
          <t xml:space="preserve"> Foreign currencies These financial statements are presented in Hong Kong dollars, which is the Company’s functional currency.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Non-monetary non-monetary In determining the exchange rate on initial recognition of the related asset, expense or income on the derecognition of a non-monetary non-monetary non-monetary non-monetary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n exchange reserve (attributed to non-controlling On the disposal of a foreign operation (i.e. a disposal of the Group’s entire interest in a foreign operation, or a disposal involving loss of control over a subsidiary that includes a foreign operation of which the retained interest becomes a financial asset), all of the exchange differences accumulated in a foreign exchange translation reserve in respect of that operation attributable to the owners of the Company are reclassified to profit or loss. In addition, in relation to a partial disposal of a subsidiary that includes a foreign operation that does not result in the Group losing control over the subsidiary, the proportionate share of accumulated exchange differences are re-attributed non-controlling</t>
        </is>
      </c>
    </row>
    <row r="31">
      <c r="A31" s="4" t="inlineStr">
        <is>
          <t>Borrowing costs</t>
        </is>
      </c>
      <c r="B31" s="4" t="inlineStr">
        <is>
          <t xml:space="preserve"> Borrowing costs All borrowing costs not eligible for capitaliz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formation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information about company principal subsidiaries</t>
        </is>
      </c>
      <c r="B4" s="4" t="inlineStr">
        <is>
          <t>Particulars of the Company’s principal subsidiaries are as follows:
Name Place of Issued and Percentage of equity attributable Principal activities
2021 2022
Direct Indirect Direct Indirect
AMTD International Holding Group Limited (“AMTD IHG”) Hong Kong (“HK”) HK$500,000 100 % — 100 % — Investment holding and provision of capital market solutions services
AMTD Global Markets Limited HK HK$1,561,610,980 — 100 % — — Provision of capital market solutions services
AMTD Strategic Investment Limited HK HK$1 — 100 % — 100 % Strategic investment
AMTD Investment Solutions Group HK HK$1 — 100 % — 100 % Strategic investment
AMTD Overseas HK HK$1 — 100 % — 100 % Strategic investment
AMTD Fintech Investment Limited HK HK$1 — 100 % — 100 % Strategic investment
AMTD Investment Inc. Cayman Islands US$1 100 % — 100 % — Investment holding
AMTD Strategic Investment (BVI) Limited BVI US$1 — 100 % — 100 % Investment holding
AMTD Investment Solutions Group (BVI) Limited BVI US$1 — 100 % — 100 % Investment holding
AMTD IDEA International Limited BVI US$1 — 100 % — 100 % Investment holding
AMTD Fintech Investment (BVI) Limited BVI US$1 — 100 % — 100 % Investment holding
Name Place of Issued and Percentage of equity attributable Principal activities
2021 2022
Direct Indirect Direct Indirect
L’Officiel Inc. SAS (“L’Officiel”) France EUR6,960,100 — — — 100 % Investment holding and provision of fashion and luxury media advertising and marketing services
AMTD Digital Inc. (“AMTD Digital”) Cayman Islands US$7,658 — — 84.9 %* — Investment holding
AMTD Biomedical Investment Limited BVI US$1 — — — 84.9 % Investment holding
AMTD Digital Media Holdings Limited BVI US$1 — — — 84.9 % Investment holding
AMTD Digital Media Limited HK HK$1 — — — 84.9 % Provision of digital solutions and other services
AMTD Risk Solutions Group Limited HK HK$300,000 — — — 84.9 % Provision of digital solutions and other services
* During the year ended December 31, 2022, the Company acquired 82.7% equity interest in AMTD Digital, a fellow subsidiary, by issuing new Class A and Class B shares to the selling shareholders of AMTD Digital. Upon completion of the foregoing transaction, the Company owned 97.1% of AMTD Digital, and AMTD Digital became a consolidated subsidiary of the Group. AMTD Digital has been considered as business under IFRS 3 Business Combination. Since the Group and AMTD Digital are under common control of AMTD Group, the acquisition of AMTD Digital has been accounted for as business combination under common control which has been detailed in 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annual rates for depreciation of property plant and equipment</t>
        </is>
      </c>
      <c r="B4" s="4" t="inlineStr">
        <is>
          <t>The principal annual rates used for this purpose are as follows: Furniture and fixtures Computer equipment 33 1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operating segments</t>
        </is>
      </c>
      <c r="B4" s="4" t="inlineStr">
        <is>
          <t xml:space="preserve"> For the year ended December 31, 2020
Capital HK$ Strategic Total
Segment revenue
Revenue
—from contract with customers 607,263,125 — 607,263,125
—others — 511,277,048 511,277,048
607,263,125 511,277,048 1,118,540,173
Segment results 565,271,220 511,277,048 1,076,548,268
Unallocated other income 111,867,468
Unallocated finance costs (21,510,079 )
Unallocated net changes in fair value on derivative financial liability 7,765,148
Corporate and other unallocated expenses (173,250,588 )
Profit before tax 1,001,420,217
Other segment information
Depreciation 30,374
Capital expenditure 110,734
For the year ended December 31, 2021
Capital Strategic Total
HK$ HK$ HK$
Segment revenue
Revenue
—from contract with customers 680,477,636 — 680,477,636
—others — 717,366,581 717,366,581
680,477,636 717,366,581 1,397,844,217
Segment results 658,504,447 717,366,581 1,375,871,028
Unallocated other income 125,538,171
Unallocated finance costs (12,825,923 )
Corporate and other unallocated expenses (157,406,721 )
Profit before tax 1,331,176,555
Other segment information
Depreciation 44,226
For the year ended December 31, 2022
Capital Digital Fashion and Strategic Total
HK$ HK$ HK$ HK$ HK$
Segment revenue
Revenue
—from contract with customers 581,932,693 183,572,996 59,679,071 — 825,184,760
—others — — — 546,696,252 546,696,252
581,932,693 183,572,996 59,679,071 546,696,252 1,371,881,012
Segment results 564,982,684 166,805,327 21,337,768 546,696,252 1,299,822,031
Unallocated other income 141,461,546
Unallocated other gain 153,487,985
Unallocated finance costs (6,729,278 )
Unallocated net changes in fair value on derivative financial liability 13,347,266
Corporate and other unallocated expenses (239,691,077 )
Profit before tax 1,361,698,473
Other segment information
Depreciation and amortization 5,784,258</t>
        </is>
      </c>
    </row>
    <row r="5">
      <c r="A5" s="4" t="inlineStr">
        <is>
          <t>Summary of segment assets and liabilities</t>
        </is>
      </c>
      <c r="B5" s="4" t="inlineStr">
        <is>
          <t xml:space="preserve"> Segment assets and liabilities
December 31, December 31,
HK$ HK$
Segment assets
Capital market solutions 237,529,210 81,323,982
Digital solutions and other services — 184,735,467
Fashion and luxury media advertising and marketing services — 731,083,960
Strategic investment 3,755,921,604 2,966,329,496
Total segment assets 3,993,450,814 3,963,472,905
Unallocated corporate assets 2,693,387,229 4,307,818,867
Total assets 6,686,838,043 8,271,291,772
Segment liabilities
Capital market solutions 155,651,880 —
Digital solutions and other services — 18,117,399
Fashion and luxury media advertising and marketing services — 181,455,718
Total segment liabilities 155,651,880 199,573,117
Unallocated corporate liabilities 742,312,989 255,090,510
Total liabilities 897,964,869 454,663,627</t>
        </is>
      </c>
    </row>
    <row r="6">
      <c r="A6" s="4" t="inlineStr">
        <is>
          <t>Summary of group's revenue from external customers by geographical areas</t>
        </is>
      </c>
      <c r="B6" s="4" t="inlineStr">
        <is>
          <t xml:space="preserve"> The following table sets forth the Group’s revenue from contract with customers by geographical areas based on the location of the customers: For the year ended December 31, 2020
Capital HK$
China (including Hong Kong) 590,441,983
Others 16,821,142
607,263,125
For the year ended December 31, 2021
Capital HK$
China (including Hong Kong) 676,711,632
Others 3,766,004
680,477,636
For the year ended December 31, 2022
Capital Digital Fashion and Total
HK$ HK$ HK$ HK$
China (including Hong Kong) 581,932,693 182,111,835 23,862,618 787,907,146
Europe — — 18,030,423 18,030,423
America — — 9,411,504 9,411,504
Others — 1,461,161 8,374,526 9,835,687
581,932,693 183,572,996 59,679,071 825,184,7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Other Gain (Tables)</t>
        </is>
      </c>
      <c r="B1" s="2" t="inlineStr">
        <is>
          <t>12 Months Ended</t>
        </is>
      </c>
    </row>
    <row r="2">
      <c r="B2" s="2" t="inlineStr">
        <is>
          <t>Dec. 31, 2022</t>
        </is>
      </c>
    </row>
    <row r="3">
      <c r="A3" s="3" t="inlineStr">
        <is>
          <t>Disclosure of disaggregation of revenue from contracts with customers [line items]</t>
        </is>
      </c>
      <c r="B3" s="4" t="inlineStr">
        <is>
          <t xml:space="preserve"> </t>
        </is>
      </c>
    </row>
    <row r="4">
      <c r="A4" s="4" t="inlineStr">
        <is>
          <t>Summary of analysis of revenue</t>
        </is>
      </c>
      <c r="B4" s="4" t="inlineStr">
        <is>
          <t xml:space="preserve">An analysis of revenue is as follows:
For the year ended December 31,
2020 2021 2022
HK$ HK$ HK$
Revenue from contracts with customers
Capital market solutions
Underwriting commission 165,472,605 29,051,940 94,528,263
Financial advisory fee 210,852,275 568,045,723 427,723,245
Management fee and performance-based incentive fee 196,352,216 57,230,194 16,791,083
Brokerage and handling fees 33,359,007 25,356,917 42,313,366
Others 1,227,022 792,862 576,736
607,263,125 680,477,636 581,932,693
Digital solutions and other services
Insurance brokerage services commission — — 8,145,147
Digital solutions fees — — 175,427,849
— — 183,572,996
Fashion and luxury media advertising and marketing services
Fashion and luxury magazines and advertising services income — — 28,254,167
Fashion and luxury media licensing and marketing services income — — 31,424,904
— — 59,679,071
Revenue from other sources
Strategic investment
Dividend income 88,078,159 48,711,208 50,213,509
Gain related to disposed investments 82,948,508 125,112,176 173,129,345
171,026,667 173,823,384 223,342,854
Net fair value changes on financial assets at fair value through profit or loss
-from listed equity shares, at quoted price (371,305,326 ) 54,008,047 (378,012,020 )
-from unlisted equity shares and movie income right investments (note a) 313,561,520 543,543,197 216,605,145
-from unlisted equity linked notes 26,688,861 — —
Total net fair value changes on financial assets at fair value through profit or loss 139,971,722 771,374,628 61,935,979
Net fair value changes on derivative financial assets
-from derivative financial assets 371,305,326 (54,008,047 ) 484,760,273
511,277,048 717,366,581 546,696,252
Total revenue 1,118,540,173 1,397,844,217 1,371,881,012
Note:
(a) For the year ended December 2020, 2021 and 2022, net fair value gain arising from investments in equity securities of related parties are HK$336,403,752, HK$545,199,207and HK$213,791,063, respectively (Note 29(A)(ii)). </t>
        </is>
      </c>
    </row>
    <row r="5">
      <c r="A5" s="4" t="inlineStr">
        <is>
          <t>Summary of revenue from contracts with customers</t>
        </is>
      </c>
      <c r="B5" s="4" t="inlineStr">
        <is>
          <t>For the year ended December 31, 2020
Segments Capital Strategic Total
HK$ HK$ HK$
Revenue from contracts with customers
Capital market solutions
Underwriting commission 165,472,605 — 165,472,605
Financial advisory fee 210,852,275 — 210,852,275
Management fee and performance-based incentive fee 196,352,216 — 196,352,216
Brokerage and handling fee s 33,359,007 — 33,359,007
Others 1,227,022 — 1,227,022
Sub-total 607,263,125 — 607,263,125
Revenue from other sources
Strategic investment
Net fair value changes on financial assets at fair value through profit or loss — (31,054,945 ) (31,054,945 )
Net fair value changes on derivative financial assets — 371,305,326 371,305,326
Gain related to disposed investments — 82,948,508 82,948,508
Dividend income — 88,078,159 88,078,159
Total 607,263,125 511,277,048 1,118,540,173
For the year ended December 31, 2021
Segments Capital Strategic Total
HK$ HK$ HK$
Revenue from contracts with customers
Capital market solutions
Underwriting commission 29,051,940 — 29,051,940
Financial advisory fee 568,045,723 — 568,045,723
Management fee and performance-based incentive fee 57,230,194 — 57,230,194
Brokerage and handling fee s 25,356,917 — 25,356,917
Others 792,862 — 792,862
Sub-total 680,477,636 — 680,477,636
Revenue from other sources
Strategic investment
Net fair value changes on financial assets at fair value through profit or loss — 597,551,244 597,551,244
Net fair value changes on derivative financial assets — (54,008,047 ) (54,008,047 )
Gain related to disposed investments — 125,112,176 125,112,176
Dividend income — 48,711,208 48,711,208
Total 680,477,636 717,366,581 1,397,844,217
For the year ended December 31, 2022
Segments Capital Digital Fashion and Strategic Total
HK$ HK$ HK$ HK$ HK$
Revenue from contracts with customers
Capital market solutions
Underwriting commission 94,528,263 — — — 94,528,263
Financial advisory fee 427,723,245 — — — 427,723,245
Management fee and performance-based incentive fee 16,791,083 — — — 16,791,083
Brokerage and handling fee s 42,313,366 — — — 42,313,366
Others 576,736 — — — 576,736
Digital solutions and other services
Insurance brokerage services — 8,145,147 — — 8,145,147
Digital solutions fees — 175,427,849 — — 175,427,849
Fashion and luxury media advertising and marketing services
Fashion and luxury magazines and advertising services income — — 28,254,167 — 28,254,167
Fashion and luxury media licensing and marketing services income — — 31,424,904 — 31,424,904
Sub-total 581,932,693 183,572,996 59,679,071 — 825,184,760
Revenue from other sources
Strategic investment
Net fair value changes on financial assets at fair value through profit or loss — — — (161,406,875 ) (161,406,875 )
Net fair value changes on derivative financial assets — — — 484,760,273 484,760,273
Gain related to disposed investments — — — 173,129,345 173,129,345
Dividend income — — — 50,213,509 50,213,509
Total 581,932,693 183,572,996 59,679,071 546,696,252 1,371,881,012</t>
        </is>
      </c>
    </row>
    <row r="6">
      <c r="A6" s="4" t="inlineStr">
        <is>
          <t>Summary of other income</t>
        </is>
      </c>
      <c r="B6" s="4" t="inlineStr">
        <is>
          <t>For the year ended December 31,
2020 2021 2022
HK$ HK$ HK$
Bank interest income 67,783 15,174 12,332
Other interest income (note a) — — 51,304,121
Interest income from the immediate holding company (Note 2 9 9 101,159,079 116,028,045 75,991,943
Government grant (note b) 3,061,665 — 1,184,000
Others 7,578,941 9,494,952 12,969,150
111,867,468 125,538,171 141,461,546
Notes:
(a) Included in the other interest income is derived from loan notes due from independent third parties related to the disposal of investments during the year ended December 31, 2022.
(b) During the year ended December 31, 2022, the Group recognized government grants of HK$ (2021: ; 2020: HK$ f rom the Employment Support Scheme provided by the Hong Kong Government in connection with the COVID-19 related subsidies.</t>
        </is>
      </c>
    </row>
    <row r="7">
      <c r="A7" s="4" t="inlineStr">
        <is>
          <t>Summary of timing of revenue recognition</t>
        </is>
      </c>
      <c r="B7" s="4" t="inlineStr">
        <is>
          <t>Segments Capital
HK$
Timing of revenue recognition
Services transferred at a point in time 200,058,634
Services transferred over time 407,204,491
Total revenue from contracts with customers 607,263,125
Segments Capital
HK$
Timing of revenue recognition
Services transferred at a point in time 623,008,452
Services transferred over time 57,469,184
Total revenue from contracts with customers 680,477,636
Segments Capital Digital solutions Fashion and Total
HK$ HK$ HK$ HK$
Timing of revenue recognition
Services transferred at a point in time 565,141,610 8,145,147 28,254,167 601,540,924
Services transferred over time 16,791,083 175,427,849 31,424,904 223,643,836
Total revenue from contracts with customers 581,932,693 183,572,996 59,679,071 825,184,760</t>
        </is>
      </c>
    </row>
    <row r="8">
      <c r="A8" s="4" t="inlineStr">
        <is>
          <t>Digital Solutions And Serivces [Member]</t>
        </is>
      </c>
      <c r="B8" s="4" t="inlineStr">
        <is>
          <t xml:space="preserve"> </t>
        </is>
      </c>
    </row>
    <row r="9">
      <c r="A9" s="3" t="inlineStr">
        <is>
          <t>Disclosure of disaggregation of revenue from contracts with customers [line items]</t>
        </is>
      </c>
      <c r="B9" s="4" t="inlineStr">
        <is>
          <t xml:space="preserve"> </t>
        </is>
      </c>
    </row>
    <row r="10">
      <c r="A10" s="4" t="inlineStr">
        <is>
          <t>Summary of transaction prices allocated to the remaining performance obligations</t>
        </is>
      </c>
      <c r="B10" s="4" t="inlineStr">
        <is>
          <t>The transaction prices allocated to the remaining performance obligations of digital solutions services (unsatisfied or partially unsatisfied) as of December 31, 2021 and December 31, 2022 are as follows: For digital solutions services
As of December 31,
2021 2022
HK$ HK$
Within one year — 204,702,968
More than one year — 101,443,644
— 306,146,6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2</t>
        </is>
      </c>
      <c r="C1" s="2" t="inlineStr">
        <is>
          <t>Dec. 31, 2021</t>
        </is>
      </c>
    </row>
    <row r="2">
      <c r="A2" s="4" t="inlineStr">
        <is>
          <t>Class A ordinary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Common stock par or stated value per share</t>
        </is>
      </c>
      <c r="B4" s="8" t="n">
        <v>0.0001</v>
      </c>
      <c r="C4" s="8" t="n">
        <v>0.0001</v>
      </c>
    </row>
    <row r="5">
      <c r="A5" s="4" t="inlineStr">
        <is>
          <t>Common stock shares authorised</t>
        </is>
      </c>
      <c r="B5" s="6" t="n">
        <v>8000000000</v>
      </c>
      <c r="C5" s="6" t="n">
        <v>8000000000</v>
      </c>
    </row>
    <row r="6">
      <c r="A6" s="4" t="inlineStr">
        <is>
          <t>Common stock shares issued</t>
        </is>
      </c>
      <c r="B6" s="6" t="n">
        <v>144077210</v>
      </c>
      <c r="C6" s="6" t="n">
        <v>62327851</v>
      </c>
    </row>
    <row r="7">
      <c r="A7" s="4" t="inlineStr">
        <is>
          <t>Common stock shares outstanding</t>
        </is>
      </c>
      <c r="B7" s="6" t="n">
        <v>144077210</v>
      </c>
      <c r="C7" s="6" t="n">
        <v>62327851</v>
      </c>
    </row>
    <row r="8">
      <c r="A8" s="4" t="inlineStr">
        <is>
          <t>Class B ordinary shares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Common stock par or stated value per share</t>
        </is>
      </c>
      <c r="B10" s="8" t="n">
        <v>0.0001</v>
      </c>
      <c r="C10" s="8" t="n">
        <v>0.0001</v>
      </c>
    </row>
    <row r="11">
      <c r="A11" s="4" t="inlineStr">
        <is>
          <t>Common stock shares authorised</t>
        </is>
      </c>
      <c r="B11" s="6" t="n">
        <v>2000000000</v>
      </c>
      <c r="C11" s="6" t="n">
        <v>2000000000</v>
      </c>
    </row>
    <row r="12">
      <c r="A12" s="4" t="inlineStr">
        <is>
          <t>Common stock shares issued</t>
        </is>
      </c>
      <c r="B12" s="6" t="n">
        <v>233526979</v>
      </c>
      <c r="C12" s="6" t="n">
        <v>183283628</v>
      </c>
    </row>
    <row r="13">
      <c r="A13" s="4" t="inlineStr">
        <is>
          <t>Common stock shares outstanding</t>
        </is>
      </c>
      <c r="B13" s="6" t="n">
        <v>233526979</v>
      </c>
      <c r="C13" s="6" t="n">
        <v>183283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Operating Expenses (Tables)</t>
        </is>
      </c>
      <c r="B1" s="2" t="inlineStr">
        <is>
          <t>12 Months Ended</t>
        </is>
      </c>
    </row>
    <row r="2">
      <c r="B2" s="2" t="inlineStr">
        <is>
          <t>Dec. 31, 2022</t>
        </is>
      </c>
    </row>
    <row r="3">
      <c r="A3" s="3" t="inlineStr">
        <is>
          <t>Operating Income Expense [Abstract]</t>
        </is>
      </c>
      <c r="B3" s="4" t="inlineStr">
        <is>
          <t xml:space="preserve"> </t>
        </is>
      </c>
    </row>
    <row r="4">
      <c r="A4" s="4" t="inlineStr">
        <is>
          <t>Summary of Operating Expenses and Foreign Exchange Differences</t>
        </is>
      </c>
      <c r="B4" s="4" t="inlineStr">
        <is>
          <t>For the year ended December 31,
2020 2021 2022
HK$ HK$ HK$
Advertising and marketing service fees and brand promotional expenses 5,696,606 597,566 20,004,385
Premises costs and office utilities
—Premises costs 14,244,127 14,226,081 13,095,944
—Office utilities 6,601,790 7,821,627 9,142,411
20,845,917 22,047,708 22,238,355
Traveling and business development expenses 5,636,354 3,747,166 7,761,633
Commissions and bank charges 1,957,433 1,308,425 1,309,186
Office and maintenance expenses 175,348 55,192 20,729
Administrative service , management and investment advisory fees 24,330,000 24,330,000 29,802,500
Legal and professional related 36,314,507 24,663,025 73,729,042
Staff recruitment expenses 1,223,673 2,322,035 4,229,736
Others
—Depreciation 30,374 44,226 96,115
—Amortization — — 5,688,143
—Foreign exchange differences, net 3,222,789 963,422 1,970,158
—Other expenses 4,290,210 3,715,247 11,722,482
7,543,373 4,722,895 19,476,898
103,723,211 83,794,012 178,572,4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Summary of staff costs</t>
        </is>
      </c>
      <c r="B4" s="4" t="inlineStr">
        <is>
          <t>For the year ended December 31,
2020 2021 2022
HK$ HK$ HK$
Salaries, bonuses and staff welfare 93,660,617 94,776,416 121,314,816
Pension scheme contributions (defined contribution schemes) 749,664 809,482 7,942,657
94,410,281 95,585,898 129,257,4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Summary of Finance Costs</t>
        </is>
      </c>
      <c r="B4" s="4" t="inlineStr">
        <is>
          <t>For the year ended December 31,
2020 2021 2022
HK$ HK$ HK$
Interests on margin loans payable 12,475,296 — —
Interests on convertible bond 7,717,348 8,085,419 430,702
Interests on bank borrowings 1,317,435 4,740,504 6,298,576
21,510,079 12,825,923 6,729,2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 / Expense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Components of Income Tax Benefits/(Expenses)</t>
        </is>
      </c>
      <c r="B4" s="4" t="inlineStr">
        <is>
          <t xml:space="preserve"> Hong Kong profits tax has been provided at the rate of 16.5% (2021: 16.5%; 2020: 16.5%) on the estimated assessable profits arising in Hong Kong . c
For the year ended December 31,
2020 2021 2022
HK$ HK$ HK$
Current tax:
Hong Kong profits tax
Charge for the year 96,708,600 104,423,916 101,232,315
Overprovision in prior year (143,606 ) — —
The People’s Republic of China withholding tax
Charge for the year 8,807,816 4,871,121 5,021,351
Other jurisdictions
Charge for the year — — 626,778
Deferred tax (242,913,577 ) — (1,896,006 )
(137,540,767 ) 109,295,037 104,984,438</t>
        </is>
      </c>
    </row>
    <row r="5">
      <c r="A5" s="4" t="inlineStr">
        <is>
          <t>Reconciliation of income tax expenses and profit before tax at statutory tax rate</t>
        </is>
      </c>
      <c r="B5" s="4" t="inlineStr">
        <is>
          <t xml:space="preserve"> A reconciliation of tax (credit)/expense and profit before tax at the statutory tax rate in which the Group’s major operating subsidiaries are domiciled is as follows:
For the year ended December 31,
2020 2021 2022
HK$ HK$ HK$
Profit before tax 1,001,420,217 1,331,176,555 1,361,698,473
Tax at statutory tax rate of 16.5% 165,234,336 219,644,132 224,680,248
Tax effect of foreign tax jurisdictions — — 264,583
Tax effect of two-tiered s (165,000 ) (165,000 ) (165,000 )
Tax effect of non-taxable (79,190,106 ) (95,836,917 ) (122,208,901 )
Tax effect of distribution to perpetual securities holders that are deductible for tax purpose — (20,747,569 ) (20,290,239 )
Tax effect of non-deductible 10,887,971 1,566,657 17,740,105
Tax effect of unrecognized temporary difference (25,011 ) (4,075 ) (2,839 )
Tax effect of deferred tax liability reversed (242,913,577 ) — —
Overprovision in prior year (143,606 ) — —
Utilization of tax losses previously not recognized (33,590 ) (33,312 ) (54,870 )
Withholding tax on the dividend income 8,807,816 4,871,121 5,021,351
Income tax (credit)/expense (137,540,767 ) 109,295,037 104,984,4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Ordinary Equity Holders of The Parent (Tables)</t>
        </is>
      </c>
      <c r="B1" s="2" t="inlineStr">
        <is>
          <t>12 Months Ended</t>
        </is>
      </c>
    </row>
    <row r="2">
      <c r="B2" s="2" t="inlineStr">
        <is>
          <t>Dec. 31, 2022</t>
        </is>
      </c>
    </row>
    <row r="3">
      <c r="A3" s="3" t="inlineStr">
        <is>
          <t>Earnings/(loss) Per Share Attributable To Ordinary Equity Holders of The Parent</t>
        </is>
      </c>
      <c r="B3" s="4" t="inlineStr">
        <is>
          <t xml:space="preserve"> </t>
        </is>
      </c>
    </row>
    <row r="4">
      <c r="A4" s="4" t="inlineStr">
        <is>
          <t>Summary of Basic and diluted earnings per share</t>
        </is>
      </c>
      <c r="B4" s="4" t="inlineStr">
        <is>
          <t xml:space="preserve"> Basic and diluted earnings per share for each of the periods presented are calculated as follows:
For the year ended December 31,
2020 2021 2022
Basic earnings per share:
Numerator:
Profit attributable to ordinary equity holders of the parent used in the basic earnings per share calculation (HK$)-basic Class A 249,206,548 299,742,816 513,186,052
Profit attributable to ordinary equity holders of the parent used in the basic earnings per share calculation (HK$)-basic Class B 810,766,722 796,709,268 596,821,469
Denominator:
Weighted average number of Class A ordinary shares outstanding—basic 57,474,495 62,327,851 138,490,789
Weighted average number of Class B ordinary shares outstanding—basic 186,987,093 165,665,944 160,959,872
Basic earnings per share (HK$) Class A 4.34 4.81 3.71
Basic earnings per share (HK$) Class B 4.34 4.81 3.71
Diluted earnings per share:
Numerator:
Profit attributable to ordinary equity holders of the parent used in the diluted earnings per share calculation (HK$)-diluted Class A 248,629,790 299,742,816 513,186,052
Profit attributable to ordinary equity holders of the parent used in the diluted earnings per share calculation (HK$)-diluted Class B 810,766,722 796,709,268 596,821,469
Denominator:
Weighted average number of Class A ordinary shares outstanding—diluted 58,966,142 62,327,851 138,490,789
Weighted average number of Class B ordinary shares outstanding—diluted 186,987,093 165,665,944 160,959,872
Diluted earnings per share (HK$) Class A 4.22 4.81 3.71
Diluted earnings per share (HK$) Class B 4.34 4.81 3.71</t>
        </is>
      </c>
    </row>
    <row r="5">
      <c r="A5" s="4" t="inlineStr">
        <is>
          <t>Summary of weighted average shares</t>
        </is>
      </c>
      <c r="B5" s="4" t="inlineStr">
        <is>
          <t>Number of shares
For the year ended December 31,
2020 2021 2022
Shares:
Weighted average number of Class A ordinary shares in issue during the year used in the basic earnings per share calculation 57,474,495 62,327,851 138,490,789
Effect of dilution – weighted average number of ordinary shares:
Convertible bond 1,491,647 — —
58,966,142 62,327,851 138,490,789
Weighted average number of Class B ordinary shares in issue during the year used in the basic earnings per share calculation 186,987,093 165,665,944 160,959,872
Effect of dilution – weighted average number of ordinary shares:
Convertible bond — — —
186,987,093 165,665,944 160,959,8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accounts receivables</t>
        </is>
      </c>
      <c r="B4" s="4" t="inlineStr">
        <is>
          <t>As of December 31,
2021 2022
HK$ HK$
Receivable from capital market solutions services 86,514,680 81,614,733
Commission receivable from insurance brokerage — 2,718,150
Receivable from digital solutions and other services — 81,844,175
Receivable from fashion and luxury media advertising and marketing services — 21,496,558
86,514,680 187,673,616</t>
        </is>
      </c>
    </row>
    <row r="5">
      <c r="A5" s="4" t="inlineStr">
        <is>
          <t>Summary of aging analysis of accounts receivable</t>
        </is>
      </c>
      <c r="B5" s="4" t="inlineStr">
        <is>
          <t xml:space="preserve"> An aging analysis of the accounts receivable as of the end of the reporting period, based on the due date, net of loss allowance is as follows:
As of December 31,
2021 2022
HK$ HK$
Not yet due 74,048,058 177,754,160
Past due
Within 1 month 53,633 7,270,723
1 to 3 months 5,165,947 1,545,263
Over 3 months 7,247,042 1,103,470
86,514,680 187,673,616</t>
        </is>
      </c>
    </row>
    <row r="6">
      <c r="A6" s="4" t="inlineStr">
        <is>
          <t>Summary of accounts receivables past due analysis</t>
        </is>
      </c>
      <c r="B6" s="4" t="inlineStr">
        <is>
          <t xml:space="preserve">As of December 31, 2021 AAA AA A BBB BB CCC Total
Expected credit loss rate — — 0.10 % 0.17 % — 0.10 % —
Gross carrying amount (HK$‘000) — — 54,763 24,218 — 7,534 86,515
As of December 31, 2022 AAA AA A BBB BB CCC Total
Expected credit loss rate — 0.15 % — 0.27 % — — —
Gross carrying amount (HK$‘000) — 84,563 — 103,111 — — 187,6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Receivables  (Tables)</t>
        </is>
      </c>
      <c r="B1" s="2" t="inlineStr">
        <is>
          <t>12 Months Ended</t>
        </is>
      </c>
    </row>
    <row r="2">
      <c r="B2" s="2" t="inlineStr">
        <is>
          <t>Dec. 31, 2022</t>
        </is>
      </c>
    </row>
    <row r="3">
      <c r="A3" s="3" t="inlineStr">
        <is>
          <t>Prepayments, Deposits And Other Receivables [Abstract]</t>
        </is>
      </c>
      <c r="B3" s="4" t="inlineStr">
        <is>
          <t xml:space="preserve"> </t>
        </is>
      </c>
    </row>
    <row r="4">
      <c r="A4" s="4" t="inlineStr">
        <is>
          <t>Summary of Prepayments, Deposits And Other Receivables</t>
        </is>
      </c>
      <c r="B4" s="4" t="inlineStr">
        <is>
          <t>As of December 31,
2021 2022
HK$ HK$
Consideration receivables on disposal of investments to independent third parties — 361,880,000
Consideration receivable on disposal of subsidiaries to independent third parties (Note 5(c)) — 350,000,000
Receivables from former subsidiaries — 187,300,371
Prepayments 20,720,272 14,143,937
Deposits 516,399 899,027
Other receivables 679,711 58,359,326
Less: impairment loss provided under expected credit loss model — (3,920,121 )
21,916,382 968,662,5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Summary of financial assets at fair value through profit or loss</t>
        </is>
      </c>
      <c r="B4" s="4" t="inlineStr">
        <is>
          <t>As of December 31,
2021 2022
HK$ HK$
Financial assets at fair value through profit or loss, other than financial asset at fair value through profit or loss under stock loan 2,574,695,685 1,353,611,934
Financial assets at fair value through profit or loss under stock loan 211,331,400 169,583,400
Total financial assets at fair value through profit or loss 2,786,027,085 1,523,195,334
Listed equity shares, at quoted price
—Investment A 1,055,407,260 695,988,462
—Investment B — 165,462,000
—Investment C — 4,824
Total listed equity shares, at quoted price 1,055,407,260 861,455,286
Unlisted equity shares
—Investment D 86,195,893 —
As of December 31,
2021 2022
HK$ HK$
—Investment E 21,954,381 —
—Investment F (Note 29 (A)(ii)) 1,120,244,487 —
—Investment G 9,979,264 —
—Investment H (Note 29 (A)(ii)) 480,700,000 543,000,000
—Investment I 11,545,800 11,630,000
—Investment J — 1,559,597
—Investment K — 2,245,766
Total unlisted equity shares 1,730,619,825 558,435,363
Movie income right investments — 103,304,685
2,786,027,085 1,523,195,3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Asse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Asset fair value</t>
        </is>
      </c>
      <c r="B4" s="4" t="inlineStr">
        <is>
          <t>Fair value using valuation Day 1 (profit)/loss Net carrying Net changes in fair value
HK$ HK$ HK$ HK$
At December 31, 2020 1,036,169,019 (12,266,453 ) 1,023,902,566 —
Recognized in profit and loss prior to contract renegotiation on March 31, 2021
—Changes in fair value (12,266,453 ) — (12,266,453 ) (12,266,453 )
—Recognition of day 1 profit or loss — 12,266,453 12,266,453 12,266,453
At March 31, 2021 1,023,902,566 — 1,023,902,566 —
Contract renegotiation on March 31, 2021 (1,678,713 ) 1,678,713 — —
At March 31, 2021 1,022,223,853 1,678,713 1,023,902,566 —
Recognized in profit and loss prior to contract renegotiation on June 30, 2021
—Changes in fair value (34,326,652 ) — (34,326,652 ) (34,326,652 )
—Recognition of day 1 profit or loss — (1,678,713 ) (1,678,713 ) (1,678,713 )
At June 30, 2021 987,897,201 — 987,897,201 (36,005,365 )
Contract renegotiation on June 30, 2021 2,956,755 (2,956,755 ) — —
At June 30, 2021 990,853,956 (2,956,755 ) 987,897,201 (36,005,365 )
Recognized in profit and loss prior to contract renegotiation on September 30, 2021
—Changes in fair value 89,306,993 — 89,306,993 89,306,993
—Recognition of day 1 profit or loss — 2,956,755 2,956,755 2,956,755
At September 30, 2021 1,080,160,949 — 1,080,160,949 56,258,383
Contract renegotiation on September 30, 2021 1,046,618 (1,046,618 ) — —
At September 30, 2021 1,081,207,567 (1,046,618 ) 1,080,160,949 56,258,383
Recognized in profit and loss prior to contract renegotiation on December 31, 2021
—Changes in fair value (111,313,048 ) — (111,313,048 ) (111,313,048 )
—Recognition of day 1 profit or loss — 1,046,618 1,046,618 1,046,618
At December 31, 2021 969,894,519 — 969,894,519 (54,008,047 )
Contract renegotiation on December 31, 2021 (1,507,769 ) 1,507,769 — —
At December 31, 2021 968,386,750 1,507,769 969,894,519 (54,008,047 )
Fair value using valuation Day 1 (profit)/loss Net carrying Net changes in fair value
HK$ HK$ HK$ HK$
At December 31, 2021 968,386,750 1,507,769 969,894,519 —
Recognized in profit and loss prior to contract renegotiation on March 31, 2022
—Changes in fair value 201,787,611 — 201,787,611 201,787,611
—Recognition of day 1 profit or loss — (1,507,769 ) (1,507,769 ) (1,507,769 )
At March 31, 2022 1,170,174,361 — 1,170,174,361 200,279,842
Contract renegotiation on March 31, 2022 42,824,157 (42,824,157 ) — —
At March 31, 2022 1,212,998,518 (42,824,157 ) 1,170,174,361 200,279,842
Recognized in profit and loss prior to contract renegotiation on June 30, 2022
—Changes in fair value 44,938,920 — 44,938,920 44,938,920
—Recognition of day 1 profit or loss — 42,824,157 42,824,157 42,824,157
At June 30, 2022 1,257,937,438 — 1,257,937,438 288,042,919
Contract renegotiation on June 30, 2022 (9,371,394 ) 9,371,394 — —
At June 30, 2022 1,248,566,044 9,371,394 1,257,937,438 288,042,919
Recognized in profit and loss prior to contract renegotiation on September 30, 2022
—Changes in fair value 83,632,460 — 83,632,460 83,632,460
—Recognition of day 1 profit or loss — (9,371,394 ) (9,371,394 ) (9,371,394 )
At September 30, 2022 1,332,198,504 — 1,332,198,504 362,303,985
Contract renegotiation on September 30, 2022 (16,356,494 ) 16,356,494 — —
At September 30, 2022 1,315,842,010 16,356,494 1,332,198,504 362,303,985
Recognized in profit and loss prior to contract renegotiation on December 31, 2022
—Changes in fair value 934,937 — 934,937 934,937
—Partial settlement (15,306,985 ) — (15,306,985 ) —
—Realized gain upon disposal 3,786,355 — 3,786,355 —
—Recognition of day 1 profit or loss — (16,356,494 ) (16,356,494 ) (16,356,494 )
At December 31, 2022 1,305,256,317 — 1,305,256,317 346,882,428
Contract renegotiation on December 31, 2022 80,156 (80,156 ) — —
At December 31, 2022 1,305,336,473 (80,156 ) 1,305,256,317 346,882,428</t>
        </is>
      </c>
    </row>
    <row r="5">
      <c r="A5" s="4" t="inlineStr">
        <is>
          <t>Disclosure of detailed information about financial instruments [text block]</t>
        </is>
      </c>
      <c r="B5" s="4" t="inlineStr">
        <is>
          <t>As of December 31,
Notes 2021 2022
HK$ HK$
Upside Participation and Profit Distribution Agreements (a ) 969,894,519 1,305,256,317
Future Settlement Contract (b ) — 137,877,845
969,894,519 1,443,134,1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Bank Balance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detailed information about cash and bank balances</t>
        </is>
      </c>
      <c r="B4" s="4" t="inlineStr">
        <is>
          <t>(a) Cash and cash equivalents
As of December 31,
2021 2022
HK$ HK$
Cash and cash equivalents:
—Cash on hand 595,992 1,497
—General bank accounts 525,610,116 1,078,409,838
Total cash and cash equivalents 526,206,108 1,078,411,3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6" customWidth="1" min="5" max="5"/>
    <col width="17" customWidth="1" min="6" max="6"/>
    <col width="17" customWidth="1" min="7" max="7"/>
    <col width="60" customWidth="1" min="8" max="8"/>
    <col width="55" customWidth="1" min="9" max="9"/>
    <col width="26" customWidth="1" min="10" max="10"/>
  </cols>
  <sheetData>
    <row r="1">
      <c r="A1" s="1" t="inlineStr">
        <is>
          <t>Consolidated Statements Of Changes In Equity - HKD ($)</t>
        </is>
      </c>
      <c r="B1" s="2" t="inlineStr">
        <is>
          <t>Total</t>
        </is>
      </c>
      <c r="C1" s="2" t="inlineStr">
        <is>
          <t>Share capital</t>
        </is>
      </c>
      <c r="D1" s="2" t="inlineStr">
        <is>
          <t>Capital reserve</t>
        </is>
      </c>
      <c r="E1" s="2" t="inlineStr">
        <is>
          <t>Treasury Shares</t>
        </is>
      </c>
      <c r="F1" s="2" t="inlineStr">
        <is>
          <t>Exchange reserve</t>
        </is>
      </c>
      <c r="G1" s="2" t="inlineStr">
        <is>
          <t>Retained profits</t>
        </is>
      </c>
      <c r="H1" s="2" t="inlineStr">
        <is>
          <t>Equity attributable to ordinary shareholders of the Company</t>
        </is>
      </c>
      <c r="I1" s="2" t="inlineStr">
        <is>
          <t>Equity attributable to holders of perpetual securities</t>
        </is>
      </c>
      <c r="J1" s="2" t="inlineStr">
        <is>
          <t>Non-controlling interests</t>
        </is>
      </c>
    </row>
    <row r="2">
      <c r="A2" s="4" t="inlineStr">
        <is>
          <t>Beginning balance at Dec. 31, 2019</t>
        </is>
      </c>
      <c r="B2" s="5" t="n">
        <v>6828494944</v>
      </c>
      <c r="C2" s="5" t="n">
        <v>192702</v>
      </c>
      <c r="D2" s="5" t="n">
        <v>4551187228</v>
      </c>
      <c r="E2" s="5" t="n">
        <v>0</v>
      </c>
      <c r="F2" s="5" t="n">
        <v>0</v>
      </c>
      <c r="G2" s="5" t="n">
        <v>2277115014</v>
      </c>
      <c r="H2" s="5" t="n">
        <v>6828494944</v>
      </c>
      <c r="I2" s="5" t="n">
        <v>0</v>
      </c>
      <c r="J2" s="5" t="n">
        <v>0</v>
      </c>
    </row>
    <row r="3">
      <c r="A3" s="4" t="inlineStr">
        <is>
          <t>Profit for the year</t>
        </is>
      </c>
      <c r="B3" s="6" t="n">
        <v>1138960984</v>
      </c>
      <c r="C3" s="4" t="inlineStr">
        <is>
          <t xml:space="preserve"> </t>
        </is>
      </c>
      <c r="D3" s="4" t="inlineStr">
        <is>
          <t xml:space="preserve"> </t>
        </is>
      </c>
      <c r="E3" s="4" t="inlineStr">
        <is>
          <t xml:space="preserve"> </t>
        </is>
      </c>
      <c r="F3" s="4" t="inlineStr">
        <is>
          <t xml:space="preserve"> </t>
        </is>
      </c>
      <c r="G3" s="6" t="n">
        <v>1059973270</v>
      </c>
      <c r="H3" s="6" t="n">
        <v>1059973270</v>
      </c>
      <c r="I3" s="6" t="n">
        <v>78987714</v>
      </c>
      <c r="J3" s="6" t="n">
        <v>0</v>
      </c>
    </row>
    <row r="4">
      <c r="A4" s="4" t="inlineStr">
        <is>
          <t>Exchange differences on translation of foreign operations</t>
        </is>
      </c>
      <c r="B4" s="6" t="n">
        <v>1022840</v>
      </c>
      <c r="C4" s="4" t="inlineStr">
        <is>
          <t xml:space="preserve"> </t>
        </is>
      </c>
      <c r="D4" s="4" t="inlineStr">
        <is>
          <t xml:space="preserve"> </t>
        </is>
      </c>
      <c r="E4" s="4" t="inlineStr">
        <is>
          <t xml:space="preserve"> </t>
        </is>
      </c>
      <c r="F4" s="6" t="n">
        <v>1022840</v>
      </c>
      <c r="G4" s="4" t="inlineStr">
        <is>
          <t xml:space="preserve"> </t>
        </is>
      </c>
      <c r="H4" s="6" t="n">
        <v>1022840</v>
      </c>
      <c r="I4" s="4" t="inlineStr">
        <is>
          <t xml:space="preserve"> </t>
        </is>
      </c>
      <c r="J4" s="4" t="inlineStr">
        <is>
          <t xml:space="preserve"> </t>
        </is>
      </c>
    </row>
    <row r="5">
      <c r="A5" s="4" t="inlineStr">
        <is>
          <t>Other comprehensive income for the year</t>
        </is>
      </c>
      <c r="B5" s="6" t="n">
        <v>10228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mprehensive income for the year</t>
        </is>
      </c>
      <c r="B6" s="6" t="n">
        <v>1139983824</v>
      </c>
      <c r="C6" s="4" t="inlineStr">
        <is>
          <t xml:space="preserve"> </t>
        </is>
      </c>
      <c r="D6" s="4" t="inlineStr">
        <is>
          <t xml:space="preserve"> </t>
        </is>
      </c>
      <c r="E6" s="4" t="inlineStr">
        <is>
          <t xml:space="preserve"> </t>
        </is>
      </c>
      <c r="F6" s="6" t="n">
        <v>1022840</v>
      </c>
      <c r="G6" s="6" t="n">
        <v>1059973270</v>
      </c>
      <c r="H6" s="6" t="n">
        <v>1060996110</v>
      </c>
      <c r="I6" s="6" t="n">
        <v>78987714</v>
      </c>
      <c r="J6" s="4" t="inlineStr">
        <is>
          <t xml:space="preserve"> </t>
        </is>
      </c>
    </row>
    <row r="7">
      <c r="A7" s="4" t="inlineStr">
        <is>
          <t>Issuance of perpetual securities (Note 27)</t>
        </is>
      </c>
      <c r="B7" s="6" t="n">
        <v>18184504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18450452</v>
      </c>
      <c r="J7" s="4" t="inlineStr">
        <is>
          <t xml:space="preserve"> </t>
        </is>
      </c>
    </row>
    <row r="8">
      <c r="A8" s="4" t="inlineStr">
        <is>
          <t>Distribution to holders of perpetual securities (Note 27)</t>
        </is>
      </c>
      <c r="B8" s="6" t="n">
        <v>-62753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2753625</v>
      </c>
      <c r="J8" s="4" t="inlineStr">
        <is>
          <t xml:space="preserve"> </t>
        </is>
      </c>
    </row>
    <row r="9">
      <c r="A9" s="4" t="inlineStr">
        <is>
          <t>Ending balance at Dec. 31, 2020</t>
        </is>
      </c>
      <c r="B9" s="6" t="n">
        <v>9724175595</v>
      </c>
      <c r="C9" s="6" t="n">
        <v>192702</v>
      </c>
      <c r="D9" s="6" t="n">
        <v>4551187228</v>
      </c>
      <c r="E9" s="6" t="n">
        <v>0</v>
      </c>
      <c r="F9" s="6" t="n">
        <v>1022840</v>
      </c>
      <c r="G9" s="6" t="n">
        <v>3337088284</v>
      </c>
      <c r="H9" s="6" t="n">
        <v>7889491054</v>
      </c>
      <c r="I9" s="6" t="n">
        <v>1834684541</v>
      </c>
      <c r="J9" s="6" t="n">
        <v>0</v>
      </c>
    </row>
    <row r="10">
      <c r="A10" s="4" t="inlineStr">
        <is>
          <t>Profit for the year</t>
        </is>
      </c>
      <c r="B10" s="6" t="n">
        <v>1221881518</v>
      </c>
      <c r="C10" s="4" t="inlineStr">
        <is>
          <t xml:space="preserve"> </t>
        </is>
      </c>
      <c r="D10" s="4" t="inlineStr">
        <is>
          <t xml:space="preserve"> </t>
        </is>
      </c>
      <c r="E10" s="4" t="inlineStr">
        <is>
          <t xml:space="preserve"> </t>
        </is>
      </c>
      <c r="F10" s="4" t="inlineStr">
        <is>
          <t xml:space="preserve"> </t>
        </is>
      </c>
      <c r="G10" s="6" t="n">
        <v>1096452084</v>
      </c>
      <c r="H10" s="6" t="n">
        <v>1096452084</v>
      </c>
      <c r="I10" s="6" t="n">
        <v>125742843</v>
      </c>
      <c r="J10" s="6" t="n">
        <v>-313409</v>
      </c>
    </row>
    <row r="11">
      <c r="A11" s="4" t="inlineStr">
        <is>
          <t>Exchange differences on translation of foreign operations</t>
        </is>
      </c>
      <c r="B11" s="6" t="n">
        <v>738972</v>
      </c>
      <c r="C11" s="4" t="inlineStr">
        <is>
          <t xml:space="preserve"> </t>
        </is>
      </c>
      <c r="D11" s="4" t="inlineStr">
        <is>
          <t xml:space="preserve"> </t>
        </is>
      </c>
      <c r="E11" s="4" t="inlineStr">
        <is>
          <t xml:space="preserve"> </t>
        </is>
      </c>
      <c r="F11" s="6" t="n">
        <v>444151</v>
      </c>
      <c r="G11" s="4" t="inlineStr">
        <is>
          <t xml:space="preserve"> </t>
        </is>
      </c>
      <c r="H11" s="6" t="n">
        <v>444151</v>
      </c>
      <c r="I11" s="4" t="inlineStr">
        <is>
          <t xml:space="preserve"> </t>
        </is>
      </c>
      <c r="J11" s="6" t="n">
        <v>294821</v>
      </c>
    </row>
    <row r="12">
      <c r="A12" s="4" t="inlineStr">
        <is>
          <t>Other comprehensive income for the year</t>
        </is>
      </c>
      <c r="B12" s="6" t="n">
        <v>7389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of perpetual securities (Note 27)</t>
        </is>
      </c>
      <c r="B13" s="6" t="n">
        <v>-49154565</v>
      </c>
      <c r="C13" s="4" t="inlineStr">
        <is>
          <t xml:space="preserve"> </t>
        </is>
      </c>
      <c r="D13" s="4" t="inlineStr">
        <is>
          <t xml:space="preserve"> </t>
        </is>
      </c>
      <c r="E13" s="4" t="inlineStr">
        <is>
          <t xml:space="preserve"> </t>
        </is>
      </c>
      <c r="F13" s="4" t="inlineStr">
        <is>
          <t xml:space="preserve"> </t>
        </is>
      </c>
      <c r="G13" s="6" t="n">
        <v>15949627</v>
      </c>
      <c r="H13" s="6" t="n">
        <v>15949627</v>
      </c>
      <c r="I13" s="6" t="n">
        <v>-65104192</v>
      </c>
      <c r="J13" s="4" t="inlineStr">
        <is>
          <t xml:space="preserve"> </t>
        </is>
      </c>
    </row>
    <row r="14">
      <c r="A14" s="4" t="inlineStr">
        <is>
          <t>Capital injection by non-controlling interest</t>
        </is>
      </c>
      <c r="B14" s="6" t="n">
        <v>15511408</v>
      </c>
      <c r="C14" s="4" t="inlineStr">
        <is>
          <t xml:space="preserve"> </t>
        </is>
      </c>
      <c r="D14" s="6" t="n">
        <v>-3500</v>
      </c>
      <c r="E14" s="4" t="inlineStr">
        <is>
          <t xml:space="preserve"> </t>
        </is>
      </c>
      <c r="F14" s="4" t="inlineStr">
        <is>
          <t xml:space="preserve"> </t>
        </is>
      </c>
      <c r="G14" s="4" t="inlineStr">
        <is>
          <t xml:space="preserve"> </t>
        </is>
      </c>
      <c r="H14" s="6" t="n">
        <v>-3500</v>
      </c>
      <c r="I14" s="4" t="inlineStr">
        <is>
          <t xml:space="preserve"> </t>
        </is>
      </c>
      <c r="J14" s="6" t="n">
        <v>15514908</v>
      </c>
    </row>
    <row r="15">
      <c r="A15" s="4" t="inlineStr">
        <is>
          <t>Total comprehensive income for the year</t>
        </is>
      </c>
      <c r="B15" s="6" t="n">
        <v>1222620490</v>
      </c>
      <c r="C15" s="4" t="inlineStr">
        <is>
          <t xml:space="preserve"> </t>
        </is>
      </c>
      <c r="D15" s="4" t="inlineStr">
        <is>
          <t xml:space="preserve"> </t>
        </is>
      </c>
      <c r="E15" s="4" t="inlineStr">
        <is>
          <t xml:space="preserve"> </t>
        </is>
      </c>
      <c r="F15" s="6" t="n">
        <v>444151</v>
      </c>
      <c r="G15" s="6" t="n">
        <v>1096452084</v>
      </c>
      <c r="H15" s="6" t="n">
        <v>1096896235</v>
      </c>
      <c r="I15" s="6" t="n">
        <v>125742843</v>
      </c>
      <c r="J15" s="6" t="n">
        <v>-18588</v>
      </c>
    </row>
    <row r="16">
      <c r="A16" s="4" t="inlineStr">
        <is>
          <t>Distribution to holders of perpetual securities (Note 27)</t>
        </is>
      </c>
      <c r="B16" s="6" t="n">
        <v>-1242797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4279754</v>
      </c>
      <c r="J16" s="4" t="inlineStr">
        <is>
          <t xml:space="preserve"> </t>
        </is>
      </c>
    </row>
    <row r="17">
      <c r="A17" s="4" t="inlineStr">
        <is>
          <t>Repurchase of shares from immediate holding company (Note 26)</t>
        </is>
      </c>
      <c r="B17" s="6" t="n">
        <v>-5000000000</v>
      </c>
      <c r="C17" s="4" t="inlineStr">
        <is>
          <t xml:space="preserve"> </t>
        </is>
      </c>
      <c r="D17" s="4" t="inlineStr">
        <is>
          <t xml:space="preserve"> </t>
        </is>
      </c>
      <c r="E17" s="6" t="n">
        <v>-5000000000</v>
      </c>
      <c r="F17" s="4" t="inlineStr">
        <is>
          <t xml:space="preserve"> </t>
        </is>
      </c>
      <c r="G17" s="4" t="inlineStr">
        <is>
          <t xml:space="preserve"> </t>
        </is>
      </c>
      <c r="H17" s="6" t="n">
        <v>-5000000000</v>
      </c>
      <c r="I17" s="4" t="inlineStr">
        <is>
          <t xml:space="preserve"> </t>
        </is>
      </c>
      <c r="J17" s="4" t="inlineStr">
        <is>
          <t xml:space="preserve"> </t>
        </is>
      </c>
    </row>
    <row r="18">
      <c r="A18" s="4" t="inlineStr">
        <is>
          <t>Ending balance at Dec. 31, 2021</t>
        </is>
      </c>
      <c r="B18" s="6" t="n">
        <v>5788873174</v>
      </c>
      <c r="C18" s="6" t="n">
        <v>192702</v>
      </c>
      <c r="D18" s="6" t="n">
        <v>4551183728</v>
      </c>
      <c r="E18" s="6" t="n">
        <v>-5000000000</v>
      </c>
      <c r="F18" s="6" t="n">
        <v>1466991</v>
      </c>
      <c r="G18" s="6" t="n">
        <v>4449489995</v>
      </c>
      <c r="H18" s="6" t="n">
        <v>4002333416</v>
      </c>
      <c r="I18" s="6" t="n">
        <v>1771043438</v>
      </c>
      <c r="J18" s="6" t="n">
        <v>15496320</v>
      </c>
    </row>
    <row r="19">
      <c r="A19" s="4" t="inlineStr">
        <is>
          <t>Profit for the year</t>
        </is>
      </c>
      <c r="B19" s="6" t="n">
        <v>1256714035</v>
      </c>
      <c r="C19" s="4" t="inlineStr">
        <is>
          <t xml:space="preserve"> </t>
        </is>
      </c>
      <c r="D19" s="4" t="inlineStr">
        <is>
          <t xml:space="preserve"> </t>
        </is>
      </c>
      <c r="E19" s="4" t="inlineStr">
        <is>
          <t xml:space="preserve"> </t>
        </is>
      </c>
      <c r="F19" s="4" t="inlineStr">
        <is>
          <t xml:space="preserve"> </t>
        </is>
      </c>
      <c r="G19" s="6" t="n">
        <v>1110007521</v>
      </c>
      <c r="H19" s="6" t="n">
        <v>1110007521</v>
      </c>
      <c r="I19" s="6" t="n">
        <v>122971145</v>
      </c>
      <c r="J19" s="6" t="n">
        <v>23735369</v>
      </c>
    </row>
    <row r="20">
      <c r="A20" s="4" t="inlineStr">
        <is>
          <t>Other comprehensive income for the year</t>
        </is>
      </c>
      <c r="B20" s="6" t="n">
        <v>1792191</v>
      </c>
      <c r="C20" s="4" t="inlineStr">
        <is>
          <t xml:space="preserve"> </t>
        </is>
      </c>
      <c r="D20" s="4" t="inlineStr">
        <is>
          <t xml:space="preserve"> </t>
        </is>
      </c>
      <c r="E20" s="4" t="inlineStr">
        <is>
          <t xml:space="preserve"> </t>
        </is>
      </c>
      <c r="F20" s="6" t="n">
        <v>3274931</v>
      </c>
      <c r="G20" s="4" t="inlineStr">
        <is>
          <t xml:space="preserve"> </t>
        </is>
      </c>
      <c r="H20" s="6" t="n">
        <v>3274931</v>
      </c>
      <c r="I20" s="4" t="inlineStr">
        <is>
          <t xml:space="preserve"> </t>
        </is>
      </c>
      <c r="J20" s="6" t="n">
        <v>-1482740</v>
      </c>
    </row>
    <row r="21">
      <c r="A21" s="4" t="inlineStr">
        <is>
          <t>Total comprehensive income for the year</t>
        </is>
      </c>
      <c r="B21" s="6" t="n">
        <v>1258506226</v>
      </c>
      <c r="C21" s="4" t="inlineStr">
        <is>
          <t xml:space="preserve"> </t>
        </is>
      </c>
      <c r="D21" s="4" t="inlineStr">
        <is>
          <t xml:space="preserve"> </t>
        </is>
      </c>
      <c r="E21" s="4" t="inlineStr">
        <is>
          <t xml:space="preserve"> </t>
        </is>
      </c>
      <c r="F21" s="6" t="n">
        <v>3274931</v>
      </c>
      <c r="G21" s="6" t="n">
        <v>1110007521</v>
      </c>
      <c r="H21" s="6" t="n">
        <v>1113282452</v>
      </c>
      <c r="I21" s="6" t="n">
        <v>122971145</v>
      </c>
      <c r="J21" s="6" t="n">
        <v>22252629</v>
      </c>
    </row>
    <row r="22">
      <c r="A22" s="4" t="inlineStr">
        <is>
          <t>Conversion of convertible bond (Note 25)</t>
        </is>
      </c>
      <c r="B22" s="6" t="n">
        <v>112806493</v>
      </c>
      <c r="C22" s="6" t="n">
        <v>1447</v>
      </c>
      <c r="D22" s="6" t="n">
        <v>112805046</v>
      </c>
      <c r="E22" s="4" t="inlineStr">
        <is>
          <t xml:space="preserve"> </t>
        </is>
      </c>
      <c r="F22" s="4" t="inlineStr">
        <is>
          <t xml:space="preserve"> </t>
        </is>
      </c>
      <c r="G22" s="4" t="inlineStr">
        <is>
          <t xml:space="preserve"> </t>
        </is>
      </c>
      <c r="H22" s="6" t="n">
        <v>112806493</v>
      </c>
      <c r="I22" s="4" t="inlineStr">
        <is>
          <t xml:space="preserve"> </t>
        </is>
      </c>
      <c r="J22" s="4" t="inlineStr">
        <is>
          <t xml:space="preserve"> </t>
        </is>
      </c>
    </row>
    <row r="23">
      <c r="A23" s="4" t="inlineStr">
        <is>
          <t>Distribution to holders of perpetual securities (Note 27)</t>
        </is>
      </c>
      <c r="B23" s="6" t="n">
        <v>-1236204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3620489</v>
      </c>
      <c r="J23" s="4" t="inlineStr">
        <is>
          <t xml:space="preserve"> </t>
        </is>
      </c>
    </row>
    <row r="24">
      <c r="A24" s="4" t="inlineStr">
        <is>
          <t>Acquisition of AMTD Digital under common control (Note 34)</t>
        </is>
      </c>
      <c r="B24" s="6" t="n">
        <v>-5939197576</v>
      </c>
      <c r="C24" s="4" t="inlineStr">
        <is>
          <t xml:space="preserve"> </t>
        </is>
      </c>
      <c r="D24" s="6" t="n">
        <v>-6049339914</v>
      </c>
      <c r="E24" s="4" t="inlineStr">
        <is>
          <t xml:space="preserve"> </t>
        </is>
      </c>
      <c r="F24" s="4" t="inlineStr">
        <is>
          <t xml:space="preserve"> </t>
        </is>
      </c>
      <c r="G24" s="4" t="inlineStr">
        <is>
          <t xml:space="preserve"> </t>
        </is>
      </c>
      <c r="H24" s="6" t="n">
        <v>-6049339914</v>
      </c>
      <c r="I24" s="4" t="inlineStr">
        <is>
          <t xml:space="preserve"> </t>
        </is>
      </c>
      <c r="J24" s="6" t="n">
        <v>110142338</v>
      </c>
    </row>
    <row r="25">
      <c r="A25" s="4" t="inlineStr">
        <is>
          <t>Issuance of shares (Note 27)</t>
        </is>
      </c>
      <c r="B25" s="6" t="n">
        <v>391857922</v>
      </c>
      <c r="C25" s="6" t="n">
        <v>9156</v>
      </c>
      <c r="D25" s="6" t="n">
        <v>391848766</v>
      </c>
      <c r="E25" s="4" t="inlineStr">
        <is>
          <t xml:space="preserve"> </t>
        </is>
      </c>
      <c r="F25" s="4" t="inlineStr">
        <is>
          <t xml:space="preserve"> </t>
        </is>
      </c>
      <c r="G25" s="4" t="inlineStr">
        <is>
          <t xml:space="preserve"> </t>
        </is>
      </c>
      <c r="H25" s="6" t="n">
        <v>391857922</v>
      </c>
      <c r="I25" s="4" t="inlineStr">
        <is>
          <t xml:space="preserve"> </t>
        </is>
      </c>
      <c r="J25" s="4" t="inlineStr">
        <is>
          <t xml:space="preserve"> </t>
        </is>
      </c>
    </row>
    <row r="26">
      <c r="A26" s="4" t="inlineStr">
        <is>
          <t>Issuance of shares for acquisition of AMTD Digital (Note 34)</t>
        </is>
      </c>
      <c r="B26" s="6" t="n">
        <v>7756228581</v>
      </c>
      <c r="C26" s="6" t="n">
        <v>92555</v>
      </c>
      <c r="D26" s="6" t="n">
        <v>7756136026</v>
      </c>
      <c r="E26" s="4" t="inlineStr">
        <is>
          <t xml:space="preserve"> </t>
        </is>
      </c>
      <c r="F26" s="4" t="inlineStr">
        <is>
          <t xml:space="preserve"> </t>
        </is>
      </c>
      <c r="G26" s="4" t="inlineStr">
        <is>
          <t xml:space="preserve"> </t>
        </is>
      </c>
      <c r="H26" s="6" t="n">
        <v>7756228581</v>
      </c>
      <c r="I26" s="4" t="inlineStr">
        <is>
          <t xml:space="preserve"> </t>
        </is>
      </c>
      <c r="J26" s="6" t="n">
        <v>0</v>
      </c>
    </row>
    <row r="27">
      <c r="A27" s="4" t="inlineStr">
        <is>
          <t>Issuance of shares by AMTD Digital upon listing</t>
        </is>
      </c>
      <c r="B27" s="6" t="n">
        <v>1085052667</v>
      </c>
      <c r="C27" s="4" t="inlineStr">
        <is>
          <t xml:space="preserve"> </t>
        </is>
      </c>
      <c r="D27" s="6" t="n">
        <v>662788466</v>
      </c>
      <c r="E27" s="4" t="inlineStr">
        <is>
          <t xml:space="preserve"> </t>
        </is>
      </c>
      <c r="F27" s="4" t="inlineStr">
        <is>
          <t xml:space="preserve"> </t>
        </is>
      </c>
      <c r="G27" s="4" t="inlineStr">
        <is>
          <t xml:space="preserve"> </t>
        </is>
      </c>
      <c r="H27" s="6" t="n">
        <v>662788466</v>
      </c>
      <c r="I27" s="4" t="inlineStr">
        <is>
          <t xml:space="preserve"> </t>
        </is>
      </c>
      <c r="J27" s="6" t="n">
        <v>422264201</v>
      </c>
    </row>
    <row r="28">
      <c r="A28" s="4" t="inlineStr">
        <is>
          <t>Disposal of subsidiaries</t>
        </is>
      </c>
      <c r="B28" s="6" t="n">
        <v>-138788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878853</v>
      </c>
    </row>
    <row r="29">
      <c r="A29" s="4" t="inlineStr">
        <is>
          <t>Repurchase of shares by a subsidiary</t>
        </is>
      </c>
      <c r="B29" s="4" t="inlineStr">
        <is>
          <t xml:space="preserve"> </t>
        </is>
      </c>
      <c r="C29" s="4" t="inlineStr">
        <is>
          <t xml:space="preserve"> </t>
        </is>
      </c>
      <c r="D29" s="6" t="n">
        <v>309034316</v>
      </c>
      <c r="E29" s="4" t="inlineStr">
        <is>
          <t xml:space="preserve"> </t>
        </is>
      </c>
      <c r="F29" s="4" t="inlineStr">
        <is>
          <t xml:space="preserve"> </t>
        </is>
      </c>
      <c r="G29" s="4" t="inlineStr">
        <is>
          <t xml:space="preserve"> </t>
        </is>
      </c>
      <c r="H29" s="6" t="n">
        <v>309034316</v>
      </c>
      <c r="I29" s="4" t="inlineStr">
        <is>
          <t xml:space="preserve"> </t>
        </is>
      </c>
      <c r="J29" s="6" t="n">
        <v>-309034316</v>
      </c>
    </row>
    <row r="30">
      <c r="A30" s="4" t="inlineStr">
        <is>
          <t>Repurchase of shares from immediate holding company (Note 26)</t>
        </is>
      </c>
      <c r="B30" s="6" t="n">
        <v>-2500000000</v>
      </c>
      <c r="C30" s="4" t="inlineStr">
        <is>
          <t xml:space="preserve"> </t>
        </is>
      </c>
      <c r="D30" s="4" t="inlineStr">
        <is>
          <t xml:space="preserve"> </t>
        </is>
      </c>
      <c r="E30" s="6" t="n">
        <v>-2500000000</v>
      </c>
      <c r="F30" s="4" t="inlineStr">
        <is>
          <t xml:space="preserve"> </t>
        </is>
      </c>
      <c r="G30" s="4" t="inlineStr">
        <is>
          <t xml:space="preserve"> </t>
        </is>
      </c>
      <c r="H30" s="6" t="n">
        <v>-2500000000</v>
      </c>
      <c r="I30" s="4" t="inlineStr">
        <is>
          <t xml:space="preserve"> </t>
        </is>
      </c>
      <c r="J30" s="6" t="n">
        <v>0</v>
      </c>
    </row>
    <row r="31">
      <c r="A31" s="4" t="inlineStr">
        <is>
          <t>Ending balance at Dec. 31, 2022</t>
        </is>
      </c>
      <c r="B31" s="5" t="n">
        <v>7816628145</v>
      </c>
      <c r="C31" s="5" t="n">
        <v>295860</v>
      </c>
      <c r="D31" s="5" t="n">
        <v>7734456434</v>
      </c>
      <c r="E31" s="5" t="n">
        <v>-7500000000</v>
      </c>
      <c r="F31" s="5" t="n">
        <v>4741922</v>
      </c>
      <c r="G31" s="5" t="n">
        <v>5559497516</v>
      </c>
      <c r="H31" s="5" t="n">
        <v>5798991732</v>
      </c>
      <c r="I31" s="5" t="n">
        <v>1770394094</v>
      </c>
      <c r="J31" s="5" t="n">
        <v>247242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Furniture Computer Total
HK$ HK$ HK$
Cost:
At January 1, 2021 and December 31, 2021 11,090 4,184,368 4,195,458
Additions — 12,848 12,848
Additions from acquisition of subsidiaries (Note 34) — 138,647 138,647
Disposal of subsidiaries (11,090 ) (4,184,368 ) (4,195,458 )
Exchange realignment — 411 411
At December 31, 2022 — 151,906 151,906
Accumulated depreciation:
At January 1, 2021 (10,714 ) (4,073,387 ) (4,084,101 )
Charge for the year (376 ) (43,850 ) (44,226 )
At December 31, 2021 and January 1, 2022 (11,090 ) (4,117,237 ) (4,128,327 )
Charge for the year — (96,115 ) (96,115 )
Disposal of subsidiaries 11,090 4,151,834 4,162,924
Exchange realignment — (310 ) (310 )
At December 31, 2022 — (61,828 ) (61,828 )
Carrying amount:
At January 1, 2021 376 110,981 111,357
At December 31, 2021 — 67,131 67,131
At December 31, 2022 — 90,078 90,07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12 Months Ended</t>
        </is>
      </c>
    </row>
    <row r="2">
      <c r="B2" s="2" t="inlineStr">
        <is>
          <t>Dec. 31, 2022</t>
        </is>
      </c>
    </row>
    <row r="3">
      <c r="A3" s="3" t="inlineStr">
        <is>
          <t>Reconciliation of changes in goodwill [abstract]</t>
        </is>
      </c>
      <c r="B3" s="4" t="inlineStr">
        <is>
          <t xml:space="preserve"> </t>
        </is>
      </c>
    </row>
    <row r="4">
      <c r="A4" s="4" t="inlineStr">
        <is>
          <t>Summary of reconciliation of changes in goodwill</t>
        </is>
      </c>
      <c r="B4" s="4" t="inlineStr">
        <is>
          <t>Total
HK$
Cost:
At January 1, 2021 and December 31, 2021 —
Arising from 58,675,041
At December 31, 2022 58,675,04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 (Tables)</t>
        </is>
      </c>
      <c r="B1" s="2" t="inlineStr">
        <is>
          <t>12 Months Ended</t>
        </is>
      </c>
    </row>
    <row r="2">
      <c r="B2" s="2" t="inlineStr">
        <is>
          <t>Dec. 31, 2022</t>
        </is>
      </c>
    </row>
    <row r="3">
      <c r="A3" s="3" t="inlineStr">
        <is>
          <t>Disclosure of Intangible assets [Abstract]</t>
        </is>
      </c>
      <c r="B3" s="4" t="inlineStr">
        <is>
          <t xml:space="preserve"> </t>
        </is>
      </c>
    </row>
    <row r="4">
      <c r="A4" s="4" t="inlineStr">
        <is>
          <t>Summary of intangible assets</t>
        </is>
      </c>
      <c r="B4" s="4" t="inlineStr">
        <is>
          <t>Archived Developed technology Brand names Securities Total
HK$ HK$ HK$ HK$ HK$
Net carrying amount as of — — — 15,171,170 15,171,170
Acquired on acquisition of L’Officiel (Note 34(b)) 3,901,193 — 720,352,596 — 724,253,789
Acquired on acquisition of — 36,191,200 1,374,576 — 37,565,776
Amortization charge year — (5,585,050 ) (103,093 ) — (5,688,143 )
Disposal of subsidiaries — — — (15,171,170 ) (15,171,170 )
Net carrying amount as of 3,901,193 30,606,150 721,624,079 — 756,131,422</t>
        </is>
      </c>
    </row>
    <row r="5">
      <c r="A5" s="4" t="inlineStr">
        <is>
          <t>Summary of detailed information about useful lives of intangible assets</t>
        </is>
      </c>
      <c r="B5" s="4" t="inlineStr">
        <is>
          <t xml:space="preserve"> The intangible assets are amortized on a straight-line basis as follows:
Developed technology Brand names Archive images 7 years 20 years or indefinite useful lives Indefinite useful liv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accounts payable</t>
        </is>
      </c>
      <c r="B4" s="4" t="inlineStr">
        <is>
          <t>As of December 31,
2021 2022
HK$ HK$
Payables to suppliers of fashion and luxury media advertising and marketing services — 76,778,957
Clients’ monies held on trust (Note 5(c) and Note 15) 146,283,760 —
Others 8,737,158 5,536,216
155,020,918 82,315,17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currency analysis of bank borrowings</t>
        </is>
      </c>
      <c r="B4" s="4" t="inlineStr">
        <is>
          <t xml:space="preserve"> A currency analysis of bank borrowings at the end of the reporting periods is as follows:
As of December 31,
2021 2022
HK$ HK$
Hong Kong dollars 116,000,000 —
United States dollars 272,870,500 156,309,551
Euro — 4,169,550
388,870,500 160,479,1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ummary of detailed information about other payables and accruals</t>
        </is>
      </c>
      <c r="B4" s="4" t="inlineStr">
        <is>
          <t>As of December 31,
2021 2022
HK$ HK$
Accruals and other payables 91,594,587 114,718,709
Contract liabilities (note) 630,962 17,077,186
92,225,549 131,795,89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Detailed Information About Provisions</t>
        </is>
      </c>
      <c r="B4" s="4" t="inlineStr">
        <is>
          <t>Claims from
HK$
At January 1, 2021 and December 31, 2021 —
Additions from acquisition of subsidiaries (Note 34) 32,131,266
Settled during the year (739,547 )
Exchange alignment 414,124
At December 31, 2022 31,805,84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Liabilities (Tabl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Summary of deferred tax liabilites</t>
        </is>
      </c>
      <c r="B4" s="4" t="inlineStr">
        <is>
          <t xml:space="preserve"> The movements in deferred tax liabilities during the years are as follows:
Intangible
HK$
At January 1, 2021 and December 31, 2021 —
Acquisitions of subsidiaries (Note 34) 27,681,459
Deferred tax credit (1,896,006 )
At December 31, 2022 25,785,45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Bond and Derivative Financial Liability (Tables)</t>
        </is>
      </c>
      <c r="B1" s="2" t="inlineStr">
        <is>
          <t>12 Months Ended</t>
        </is>
      </c>
    </row>
    <row r="2">
      <c r="B2" s="2" t="inlineStr">
        <is>
          <t>Dec. 31, 2022</t>
        </is>
      </c>
    </row>
    <row r="3">
      <c r="A3" s="3" t="inlineStr">
        <is>
          <t>Borrowings [abstract]</t>
        </is>
      </c>
      <c r="B3" s="4" t="inlineStr">
        <is>
          <t xml:space="preserve"> </t>
        </is>
      </c>
    </row>
    <row r="4">
      <c r="A4" s="4" t="inlineStr">
        <is>
          <t>Summary of convertible bond</t>
        </is>
      </c>
      <c r="B4" s="4" t="inlineStr">
        <is>
          <t xml:space="preserve"> The movement of convertible bond during the years ended December 31, 2021 and 2022 are as follow s
Liability Derivative
HK$ HK$
At January 1, 2021 103,278,429 12,954,313
Interest for the year 8,085,419 —
Exchange alignment 606,536 798,360
At December 31, 2021 111,970,384 13,752,673
Interest for the year 430,702 —
Fair value gain recognized in profit or loss — (13,347,266 )
Converted into class A shares (112,401,086 ) (405,407 )
At December 31, 2022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Treasury Shar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reserves within equity</t>
        </is>
      </c>
      <c r="B4" s="4" t="inlineStr">
        <is>
          <t xml:space="preserve">Numbers of shares
Notes Class A Class B Class B
At January 1, 2020 41,084,851 204,526,628 —
Conversion of class B ordinary shares to class A ordinary shares 21,243,000 (21,243,000 ) —
At December 31, 2020 and January 1, 2021 62,327,851 183,283,628 —
Repurchase of ordinary shares (i) — (69,144,673 ) 69,144,673
As December 31, 2021 62,327,851 114,138,955 69,144,673
Issued during the year (ii), (iii), (iv) 77,467,980 54,524,730 —
Conversion of class B ordinary shares to class A ordinary shares 4,281,379 (4,281,379 ) —
Repurchase of ordinary shares (i) — (36,923,963 ) 36,923,963
As December 31, 2022 144,077,210 127,458,343 106,068,636
Notes:
(i) On September 30, 2021 and December 31,2022, the Company repurchased and 36,923,963 ,respectively, Details on N
(ii) In January 2022, the convertible bond has been converted into 1,856,436 class A ordinary shares at the conversion price of US$8.08 per share.
(iii) In February 2022, the Company acquired a controlling stake in AMTD Digital by issuing at a consideration of HK$7,756,228,581.
(iv) In January and April 2022, the Company issued 8,411,215 Class A and 3,271,028 Class B shares to the private investors at US$4.28 per shar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HK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t>
        </is>
      </c>
      <c r="B4" s="5" t="n">
        <v>1361698473</v>
      </c>
      <c r="C4" s="5" t="n">
        <v>1331176555</v>
      </c>
      <c r="D4" s="5" t="n">
        <v>1001420217</v>
      </c>
    </row>
    <row r="5">
      <c r="A5" s="3" t="inlineStr">
        <is>
          <t>Adjustments for:</t>
        </is>
      </c>
      <c r="B5" s="4" t="inlineStr">
        <is>
          <t xml:space="preserve"> </t>
        </is>
      </c>
      <c r="C5" s="4" t="inlineStr">
        <is>
          <t xml:space="preserve"> </t>
        </is>
      </c>
      <c r="D5" s="4" t="inlineStr">
        <is>
          <t xml:space="preserve"> </t>
        </is>
      </c>
    </row>
    <row r="6">
      <c r="A6" s="4" t="inlineStr">
        <is>
          <t>Interest income</t>
        </is>
      </c>
      <c r="B6" s="6" t="n">
        <v>-127308396</v>
      </c>
      <c r="C6" s="6" t="n">
        <v>-116078163</v>
      </c>
      <c r="D6" s="6" t="n">
        <v>-101226862</v>
      </c>
    </row>
    <row r="7">
      <c r="A7" s="4" t="inlineStr">
        <is>
          <t>Finance costs</t>
        </is>
      </c>
      <c r="B7" s="6" t="n">
        <v>6729278</v>
      </c>
      <c r="C7" s="6" t="n">
        <v>12825923</v>
      </c>
      <c r="D7" s="6" t="n">
        <v>21510079</v>
      </c>
    </row>
    <row r="8">
      <c r="A8" s="4" t="inlineStr">
        <is>
          <t>Depreciation</t>
        </is>
      </c>
      <c r="B8" s="6" t="n">
        <v>96115</v>
      </c>
      <c r="C8" s="6" t="n">
        <v>44226</v>
      </c>
      <c r="D8" s="6" t="n">
        <v>30374</v>
      </c>
    </row>
    <row r="9">
      <c r="A9" s="4" t="inlineStr">
        <is>
          <t>Amortization</t>
        </is>
      </c>
      <c r="B9" s="6" t="n">
        <v>5688143</v>
      </c>
      <c r="C9" s="4" t="inlineStr">
        <is>
          <t xml:space="preserve"> </t>
        </is>
      </c>
      <c r="D9" s="4" t="inlineStr">
        <is>
          <t xml:space="preserve"> </t>
        </is>
      </c>
    </row>
    <row r="10">
      <c r="A10" s="4" t="inlineStr">
        <is>
          <t>Dividend income</t>
        </is>
      </c>
      <c r="B10" s="6" t="n">
        <v>-50213509</v>
      </c>
      <c r="C10" s="6" t="n">
        <v>-48711208</v>
      </c>
      <c r="D10" s="6" t="n">
        <v>-88078159</v>
      </c>
    </row>
    <row r="11">
      <c r="A11" s="4" t="inlineStr">
        <is>
          <t>Gain related to disposed investment</t>
        </is>
      </c>
      <c r="B11" s="6" t="n">
        <v>-173129345</v>
      </c>
      <c r="C11" s="6" t="n">
        <v>-125112176</v>
      </c>
      <c r="D11" s="6" t="n">
        <v>-82948508</v>
      </c>
    </row>
    <row r="12">
      <c r="A12" s="4" t="inlineStr">
        <is>
          <t>Gain from a bargain purchase</t>
        </is>
      </c>
      <c r="B12" s="6" t="n">
        <v>-37966405</v>
      </c>
      <c r="C12" s="4" t="inlineStr">
        <is>
          <t xml:space="preserve"> </t>
        </is>
      </c>
      <c r="D12" s="4" t="inlineStr">
        <is>
          <t xml:space="preserve"> </t>
        </is>
      </c>
    </row>
    <row r="13">
      <c r="A13" s="4" t="inlineStr">
        <is>
          <t>Gain from disposal of subsidiaries</t>
        </is>
      </c>
      <c r="B13" s="6" t="n">
        <v>-115521580</v>
      </c>
      <c r="C13" s="4" t="inlineStr">
        <is>
          <t xml:space="preserve"> </t>
        </is>
      </c>
      <c r="D13" s="4" t="inlineStr">
        <is>
          <t xml:space="preserve"> </t>
        </is>
      </c>
    </row>
    <row r="14">
      <c r="A14" s="4" t="inlineStr">
        <is>
          <t>Net fair value changes on financial assets at fair value through profit or loss (except derivative financial asset)</t>
        </is>
      </c>
      <c r="B14" s="6" t="n">
        <v>161406875</v>
      </c>
      <c r="C14" s="6" t="n">
        <v>-597551244</v>
      </c>
      <c r="D14" s="6" t="n">
        <v>31054945</v>
      </c>
    </row>
    <row r="15">
      <c r="A15" s="4" t="inlineStr">
        <is>
          <t>Net fair value changes on derivative financial asset</t>
        </is>
      </c>
      <c r="B15" s="6" t="n">
        <v>-484760273</v>
      </c>
      <c r="C15" s="6" t="n">
        <v>54008047</v>
      </c>
      <c r="D15" s="6" t="n">
        <v>-371305326</v>
      </c>
    </row>
    <row r="16">
      <c r="A16" s="4" t="inlineStr">
        <is>
          <t>Net fair value changes on derivative financial liability</t>
        </is>
      </c>
      <c r="B16" s="6" t="n">
        <v>-13347266</v>
      </c>
      <c r="C16" s="6" t="n">
        <v>0</v>
      </c>
      <c r="D16" s="6" t="n">
        <v>-7765148</v>
      </c>
    </row>
    <row r="17">
      <c r="A17" s="4" t="inlineStr">
        <is>
          <t>Impairment losses under expected credit loss model on financial assets</t>
        </is>
      </c>
      <c r="B17" s="6" t="n">
        <v>3920121</v>
      </c>
      <c r="C17" s="4" t="inlineStr">
        <is>
          <t xml:space="preserve"> </t>
        </is>
      </c>
      <c r="D17" s="6" t="n">
        <v>17109001</v>
      </c>
    </row>
    <row r="18">
      <c r="A18" s="4" t="inlineStr">
        <is>
          <t>Operating cash flows before changes in working capital</t>
        </is>
      </c>
      <c r="B18" s="6" t="n">
        <v>537292231</v>
      </c>
      <c r="C18" s="6" t="n">
        <v>510601960</v>
      </c>
      <c r="D18" s="6" t="n">
        <v>419800613</v>
      </c>
    </row>
    <row r="19">
      <c r="A19" s="4" t="inlineStr">
        <is>
          <t>Decrease/(increase) in accounts receivable</t>
        </is>
      </c>
      <c r="B19" s="6" t="n">
        <v>-227888044</v>
      </c>
      <c r="C19" s="6" t="n">
        <v>-9164430</v>
      </c>
      <c r="D19" s="6" t="n">
        <v>251920323</v>
      </c>
    </row>
    <row r="20">
      <c r="A20" s="4" t="inlineStr">
        <is>
          <t>Decrease in prepayments, deposits and other receivables</t>
        </is>
      </c>
      <c r="B20" s="6" t="n">
        <v>89589897</v>
      </c>
      <c r="C20" s="6" t="n">
        <v>2956009</v>
      </c>
      <c r="D20" s="6" t="n">
        <v>11568581</v>
      </c>
    </row>
    <row r="21">
      <c r="A21" s="4" t="inlineStr">
        <is>
          <t>Decrease in other payables and accruals</t>
        </is>
      </c>
      <c r="B21" s="6" t="n">
        <v>-89143854</v>
      </c>
      <c r="C21" s="6" t="n">
        <v>-36178634</v>
      </c>
      <c r="D21" s="6" t="n">
        <v>-49718674</v>
      </c>
    </row>
    <row r="22">
      <c r="A22" s="4" t="inlineStr">
        <is>
          <t>Decrease in financial assets at fair value through profit or loss</t>
        </is>
      </c>
      <c r="B22" s="4" t="inlineStr">
        <is>
          <t xml:space="preserve"> </t>
        </is>
      </c>
      <c r="C22" s="4" t="inlineStr">
        <is>
          <t xml:space="preserve"> </t>
        </is>
      </c>
      <c r="D22" s="6" t="n">
        <v>972215580</v>
      </c>
    </row>
    <row r="23">
      <c r="A23" s="4" t="inlineStr">
        <is>
          <t>Decrease in derivative financial asset</t>
        </is>
      </c>
      <c r="B23" s="4" t="inlineStr">
        <is>
          <t xml:space="preserve"> </t>
        </is>
      </c>
      <c r="C23" s="4" t="inlineStr">
        <is>
          <t xml:space="preserve"> </t>
        </is>
      </c>
      <c r="D23" s="6" t="n">
        <v>618682641</v>
      </c>
    </row>
    <row r="24">
      <c r="A24" s="4" t="inlineStr">
        <is>
          <t>Decrease in restricted cash</t>
        </is>
      </c>
      <c r="B24" s="6" t="n">
        <v>507461</v>
      </c>
      <c r="C24" s="4" t="inlineStr">
        <is>
          <t xml:space="preserve"> </t>
        </is>
      </c>
      <c r="D24" s="4" t="inlineStr">
        <is>
          <t xml:space="preserve"> </t>
        </is>
      </c>
    </row>
    <row r="25">
      <c r="A25" s="4" t="inlineStr">
        <is>
          <t>Decrease in provisions</t>
        </is>
      </c>
      <c r="B25" s="6" t="n">
        <v>-739547</v>
      </c>
      <c r="C25" s="4" t="inlineStr">
        <is>
          <t xml:space="preserve"> </t>
        </is>
      </c>
      <c r="D25" s="4" t="inlineStr">
        <is>
          <t xml:space="preserve"> </t>
        </is>
      </c>
    </row>
    <row r="26">
      <c r="A26" s="4" t="inlineStr">
        <is>
          <t>Changes in accounts payable and other assets</t>
        </is>
      </c>
      <c r="B26" s="6" t="n">
        <v>60324886</v>
      </c>
      <c r="C26" s="6" t="n">
        <v>14278153</v>
      </c>
      <c r="D26" s="6" t="n">
        <v>-241859529</v>
      </c>
    </row>
    <row r="27">
      <c r="A27" s="4" t="inlineStr">
        <is>
          <t>Cash generated from operations</t>
        </is>
      </c>
      <c r="B27" s="6" t="n">
        <v>369943030</v>
      </c>
      <c r="C27" s="6" t="n">
        <v>482493058</v>
      </c>
      <c r="D27" s="6" t="n">
        <v>1982609535</v>
      </c>
    </row>
    <row r="28">
      <c r="A28" s="4" t="inlineStr">
        <is>
          <t>Profits tax paid</t>
        </is>
      </c>
      <c r="B28" s="6" t="n">
        <v>-242717404</v>
      </c>
      <c r="C28" s="6" t="n">
        <v>-96460047</v>
      </c>
      <c r="D28" s="6" t="n">
        <v>-76778218</v>
      </c>
    </row>
    <row r="29">
      <c r="A29" s="4" t="inlineStr">
        <is>
          <t>Dividend received</t>
        </is>
      </c>
      <c r="B29" s="6" t="n">
        <v>50213509</v>
      </c>
      <c r="C29" s="6" t="n">
        <v>48711208</v>
      </c>
      <c r="D29" s="6" t="n">
        <v>88078159</v>
      </c>
    </row>
    <row r="30">
      <c r="A30" s="4" t="inlineStr">
        <is>
          <t>Interest received</t>
        </is>
      </c>
      <c r="B30" s="6" t="n">
        <v>31784569</v>
      </c>
      <c r="C30" s="6" t="n">
        <v>15379</v>
      </c>
      <c r="D30" s="6" t="n">
        <v>67783</v>
      </c>
    </row>
    <row r="31">
      <c r="A31" s="4" t="inlineStr">
        <is>
          <t>Net cash generated from operating activities</t>
        </is>
      </c>
      <c r="B31" s="6" t="n">
        <v>209223704</v>
      </c>
      <c r="C31" s="6" t="n">
        <v>434759598</v>
      </c>
      <c r="D31" s="6" t="n">
        <v>1993977259</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items of property, plant and equipment</t>
        </is>
      </c>
      <c r="B33" s="6" t="n">
        <v>-12848</v>
      </c>
      <c r="C33" s="4" t="inlineStr">
        <is>
          <t xml:space="preserve"> </t>
        </is>
      </c>
      <c r="D33" s="6" t="n">
        <v>-110734</v>
      </c>
    </row>
    <row r="34">
      <c r="A34" s="4" t="inlineStr">
        <is>
          <t>Purchase of financial assets at fair value through profit or loss</t>
        </is>
      </c>
      <c r="B34" s="6" t="n">
        <v>-37476390</v>
      </c>
      <c r="C34" s="6" t="n">
        <v>-9968000</v>
      </c>
      <c r="D34" s="4" t="inlineStr">
        <is>
          <t xml:space="preserve"> </t>
        </is>
      </c>
    </row>
    <row r="35">
      <c r="A35" s="4" t="inlineStr">
        <is>
          <t>Increase in amount due from immediate holding company</t>
        </is>
      </c>
      <c r="B35" s="6" t="n">
        <v>-535885128</v>
      </c>
      <c r="C35" s="6" t="n">
        <v>-348701497</v>
      </c>
      <c r="D35" s="6" t="n">
        <v>-3581230632</v>
      </c>
    </row>
    <row r="36">
      <c r="A36" s="4" t="inlineStr">
        <is>
          <t>Acquisition of subsidiaries, net of cash acquired</t>
        </is>
      </c>
      <c r="B36" s="6" t="n">
        <v>103912858</v>
      </c>
      <c r="C36" s="4" t="inlineStr">
        <is>
          <t xml:space="preserve"> </t>
        </is>
      </c>
      <c r="D36" s="4" t="inlineStr">
        <is>
          <t xml:space="preserve"> </t>
        </is>
      </c>
    </row>
    <row r="37">
      <c r="A37" s="4" t="inlineStr">
        <is>
          <t>Cash disposed of upon disposal of subsidiaries</t>
        </is>
      </c>
      <c r="B37" s="6" t="n">
        <v>-144050060</v>
      </c>
      <c r="C37" s="4" t="inlineStr">
        <is>
          <t xml:space="preserve"> </t>
        </is>
      </c>
      <c r="D37" s="4" t="inlineStr">
        <is>
          <t xml:space="preserve"> </t>
        </is>
      </c>
    </row>
    <row r="38">
      <c r="A38" s="4" t="inlineStr">
        <is>
          <t>Receipt of return from movie income right investments</t>
        </is>
      </c>
      <c r="B38" s="6" t="n">
        <v>20899338</v>
      </c>
      <c r="C38" s="4" t="inlineStr">
        <is>
          <t xml:space="preserve"> </t>
        </is>
      </c>
      <c r="D38" s="4" t="inlineStr">
        <is>
          <t xml:space="preserve"> </t>
        </is>
      </c>
    </row>
    <row r="39">
      <c r="A39" s="4" t="inlineStr">
        <is>
          <t>Proceeds from disposal of financial assets at fair value through profit or loss</t>
        </is>
      </c>
      <c r="B39" s="6" t="n">
        <v>15965179</v>
      </c>
      <c r="C39" s="4" t="inlineStr">
        <is>
          <t xml:space="preserve"> </t>
        </is>
      </c>
      <c r="D39" s="6" t="n">
        <v>0</v>
      </c>
    </row>
    <row r="40">
      <c r="A40" s="4" t="inlineStr">
        <is>
          <t>Net cash used in investing activities</t>
        </is>
      </c>
      <c r="B40" s="6" t="n">
        <v>-576647051</v>
      </c>
      <c r="C40" s="6" t="n">
        <v>-358669497</v>
      </c>
      <c r="D40" s="6" t="n">
        <v>-3581341366</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e of shares</t>
        </is>
      </c>
      <c r="B42" s="6" t="n">
        <v>195265523</v>
      </c>
      <c r="C42" s="4" t="inlineStr">
        <is>
          <t xml:space="preserve"> </t>
        </is>
      </c>
      <c r="D42" s="4" t="inlineStr">
        <is>
          <t xml:space="preserve"> </t>
        </is>
      </c>
    </row>
    <row r="43">
      <c r="A43" s="4" t="inlineStr">
        <is>
          <t>Proceeds from listing of a subsidiary</t>
        </is>
      </c>
      <c r="B43" s="6" t="n">
        <v>1085052667</v>
      </c>
      <c r="C43" s="4" t="inlineStr">
        <is>
          <t xml:space="preserve"> </t>
        </is>
      </c>
      <c r="D43" s="4" t="inlineStr">
        <is>
          <t xml:space="preserve"> </t>
        </is>
      </c>
    </row>
    <row r="44">
      <c r="A44" s="4" t="inlineStr">
        <is>
          <t>Repayment of bank borrowings</t>
        </is>
      </c>
      <c r="B44" s="6" t="n">
        <v>-233118919</v>
      </c>
      <c r="C44" s="4" t="inlineStr">
        <is>
          <t xml:space="preserve"> </t>
        </is>
      </c>
      <c r="D44" s="4" t="inlineStr">
        <is>
          <t xml:space="preserve"> </t>
        </is>
      </c>
    </row>
    <row r="45">
      <c r="A45" s="4" t="inlineStr">
        <is>
          <t>Repayment of margin loans</t>
        </is>
      </c>
      <c r="B45" s="4" t="inlineStr">
        <is>
          <t xml:space="preserve"> </t>
        </is>
      </c>
      <c r="C45" s="6" t="n">
        <v>0</v>
      </c>
      <c r="D45" s="6" t="n">
        <v>-317722438</v>
      </c>
    </row>
    <row r="46">
      <c r="A46" s="4" t="inlineStr">
        <is>
          <t>Redemption of perpetual securities</t>
        </is>
      </c>
      <c r="B46" s="4" t="inlineStr">
        <is>
          <t xml:space="preserve"> </t>
        </is>
      </c>
      <c r="C46" s="6" t="n">
        <v>-49154565</v>
      </c>
      <c r="D46" s="4" t="inlineStr">
        <is>
          <t xml:space="preserve"> </t>
        </is>
      </c>
    </row>
    <row r="47">
      <c r="A47" s="4" t="inlineStr">
        <is>
          <t>Proceeds from bank borrowings</t>
        </is>
      </c>
      <c r="B47" s="4" t="inlineStr">
        <is>
          <t xml:space="preserve"> </t>
        </is>
      </c>
      <c r="C47" s="6" t="n">
        <v>155926000</v>
      </c>
      <c r="D47" s="6" t="n">
        <v>232280000</v>
      </c>
    </row>
    <row r="48">
      <c r="A48" s="4" t="inlineStr">
        <is>
          <t>Net proceeds from perpetual securities</t>
        </is>
      </c>
      <c r="B48" s="4" t="inlineStr">
        <is>
          <t xml:space="preserve"> </t>
        </is>
      </c>
      <c r="C48" s="4" t="inlineStr">
        <is>
          <t xml:space="preserve"> </t>
        </is>
      </c>
      <c r="D48" s="6" t="n">
        <v>1436368339</v>
      </c>
    </row>
    <row r="49">
      <c r="A49" s="4" t="inlineStr">
        <is>
          <t>Distribution to perpetual securities holders</t>
        </is>
      </c>
      <c r="B49" s="6" t="n">
        <v>-123620489</v>
      </c>
      <c r="C49" s="6" t="n">
        <v>-124279754</v>
      </c>
      <c r="D49" s="6" t="n">
        <v>-62753625</v>
      </c>
    </row>
    <row r="50">
      <c r="A50" s="4" t="inlineStr">
        <is>
          <t>Financing costs paid</t>
        </is>
      </c>
      <c r="B50" s="6" t="n">
        <v>-6264231</v>
      </c>
      <c r="C50" s="6" t="n">
        <v>-4662214</v>
      </c>
      <c r="D50" s="6" t="n">
        <v>-13765758</v>
      </c>
    </row>
    <row r="51">
      <c r="A51" s="4" t="inlineStr">
        <is>
          <t>Capital injection by non-controlling interest</t>
        </is>
      </c>
      <c r="B51" s="4" t="inlineStr">
        <is>
          <t xml:space="preserve"> </t>
        </is>
      </c>
      <c r="C51" s="6" t="n">
        <v>15511408</v>
      </c>
      <c r="D51" s="4" t="inlineStr">
        <is>
          <t xml:space="preserve"> </t>
        </is>
      </c>
    </row>
    <row r="52">
      <c r="A52" s="4" t="inlineStr">
        <is>
          <t>Net cash flows generated from (used in) financing activities</t>
        </is>
      </c>
      <c r="B52" s="6" t="n">
        <v>917314551</v>
      </c>
      <c r="C52" s="6" t="n">
        <v>-6659125</v>
      </c>
      <c r="D52" s="6" t="n">
        <v>1274406518</v>
      </c>
    </row>
    <row r="53">
      <c r="A53" s="4" t="inlineStr">
        <is>
          <t>NET (DECREASE) INCREASE IN CASH AND CASH EQUIVALENTS</t>
        </is>
      </c>
      <c r="B53" s="6" t="n">
        <v>549891204</v>
      </c>
      <c r="C53" s="6" t="n">
        <v>69430976</v>
      </c>
      <c r="D53" s="6" t="n">
        <v>-312957589</v>
      </c>
    </row>
    <row r="54">
      <c r="A54" s="4" t="inlineStr">
        <is>
          <t>Cash and cash equivalents at beginning of year</t>
        </is>
      </c>
      <c r="B54" s="6" t="n">
        <v>526206108</v>
      </c>
      <c r="C54" s="6" t="n">
        <v>453966764</v>
      </c>
      <c r="D54" s="6" t="n">
        <v>766430471</v>
      </c>
    </row>
    <row r="55">
      <c r="A55" s="4" t="inlineStr">
        <is>
          <t>Effect of foreign exchange rate change, net</t>
        </is>
      </c>
      <c r="B55" s="6" t="n">
        <v>2314023</v>
      </c>
      <c r="C55" s="6" t="n">
        <v>2808368</v>
      </c>
      <c r="D55" s="6" t="n">
        <v>493882</v>
      </c>
    </row>
    <row r="56">
      <c r="A56" s="4" t="inlineStr">
        <is>
          <t>CASH AND CASH EQUIVALENTS AT END OF YEAR</t>
        </is>
      </c>
      <c r="B56" s="6" t="n">
        <v>1078411335</v>
      </c>
      <c r="C56" s="6" t="n">
        <v>526206108</v>
      </c>
      <c r="D56" s="6" t="n">
        <v>453966764</v>
      </c>
    </row>
    <row r="57">
      <c r="A57" s="3" t="inlineStr">
        <is>
          <t>ANALYSIS OF BALANCES OF CASH AND CASH EQUIVALENTS</t>
        </is>
      </c>
      <c r="B57" s="4" t="inlineStr">
        <is>
          <t xml:space="preserve"> </t>
        </is>
      </c>
      <c r="C57" s="4" t="inlineStr">
        <is>
          <t xml:space="preserve"> </t>
        </is>
      </c>
      <c r="D57" s="4" t="inlineStr">
        <is>
          <t xml:space="preserve"> </t>
        </is>
      </c>
    </row>
    <row r="58">
      <c r="A58" s="4" t="inlineStr">
        <is>
          <t>Cash and bank balances</t>
        </is>
      </c>
      <c r="B58" s="5" t="n">
        <v>1078411335</v>
      </c>
      <c r="C58" s="5" t="n">
        <v>526206108</v>
      </c>
      <c r="D58" s="5" t="n">
        <v>4539667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Cash Flows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Summary of liabilities arising from financing activities</t>
        </is>
      </c>
      <c r="B4" s="4" t="inlineStr">
        <is>
          <t>(b) Changes in liabilities arising from financing activities
Margin loans HK$ Derivative HK$ Convertible HK$ Bank Total HK$
At January 1, 2020 317,722,438 20,813,810 95,995,690 — 434,531,938
Cash flow from financing activities (330,197,734 ) — — 230,962,565 (99,235,169 )
Interest expenses 12,475,296 — 7,717,348 1,317,435 21,510,079
Fair value gain recognized in profit or loss — (7,765,148 ) — — (7,765,148 )
Exchange alignment — (94,349 ) (434,609 ) — (528,958 )
At December 31, 2020 — 12,954,313 103,278,429 232,280,000 348,512,742
Cash flow from financing activities — — — 151,263,786 151,263,786
Interest expenses — — 8,085,419 4,740,504 12,825,923
Exchange alignment — 798,360 606,536 586,210 1,991,106
At December 31, 2021 — 13,752,673 111,970,384 388,870,500 514,593,557
Cash flow from financing activities — — — (239,383,150 ) (239,383,150 )
Interest expenses — — 430,702 6,298,576 6,729,278
Fair value change — (13,347,266 ) — — (13,347,266 )
Non-cash
Conversion of convertible bond — (405,407 ) (112,401,086 ) — (112,806,493 )
Acquisition of subsidiaries — — — 4,589,759 4,589,759
Exchange alignment — — — 103,416 103,416
At December 31, 2022 — — — 160,479,101 160,479,10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detailed information about additional information of transactions with related parties</t>
        </is>
      </c>
      <c r="B4" s="4" t="inlineStr">
        <is>
          <t>(A) In addition to the transactions disclosed elsewhere in these consolidated financial statements, the Group had the following transactions with related parties during the years:
For the year ended December 31,
Notes 2020 2021 2022
HK$ HK$ HK$
Capital market solutions services rendered to fellow subsidiaries (i) 30,233,187 1,147,769 20,655
Capital market solutions services rendered to related companies controlled by a director of the Company (i) 98,185,833 — 9,000,000
Capital market solutions services rendered to former fellow subsidiaries (i) — 104,300,690 —
Management fee paid to immediate holding company (i) 150,000 150,000 137,500
Investment advisory fee paid to a fellow subsidiary (i) 180,000 180,000 165,000
Insurance commission paid to a fellow subsidiary (i) 105,251 58,228 —
Insurance commission received from immediate holding (i) — — 31,531
Insurance commission received from a fellow subsidiary (i) — — 1,662
Digital solutions and other services income from immediate holding company (i) — — 12,466,667
Fashion and luxury media advertising and marketing (i) — — 22,616,160
Acquisition of investment from immediate holding (ii)(a) 556,161,528 163,180,000 —
Acquisition of investments from fellow subsidiaries (ii)(b) 148,671,602 11,545,800 —
Disposal of an investment to a former fellow subsidiary (ii)(c) — 196,036,584 —
Administrative service fee paid to immediate holding (iii) 24,000,000 24,000,000 29,500,000
For the year ended December 31,
Notes 2020 2021 2022
HK$ HK$ HK$
Interest income from immediate holding company (iv) 101,159,079 116,028,045 75,991,943
Stock lending interest income from a former fellow subsidiary (i) — 34,740 —
Recharge from/(to) immediate holding company
—Staff costs 20,156,843 22,081,545 31,986,661
—Premises cost 14,010,263 13,964,993 11,507,635
(iii) 34,167,106 36,046,538 43,494,296
Treasury shares repurchased from immediate holding company 28 — 5,000,000,000 2,500,000,000
Perpetual securities redeemed from a former fellow subsidiary — 4,648,331 —
Perpetual securities redeemed from a related company — 35,719,218 —
Acquisition of AMTD Digital from immediate holding company and fellow subsidiaries (ii)(d) — — 5,793,768,692
Net changes in fair value on derivative financial asset (v) 321,797,949 — —
Consideration received for disposal of investments to a related party controlled by a director of the Company (v) 972,215,580 — —
Consideration received for settlement of derivatives contracts with a related party controlled by a director of the Company (v) 618,682,641 — —
Notes:
(i) The terms of these services were comparable to the fee and conditions offered to the major customers of the Group.
(ii) a. In 2020, the transaction represented the acquisition of 14.37% interest in a fellow subsidiary, AMTD Digital from AMTD Group based on fair value at the date of acquisition. In 2021, the transaction represented the acquisition of 19.9% interest in another fellow subsidiary, AMTD Assets Alpha Group, from AMTD Group based on the investee’s net asset value on the date of acquisition. The considerations were settled through the current account with AMTD Group.</t>
        </is>
      </c>
    </row>
    <row r="5">
      <c r="A5" s="4" t="inlineStr">
        <is>
          <t>Summary of detailed information about compensation of key management personnel</t>
        </is>
      </c>
      <c r="B5" s="4" t="inlineStr">
        <is>
          <t>(C) Compensation of key management personnel of the Group:
For the year ended December 31,
2020 2021 2022
HK$ HK$ HK$
Short-term employee benefits 32,692,568 22,426,846 33,320,024
Other long-term benefit 54,745 55,200 99,750
32,747,313 22,482,046 33,419,77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ummary of financial assets</t>
        </is>
      </c>
      <c r="B4" s="4" t="inlineStr">
        <is>
          <t>Financial assets
Financial assets at Financial Total
Mandatorily fair value
HK$ HK$ HK$
Accounts receivable — 86,514,680 86,514,680
Financial assets included in prepayments, deposits and other receivables — 1,196,110 1,196,110
Due from immediate holding company — 2,144,975,230 2,144,975,230
Financial assets at fair value through profit or loss 2,786,027,085 — 2,786,027,085
Derivative financial asset s 969,894,519 — 969,894,519
Other assets — 136,065,738 136,065,738
Cash and bank balances — 526,206,108 526,206,108
3,755,921,604 2,894,957,866 6,650,879,470
Financial assets
Financial assets at Financial assets at amortized cost Total
Mandatorily fair value
HK$ HK$ HK$
Accounts receivable — 187,673,616 187,673,616
Financial assets included in prepayments, deposits and other receivables — 954,518,603 954,518,603
Due from immediate holding company — 2,239,358,702 2,239,358,702
Financial assets at fair value through profit or loss 1,523,195,334 — 1,523,195,334
Derivative financial assets 1,443,134,162 — 1,443,134,162
Other assets — 9,620,468 9,620,468
Restricted cash — 3,239,362 3,239,362
Cash and bank balances — 1,078,411,335 1,078,411,335
2,966,329,496 4,472,822,086 7,439,151,582</t>
        </is>
      </c>
    </row>
    <row r="5">
      <c r="A5" s="4" t="inlineStr">
        <is>
          <t>Summary of financial liabilities</t>
        </is>
      </c>
      <c r="B5" s="4" t="inlineStr">
        <is>
          <t>Financial liabilities
Financial liabilities at loss Financial Total
HK$ HK$ HK$
Accounts payable — 155,020,918 155,020,918
Financial liabilities included in other payables and accruals — 72,107,680 72,107,680
Bank borrowings — 388,870,500 388,870,500
Derivative financial liability 13,752,673 — 13,752,673
Convertible bond — 111,970,384 111,970,384
13,752,673 727,969,482 741,722,155
Financial liabilities
Financial liabilities Financial Total
HK$ HK$ HK$
Accounts payable — 82,315,173 82,315,173
Financial liabilities included in other payables and accruals — 102,788,191 102,788,191
Bank borrowings — 160,479,101 160,479,101
— 345,582,465 345,582,46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arrying amount and fair value of the financial instruments</t>
        </is>
      </c>
      <c r="B4" s="4" t="inlineStr">
        <is>
          <t xml:space="preserve"> The carrying amounts and fair values of the Group’s financial instruments measured at fair value are as follows:
Carrying amounts Fair values
As of December 31, As of December 31,
2021 2022 2021 2022
HK$ HK$ HK$ HK$
Financial assets
Financial assets at fair value through profit or loss 2,786,027,085 1,523,195,334 2,786,027,085 1,523,195,334
Derivative financial asset s 969,894,519 1,443,134,162 968,386,750 1,443,214,318
3,755,921,604 2,966,329,496 3,754,413,835 2,966,409,652
Financial liabilities
Derivative financial liability 13,752,673 — 13,752,673 —</t>
        </is>
      </c>
    </row>
    <row r="5">
      <c r="A5" s="4" t="inlineStr">
        <is>
          <t>Disclosure of detailed information about in unobservable inputs to valuation of financial instruments explanatory</t>
        </is>
      </c>
      <c r="B5" s="4" t="inlineStr">
        <is>
          <t xml:space="preserve"> Below is summary of significant unobservable inputs to valuation of financial instruments together with a quantitative sensitivity analysis as of December 31, 2021:
Valuation Significant Range or Sensitivity of value to the input
Unlisted equity investment Investment D Multiple/ EVA Equity volatility 75.29 % 5% increase/decrease in volatility results in decrease/increase in fair value by 0%/ 0%
Median Forward P/E multiple of peers 2.10 5% increase/decrease in P/E multiple results in increase/decrease in fair value by 0%/1.9%
Unlisted equity investment Investment E Multiple/ EVA Equity volatility 48.52 % 5% increase/decrease in volatility results in decrease/increase in fair value by 1.3%/1.3%
Median Forward P/E multiple of peers 18.97 5% increase/decrease in P/E multiple results in increase/decrease in fair value by 4.2%/4.3%
Unlisted equity investment Investment F Multiple/ EVA Average P/E multiple of peers 61.29 5% increase/decrease in P/E multiple results in increase/decrease in fair value by 5.0%/5.0%
Discount of lack of marketability 45 % 5% increase/decrease in discount of lack of marketability results in decrease/increase in fair value by 4.1%/4.1%
Unlisted equity investment Investment H Net asset value method Net asset value Note (a) 5% increase/decrease in net asset value results in increase/decrease in fair value by 5.0%/5.0%
Derivative financial assets in relation to the Agreements MCS Volatility of Underlying Assets 35.95 % 5% increase/decrease in volatility results in increase/decrease in fair value by 0.06%
Derivative financial liability Binomial option pricing model Volatility 46.21 % 5% increase/decrease in volatility results in increase/decrease in fair value by 0.07%/0.13%
Discount rate 12.52 % 5% increase/decrease in discount rate results in decrease/increase in fair value by 0.70%/0.71%</t>
        </is>
      </c>
    </row>
    <row r="6">
      <c r="A6" s="4" t="inlineStr">
        <is>
          <t>Disclosure of fair value measurement of assets explanatory</t>
        </is>
      </c>
      <c r="B6" s="4" t="inlineStr">
        <is>
          <t xml:space="preserve"> The following tables illustrate the fair value measurement hierarchy of the Group’s financial instruments: Assets measured at fair value
Fair value measurement using
Quoted prices in (Level 1) Observable (Level 2) Significant (Level 3) Total
HK$ HK$ HK$ HK$
As of December 31, 2021
Financial assets at fair value through profit or loss 1,055,407,260 21,525,064 1,709,094,761 2,786,027,085
Derivative financial asset — — 969,894,519 969,894,519
1,055,407,260 21,525,064 2,678,989,280 3,755,921,604
As of December 31, 2022
Financial assets at fair value through profit or loss 861,455,286 33,804,838 627,935,210 1,523,195,334
Derivative financial assets — 137,877,845 1,305,256,317 1,443,134,162
861,455,286 171,682,683 1,933,191,527 2,966,329,496</t>
        </is>
      </c>
    </row>
    <row r="7">
      <c r="A7" s="4" t="inlineStr">
        <is>
          <t>Disclosure of Fair Value Measurement of Liabilities Explanatory</t>
        </is>
      </c>
      <c r="B7" s="4" t="inlineStr">
        <is>
          <t xml:space="preserve"> Liability measured at fair value
Fair value measurement using
Quoted prices (Level 1) Observable (Level 2) Significant (Level 3) Total
HK$ HK$ HK$ HK$
As of December 31, 2021
Derivative financial liabilities — — 13,752,673 13,752,673</t>
        </is>
      </c>
    </row>
    <row r="8">
      <c r="A8" s="4" t="inlineStr">
        <is>
          <t>Schedule of detailed information about in fair value measurement level 3</t>
        </is>
      </c>
      <c r="B8" s="4" t="inlineStr">
        <is>
          <t xml:space="preserve"> The movements in fair value measurements within Level 3 during the years are as follow:
For the year ended December 31,
2020 2021 2022
HK$ HK$ HK$
Financial assets at fair value through profit or loss:
At January 1, 322,697,916 299,855,685 1,709,094,761
Addition — 163,180,000 169,303,189
Disposal — (196,036,584 ) (354,050,259 )
Transfer (Note 3) — 1,120,244,487 11,630,000
Derecognition (Note 34(a)) — — (1,271,643,878 )
Receipt of investment return — — (20,899,338 )
Total (losses) gains in profit or loss (22,842,231 ) 321,851,173 384,500,735
At December 31, 299,855,685 1,709,094,761 627,935,210
The total profits for the year included an unrealized gain of HK$216,520,744 relating to level 3 financial assets at FVTPL that are measured at fair value held as at December 31, 202 2 and unrealized loss of HK$22,842,231 as at December 31, 2021 and 2020, respectively). Fair value gains or losses on financial assets at FVTPL are included in the “Net fair value changes on financial assets at fair value through profit or loss (except derivative financial assets)” line item. Included in the total (losses) gains in profit or loss for the year ended December 31, 2022 is HK$168,063,704 relating to gain from disposal of financial assets at fair value through profit or loss.
For the year ended December 31,
2021 2022
HK$ HK$
Derivative financial assets in relation to the Agreements (Note 14):
At January 1, 1,023,902,566 969,894,519
Recognition of day 1 profit or loss deferred on inception of contract, renegotiation and extension 14,591,113 15,588,500
Net fair value gains recognized in profit or loss (68,599,160 ) 331,293,928
Gain related to disposed investment — 3,786,355
Partial settlement — (15,306,985 )
At December 31, 969,894,519 1,305,256,317
For the year ended December 31,
2021 2022
HK$ HK$
Derivative financial liability (Note 25):
At January 1, 12,954,313 13,752,673
Net fair value changes recognized in profit or loss 798,360 (13,347,266 )
Converted into class A shares — (405,407 )
At December 31, 13,752,67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Financial Risk Management Objective And Policies [Abstract]</t>
        </is>
      </c>
      <c r="B3" s="4" t="inlineStr">
        <is>
          <t xml:space="preserve"> </t>
        </is>
      </c>
    </row>
    <row r="4">
      <c r="A4" s="4" t="inlineStr">
        <is>
          <t>Disclosure of financial assets that are either past due or impaired</t>
        </is>
      </c>
      <c r="B4" s="4" t="inlineStr">
        <is>
          <t xml:space="preserve"> Maximum exposure and staging as of December 31, 2021 and 2022 As of December 31, 2021
12-month Lifetime ECLs
Stage 1 Stage 2 Stage 3 Simplified HK$
Accounts receivable* 21,545,865 — — 64,968,815 86,514,680
Financial assets included in prepayments, deposits and other receivables
—Normal** 1,196,110 — — — 1,196,110
Due from immediate holding company
—Normal** 2,144,975,230 — — — 2,144,975,230
Other assets
— Not yet past due 136,065,738 — — — 136,065,738
Cash and bank balances
— Not yet past due 526,206,108 — — — 526,206,108
2,829,989,051 — — 64,968,815 2,894,957,866
* For accounts receivable to which the Group applies the simplified approach for impairment, information based on the provision matrix and internal credit rating mentioned in Note 11 to the consolidated financial statements.
** The credit quality of the financial assets included in prepayments, deposits and other receivables,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 write-off As of December 31, 2022
12-month Lifetime ECLs
Stage 1 Stage 2 Stage 3 Simplified HK$
Accounts receivable* — — — 187,673,616 187,673,616
Financial assets included in prepayments, deposits and other receivables
—Normal** 954,518,603 — — — 954,518,603
Due from immediate holding company
—Normal** 2,239,358,702 — — — 2,239,358,702
Other assets
— Not yet past due 9,620,468 — — — 9,620,468
Restricted cash
— Not yet past due 3,239,362 — — — 3,239,362
Cash and bank balances
— Not yet past due 1,078,411,335 — — — 1,078,411,335
4,285,148,470 — — 187,673,616 4,472,822,086
* For accounts receivable to which the Group applies the simplified approach for impairment, information based on the provision matrix and internal credit rating mentioned in Note 11 to the consolidated financial statements.
** The credit quality of the financial assets included in prepayments, deposits and other receivables, and due from immediate holding company is considered to be “normal” when they are not past due and there is no information indicating that the financial assets had a significant increase in credit risk since initial recognition; “doubtful” when there has been significant increase in credit risk since initial recognition through information developed internally or externally; “loss” when there is evidence indicating the asset is credit-impaired: and “ write-off</t>
        </is>
      </c>
    </row>
    <row r="5">
      <c r="A5" s="4" t="inlineStr">
        <is>
          <t>Disclosure of maturity analysis for non-derivative financial liabilities</t>
        </is>
      </c>
      <c r="B5" s="4" t="inlineStr">
        <is>
          <t xml:space="preserve"> The following tables detail the Group’s remaining contractual maturity for its financial liabilities. The tables have been drawn up based on the undiscounted cash flows of financial liabilities based on the earliest date on which the Group can be required to pay.
As of December 31, 2021
Weighted On demand 3 months 1 to 5 years Total
% HK$ HK$ HK$ HK$
Accounts payable N/A 155,020,918 — — 155,020,918
Bank borrowings 2.1 % 390,926,836 2,631,251 — 393,558,087
Financial liabilities included in other payables and accruals N/A 72,107,680 — — 72,107,680
Convertible bond 7.8 % — — 125,319,026 125,319,026
618,055,434 2,631,251 125,319,026 746,005,711
As of December 31, 2022
Weighted On demand 3 months 1 to 5 years Total
% HK$ HK$ HK$ HK$
Accounts payable N/A 82,315,173 — — 82,315,173
Bank borrowings 6.3 % 158,011,249 622,237 3,614,825 162,248,311
Financial liabilities included in other payables and accruals N/A 102,788,191 — — 102,788,191
343,114,613 622,237 3,614,825 347,351,6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Acquisitions of Subsidiaries (Tables)</t>
        </is>
      </c>
      <c r="B1" s="2" t="inlineStr">
        <is>
          <t>12 Months Ended</t>
        </is>
      </c>
    </row>
    <row r="2">
      <c r="B2" s="2" t="inlineStr">
        <is>
          <t>Dec. 31, 2022</t>
        </is>
      </c>
    </row>
    <row r="3">
      <c r="A3" s="4" t="inlineStr">
        <is>
          <t>AMTD Digital [Member]</t>
        </is>
      </c>
      <c r="B3" s="4" t="inlineStr">
        <is>
          <t xml:space="preserve"> </t>
        </is>
      </c>
    </row>
    <row r="4">
      <c r="A4" s="3" t="inlineStr">
        <is>
          <t>Disclosure of detailed information about business combination [line items]</t>
        </is>
      </c>
      <c r="B4" s="4" t="inlineStr">
        <is>
          <t xml:space="preserve"> </t>
        </is>
      </c>
    </row>
    <row r="5">
      <c r="A5" s="4" t="inlineStr">
        <is>
          <t>Summary of consideration transferred</t>
        </is>
      </c>
      <c r="B5" s="4" t="inlineStr">
        <is>
          <t xml:space="preserve"> Consideration transferred
HK$
Fair value of previously held equity interest 1,271,643,878
Ordinary shares of the Company 7,756,228,581
9,027,872,459</t>
        </is>
      </c>
    </row>
    <row r="6">
      <c r="A6" s="4" t="inlineStr">
        <is>
          <t>Summary of assets acquired and liabilities recognized</t>
        </is>
      </c>
      <c r="B6" s="4" t="inlineStr">
        <is>
          <t xml:space="preserve"> Assets acquired and liabilities recognized at the date of acquisition
HK$
Intangible assets 37,565,776
Goodwill 58,675,041
Property, plant and equipment 138,647
Other assets 13,695,802
Cash and bank balances 101,977,036
Accounts receivable 58,752,389
Prepayments, deposits and other receivables 278,018,221
Due from immediate holding company 2,484,684,809
Financial assets at fair value through profit or loss 165,643,411
Account s (8,739,902 )
Other payables and accruals (67,568,783 )
Tax payable (28,213,719 )
Deferred tax liabilities (5,953,845 )
Total identifiable net assets 3,088,674,883</t>
        </is>
      </c>
    </row>
    <row r="7">
      <c r="A7" s="4" t="inlineStr">
        <is>
          <t>Summary of reserve or gain arising on acquisition</t>
        </is>
      </c>
      <c r="B7" s="4" t="inlineStr">
        <is>
          <t>HK$
Consideration transferred 9,027,872,459
Plus: non-controlling interests of AMTD Digital 89,294,338
Plus: non-controlling interests of AMTD Digital’s subsidiaries 20,848,000
Less: recognized amounts of net assets acquired (3,088,674,883 )
6,049,339,914</t>
        </is>
      </c>
    </row>
    <row r="8">
      <c r="A8" s="4" t="inlineStr">
        <is>
          <t>Summary of net cash inflow on acquisition</t>
        </is>
      </c>
      <c r="B8" s="4" t="inlineStr">
        <is>
          <t xml:space="preserve"> Net cash inflow on acquisition of AMTD Digital
HK$
Cash consideration paid —
Add: cash and cash equivalent balances acquired 101,977,036
101,977,036</t>
        </is>
      </c>
    </row>
    <row r="9">
      <c r="A9" s="4" t="inlineStr">
        <is>
          <t>L'Officiel [member]</t>
        </is>
      </c>
      <c r="B9" s="4" t="inlineStr">
        <is>
          <t xml:space="preserve"> </t>
        </is>
      </c>
    </row>
    <row r="10">
      <c r="A10" s="3" t="inlineStr">
        <is>
          <t>Disclosure of detailed information about business combination [line items]</t>
        </is>
      </c>
      <c r="B10" s="4" t="inlineStr">
        <is>
          <t xml:space="preserve"> </t>
        </is>
      </c>
    </row>
    <row r="11">
      <c r="A11" s="4" t="inlineStr">
        <is>
          <t>Summary of consideration transferred</t>
        </is>
      </c>
      <c r="B11" s="4" t="inlineStr">
        <is>
          <t xml:space="preserve"> Consideration transferred
HK$
Consideration settled by amount due from immediate holding company 492,824,872</t>
        </is>
      </c>
    </row>
    <row r="12">
      <c r="A12" s="4" t="inlineStr">
        <is>
          <t>Summary of assets acquired and liabilities recognized</t>
        </is>
      </c>
      <c r="B12" s="4" t="inlineStr">
        <is>
          <t xml:space="preserve"> Assets acquired and liabilities recognized at the date of acquisition
HK$
Intangible assets 724,253,789
Restricted cash 3,746,823
Cash and bank balances 1,935,822
Accounts receivables 14,555,302
Prepayments, deposits and other receivables 21,537,765
Accounts payable (90,183,339 )
Other payables and accruals (86,606,246 )
Provisions (32,131,266 )
Bank borrowings (4,589,759 )
Deferred tax liabilities )
Total identifiable net assets at fair value 530,791,277</t>
        </is>
      </c>
    </row>
    <row r="13">
      <c r="A13" s="4" t="inlineStr">
        <is>
          <t>Summary of reserve or gain arising on acquisition</t>
        </is>
      </c>
      <c r="B13" s="4" t="inlineStr">
        <is>
          <t xml:space="preserve"> Gain arising on acquisition:
HK$
Recognized amounts of net assets acquired 530,791,277
Less: Consideration transferred (492,824,872 )
37,966,405</t>
        </is>
      </c>
    </row>
    <row r="14">
      <c r="A14" s="4" t="inlineStr">
        <is>
          <t>Summary of net cash inflow on acquisition</t>
        </is>
      </c>
      <c r="B14" s="4" t="inlineStr">
        <is>
          <t xml:space="preserve"> Net cash inflow on acquisition of L’Officiel
HK$
Cash consideration paid —
Add: cash and cash equivalent balances acquired 1,935,822
1,935,8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rporate Information - Summary of information about company principal subsidiaries (Detail) - 12 months ended Dec. 31, 2022</t>
        </is>
      </c>
      <c r="B1" s="2" t="inlineStr">
        <is>
          <t>HKD ($)</t>
        </is>
      </c>
      <c r="C1" s="2" t="inlineStr">
        <is>
          <t>USD ($)</t>
        </is>
      </c>
      <c r="D1" s="2" t="inlineStr">
        <is>
          <t>EUR (€)</t>
        </is>
      </c>
    </row>
    <row r="2">
      <c r="A2" s="4" t="inlineStr">
        <is>
          <t>AMTD International Holding Group Limited) ("AMTD IHG") [member]</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Place of incorporation</t>
        </is>
      </c>
      <c r="B4" s="4" t="inlineStr">
        <is>
          <t>Hong Kong (“HK”)</t>
        </is>
      </c>
      <c r="C4" s="4" t="inlineStr">
        <is>
          <t xml:space="preserve"> </t>
        </is>
      </c>
      <c r="D4" s="4" t="inlineStr">
        <is>
          <t xml:space="preserve"> </t>
        </is>
      </c>
    </row>
    <row r="5">
      <c r="A5" s="4" t="inlineStr">
        <is>
          <t>Issued and registered share capital</t>
        </is>
      </c>
      <c r="B5" s="5" t="n">
        <v>500000</v>
      </c>
      <c r="C5" s="4" t="inlineStr">
        <is>
          <t xml:space="preserve"> </t>
        </is>
      </c>
      <c r="D5" s="4" t="inlineStr">
        <is>
          <t xml:space="preserve"> </t>
        </is>
      </c>
    </row>
    <row r="6">
      <c r="A6" s="4" t="inlineStr">
        <is>
          <t>Proportion Of Ownership Interest In Subsidiary Direct</t>
        </is>
      </c>
      <c r="B6" s="9" t="n">
        <v>1</v>
      </c>
      <c r="C6" s="4" t="inlineStr">
        <is>
          <t xml:space="preserve"> </t>
        </is>
      </c>
      <c r="D6" s="4" t="inlineStr">
        <is>
          <t xml:space="preserve"> </t>
        </is>
      </c>
    </row>
    <row r="7">
      <c r="A7" s="4" t="inlineStr">
        <is>
          <t>Principal activities</t>
        </is>
      </c>
      <c r="B7" s="4" t="inlineStr">
        <is>
          <t>Investment holding and provision of capital market solutions services</t>
        </is>
      </c>
      <c r="C7" s="4" t="inlineStr">
        <is>
          <t xml:space="preserve"> </t>
        </is>
      </c>
      <c r="D7" s="4" t="inlineStr">
        <is>
          <t xml:space="preserve"> </t>
        </is>
      </c>
    </row>
    <row r="8">
      <c r="A8" s="4" t="inlineStr">
        <is>
          <t>AMTD Global Markets Limited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lace of incorporation</t>
        </is>
      </c>
      <c r="B10" s="4" t="inlineStr">
        <is>
          <t>HK</t>
        </is>
      </c>
      <c r="C10" s="4" t="inlineStr">
        <is>
          <t xml:space="preserve"> </t>
        </is>
      </c>
      <c r="D10" s="4" t="inlineStr">
        <is>
          <t xml:space="preserve"> </t>
        </is>
      </c>
    </row>
    <row r="11">
      <c r="A11" s="4" t="inlineStr">
        <is>
          <t>Issued and registered share capital</t>
        </is>
      </c>
      <c r="B11" s="5" t="n">
        <v>1561610980</v>
      </c>
      <c r="C11" s="4" t="inlineStr">
        <is>
          <t xml:space="preserve"> </t>
        </is>
      </c>
      <c r="D11" s="4" t="inlineStr">
        <is>
          <t xml:space="preserve"> </t>
        </is>
      </c>
    </row>
    <row r="12">
      <c r="A12" s="4" t="inlineStr">
        <is>
          <t>Proportion of Ownership Interest In Subsidiaries Indirect</t>
        </is>
      </c>
      <c r="B12" s="9" t="n">
        <v>1</v>
      </c>
      <c r="C12" s="4" t="inlineStr">
        <is>
          <t xml:space="preserve"> </t>
        </is>
      </c>
      <c r="D12" s="4" t="inlineStr">
        <is>
          <t xml:space="preserve"> </t>
        </is>
      </c>
    </row>
    <row r="13">
      <c r="A13" s="4" t="inlineStr">
        <is>
          <t>Principal activities</t>
        </is>
      </c>
      <c r="B13" s="4" t="inlineStr">
        <is>
          <t>Provision of capital market solutions services</t>
        </is>
      </c>
      <c r="C13" s="4" t="inlineStr">
        <is>
          <t xml:space="preserve"> </t>
        </is>
      </c>
      <c r="D13" s="4" t="inlineStr">
        <is>
          <t xml:space="preserve"> </t>
        </is>
      </c>
    </row>
    <row r="14">
      <c r="A14" s="4" t="inlineStr">
        <is>
          <t>AMTD Strategic Investment Limited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lace of incorporation</t>
        </is>
      </c>
      <c r="B16" s="4" t="inlineStr">
        <is>
          <t>HK</t>
        </is>
      </c>
      <c r="C16" s="4" t="inlineStr">
        <is>
          <t xml:space="preserve"> </t>
        </is>
      </c>
      <c r="D16" s="4" t="inlineStr">
        <is>
          <t xml:space="preserve"> </t>
        </is>
      </c>
    </row>
    <row r="17">
      <c r="A17" s="4" t="inlineStr">
        <is>
          <t>Issued and registered share capital</t>
        </is>
      </c>
      <c r="B17" s="5" t="n">
        <v>1</v>
      </c>
      <c r="C17" s="4" t="inlineStr">
        <is>
          <t xml:space="preserve"> </t>
        </is>
      </c>
      <c r="D17" s="4" t="inlineStr">
        <is>
          <t xml:space="preserve"> </t>
        </is>
      </c>
    </row>
    <row r="18">
      <c r="A18" s="4" t="inlineStr">
        <is>
          <t>Proportion of Ownership Interest In Subsidiaries Indirect</t>
        </is>
      </c>
      <c r="B18" s="9" t="n">
        <v>1</v>
      </c>
      <c r="C18" s="4" t="inlineStr">
        <is>
          <t xml:space="preserve"> </t>
        </is>
      </c>
      <c r="D18" s="4" t="inlineStr">
        <is>
          <t xml:space="preserve"> </t>
        </is>
      </c>
    </row>
    <row r="19">
      <c r="A19" s="4" t="inlineStr">
        <is>
          <t>Principal activities</t>
        </is>
      </c>
      <c r="B19" s="4" t="inlineStr">
        <is>
          <t>Strategic investment</t>
        </is>
      </c>
      <c r="C19" s="4" t="inlineStr">
        <is>
          <t xml:space="preserve"> </t>
        </is>
      </c>
      <c r="D19" s="4" t="inlineStr">
        <is>
          <t xml:space="preserve"> </t>
        </is>
      </c>
    </row>
    <row r="20">
      <c r="A20" s="4" t="inlineStr">
        <is>
          <t>AMTD Investment Solutions Group Limited [member]</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Place of incorporation</t>
        </is>
      </c>
      <c r="B22" s="4" t="inlineStr">
        <is>
          <t>HK</t>
        </is>
      </c>
      <c r="C22" s="4" t="inlineStr">
        <is>
          <t xml:space="preserve"> </t>
        </is>
      </c>
      <c r="D22" s="4" t="inlineStr">
        <is>
          <t xml:space="preserve"> </t>
        </is>
      </c>
    </row>
    <row r="23">
      <c r="A23" s="4" t="inlineStr">
        <is>
          <t>Issued and registered share capital</t>
        </is>
      </c>
      <c r="B23" s="5" t="n">
        <v>1</v>
      </c>
      <c r="C23" s="4" t="inlineStr">
        <is>
          <t xml:space="preserve"> </t>
        </is>
      </c>
      <c r="D23" s="4" t="inlineStr">
        <is>
          <t xml:space="preserve"> </t>
        </is>
      </c>
    </row>
    <row r="24">
      <c r="A24" s="4" t="inlineStr">
        <is>
          <t>Proportion of Ownership Interest In Subsidiaries Indirect</t>
        </is>
      </c>
      <c r="B24" s="9" t="n">
        <v>1</v>
      </c>
      <c r="C24" s="4" t="inlineStr">
        <is>
          <t xml:space="preserve"> </t>
        </is>
      </c>
      <c r="D24" s="4" t="inlineStr">
        <is>
          <t xml:space="preserve"> </t>
        </is>
      </c>
    </row>
    <row r="25">
      <c r="A25" s="4" t="inlineStr">
        <is>
          <t>Principal activities</t>
        </is>
      </c>
      <c r="B25" s="4" t="inlineStr">
        <is>
          <t>Strategic investment</t>
        </is>
      </c>
      <c r="C25" s="4" t="inlineStr">
        <is>
          <t xml:space="preserve"> </t>
        </is>
      </c>
      <c r="D25" s="4" t="inlineStr">
        <is>
          <t xml:space="preserve"> </t>
        </is>
      </c>
    </row>
    <row r="26">
      <c r="A26" s="4" t="inlineStr">
        <is>
          <t>AMTD Overseas Limited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Place of incorporation</t>
        </is>
      </c>
      <c r="B28" s="4" t="inlineStr">
        <is>
          <t>HK</t>
        </is>
      </c>
      <c r="C28" s="4" t="inlineStr">
        <is>
          <t xml:space="preserve"> </t>
        </is>
      </c>
      <c r="D28" s="4" t="inlineStr">
        <is>
          <t xml:space="preserve"> </t>
        </is>
      </c>
    </row>
    <row r="29">
      <c r="A29" s="4" t="inlineStr">
        <is>
          <t>Issued and registered share capital</t>
        </is>
      </c>
      <c r="B29" s="5" t="n">
        <v>1</v>
      </c>
      <c r="C29" s="4" t="inlineStr">
        <is>
          <t xml:space="preserve"> </t>
        </is>
      </c>
      <c r="D29" s="4" t="inlineStr">
        <is>
          <t xml:space="preserve"> </t>
        </is>
      </c>
    </row>
    <row r="30">
      <c r="A30" s="4" t="inlineStr">
        <is>
          <t>Proportion of Ownership Interest In Subsidiaries Indirect</t>
        </is>
      </c>
      <c r="B30" s="9" t="n">
        <v>1</v>
      </c>
      <c r="C30" s="4" t="inlineStr">
        <is>
          <t xml:space="preserve"> </t>
        </is>
      </c>
      <c r="D30" s="4" t="inlineStr">
        <is>
          <t xml:space="preserve"> </t>
        </is>
      </c>
    </row>
    <row r="31">
      <c r="A31" s="4" t="inlineStr">
        <is>
          <t>Principal activities</t>
        </is>
      </c>
      <c r="B31" s="4" t="inlineStr">
        <is>
          <t>Strategic investment</t>
        </is>
      </c>
      <c r="C31" s="4" t="inlineStr">
        <is>
          <t xml:space="preserve"> </t>
        </is>
      </c>
      <c r="D31" s="4" t="inlineStr">
        <is>
          <t xml:space="preserve"> </t>
        </is>
      </c>
    </row>
    <row r="32">
      <c r="A32" s="4" t="inlineStr">
        <is>
          <t>AMTD Fintech Investment Limited [member]</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Place of incorporation</t>
        </is>
      </c>
      <c r="B34" s="4" t="inlineStr">
        <is>
          <t>HK</t>
        </is>
      </c>
      <c r="C34" s="4" t="inlineStr">
        <is>
          <t xml:space="preserve"> </t>
        </is>
      </c>
      <c r="D34" s="4" t="inlineStr">
        <is>
          <t xml:space="preserve"> </t>
        </is>
      </c>
    </row>
    <row r="35">
      <c r="A35" s="4" t="inlineStr">
        <is>
          <t>Issued and registered share capital</t>
        </is>
      </c>
      <c r="B35" s="5" t="n">
        <v>1</v>
      </c>
      <c r="C35" s="4" t="inlineStr">
        <is>
          <t xml:space="preserve"> </t>
        </is>
      </c>
      <c r="D35" s="4" t="inlineStr">
        <is>
          <t xml:space="preserve"> </t>
        </is>
      </c>
    </row>
    <row r="36">
      <c r="A36" s="4" t="inlineStr">
        <is>
          <t>Proportion of Ownership Interest In Subsidiaries Indirect</t>
        </is>
      </c>
      <c r="B36" s="9" t="n">
        <v>1</v>
      </c>
      <c r="C36" s="4" t="inlineStr">
        <is>
          <t xml:space="preserve"> </t>
        </is>
      </c>
      <c r="D36" s="4" t="inlineStr">
        <is>
          <t xml:space="preserve"> </t>
        </is>
      </c>
    </row>
    <row r="37">
      <c r="A37" s="4" t="inlineStr">
        <is>
          <t>Principal activities</t>
        </is>
      </c>
      <c r="B37" s="4" t="inlineStr">
        <is>
          <t>Strategic investment</t>
        </is>
      </c>
      <c r="C37" s="4" t="inlineStr">
        <is>
          <t xml:space="preserve"> </t>
        </is>
      </c>
      <c r="D37" s="4" t="inlineStr">
        <is>
          <t xml:space="preserve"> </t>
        </is>
      </c>
    </row>
    <row r="38">
      <c r="A38" s="4" t="inlineStr">
        <is>
          <t>AMTD Investment Inc [member]</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Place of incorporation</t>
        </is>
      </c>
      <c r="B40" s="4" t="inlineStr">
        <is>
          <t>Cayman Islands</t>
        </is>
      </c>
      <c r="C40" s="4" t="inlineStr">
        <is>
          <t xml:space="preserve"> </t>
        </is>
      </c>
      <c r="D40" s="4" t="inlineStr">
        <is>
          <t xml:space="preserve"> </t>
        </is>
      </c>
    </row>
    <row r="41">
      <c r="A41" s="4" t="inlineStr">
        <is>
          <t>Issued and registered share capital</t>
        </is>
      </c>
      <c r="B41" s="4" t="inlineStr">
        <is>
          <t xml:space="preserve"> </t>
        </is>
      </c>
      <c r="C41" s="5" t="n">
        <v>1</v>
      </c>
      <c r="D41" s="4" t="inlineStr">
        <is>
          <t xml:space="preserve"> </t>
        </is>
      </c>
    </row>
    <row r="42">
      <c r="A42" s="4" t="inlineStr">
        <is>
          <t>Proportion Of Ownership Interest In Subsidiary Direct</t>
        </is>
      </c>
      <c r="B42" s="9" t="n">
        <v>1</v>
      </c>
      <c r="C42" s="4" t="inlineStr">
        <is>
          <t xml:space="preserve"> </t>
        </is>
      </c>
      <c r="D42" s="4" t="inlineStr">
        <is>
          <t xml:space="preserve"> </t>
        </is>
      </c>
    </row>
    <row r="43">
      <c r="A43" s="4" t="inlineStr">
        <is>
          <t>Principal activities</t>
        </is>
      </c>
      <c r="B43" s="4" t="inlineStr">
        <is>
          <t>Investment holding</t>
        </is>
      </c>
      <c r="C43" s="4" t="inlineStr">
        <is>
          <t xml:space="preserve"> </t>
        </is>
      </c>
      <c r="D43" s="4" t="inlineStr">
        <is>
          <t xml:space="preserve"> </t>
        </is>
      </c>
    </row>
    <row r="44">
      <c r="A44" s="4" t="inlineStr">
        <is>
          <t>AMTD Strategic Investment (BVI) Limited [member]</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Place of incorporation</t>
        </is>
      </c>
      <c r="B46" s="4" t="inlineStr">
        <is>
          <t>BVI</t>
        </is>
      </c>
      <c r="C46" s="4" t="inlineStr">
        <is>
          <t xml:space="preserve"> </t>
        </is>
      </c>
      <c r="D46" s="4" t="inlineStr">
        <is>
          <t xml:space="preserve"> </t>
        </is>
      </c>
    </row>
    <row r="47">
      <c r="A47" s="4" t="inlineStr">
        <is>
          <t>Issued and registered share capital</t>
        </is>
      </c>
      <c r="B47" s="4" t="inlineStr">
        <is>
          <t xml:space="preserve"> </t>
        </is>
      </c>
      <c r="C47" s="6" t="n">
        <v>1</v>
      </c>
      <c r="D47" s="4" t="inlineStr">
        <is>
          <t xml:space="preserve"> </t>
        </is>
      </c>
    </row>
    <row r="48">
      <c r="A48" s="4" t="inlineStr">
        <is>
          <t>Proportion of Ownership Interest In Subsidiaries Indirect</t>
        </is>
      </c>
      <c r="B48" s="9" t="n">
        <v>1</v>
      </c>
      <c r="C48" s="4" t="inlineStr">
        <is>
          <t xml:space="preserve"> </t>
        </is>
      </c>
      <c r="D48" s="4" t="inlineStr">
        <is>
          <t xml:space="preserve"> </t>
        </is>
      </c>
    </row>
    <row r="49">
      <c r="A49" s="4" t="inlineStr">
        <is>
          <t>Principal activities</t>
        </is>
      </c>
      <c r="B49" s="4" t="inlineStr">
        <is>
          <t>Investment holding</t>
        </is>
      </c>
      <c r="C49" s="4" t="inlineStr">
        <is>
          <t xml:space="preserve"> </t>
        </is>
      </c>
      <c r="D49" s="4" t="inlineStr">
        <is>
          <t xml:space="preserve"> </t>
        </is>
      </c>
    </row>
    <row r="50">
      <c r="A50" s="4" t="inlineStr">
        <is>
          <t>AMTD Investment Solutions Group (BVI) Limited [member]</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Place of incorporation</t>
        </is>
      </c>
      <c r="B52" s="4" t="inlineStr">
        <is>
          <t>BVI</t>
        </is>
      </c>
      <c r="C52" s="4" t="inlineStr">
        <is>
          <t xml:space="preserve"> </t>
        </is>
      </c>
      <c r="D52" s="4" t="inlineStr">
        <is>
          <t xml:space="preserve"> </t>
        </is>
      </c>
    </row>
    <row r="53">
      <c r="A53" s="4" t="inlineStr">
        <is>
          <t>Issued and registered share capital</t>
        </is>
      </c>
      <c r="B53" s="4" t="inlineStr">
        <is>
          <t xml:space="preserve"> </t>
        </is>
      </c>
      <c r="C53" s="6" t="n">
        <v>1</v>
      </c>
      <c r="D53" s="4" t="inlineStr">
        <is>
          <t xml:space="preserve"> </t>
        </is>
      </c>
    </row>
    <row r="54">
      <c r="A54" s="4" t="inlineStr">
        <is>
          <t>Proportion of Ownership Interest In Subsidiaries Indirect</t>
        </is>
      </c>
      <c r="B54" s="9" t="n">
        <v>1</v>
      </c>
      <c r="C54" s="4" t="inlineStr">
        <is>
          <t xml:space="preserve"> </t>
        </is>
      </c>
      <c r="D54" s="4" t="inlineStr">
        <is>
          <t xml:space="preserve"> </t>
        </is>
      </c>
    </row>
    <row r="55">
      <c r="A55" s="4" t="inlineStr">
        <is>
          <t>Principal activities</t>
        </is>
      </c>
      <c r="B55" s="4" t="inlineStr">
        <is>
          <t>Investment holding</t>
        </is>
      </c>
      <c r="C55" s="4" t="inlineStr">
        <is>
          <t xml:space="preserve"> </t>
        </is>
      </c>
      <c r="D55" s="4" t="inlineStr">
        <is>
          <t xml:space="preserve"> </t>
        </is>
      </c>
    </row>
    <row r="56">
      <c r="A56" s="4" t="inlineStr">
        <is>
          <t>AMTD IDEA International Limited [member]</t>
        </is>
      </c>
      <c r="B56" s="4" t="inlineStr">
        <is>
          <t xml:space="preserve"> </t>
        </is>
      </c>
      <c r="C56" s="4" t="inlineStr">
        <is>
          <t xml:space="preserve"> </t>
        </is>
      </c>
      <c r="D56" s="4" t="inlineStr">
        <is>
          <t xml:space="preserve"> </t>
        </is>
      </c>
    </row>
    <row r="57">
      <c r="A57" s="3" t="inlineStr">
        <is>
          <t>Disclosure of subsidiaries [line items]</t>
        </is>
      </c>
      <c r="B57" s="4" t="inlineStr">
        <is>
          <t xml:space="preserve"> </t>
        </is>
      </c>
      <c r="C57" s="4" t="inlineStr">
        <is>
          <t xml:space="preserve"> </t>
        </is>
      </c>
      <c r="D57" s="4" t="inlineStr">
        <is>
          <t xml:space="preserve"> </t>
        </is>
      </c>
    </row>
    <row r="58">
      <c r="A58" s="4" t="inlineStr">
        <is>
          <t>Place of incorporation</t>
        </is>
      </c>
      <c r="B58" s="4" t="inlineStr">
        <is>
          <t>BVI</t>
        </is>
      </c>
      <c r="C58" s="4" t="inlineStr">
        <is>
          <t xml:space="preserve"> </t>
        </is>
      </c>
      <c r="D58" s="4" t="inlineStr">
        <is>
          <t xml:space="preserve"> </t>
        </is>
      </c>
    </row>
    <row r="59">
      <c r="A59" s="4" t="inlineStr">
        <is>
          <t>Issued and registered share capital</t>
        </is>
      </c>
      <c r="B59" s="4" t="inlineStr">
        <is>
          <t xml:space="preserve"> </t>
        </is>
      </c>
      <c r="C59" s="6" t="n">
        <v>1</v>
      </c>
      <c r="D59" s="4" t="inlineStr">
        <is>
          <t xml:space="preserve"> </t>
        </is>
      </c>
    </row>
    <row r="60">
      <c r="A60" s="4" t="inlineStr">
        <is>
          <t>Proportion of Ownership Interest In Subsidiaries Indirect</t>
        </is>
      </c>
      <c r="B60" s="9" t="n">
        <v>1</v>
      </c>
      <c r="C60" s="4" t="inlineStr">
        <is>
          <t xml:space="preserve"> </t>
        </is>
      </c>
      <c r="D60" s="4" t="inlineStr">
        <is>
          <t xml:space="preserve"> </t>
        </is>
      </c>
    </row>
    <row r="61">
      <c r="A61" s="4" t="inlineStr">
        <is>
          <t>Principal activities</t>
        </is>
      </c>
      <c r="B61" s="4" t="inlineStr">
        <is>
          <t>Investment holding</t>
        </is>
      </c>
      <c r="C61" s="4" t="inlineStr">
        <is>
          <t xml:space="preserve"> </t>
        </is>
      </c>
      <c r="D61" s="4" t="inlineStr">
        <is>
          <t xml:space="preserve"> </t>
        </is>
      </c>
    </row>
    <row r="62">
      <c r="A62" s="4" t="inlineStr">
        <is>
          <t>AMTD Fintech Investment (BVI) Limited [member]</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Place of incorporation</t>
        </is>
      </c>
      <c r="B64" s="4" t="inlineStr">
        <is>
          <t>BVI</t>
        </is>
      </c>
      <c r="C64" s="4" t="inlineStr">
        <is>
          <t xml:space="preserve"> </t>
        </is>
      </c>
      <c r="D64" s="4" t="inlineStr">
        <is>
          <t xml:space="preserve"> </t>
        </is>
      </c>
    </row>
    <row r="65">
      <c r="A65" s="4" t="inlineStr">
        <is>
          <t>Issued and registered share capital</t>
        </is>
      </c>
      <c r="B65" s="4" t="inlineStr">
        <is>
          <t xml:space="preserve"> </t>
        </is>
      </c>
      <c r="C65" s="6" t="n">
        <v>1</v>
      </c>
      <c r="D65" s="4" t="inlineStr">
        <is>
          <t xml:space="preserve"> </t>
        </is>
      </c>
    </row>
    <row r="66">
      <c r="A66" s="4" t="inlineStr">
        <is>
          <t>Proportion of Ownership Interest In Subsidiaries Indirect</t>
        </is>
      </c>
      <c r="B66" s="9" t="n">
        <v>1</v>
      </c>
      <c r="C66" s="4" t="inlineStr">
        <is>
          <t xml:space="preserve"> </t>
        </is>
      </c>
      <c r="D66" s="4" t="inlineStr">
        <is>
          <t xml:space="preserve"> </t>
        </is>
      </c>
    </row>
    <row r="67">
      <c r="A67" s="4" t="inlineStr">
        <is>
          <t>Principal activities</t>
        </is>
      </c>
      <c r="B67" s="4" t="inlineStr">
        <is>
          <t>Investment holding</t>
        </is>
      </c>
      <c r="C67" s="4" t="inlineStr">
        <is>
          <t xml:space="preserve"> </t>
        </is>
      </c>
      <c r="D67" s="4" t="inlineStr">
        <is>
          <t xml:space="preserve"> </t>
        </is>
      </c>
    </row>
    <row r="68">
      <c r="A68" s="4" t="inlineStr">
        <is>
          <t>L'Officiel Inc. SAS ("L'Officiel") [Member]</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Place of incorporation</t>
        </is>
      </c>
      <c r="B70" s="4" t="inlineStr">
        <is>
          <t>France</t>
        </is>
      </c>
      <c r="C70" s="4" t="inlineStr">
        <is>
          <t xml:space="preserve"> </t>
        </is>
      </c>
      <c r="D70" s="4" t="inlineStr">
        <is>
          <t xml:space="preserve"> </t>
        </is>
      </c>
    </row>
    <row r="71">
      <c r="A71" s="4" t="inlineStr">
        <is>
          <t>Issued and registered share capital | €</t>
        </is>
      </c>
      <c r="B71" s="4" t="inlineStr">
        <is>
          <t xml:space="preserve"> </t>
        </is>
      </c>
      <c r="C71" s="4" t="inlineStr">
        <is>
          <t xml:space="preserve"> </t>
        </is>
      </c>
      <c r="D71" s="10" t="n">
        <v>6960100</v>
      </c>
    </row>
    <row r="72">
      <c r="A72" s="4" t="inlineStr">
        <is>
          <t>Proportion of Ownership Interest In Subsidiaries Indirect</t>
        </is>
      </c>
      <c r="B72" s="9" t="n">
        <v>1</v>
      </c>
      <c r="C72" s="4" t="inlineStr">
        <is>
          <t xml:space="preserve"> </t>
        </is>
      </c>
      <c r="D72" s="4" t="inlineStr">
        <is>
          <t xml:space="preserve"> </t>
        </is>
      </c>
    </row>
    <row r="73">
      <c r="A73" s="4" t="inlineStr">
        <is>
          <t>Principal activities</t>
        </is>
      </c>
      <c r="B73" s="4" t="inlineStr">
        <is>
          <t>Investment holding and provision of fashion and luxury media advertising and marketing services</t>
        </is>
      </c>
      <c r="C73" s="4" t="inlineStr">
        <is>
          <t xml:space="preserve"> </t>
        </is>
      </c>
      <c r="D73" s="4" t="inlineStr">
        <is>
          <t xml:space="preserve"> </t>
        </is>
      </c>
    </row>
    <row r="74">
      <c r="A74" s="4" t="inlineStr">
        <is>
          <t>AMTD Digital Inc. (AMTD Digital) [Member]</t>
        </is>
      </c>
      <c r="B74" s="4" t="inlineStr">
        <is>
          <t xml:space="preserve"> </t>
        </is>
      </c>
      <c r="C74" s="4" t="inlineStr">
        <is>
          <t xml:space="preserve"> </t>
        </is>
      </c>
      <c r="D74" s="4" t="inlineStr">
        <is>
          <t xml:space="preserve"> </t>
        </is>
      </c>
    </row>
    <row r="75">
      <c r="A75" s="3" t="inlineStr">
        <is>
          <t>Disclosure of subsidiaries [line items]</t>
        </is>
      </c>
      <c r="B75" s="4" t="inlineStr">
        <is>
          <t xml:space="preserve"> </t>
        </is>
      </c>
      <c r="C75" s="4" t="inlineStr">
        <is>
          <t xml:space="preserve"> </t>
        </is>
      </c>
      <c r="D75" s="4" t="inlineStr">
        <is>
          <t xml:space="preserve"> </t>
        </is>
      </c>
    </row>
    <row r="76">
      <c r="A76" s="4" t="inlineStr">
        <is>
          <t>Place of incorporation</t>
        </is>
      </c>
      <c r="B76" s="4" t="inlineStr">
        <is>
          <t>Cayman Islands</t>
        </is>
      </c>
      <c r="C76" s="4" t="inlineStr">
        <is>
          <t xml:space="preserve"> </t>
        </is>
      </c>
      <c r="D76" s="4" t="inlineStr">
        <is>
          <t xml:space="preserve"> </t>
        </is>
      </c>
    </row>
    <row r="77">
      <c r="A77" s="4" t="inlineStr">
        <is>
          <t>Issued and registered share capital</t>
        </is>
      </c>
      <c r="B77" s="4" t="inlineStr">
        <is>
          <t xml:space="preserve"> </t>
        </is>
      </c>
      <c r="C77" s="6" t="n">
        <v>7658</v>
      </c>
      <c r="D77" s="4" t="inlineStr">
        <is>
          <t xml:space="preserve"> </t>
        </is>
      </c>
    </row>
    <row r="78">
      <c r="A78" s="4" t="inlineStr">
        <is>
          <t>Proportion Of Ownership Interest In Subsidiary Direct</t>
        </is>
      </c>
      <c r="B78" s="11" t="n">
        <v>0.849</v>
      </c>
      <c r="C78" s="4" t="inlineStr">
        <is>
          <t xml:space="preserve"> </t>
        </is>
      </c>
      <c r="D78" s="4" t="inlineStr">
        <is>
          <t xml:space="preserve"> </t>
        </is>
      </c>
    </row>
    <row r="79">
      <c r="A79" s="4" t="inlineStr">
        <is>
          <t>Principal activities</t>
        </is>
      </c>
      <c r="B79" s="4" t="inlineStr">
        <is>
          <t>Investment holding</t>
        </is>
      </c>
      <c r="C79" s="4" t="inlineStr">
        <is>
          <t xml:space="preserve"> </t>
        </is>
      </c>
      <c r="D79" s="4" t="inlineStr">
        <is>
          <t xml:space="preserve"> </t>
        </is>
      </c>
    </row>
    <row r="80">
      <c r="A80" s="4" t="inlineStr">
        <is>
          <t>AMTD Biomedical Investment Limited [member]</t>
        </is>
      </c>
      <c r="B80" s="4" t="inlineStr">
        <is>
          <t xml:space="preserve"> </t>
        </is>
      </c>
      <c r="C80" s="4" t="inlineStr">
        <is>
          <t xml:space="preserve"> </t>
        </is>
      </c>
      <c r="D80" s="4" t="inlineStr">
        <is>
          <t xml:space="preserve"> </t>
        </is>
      </c>
    </row>
    <row r="81">
      <c r="A81" s="3" t="inlineStr">
        <is>
          <t>Disclosure of subsidiaries [line items]</t>
        </is>
      </c>
      <c r="B81" s="4" t="inlineStr">
        <is>
          <t xml:space="preserve"> </t>
        </is>
      </c>
      <c r="C81" s="4" t="inlineStr">
        <is>
          <t xml:space="preserve"> </t>
        </is>
      </c>
      <c r="D81" s="4" t="inlineStr">
        <is>
          <t xml:space="preserve"> </t>
        </is>
      </c>
    </row>
    <row r="82">
      <c r="A82" s="4" t="inlineStr">
        <is>
          <t>Place of incorporation</t>
        </is>
      </c>
      <c r="B82" s="4" t="inlineStr">
        <is>
          <t>BVI</t>
        </is>
      </c>
      <c r="C82" s="4" t="inlineStr">
        <is>
          <t xml:space="preserve"> </t>
        </is>
      </c>
      <c r="D82" s="4" t="inlineStr">
        <is>
          <t xml:space="preserve"> </t>
        </is>
      </c>
    </row>
    <row r="83">
      <c r="A83" s="4" t="inlineStr">
        <is>
          <t>Issued and registered share capital</t>
        </is>
      </c>
      <c r="B83" s="4" t="inlineStr">
        <is>
          <t xml:space="preserve"> </t>
        </is>
      </c>
      <c r="C83" s="6" t="n">
        <v>1</v>
      </c>
      <c r="D83" s="4" t="inlineStr">
        <is>
          <t xml:space="preserve"> </t>
        </is>
      </c>
    </row>
    <row r="84">
      <c r="A84" s="4" t="inlineStr">
        <is>
          <t>Proportion of Ownership Interest In Subsidiaries Indirect</t>
        </is>
      </c>
      <c r="B84" s="11" t="n">
        <v>0.849</v>
      </c>
      <c r="C84" s="4" t="inlineStr">
        <is>
          <t xml:space="preserve"> </t>
        </is>
      </c>
      <c r="D84" s="4" t="inlineStr">
        <is>
          <t xml:space="preserve"> </t>
        </is>
      </c>
    </row>
    <row r="85">
      <c r="A85" s="4" t="inlineStr">
        <is>
          <t>Principal activities</t>
        </is>
      </c>
      <c r="B85" s="4" t="inlineStr">
        <is>
          <t>Investment holding</t>
        </is>
      </c>
      <c r="C85" s="4" t="inlineStr">
        <is>
          <t xml:space="preserve"> </t>
        </is>
      </c>
      <c r="D85" s="4" t="inlineStr">
        <is>
          <t xml:space="preserve"> </t>
        </is>
      </c>
    </row>
    <row r="86">
      <c r="A86" s="4" t="inlineStr">
        <is>
          <t>AMTD Digital Media Holdings Limited [member]</t>
        </is>
      </c>
      <c r="B86" s="4" t="inlineStr">
        <is>
          <t xml:space="preserve"> </t>
        </is>
      </c>
      <c r="C86" s="4" t="inlineStr">
        <is>
          <t xml:space="preserve"> </t>
        </is>
      </c>
      <c r="D86" s="4" t="inlineStr">
        <is>
          <t xml:space="preserve"> </t>
        </is>
      </c>
    </row>
    <row r="87">
      <c r="A87" s="3" t="inlineStr">
        <is>
          <t>Disclosure of subsidiaries [line items]</t>
        </is>
      </c>
      <c r="B87" s="4" t="inlineStr">
        <is>
          <t xml:space="preserve"> </t>
        </is>
      </c>
      <c r="C87" s="4" t="inlineStr">
        <is>
          <t xml:space="preserve"> </t>
        </is>
      </c>
      <c r="D87" s="4" t="inlineStr">
        <is>
          <t xml:space="preserve"> </t>
        </is>
      </c>
    </row>
    <row r="88">
      <c r="A88" s="4" t="inlineStr">
        <is>
          <t>Place of incorporation</t>
        </is>
      </c>
      <c r="B88" s="4" t="inlineStr">
        <is>
          <t>BVI</t>
        </is>
      </c>
      <c r="C88" s="4" t="inlineStr">
        <is>
          <t xml:space="preserve"> </t>
        </is>
      </c>
      <c r="D88" s="4" t="inlineStr">
        <is>
          <t xml:space="preserve"> </t>
        </is>
      </c>
    </row>
    <row r="89">
      <c r="A89" s="4" t="inlineStr">
        <is>
          <t>Issued and registered share capital</t>
        </is>
      </c>
      <c r="B89" s="4" t="inlineStr">
        <is>
          <t xml:space="preserve"> </t>
        </is>
      </c>
      <c r="C89" s="5" t="n">
        <v>1</v>
      </c>
      <c r="D89" s="4" t="inlineStr">
        <is>
          <t xml:space="preserve"> </t>
        </is>
      </c>
    </row>
    <row r="90">
      <c r="A90" s="4" t="inlineStr">
        <is>
          <t>Proportion of Ownership Interest In Subsidiaries Indirect</t>
        </is>
      </c>
      <c r="B90" s="11" t="n">
        <v>0.849</v>
      </c>
      <c r="C90" s="4" t="inlineStr">
        <is>
          <t xml:space="preserve"> </t>
        </is>
      </c>
      <c r="D90" s="4" t="inlineStr">
        <is>
          <t xml:space="preserve"> </t>
        </is>
      </c>
    </row>
    <row r="91">
      <c r="A91" s="4" t="inlineStr">
        <is>
          <t>Principal activities</t>
        </is>
      </c>
      <c r="B91" s="4" t="inlineStr">
        <is>
          <t>Investment holding</t>
        </is>
      </c>
      <c r="C91" s="4" t="inlineStr">
        <is>
          <t xml:space="preserve"> </t>
        </is>
      </c>
      <c r="D91" s="4" t="inlineStr">
        <is>
          <t xml:space="preserve"> </t>
        </is>
      </c>
    </row>
    <row r="92">
      <c r="A92" s="4" t="inlineStr">
        <is>
          <t>AMTD Digital Media Limited [Member]</t>
        </is>
      </c>
      <c r="B92" s="4" t="inlineStr">
        <is>
          <t xml:space="preserve"> </t>
        </is>
      </c>
      <c r="C92" s="4" t="inlineStr">
        <is>
          <t xml:space="preserve"> </t>
        </is>
      </c>
      <c r="D92" s="4" t="inlineStr">
        <is>
          <t xml:space="preserve"> </t>
        </is>
      </c>
    </row>
    <row r="93">
      <c r="A93" s="3" t="inlineStr">
        <is>
          <t>Disclosure of subsidiaries [line items]</t>
        </is>
      </c>
      <c r="B93" s="4" t="inlineStr">
        <is>
          <t xml:space="preserve"> </t>
        </is>
      </c>
      <c r="C93" s="4" t="inlineStr">
        <is>
          <t xml:space="preserve"> </t>
        </is>
      </c>
      <c r="D93" s="4" t="inlineStr">
        <is>
          <t xml:space="preserve"> </t>
        </is>
      </c>
    </row>
    <row r="94">
      <c r="A94" s="4" t="inlineStr">
        <is>
          <t>Place of incorporation</t>
        </is>
      </c>
      <c r="B94" s="4" t="inlineStr">
        <is>
          <t>HK</t>
        </is>
      </c>
      <c r="C94" s="4" t="inlineStr">
        <is>
          <t xml:space="preserve"> </t>
        </is>
      </c>
      <c r="D94" s="4" t="inlineStr">
        <is>
          <t xml:space="preserve"> </t>
        </is>
      </c>
    </row>
    <row r="95">
      <c r="A95" s="4" t="inlineStr">
        <is>
          <t>Issued and registered share capital</t>
        </is>
      </c>
      <c r="B95" s="5" t="n">
        <v>1</v>
      </c>
      <c r="C95" s="4" t="inlineStr">
        <is>
          <t xml:space="preserve"> </t>
        </is>
      </c>
      <c r="D95" s="4" t="inlineStr">
        <is>
          <t xml:space="preserve"> </t>
        </is>
      </c>
    </row>
    <row r="96">
      <c r="A96" s="4" t="inlineStr">
        <is>
          <t>Proportion of Ownership Interest In Subsidiaries Indirect</t>
        </is>
      </c>
      <c r="B96" s="11" t="n">
        <v>0.849</v>
      </c>
      <c r="C96" s="4" t="inlineStr">
        <is>
          <t xml:space="preserve"> </t>
        </is>
      </c>
      <c r="D96" s="4" t="inlineStr">
        <is>
          <t xml:space="preserve"> </t>
        </is>
      </c>
    </row>
    <row r="97">
      <c r="A97" s="4" t="inlineStr">
        <is>
          <t>Principal activities</t>
        </is>
      </c>
      <c r="B97" s="4" t="inlineStr">
        <is>
          <t>Provision of digital solutions and other services</t>
        </is>
      </c>
      <c r="C97" s="4" t="inlineStr">
        <is>
          <t xml:space="preserve"> </t>
        </is>
      </c>
      <c r="D97" s="4" t="inlineStr">
        <is>
          <t xml:space="preserve"> </t>
        </is>
      </c>
    </row>
    <row r="98">
      <c r="A98" s="4" t="inlineStr">
        <is>
          <t>AMTD Risk Solutions Group Limited [Member]</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Place of incorporation</t>
        </is>
      </c>
      <c r="B100" s="4" t="inlineStr">
        <is>
          <t>HK</t>
        </is>
      </c>
      <c r="C100" s="4" t="inlineStr">
        <is>
          <t xml:space="preserve"> </t>
        </is>
      </c>
      <c r="D100" s="4" t="inlineStr">
        <is>
          <t xml:space="preserve"> </t>
        </is>
      </c>
    </row>
    <row r="101">
      <c r="A101" s="4" t="inlineStr">
        <is>
          <t>Issued and registered share capital</t>
        </is>
      </c>
      <c r="B101" s="5" t="n">
        <v>300000</v>
      </c>
      <c r="C101" s="4" t="inlineStr">
        <is>
          <t xml:space="preserve"> </t>
        </is>
      </c>
      <c r="D101" s="4" t="inlineStr">
        <is>
          <t xml:space="preserve"> </t>
        </is>
      </c>
    </row>
    <row r="102">
      <c r="A102" s="4" t="inlineStr">
        <is>
          <t>Proportion of Ownership Interest In Subsidiaries Indirect</t>
        </is>
      </c>
      <c r="B102" s="11" t="n">
        <v>0.849</v>
      </c>
      <c r="C102" s="4" t="inlineStr">
        <is>
          <t xml:space="preserve"> </t>
        </is>
      </c>
      <c r="D102" s="4" t="inlineStr">
        <is>
          <t xml:space="preserve"> </t>
        </is>
      </c>
    </row>
    <row r="103">
      <c r="A103" s="4" t="inlineStr">
        <is>
          <t>Principal activities</t>
        </is>
      </c>
      <c r="B103" s="4" t="inlineStr">
        <is>
          <t>Provision of digital solutions and other services</t>
        </is>
      </c>
      <c r="C103" s="4" t="inlineStr">
        <is>
          <t xml:space="preserve"> </t>
        </is>
      </c>
      <c r="D10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formation - Summary of information about company principal subsidiaries (Parenthetical) (Detail) - AMTD Digital [Member]</t>
        </is>
      </c>
      <c r="B1" s="2" t="inlineStr">
        <is>
          <t>Dec. 31, 2022</t>
        </is>
      </c>
      <c r="C1" s="2" t="inlineStr">
        <is>
          <t>Feb. 28, 2022</t>
        </is>
      </c>
    </row>
    <row r="2">
      <c r="A2" s="3" t="inlineStr">
        <is>
          <t>Disclosure of subsidiaries [line items]</t>
        </is>
      </c>
      <c r="B2" s="4" t="inlineStr">
        <is>
          <t xml:space="preserve"> </t>
        </is>
      </c>
      <c r="C2" s="4" t="inlineStr">
        <is>
          <t xml:space="preserve"> </t>
        </is>
      </c>
    </row>
    <row r="3">
      <c r="A3" s="4" t="inlineStr">
        <is>
          <t>Percentage Of Acquisition Of Ordinary Shares</t>
        </is>
      </c>
      <c r="B3" s="11" t="n">
        <v>0.827</v>
      </c>
      <c r="C3" s="4" t="inlineStr">
        <is>
          <t xml:space="preserve"> </t>
        </is>
      </c>
    </row>
    <row r="4">
      <c r="A4" s="4" t="inlineStr">
        <is>
          <t>Percentage of voting equity interests acquired</t>
        </is>
      </c>
      <c r="B4" s="11" t="n">
        <v>0.971</v>
      </c>
      <c r="C4" s="11" t="n">
        <v>0.8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rporate Information - Summary of Reorganization - Additional Information (Detail) - AMTD Digital [Member]</t>
        </is>
      </c>
      <c r="B1" s="2" t="inlineStr">
        <is>
          <t>Dec. 31, 2022</t>
        </is>
      </c>
    </row>
    <row r="2">
      <c r="A2" s="4" t="inlineStr">
        <is>
          <t>Top of range [member]</t>
        </is>
      </c>
      <c r="B2" s="4" t="inlineStr">
        <is>
          <t xml:space="preserve"> </t>
        </is>
      </c>
    </row>
    <row r="3">
      <c r="A3" s="3" t="inlineStr">
        <is>
          <t>Disclosure of subsidiaries [line items]</t>
        </is>
      </c>
      <c r="B3" s="4" t="inlineStr">
        <is>
          <t xml:space="preserve"> </t>
        </is>
      </c>
    </row>
    <row r="4">
      <c r="A4" s="4" t="inlineStr">
        <is>
          <t>Percentage of voting equity interests acquired</t>
        </is>
      </c>
      <c r="B4" s="11" t="n">
        <v>0.849</v>
      </c>
    </row>
    <row r="5">
      <c r="A5" s="4" t="inlineStr">
        <is>
          <t>Bottom of range [member]</t>
        </is>
      </c>
      <c r="B5" s="4" t="inlineStr">
        <is>
          <t xml:space="preserve"> </t>
        </is>
      </c>
    </row>
    <row r="6">
      <c r="A6" s="3" t="inlineStr">
        <is>
          <t>Disclosure of subsidiaries [line items]</t>
        </is>
      </c>
      <c r="B6" s="4" t="inlineStr">
        <is>
          <t xml:space="preserve"> </t>
        </is>
      </c>
    </row>
    <row r="7">
      <c r="A7" s="4" t="inlineStr">
        <is>
          <t>Percentage of voting equity interests acquired</t>
        </is>
      </c>
      <c r="B7" s="11" t="n">
        <v>0.9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Summary of annual rates for depreciation of property plant and equipment (Detail)</t>
        </is>
      </c>
      <c r="B1" s="2" t="inlineStr">
        <is>
          <t>12 Months Ended</t>
        </is>
      </c>
    </row>
    <row r="2">
      <c r="B2" s="2" t="inlineStr">
        <is>
          <t>Dec. 31, 2022</t>
        </is>
      </c>
    </row>
    <row r="3">
      <c r="A3" s="4" t="inlineStr">
        <is>
          <t>Furniture and fixtures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9" t="n">
        <v>0.2</v>
      </c>
    </row>
    <row r="6">
      <c r="A6" s="4" t="inlineStr">
        <is>
          <t>Computer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11" t="n">
        <v>0.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1 CORPORATE INFORMATION
AMTD IDEA Group (the “Company”) is a limited liability company incorporated in Cayman Islands on February 4, 2019. The Company completed its initial public offering on New York Stock Exchange on August 5, 2019 and its shares are listed on Singapore Exchange on April 8, 2020. The Company is an investment holding company. The Company and its subsidiaries (collectively referred to as the “Group”) are involved in the provision of capital market solutions services, digital solutions and other services, fashion and luxury media advertising and marketing services, and strategic investment. The Company’s immediate holding company is AMTD Group Inc. (formerly known as AMTD Group Company Limited) (“AMTD Group”), a private company incorporated in the British Virgin Islands (“BVI”). Prior to December 31, 2020, the Company’s ultimate holding company was L.R. Capital Group Inc. (“L.R. Capital”), a private company incorporated in the Cayman Islands. On December 31, 2020, AMTD Group and L.R. Capital entered into a share repurchase agreement, where AMTD Group has repurchased certain shares previously alloted to L.R. Capital. From then onwards, AMTD Group became the ultimate holding company of the Group. Information about principal subsidiaries Particulars of the Company’s principal subsidiaries are as follows:
Name Place of Issued and Percentage of equity attributable Principal activities
2021 2022
Direct Indirect Direct Indirect
AMTD International Holding Group Limited (“AMTD IHG”) Hong Kong (“HK”) HK$500,000 100 % — 100 % — Investment holding and provision of capital market solutions services
AMTD Global Markets Limited HK HK$1,561,610,980 — 100 % — — Provision of capital market solutions services
AMTD Strategic Investment Limited HK HK$1 — 100 % — 100 % Strategic investment
AMTD Investment Solutions Group HK HK$1 — 100 % — 100 % Strategic investment
AMTD Overseas HK HK$1 — 100 % — 100 % Strategic investment
AMTD Fintech Investment Limited HK HK$1 — 100 % — 100 % Strategic investment
AMTD Investment Inc. Cayman Islands US$1 100 % — 100 % — Investment holding
AMTD Strategic Investment (BVI) Limited BVI US$1 — 100 % — 100 % Investment holding
AMTD Investment Solutions Group (BVI) Limited BVI US$1 — 100 % — 100 % Investment holding
AMTD IDEA International Limited BVI US$1 — 100 % — 100 % Investment holding
AMTD Fintech Investment (BVI) Limited BVI US$1 — 100 % — 100 % Investment holding
Name Place of Issued and Percentage of equity attributable Principal activities
2021 2022
Direct Indirect Direct Indirect
L’Officiel Inc. SAS (“L’Officiel”) France EUR6,960,100 — — — 100 % Investment holding and provision of fashion and luxury media advertising and marketing services
AMTD Digital Inc. (“AMTD Digital”) Cayman Islands US$7,658 — — 84.9 %* — Investment holding
AMTD Biomedical Investment Limited BVI US$1 — — — 84.9 % Investment holding
AMTD Digital Media Holdings Limited BVI US$1 — — — 84.9 % Investment holding
AMTD Digital Media Limited HK HK$1 — — — 84.9 % Provision of digital solutions and other services
AMTD Risk Solutions Group Limited HK HK$300,000 — — — 84.9 % Provision of digital solutions and other services
* During the year ended December 31, 2022, the Company acquired 82.7% equity interest in AMTD Digital, a fellow subsidiary, by issuing new Class A and Class B shares to the selling shareholders of AMTD Digital. Upon completion of the foregoing transaction, the Company owned 97.1% of AMTD Digital, and AMTD Digital became a consolidated subsidiary of the Group. AMTD Digital has been considered as business under IFRS 3 Business Combination. Since the Group and AMTD Digital are under common control of AMTD Group, the acquisition of AMTD Digital has been accounted for as business combination under common control which has been detailed in N
After the completion of the listing of AMTD Digital in July 2022 , private placement in October 2022 and shares repurchased in December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Basis of Presentation - Additional Information (Detail)</t>
        </is>
      </c>
      <c r="B1" s="2" t="inlineStr">
        <is>
          <t>12 Months Ended</t>
        </is>
      </c>
    </row>
    <row r="2">
      <c r="B2" s="2" t="inlineStr">
        <is>
          <t>Dec. 31, 2022</t>
        </is>
      </c>
      <c r="C2" s="2" t="inlineStr">
        <is>
          <t>Dec. 31, 2021</t>
        </is>
      </c>
      <c r="D2" s="2" t="inlineStr">
        <is>
          <t>Dec. 31, 2020</t>
        </is>
      </c>
    </row>
    <row r="3">
      <c r="A3" s="3" t="inlineStr">
        <is>
          <t>Basis of Presentation [Line Items]</t>
        </is>
      </c>
      <c r="B3" s="4" t="inlineStr">
        <is>
          <t xml:space="preserve"> </t>
        </is>
      </c>
      <c r="C3" s="4" t="inlineStr">
        <is>
          <t xml:space="preserve"> </t>
        </is>
      </c>
      <c r="D3" s="4" t="inlineStr">
        <is>
          <t xml:space="preserve"> </t>
        </is>
      </c>
    </row>
    <row r="4">
      <c r="A4" s="4" t="inlineStr">
        <is>
          <t>Short-term lease recognition exemption</t>
        </is>
      </c>
      <c r="B4" s="4" t="inlineStr">
        <is>
          <t>The Group applies the short-term lease recognition exemption to leases that have a lease term of 12 months or less from the commencement date and do not contain a purchase option.</t>
        </is>
      </c>
      <c r="C4" s="4" t="inlineStr">
        <is>
          <t xml:space="preserve"> </t>
        </is>
      </c>
      <c r="D4" s="4" t="inlineStr">
        <is>
          <t xml:space="preserve"> </t>
        </is>
      </c>
    </row>
    <row r="5">
      <c r="A5" s="4" t="inlineStr">
        <is>
          <t>Credit period to customers</t>
        </is>
      </c>
      <c r="B5" s="4" t="inlineStr">
        <is>
          <t>90 days</t>
        </is>
      </c>
      <c r="C5" s="4" t="inlineStr">
        <is>
          <t xml:space="preserve"> </t>
        </is>
      </c>
      <c r="D5" s="4" t="inlineStr">
        <is>
          <t xml:space="preserve"> </t>
        </is>
      </c>
    </row>
    <row r="6">
      <c r="A6" s="4" t="inlineStr">
        <is>
          <t>Operating segments [member] | Capital Market Solutions [Member]</t>
        </is>
      </c>
      <c r="B6" s="4" t="inlineStr">
        <is>
          <t xml:space="preserve"> </t>
        </is>
      </c>
      <c r="C6" s="4" t="inlineStr">
        <is>
          <t xml:space="preserve"> </t>
        </is>
      </c>
      <c r="D6" s="4" t="inlineStr">
        <is>
          <t xml:space="preserve"> </t>
        </is>
      </c>
    </row>
    <row r="7">
      <c r="A7" s="3" t="inlineStr">
        <is>
          <t>Basis of Presentation [Line Items]</t>
        </is>
      </c>
      <c r="B7" s="4" t="inlineStr">
        <is>
          <t xml:space="preserve"> </t>
        </is>
      </c>
      <c r="C7" s="4" t="inlineStr">
        <is>
          <t xml:space="preserve"> </t>
        </is>
      </c>
      <c r="D7" s="4" t="inlineStr">
        <is>
          <t xml:space="preserve"> </t>
        </is>
      </c>
    </row>
    <row r="8">
      <c r="A8" s="4" t="inlineStr">
        <is>
          <t>Total revenue percentage</t>
        </is>
      </c>
      <c r="B8" s="9" t="n">
        <v>0.1</v>
      </c>
      <c r="C8" s="9" t="n">
        <v>0.1</v>
      </c>
      <c r="D8" s="9"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Estimates and Judgements - Additional Information (Detail) - HKD ($)</t>
        </is>
      </c>
      <c r="B1" s="2" t="inlineStr">
        <is>
          <t>Dec. 31, 2022</t>
        </is>
      </c>
      <c r="C1" s="2" t="inlineStr">
        <is>
          <t>Dec. 31, 2021</t>
        </is>
      </c>
    </row>
    <row r="2">
      <c r="A2" s="3" t="inlineStr">
        <is>
          <t>Accounting Judgements And Estimates [Line Items]</t>
        </is>
      </c>
      <c r="B2" s="4" t="inlineStr">
        <is>
          <t xml:space="preserve"> </t>
        </is>
      </c>
      <c r="C2" s="4" t="inlineStr">
        <is>
          <t xml:space="preserve"> </t>
        </is>
      </c>
    </row>
    <row r="3">
      <c r="A3" s="4" t="inlineStr">
        <is>
          <t>Intangible assets other than goodwill</t>
        </is>
      </c>
      <c r="B3" s="5" t="n">
        <v>756131422</v>
      </c>
      <c r="C3" s="5" t="n">
        <v>15171170</v>
      </c>
    </row>
    <row r="4">
      <c r="A4" s="4" t="inlineStr">
        <is>
          <t>Goodwill</t>
        </is>
      </c>
      <c r="B4" s="6" t="n">
        <v>58675041</v>
      </c>
      <c r="C4" s="6" t="n">
        <v>0</v>
      </c>
    </row>
    <row r="5">
      <c r="A5" s="4" t="inlineStr">
        <is>
          <t>Accumulated impairment [member]</t>
        </is>
      </c>
      <c r="B5" s="4" t="inlineStr">
        <is>
          <t xml:space="preserve"> </t>
        </is>
      </c>
      <c r="C5" s="4" t="inlineStr">
        <is>
          <t xml:space="preserve"> </t>
        </is>
      </c>
    </row>
    <row r="6">
      <c r="A6" s="3" t="inlineStr">
        <is>
          <t>Accounting Judgements And Estimates [Line Items]</t>
        </is>
      </c>
      <c r="B6" s="4" t="inlineStr">
        <is>
          <t xml:space="preserve"> </t>
        </is>
      </c>
      <c r="C6" s="4" t="inlineStr">
        <is>
          <t xml:space="preserve"> </t>
        </is>
      </c>
    </row>
    <row r="7">
      <c r="A7" s="4" t="inlineStr">
        <is>
          <t>Intangible assets other than goodwill</t>
        </is>
      </c>
      <c r="B7" s="5" t="n">
        <v>756131422</v>
      </c>
      <c r="C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Operating Segments (Detail) - HKD ($)</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5" t="n">
        <v>825184760</v>
      </c>
      <c r="C4" s="5" t="n">
        <v>680477636</v>
      </c>
      <c r="D4" s="5" t="n">
        <v>607263125</v>
      </c>
    </row>
    <row r="5">
      <c r="A5" s="4" t="inlineStr">
        <is>
          <t>Unallocated other income</t>
        </is>
      </c>
      <c r="B5" s="6" t="n">
        <v>141461546</v>
      </c>
      <c r="C5" s="6" t="n">
        <v>125538171</v>
      </c>
      <c r="D5" s="6" t="n">
        <v>111867468</v>
      </c>
    </row>
    <row r="6">
      <c r="A6" s="4" t="inlineStr">
        <is>
          <t>Unallocated other gain</t>
        </is>
      </c>
      <c r="B6" s="6" t="n">
        <v>153487985</v>
      </c>
      <c r="C6" s="6" t="n">
        <v>0</v>
      </c>
      <c r="D6" s="6" t="n">
        <v>0</v>
      </c>
    </row>
    <row r="7">
      <c r="A7" s="4" t="inlineStr">
        <is>
          <t>Unallocated finance costs</t>
        </is>
      </c>
      <c r="B7" s="6" t="n">
        <v>-6729278</v>
      </c>
      <c r="C7" s="6" t="n">
        <v>-12825923</v>
      </c>
      <c r="D7" s="6" t="n">
        <v>-21510079</v>
      </c>
    </row>
    <row r="8">
      <c r="A8" s="4" t="inlineStr">
        <is>
          <t>Unallocated net changes in fair value on derivative financial liability</t>
        </is>
      </c>
      <c r="B8" s="4" t="inlineStr">
        <is>
          <t xml:space="preserve"> </t>
        </is>
      </c>
      <c r="C8" s="4" t="inlineStr">
        <is>
          <t xml:space="preserve"> </t>
        </is>
      </c>
      <c r="D8" s="6" t="n">
        <v>7765148</v>
      </c>
    </row>
    <row r="9">
      <c r="A9" s="4" t="inlineStr">
        <is>
          <t>PROFIT BEFORE TAX</t>
        </is>
      </c>
      <c r="B9" s="6" t="n">
        <v>1361698473</v>
      </c>
      <c r="C9" s="6" t="n">
        <v>1331176555</v>
      </c>
      <c r="D9" s="6" t="n">
        <v>1001420217</v>
      </c>
    </row>
    <row r="10">
      <c r="A10" s="4" t="inlineStr">
        <is>
          <t>Depreciation</t>
        </is>
      </c>
      <c r="B10" s="6" t="n">
        <v>96115</v>
      </c>
      <c r="C10" s="6" t="n">
        <v>44226</v>
      </c>
      <c r="D10" s="6" t="n">
        <v>30374</v>
      </c>
    </row>
    <row r="11">
      <c r="A11" s="4" t="inlineStr">
        <is>
          <t>Operating segme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 from contracts with customers</t>
        </is>
      </c>
      <c r="B13" s="6" t="n">
        <v>1371881012</v>
      </c>
      <c r="C13" s="6" t="n">
        <v>1397844217</v>
      </c>
      <c r="D13" s="6" t="n">
        <v>1118540173</v>
      </c>
    </row>
    <row r="14">
      <c r="A14" s="4" t="inlineStr">
        <is>
          <t>Gross profit</t>
        </is>
      </c>
      <c r="B14" s="6" t="n">
        <v>1299822031</v>
      </c>
      <c r="C14" s="6" t="n">
        <v>1375871028</v>
      </c>
      <c r="D14" s="6" t="n">
        <v>1076548268</v>
      </c>
    </row>
    <row r="15">
      <c r="A15" s="4" t="inlineStr">
        <is>
          <t>Unallocated amount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Unallocated other income</t>
        </is>
      </c>
      <c r="B17" s="6" t="n">
        <v>141461546</v>
      </c>
      <c r="C17" s="6" t="n">
        <v>125538171</v>
      </c>
      <c r="D17" s="6" t="n">
        <v>111867468</v>
      </c>
    </row>
    <row r="18">
      <c r="A18" s="4" t="inlineStr">
        <is>
          <t>Unallocated other gain</t>
        </is>
      </c>
      <c r="B18" s="6" t="n">
        <v>153487985</v>
      </c>
      <c r="C18" s="4" t="inlineStr">
        <is>
          <t xml:space="preserve"> </t>
        </is>
      </c>
      <c r="D18" s="4" t="inlineStr">
        <is>
          <t xml:space="preserve"> </t>
        </is>
      </c>
    </row>
    <row r="19">
      <c r="A19" s="4" t="inlineStr">
        <is>
          <t>Unallocated finance costs</t>
        </is>
      </c>
      <c r="B19" s="6" t="n">
        <v>-6729278</v>
      </c>
      <c r="C19" s="6" t="n">
        <v>-12825923</v>
      </c>
      <c r="D19" s="6" t="n">
        <v>-21510079</v>
      </c>
    </row>
    <row r="20">
      <c r="A20" s="4" t="inlineStr">
        <is>
          <t>Unallocated net changes in fair value on derivative financial liability</t>
        </is>
      </c>
      <c r="B20" s="6" t="n">
        <v>13347266</v>
      </c>
      <c r="C20" s="4" t="inlineStr">
        <is>
          <t xml:space="preserve"> </t>
        </is>
      </c>
      <c r="D20" s="6" t="n">
        <v>7765148</v>
      </c>
    </row>
    <row r="21">
      <c r="A21" s="4" t="inlineStr">
        <is>
          <t>Corporate and other unallocated expenses</t>
        </is>
      </c>
      <c r="B21" s="6" t="n">
        <v>-239691077</v>
      </c>
      <c r="C21" s="6" t="n">
        <v>-157406721</v>
      </c>
      <c r="D21" s="6" t="n">
        <v>-173250588</v>
      </c>
    </row>
    <row r="22">
      <c r="A22" s="4" t="inlineStr">
        <is>
          <t>External Customer [member] | Operating segment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 from contracts with customers</t>
        </is>
      </c>
      <c r="B24" s="6" t="n">
        <v>825184760</v>
      </c>
      <c r="C24" s="6" t="n">
        <v>680477636</v>
      </c>
      <c r="D24" s="6" t="n">
        <v>607263125</v>
      </c>
    </row>
    <row r="25">
      <c r="A25" s="4" t="inlineStr">
        <is>
          <t>Other Customer [member] | Operating segmen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 from contracts with customers</t>
        </is>
      </c>
      <c r="B27" s="6" t="n">
        <v>546696252</v>
      </c>
      <c r="C27" s="6" t="n">
        <v>717366581</v>
      </c>
      <c r="D27" s="6" t="n">
        <v>511277048</v>
      </c>
    </row>
    <row r="28">
      <c r="A28" s="4" t="inlineStr">
        <is>
          <t>Asset Management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 from contracts with customers</t>
        </is>
      </c>
      <c r="B30" s="6" t="n">
        <v>581932693</v>
      </c>
      <c r="C30" s="6" t="n">
        <v>680477636</v>
      </c>
      <c r="D30" s="6" t="n">
        <v>607263125</v>
      </c>
    </row>
    <row r="31">
      <c r="A31" s="4" t="inlineStr">
        <is>
          <t>Asset Management [member] | Operating segment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 from contracts with customers</t>
        </is>
      </c>
      <c r="B33" s="6" t="n">
        <v>183572996</v>
      </c>
      <c r="C33" s="4" t="inlineStr">
        <is>
          <t xml:space="preserve"> </t>
        </is>
      </c>
      <c r="D33" s="4" t="inlineStr">
        <is>
          <t xml:space="preserve"> </t>
        </is>
      </c>
    </row>
    <row r="34">
      <c r="A34" s="4" t="inlineStr">
        <is>
          <t>Gross profit</t>
        </is>
      </c>
      <c r="B34" s="6" t="n">
        <v>166805327</v>
      </c>
      <c r="C34" s="4" t="inlineStr">
        <is>
          <t xml:space="preserve"> </t>
        </is>
      </c>
      <c r="D34" s="4" t="inlineStr">
        <is>
          <t xml:space="preserve"> </t>
        </is>
      </c>
    </row>
    <row r="35">
      <c r="A35" s="4" t="inlineStr">
        <is>
          <t>Asset Management [member] | External Customer [member] | Operating segment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 from contracts with customers</t>
        </is>
      </c>
      <c r="B37" s="6" t="n">
        <v>183572996</v>
      </c>
      <c r="C37" s="4" t="inlineStr">
        <is>
          <t xml:space="preserve"> </t>
        </is>
      </c>
      <c r="D37" s="4" t="inlineStr">
        <is>
          <t xml:space="preserve"> </t>
        </is>
      </c>
    </row>
    <row r="38">
      <c r="A38" s="4" t="inlineStr">
        <is>
          <t>Strategic Investment [member] | Operating segment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 from contracts with customers</t>
        </is>
      </c>
      <c r="B40" s="6" t="n">
        <v>546696252</v>
      </c>
      <c r="C40" s="6" t="n">
        <v>717366581</v>
      </c>
      <c r="D40" s="6" t="n">
        <v>511277048</v>
      </c>
    </row>
    <row r="41">
      <c r="A41" s="4" t="inlineStr">
        <is>
          <t>Gross profit</t>
        </is>
      </c>
      <c r="B41" s="6" t="n">
        <v>546696252</v>
      </c>
      <c r="C41" s="6" t="n">
        <v>717366581</v>
      </c>
      <c r="D41" s="6" t="n">
        <v>511277048</v>
      </c>
    </row>
    <row r="42">
      <c r="A42" s="4" t="inlineStr">
        <is>
          <t>Strategic Investment [member] | Other Customer [member] | Operating segment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 from contracts with customers</t>
        </is>
      </c>
      <c r="B44" s="6" t="n">
        <v>546696252</v>
      </c>
      <c r="C44" s="6" t="n">
        <v>717366581</v>
      </c>
      <c r="D44" s="6" t="n">
        <v>511277048</v>
      </c>
    </row>
    <row r="45">
      <c r="A45" s="4" t="inlineStr">
        <is>
          <t>Other Segment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Depreciation</t>
        </is>
      </c>
      <c r="B47" s="6" t="n">
        <v>5784258</v>
      </c>
      <c r="C47" s="6" t="n">
        <v>44226</v>
      </c>
      <c r="D47" s="6" t="n">
        <v>30374</v>
      </c>
    </row>
    <row r="48">
      <c r="A48" s="4" t="inlineStr">
        <is>
          <t>Capital expenditure</t>
        </is>
      </c>
      <c r="B48" s="4" t="inlineStr">
        <is>
          <t xml:space="preserve"> </t>
        </is>
      </c>
      <c r="C48" s="4" t="inlineStr">
        <is>
          <t xml:space="preserve"> </t>
        </is>
      </c>
      <c r="D48" s="6" t="n">
        <v>110734</v>
      </c>
    </row>
    <row r="49">
      <c r="A49" s="4" t="inlineStr">
        <is>
          <t>Fashion and luxury media advertising and marketing services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 from contracts with customers</t>
        </is>
      </c>
      <c r="B51" s="6" t="n">
        <v>59679071</v>
      </c>
      <c r="C51" s="4" t="inlineStr">
        <is>
          <t xml:space="preserve"> </t>
        </is>
      </c>
      <c r="D51" s="4" t="inlineStr">
        <is>
          <t xml:space="preserve"> </t>
        </is>
      </c>
    </row>
    <row r="52">
      <c r="A52" s="4" t="inlineStr">
        <is>
          <t>Fashion and luxury media advertising and marketing services [Member] | Operating segments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 from contracts with customers</t>
        </is>
      </c>
      <c r="B54" s="6" t="n">
        <v>59679071</v>
      </c>
      <c r="C54" s="4" t="inlineStr">
        <is>
          <t xml:space="preserve"> </t>
        </is>
      </c>
      <c r="D54" s="4" t="inlineStr">
        <is>
          <t xml:space="preserve"> </t>
        </is>
      </c>
    </row>
    <row r="55">
      <c r="A55" s="4" t="inlineStr">
        <is>
          <t>Gross profit</t>
        </is>
      </c>
      <c r="B55" s="6" t="n">
        <v>21337768</v>
      </c>
      <c r="C55" s="4" t="inlineStr">
        <is>
          <t xml:space="preserve"> </t>
        </is>
      </c>
      <c r="D55" s="4" t="inlineStr">
        <is>
          <t xml:space="preserve"> </t>
        </is>
      </c>
    </row>
    <row r="56">
      <c r="A56" s="4" t="inlineStr">
        <is>
          <t>Fashion and luxury media advertising and marketing services [Member] | External Customer [member] | Operating segment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 from contracts with customers</t>
        </is>
      </c>
      <c r="B58" s="6" t="n">
        <v>59679071</v>
      </c>
      <c r="C58" s="4" t="inlineStr">
        <is>
          <t xml:space="preserve"> </t>
        </is>
      </c>
      <c r="D58" s="4" t="inlineStr">
        <is>
          <t xml:space="preserve"> </t>
        </is>
      </c>
    </row>
    <row r="59">
      <c r="A59" s="4" t="inlineStr">
        <is>
          <t>Capital market solution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 from contracts with customers</t>
        </is>
      </c>
      <c r="B61" s="6" t="n">
        <v>581932693</v>
      </c>
      <c r="C61" s="6" t="n">
        <v>680477636</v>
      </c>
      <c r="D61" s="6" t="n">
        <v>607263125</v>
      </c>
    </row>
    <row r="62">
      <c r="A62" s="4" t="inlineStr">
        <is>
          <t>Capital market solutions [Member] | Operating segment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 from contracts with customers</t>
        </is>
      </c>
      <c r="B64" s="6" t="n">
        <v>581932693</v>
      </c>
      <c r="C64" s="6" t="n">
        <v>680477636</v>
      </c>
      <c r="D64" s="6" t="n">
        <v>607263125</v>
      </c>
    </row>
    <row r="65">
      <c r="A65" s="4" t="inlineStr">
        <is>
          <t>Gross profit</t>
        </is>
      </c>
      <c r="B65" s="6" t="n">
        <v>564982684</v>
      </c>
      <c r="C65" s="6" t="n">
        <v>658504447</v>
      </c>
      <c r="D65" s="6" t="n">
        <v>565271220</v>
      </c>
    </row>
    <row r="66">
      <c r="A66" s="4" t="inlineStr">
        <is>
          <t>Capital market solutions [Member] | External Customer [member] | Operating segments [member]</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Revenue from contracts with customers</t>
        </is>
      </c>
      <c r="B68" s="5" t="n">
        <v>581932693</v>
      </c>
      <c r="C68" s="5" t="n">
        <v>680477636</v>
      </c>
      <c r="D68" s="5" t="n">
        <v>6072631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Segment Information - Schedule of segment assets and liabilities (Detail) - HKD ($)</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Segment assets</t>
        </is>
      </c>
      <c r="B3" s="5" t="n">
        <v>8271291772</v>
      </c>
      <c r="C3" s="5" t="n">
        <v>6686838043</v>
      </c>
    </row>
    <row r="4">
      <c r="A4" s="4" t="inlineStr">
        <is>
          <t>Segment liabilities</t>
        </is>
      </c>
      <c r="B4" s="6" t="n">
        <v>454663627</v>
      </c>
      <c r="C4" s="6" t="n">
        <v>897964869</v>
      </c>
    </row>
    <row r="5">
      <c r="A5" s="4" t="inlineStr">
        <is>
          <t>Operating segment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Segment assets</t>
        </is>
      </c>
      <c r="B7" s="6" t="n">
        <v>3963472905</v>
      </c>
      <c r="C7" s="6" t="n">
        <v>3993450814</v>
      </c>
    </row>
    <row r="8">
      <c r="A8" s="4" t="inlineStr">
        <is>
          <t>Segment liabilities</t>
        </is>
      </c>
      <c r="B8" s="6" t="n">
        <v>199573117</v>
      </c>
      <c r="C8" s="6" t="n">
        <v>155651880</v>
      </c>
    </row>
    <row r="9">
      <c r="A9" s="4" t="inlineStr">
        <is>
          <t>Operating segments [member] | Capital market solution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Segment assets</t>
        </is>
      </c>
      <c r="B11" s="6" t="n">
        <v>81323982</v>
      </c>
      <c r="C11" s="6" t="n">
        <v>237529210</v>
      </c>
    </row>
    <row r="12">
      <c r="A12" s="4" t="inlineStr">
        <is>
          <t>Segment liabilities</t>
        </is>
      </c>
      <c r="B12" s="6" t="n">
        <v>0</v>
      </c>
      <c r="C12" s="6" t="n">
        <v>155651880</v>
      </c>
    </row>
    <row r="13">
      <c r="A13" s="4" t="inlineStr">
        <is>
          <t>Operating segments [member] | Strategic Investment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Segment assets</t>
        </is>
      </c>
      <c r="B15" s="6" t="n">
        <v>2966329496</v>
      </c>
      <c r="C15" s="6" t="n">
        <v>3755921604</v>
      </c>
    </row>
    <row r="16">
      <c r="A16" s="4" t="inlineStr">
        <is>
          <t>Operating segments [member] | Digital solutions and other service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Segment assets</t>
        </is>
      </c>
      <c r="B18" s="6" t="n">
        <v>184735467</v>
      </c>
      <c r="C18" s="6" t="n">
        <v>0</v>
      </c>
    </row>
    <row r="19">
      <c r="A19" s="4" t="inlineStr">
        <is>
          <t>Segment liabilities</t>
        </is>
      </c>
      <c r="B19" s="6" t="n">
        <v>18117399</v>
      </c>
      <c r="C19" s="6" t="n">
        <v>0</v>
      </c>
    </row>
    <row r="20">
      <c r="A20" s="4" t="inlineStr">
        <is>
          <t>Operating segments [member] | Fashion and luxury media advertising and marketing service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Segment assets</t>
        </is>
      </c>
      <c r="B22" s="6" t="n">
        <v>731083960</v>
      </c>
      <c r="C22" s="6" t="n">
        <v>0</v>
      </c>
    </row>
    <row r="23">
      <c r="A23" s="4" t="inlineStr">
        <is>
          <t>Segment liabilities</t>
        </is>
      </c>
      <c r="B23" s="6" t="n">
        <v>181455718</v>
      </c>
      <c r="C23" s="6" t="n">
        <v>0</v>
      </c>
    </row>
    <row r="24">
      <c r="A24" s="4" t="inlineStr">
        <is>
          <t>Unallocated amounts [member]</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Segment assets</t>
        </is>
      </c>
      <c r="B26" s="6" t="n">
        <v>4307818867</v>
      </c>
      <c r="C26" s="6" t="n">
        <v>2693387229</v>
      </c>
    </row>
    <row r="27">
      <c r="A27" s="4" t="inlineStr">
        <is>
          <t>Segment liabilities</t>
        </is>
      </c>
      <c r="B27" s="5" t="n">
        <v>255090510</v>
      </c>
      <c r="C27" s="5" t="n">
        <v>7423129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chedule of group's revenue from external customers by geographical areas (Detail) - HKD ($)</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5" t="n">
        <v>825184760</v>
      </c>
      <c r="C4" s="5" t="n">
        <v>680477636</v>
      </c>
      <c r="D4" s="5" t="n">
        <v>607263125</v>
      </c>
    </row>
    <row r="5">
      <c r="A5" s="4" t="inlineStr">
        <is>
          <t>Capital market solutions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contracts with customers</t>
        </is>
      </c>
      <c r="B7" s="6" t="n">
        <v>581932693</v>
      </c>
      <c r="C7" s="6" t="n">
        <v>680477636</v>
      </c>
      <c r="D7" s="6" t="n">
        <v>607263125</v>
      </c>
    </row>
    <row r="8">
      <c r="A8" s="4" t="inlineStr">
        <is>
          <t>Digital solutions and other service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contracts with customers</t>
        </is>
      </c>
      <c r="B10" s="6" t="n">
        <v>183572996</v>
      </c>
      <c r="C10" s="4" t="inlineStr">
        <is>
          <t xml:space="preserve"> </t>
        </is>
      </c>
      <c r="D10" s="4" t="inlineStr">
        <is>
          <t xml:space="preserve"> </t>
        </is>
      </c>
    </row>
    <row r="11">
      <c r="A11" s="4" t="inlineStr">
        <is>
          <t>Fashion and luxury media advertising and marketing service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6" t="n">
        <v>59679071</v>
      </c>
      <c r="C13" s="4" t="inlineStr">
        <is>
          <t xml:space="preserve"> </t>
        </is>
      </c>
      <c r="D13" s="4" t="inlineStr">
        <is>
          <t xml:space="preserve"> </t>
        </is>
      </c>
    </row>
    <row r="14">
      <c r="A14" s="4" t="inlineStr">
        <is>
          <t>HK [Member] | Capital market solution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contracts with customers</t>
        </is>
      </c>
      <c r="B16" s="4" t="inlineStr">
        <is>
          <t xml:space="preserve"> </t>
        </is>
      </c>
      <c r="C16" s="6" t="n">
        <v>676711632</v>
      </c>
      <c r="D16" s="6" t="n">
        <v>590441983</v>
      </c>
    </row>
    <row r="17">
      <c r="A17" s="4" t="inlineStr">
        <is>
          <t>CN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contracts with customers</t>
        </is>
      </c>
      <c r="B19" s="6" t="n">
        <v>787907146</v>
      </c>
      <c r="C19" s="4" t="inlineStr">
        <is>
          <t xml:space="preserve"> </t>
        </is>
      </c>
      <c r="D19" s="4" t="inlineStr">
        <is>
          <t xml:space="preserve"> </t>
        </is>
      </c>
    </row>
    <row r="20">
      <c r="A20" s="4" t="inlineStr">
        <is>
          <t>CN [Member] | Capital market solution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 from contracts with customers</t>
        </is>
      </c>
      <c r="B22" s="6" t="n">
        <v>581932693</v>
      </c>
      <c r="C22" s="4" t="inlineStr">
        <is>
          <t xml:space="preserve"> </t>
        </is>
      </c>
      <c r="D22" s="4" t="inlineStr">
        <is>
          <t xml:space="preserve"> </t>
        </is>
      </c>
    </row>
    <row r="23">
      <c r="A23" s="4" t="inlineStr">
        <is>
          <t>CN [Member] | Digital solutions and other service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 from contracts with customers</t>
        </is>
      </c>
      <c r="B25" s="6" t="n">
        <v>182111835</v>
      </c>
      <c r="C25" s="4" t="inlineStr">
        <is>
          <t xml:space="preserve"> </t>
        </is>
      </c>
      <c r="D25" s="4" t="inlineStr">
        <is>
          <t xml:space="preserve"> </t>
        </is>
      </c>
    </row>
    <row r="26">
      <c r="A26" s="4" t="inlineStr">
        <is>
          <t>CN [Member] | Fashion and luxury media advertising and marketing services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 from contracts with customers</t>
        </is>
      </c>
      <c r="B28" s="6" t="n">
        <v>23862618</v>
      </c>
      <c r="C28" s="4" t="inlineStr">
        <is>
          <t xml:space="preserve"> </t>
        </is>
      </c>
      <c r="D28" s="4" t="inlineStr">
        <is>
          <t xml:space="preserve"> </t>
        </is>
      </c>
    </row>
    <row r="29">
      <c r="A29" s="4" t="inlineStr">
        <is>
          <t>Other Countries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 from contracts with customers</t>
        </is>
      </c>
      <c r="B31" s="6" t="n">
        <v>9835687</v>
      </c>
      <c r="C31" s="4" t="inlineStr">
        <is>
          <t xml:space="preserve"> </t>
        </is>
      </c>
      <c r="D31" s="4" t="inlineStr">
        <is>
          <t xml:space="preserve"> </t>
        </is>
      </c>
    </row>
    <row r="32">
      <c r="A32" s="4" t="inlineStr">
        <is>
          <t>Other Countries [Member] | Capital market solutions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 from contracts with customers</t>
        </is>
      </c>
      <c r="B34" s="6" t="n">
        <v>0</v>
      </c>
      <c r="C34" s="5" t="n">
        <v>3766004</v>
      </c>
      <c r="D34" s="5" t="n">
        <v>16821142</v>
      </c>
    </row>
    <row r="35">
      <c r="A35" s="4" t="inlineStr">
        <is>
          <t>Other Countries [Member] | Digital solutions and other services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 from contracts with customers</t>
        </is>
      </c>
      <c r="B37" s="6" t="n">
        <v>1461161</v>
      </c>
      <c r="C37" s="4" t="inlineStr">
        <is>
          <t xml:space="preserve"> </t>
        </is>
      </c>
      <c r="D37" s="4" t="inlineStr">
        <is>
          <t xml:space="preserve"> </t>
        </is>
      </c>
    </row>
    <row r="38">
      <c r="A38" s="4" t="inlineStr">
        <is>
          <t>Other Countries [Member] | Fashion and luxury media advertising and marketing services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 from contracts with customers</t>
        </is>
      </c>
      <c r="B40" s="6" t="n">
        <v>8374526</v>
      </c>
      <c r="C40" s="4" t="inlineStr">
        <is>
          <t xml:space="preserve"> </t>
        </is>
      </c>
      <c r="D40" s="4" t="inlineStr">
        <is>
          <t xml:space="preserve"> </t>
        </is>
      </c>
    </row>
    <row r="41">
      <c r="A41" s="4" t="inlineStr">
        <is>
          <t>Europe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 from contracts with customers</t>
        </is>
      </c>
      <c r="B43" s="6" t="n">
        <v>18030423</v>
      </c>
      <c r="C43" s="4" t="inlineStr">
        <is>
          <t xml:space="preserve"> </t>
        </is>
      </c>
      <c r="D43" s="4" t="inlineStr">
        <is>
          <t xml:space="preserve"> </t>
        </is>
      </c>
    </row>
    <row r="44">
      <c r="A44" s="4" t="inlineStr">
        <is>
          <t>Europe [Member] | Capital market solutions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 from contracts with customers</t>
        </is>
      </c>
      <c r="B46" s="6" t="n">
        <v>0</v>
      </c>
      <c r="C46" s="4" t="inlineStr">
        <is>
          <t xml:space="preserve"> </t>
        </is>
      </c>
      <c r="D46" s="4" t="inlineStr">
        <is>
          <t xml:space="preserve"> </t>
        </is>
      </c>
    </row>
    <row r="47">
      <c r="A47" s="4" t="inlineStr">
        <is>
          <t>Europe [Member] | Digital solutions and other services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 from contracts with customers</t>
        </is>
      </c>
      <c r="B49" s="6" t="n">
        <v>0</v>
      </c>
      <c r="C49" s="4" t="inlineStr">
        <is>
          <t xml:space="preserve"> </t>
        </is>
      </c>
      <c r="D49" s="4" t="inlineStr">
        <is>
          <t xml:space="preserve"> </t>
        </is>
      </c>
    </row>
    <row r="50">
      <c r="A50" s="4" t="inlineStr">
        <is>
          <t>Europe [Member] | Fashion and luxury media advertising and marketing services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 from contracts with customers</t>
        </is>
      </c>
      <c r="B52" s="6" t="n">
        <v>18030423</v>
      </c>
      <c r="C52" s="4" t="inlineStr">
        <is>
          <t xml:space="preserve"> </t>
        </is>
      </c>
      <c r="D52" s="4" t="inlineStr">
        <is>
          <t xml:space="preserve"> </t>
        </is>
      </c>
    </row>
    <row r="53">
      <c r="A53" s="4" t="inlineStr">
        <is>
          <t>America [Member]</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 from contracts with customers</t>
        </is>
      </c>
      <c r="B55" s="6" t="n">
        <v>9411504</v>
      </c>
      <c r="C55" s="4" t="inlineStr">
        <is>
          <t xml:space="preserve"> </t>
        </is>
      </c>
      <c r="D55" s="4" t="inlineStr">
        <is>
          <t xml:space="preserve"> </t>
        </is>
      </c>
    </row>
    <row r="56">
      <c r="A56" s="4" t="inlineStr">
        <is>
          <t>America [Member] | Capital market solutions [Member]</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 from contracts with customers</t>
        </is>
      </c>
      <c r="B58" s="6" t="n">
        <v>0</v>
      </c>
      <c r="C58" s="4" t="inlineStr">
        <is>
          <t xml:space="preserve"> </t>
        </is>
      </c>
      <c r="D58" s="4" t="inlineStr">
        <is>
          <t xml:space="preserve"> </t>
        </is>
      </c>
    </row>
    <row r="59">
      <c r="A59" s="4" t="inlineStr">
        <is>
          <t>America [Member] | Digital solutions and other services [Member]</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 from contracts with customers</t>
        </is>
      </c>
      <c r="B61" s="6" t="n">
        <v>0</v>
      </c>
      <c r="C61" s="4" t="inlineStr">
        <is>
          <t xml:space="preserve"> </t>
        </is>
      </c>
      <c r="D61" s="4" t="inlineStr">
        <is>
          <t xml:space="preserve"> </t>
        </is>
      </c>
    </row>
    <row r="62">
      <c r="A62" s="4" t="inlineStr">
        <is>
          <t>America [Member] | Fashion and luxury media advertising and marketing services [Member]</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 from contracts with customers</t>
        </is>
      </c>
      <c r="B64" s="5" t="n">
        <v>9411504</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Additional Information (Detail) - Property Plant And Equipment Goodwill Intangible Assets Other Than Goodwill [Member] - HKD ($)</t>
        </is>
      </c>
      <c r="B1" s="2" t="inlineStr">
        <is>
          <t>Dec. 31, 2022</t>
        </is>
      </c>
      <c r="C1" s="2" t="inlineStr">
        <is>
          <t>Dec. 31, 2021</t>
        </is>
      </c>
    </row>
    <row r="2">
      <c r="A2" s="4" t="inlineStr">
        <is>
          <t>Europe [Member]</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Non-current assets other than financial instruments, deferred tax assets, post-employment benefit assets, and rights arising under insurance contracts</t>
        </is>
      </c>
      <c r="B4" s="5" t="n">
        <v>724254000</v>
      </c>
      <c r="C4" s="5" t="n">
        <v>0</v>
      </c>
    </row>
    <row r="5">
      <c r="A5" s="4" t="inlineStr">
        <is>
          <t>HONG KONG</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Non-current assets other than financial instruments, deferred tax assets, post-employment benefit assets, and rights arising under insurance contracts</t>
        </is>
      </c>
      <c r="B7" s="6" t="n">
        <v>66000</v>
      </c>
      <c r="C7" s="6" t="n">
        <v>15238000</v>
      </c>
    </row>
    <row r="8">
      <c r="A8" s="4" t="inlineStr">
        <is>
          <t>SINGAPOR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on-current assets other than financial instruments, deferred tax assets, post-employment benefit assets, and rights arising under insurance contracts</t>
        </is>
      </c>
      <c r="B10" s="5" t="n">
        <v>90577000</v>
      </c>
      <c r="C1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Other Income And Other Gain - Schedule of analysis of revenue (Detail) - HKD ($)</t>
        </is>
      </c>
      <c r="C1" s="2" t="inlineStr">
        <is>
          <t>12 Months Ended</t>
        </is>
      </c>
    </row>
    <row r="2">
      <c r="C2" s="2" t="inlineStr">
        <is>
          <t>Dec. 31, 2022</t>
        </is>
      </c>
      <c r="D2" s="2" t="inlineStr">
        <is>
          <t>Dec. 31, 2021</t>
        </is>
      </c>
      <c r="E2" s="2" t="inlineStr">
        <is>
          <t>Dec. 31, 2020</t>
        </is>
      </c>
    </row>
    <row r="3">
      <c r="A3" s="3" t="inlineStr">
        <is>
          <t>Disclosure Of Analysis Of Revenue [Line Items]</t>
        </is>
      </c>
      <c r="C3" s="4" t="inlineStr">
        <is>
          <t xml:space="preserve"> </t>
        </is>
      </c>
      <c r="D3" s="4" t="inlineStr">
        <is>
          <t xml:space="preserve"> </t>
        </is>
      </c>
      <c r="E3" s="4" t="inlineStr">
        <is>
          <t xml:space="preserve"> </t>
        </is>
      </c>
    </row>
    <row r="4">
      <c r="A4" s="4" t="inlineStr">
        <is>
          <t>Revenue from external customers and others</t>
        </is>
      </c>
      <c r="C4" s="5" t="n">
        <v>825184760</v>
      </c>
      <c r="D4" s="5" t="n">
        <v>680477636</v>
      </c>
      <c r="E4" s="5" t="n">
        <v>607263125</v>
      </c>
    </row>
    <row r="5">
      <c r="A5" s="4" t="inlineStr">
        <is>
          <t>Dividend income</t>
        </is>
      </c>
      <c r="C5" s="6" t="n">
        <v>50213509</v>
      </c>
      <c r="D5" s="6" t="n">
        <v>48711208</v>
      </c>
      <c r="E5" s="6" t="n">
        <v>88078159</v>
      </c>
    </row>
    <row r="6">
      <c r="A6" s="4" t="inlineStr">
        <is>
          <t>Gain related to disposed investment</t>
        </is>
      </c>
      <c r="C6" s="6" t="n">
        <v>173129345</v>
      </c>
      <c r="D6" s="6" t="n">
        <v>125112176</v>
      </c>
      <c r="E6" s="6" t="n">
        <v>82948508</v>
      </c>
    </row>
    <row r="7">
      <c r="A7" s="4" t="inlineStr">
        <is>
          <t>Dividend and gain related to disposed investment</t>
        </is>
      </c>
      <c r="C7" s="6" t="n">
        <v>223342854</v>
      </c>
      <c r="D7" s="6" t="n">
        <v>173823384</v>
      </c>
      <c r="E7" s="6" t="n">
        <v>171026667</v>
      </c>
    </row>
    <row r="8">
      <c r="A8" s="4" t="inlineStr">
        <is>
          <t>Net fair value changes on financial assets at fair value through profit or loss</t>
        </is>
      </c>
      <c r="C8" s="6" t="n">
        <v>61935979</v>
      </c>
      <c r="D8" s="6" t="n">
        <v>771374628</v>
      </c>
      <c r="E8" s="6" t="n">
        <v>139971722</v>
      </c>
    </row>
    <row r="9">
      <c r="A9" s="4" t="inlineStr">
        <is>
          <t>Net fair value changes on derivative financial asset -from derivative financial asset</t>
        </is>
      </c>
      <c r="C9" s="6" t="n">
        <v>484760273</v>
      </c>
      <c r="D9" s="6" t="n">
        <v>-54008047</v>
      </c>
      <c r="E9" s="6" t="n">
        <v>371305326</v>
      </c>
    </row>
    <row r="10">
      <c r="A10" s="4" t="inlineStr">
        <is>
          <t>Total revenue</t>
        </is>
      </c>
      <c r="C10" s="6" t="n">
        <v>1371881012</v>
      </c>
      <c r="D10" s="6" t="n">
        <v>1397844217</v>
      </c>
      <c r="E10" s="6" t="n">
        <v>1118540173</v>
      </c>
    </row>
    <row r="11">
      <c r="A11" s="4" t="inlineStr">
        <is>
          <t>Management Fee and Performance Based Incentive Fee [member]</t>
        </is>
      </c>
      <c r="C11" s="4" t="inlineStr">
        <is>
          <t xml:space="preserve"> </t>
        </is>
      </c>
      <c r="D11" s="4" t="inlineStr">
        <is>
          <t xml:space="preserve"> </t>
        </is>
      </c>
      <c r="E11" s="4" t="inlineStr">
        <is>
          <t xml:space="preserve"> </t>
        </is>
      </c>
    </row>
    <row r="12">
      <c r="A12" s="3" t="inlineStr">
        <is>
          <t>Disclosure Of Analysis Of Revenue [Line Items]</t>
        </is>
      </c>
      <c r="C12" s="4" t="inlineStr">
        <is>
          <t xml:space="preserve"> </t>
        </is>
      </c>
      <c r="D12" s="4" t="inlineStr">
        <is>
          <t xml:space="preserve"> </t>
        </is>
      </c>
      <c r="E12" s="4" t="inlineStr">
        <is>
          <t xml:space="preserve"> </t>
        </is>
      </c>
    </row>
    <row r="13">
      <c r="A13" s="4" t="inlineStr">
        <is>
          <t>Revenue from external customers and others</t>
        </is>
      </c>
      <c r="C13" s="6" t="n">
        <v>16791083</v>
      </c>
      <c r="D13" s="6" t="n">
        <v>57230194</v>
      </c>
      <c r="E13" s="6" t="n">
        <v>196352216</v>
      </c>
    </row>
    <row r="14">
      <c r="A14" s="4" t="inlineStr">
        <is>
          <t>Brokerage And Handling Fees [member]</t>
        </is>
      </c>
      <c r="C14" s="4" t="inlineStr">
        <is>
          <t xml:space="preserve"> </t>
        </is>
      </c>
      <c r="D14" s="4" t="inlineStr">
        <is>
          <t xml:space="preserve"> </t>
        </is>
      </c>
      <c r="E14" s="4" t="inlineStr">
        <is>
          <t xml:space="preserve"> </t>
        </is>
      </c>
    </row>
    <row r="15">
      <c r="A15" s="3" t="inlineStr">
        <is>
          <t>Disclosure Of Analysis Of Revenue [Line Items]</t>
        </is>
      </c>
      <c r="C15" s="4" t="inlineStr">
        <is>
          <t xml:space="preserve"> </t>
        </is>
      </c>
      <c r="D15" s="4" t="inlineStr">
        <is>
          <t xml:space="preserve"> </t>
        </is>
      </c>
      <c r="E15" s="4" t="inlineStr">
        <is>
          <t xml:space="preserve"> </t>
        </is>
      </c>
    </row>
    <row r="16">
      <c r="A16" s="4" t="inlineStr">
        <is>
          <t>Revenue from external customers and others</t>
        </is>
      </c>
      <c r="C16" s="6" t="n">
        <v>42313366</v>
      </c>
      <c r="D16" s="6" t="n">
        <v>25356917</v>
      </c>
      <c r="E16" s="6" t="n">
        <v>33359007</v>
      </c>
    </row>
    <row r="17">
      <c r="A17" s="4" t="inlineStr">
        <is>
          <t>Others [member]</t>
        </is>
      </c>
      <c r="C17" s="4" t="inlineStr">
        <is>
          <t xml:space="preserve"> </t>
        </is>
      </c>
      <c r="D17" s="4" t="inlineStr">
        <is>
          <t xml:space="preserve"> </t>
        </is>
      </c>
      <c r="E17" s="4" t="inlineStr">
        <is>
          <t xml:space="preserve"> </t>
        </is>
      </c>
    </row>
    <row r="18">
      <c r="A18" s="3" t="inlineStr">
        <is>
          <t>Disclosure Of Analysis Of Revenue [Line Items]</t>
        </is>
      </c>
      <c r="C18" s="4" t="inlineStr">
        <is>
          <t xml:space="preserve"> </t>
        </is>
      </c>
      <c r="D18" s="4" t="inlineStr">
        <is>
          <t xml:space="preserve"> </t>
        </is>
      </c>
      <c r="E18" s="4" t="inlineStr">
        <is>
          <t xml:space="preserve"> </t>
        </is>
      </c>
    </row>
    <row r="19">
      <c r="A19" s="4" t="inlineStr">
        <is>
          <t>Revenue from external customers and others</t>
        </is>
      </c>
      <c r="C19" s="6" t="n">
        <v>576736</v>
      </c>
      <c r="D19" s="6" t="n">
        <v>792862</v>
      </c>
      <c r="E19" s="6" t="n">
        <v>1227022</v>
      </c>
    </row>
    <row r="20">
      <c r="A20" s="4" t="inlineStr">
        <is>
          <t>Financial Advisory Fee [member]</t>
        </is>
      </c>
      <c r="C20" s="4" t="inlineStr">
        <is>
          <t xml:space="preserve"> </t>
        </is>
      </c>
      <c r="D20" s="4" t="inlineStr">
        <is>
          <t xml:space="preserve"> </t>
        </is>
      </c>
      <c r="E20" s="4" t="inlineStr">
        <is>
          <t xml:space="preserve"> </t>
        </is>
      </c>
    </row>
    <row r="21">
      <c r="A21" s="3" t="inlineStr">
        <is>
          <t>Disclosure Of Analysis Of Revenue [Line Items]</t>
        </is>
      </c>
      <c r="C21" s="4" t="inlineStr">
        <is>
          <t xml:space="preserve"> </t>
        </is>
      </c>
      <c r="D21" s="4" t="inlineStr">
        <is>
          <t xml:space="preserve"> </t>
        </is>
      </c>
      <c r="E21" s="4" t="inlineStr">
        <is>
          <t xml:space="preserve"> </t>
        </is>
      </c>
    </row>
    <row r="22">
      <c r="A22" s="4" t="inlineStr">
        <is>
          <t>Revenue from external customers and others</t>
        </is>
      </c>
      <c r="C22" s="6" t="n">
        <v>427723245</v>
      </c>
      <c r="D22" s="6" t="n">
        <v>568045723</v>
      </c>
      <c r="E22" s="6" t="n">
        <v>210852275</v>
      </c>
    </row>
    <row r="23">
      <c r="A23" s="4" t="inlineStr">
        <is>
          <t>Insurance Brokerage Services Commission [Member]</t>
        </is>
      </c>
      <c r="C23" s="4" t="inlineStr">
        <is>
          <t xml:space="preserve"> </t>
        </is>
      </c>
      <c r="D23" s="4" t="inlineStr">
        <is>
          <t xml:space="preserve"> </t>
        </is>
      </c>
      <c r="E23" s="4" t="inlineStr">
        <is>
          <t xml:space="preserve"> </t>
        </is>
      </c>
    </row>
    <row r="24">
      <c r="A24" s="3" t="inlineStr">
        <is>
          <t>Disclosure Of Analysis Of Revenue [Line Items]</t>
        </is>
      </c>
      <c r="C24" s="4" t="inlineStr">
        <is>
          <t xml:space="preserve"> </t>
        </is>
      </c>
      <c r="D24" s="4" t="inlineStr">
        <is>
          <t xml:space="preserve"> </t>
        </is>
      </c>
      <c r="E24" s="4" t="inlineStr">
        <is>
          <t xml:space="preserve"> </t>
        </is>
      </c>
    </row>
    <row r="25">
      <c r="A25" s="4" t="inlineStr">
        <is>
          <t>Revenue from external customers and others</t>
        </is>
      </c>
      <c r="C25" s="6" t="n">
        <v>8145147</v>
      </c>
      <c r="D25" s="4" t="inlineStr">
        <is>
          <t xml:space="preserve"> </t>
        </is>
      </c>
      <c r="E25" s="4" t="inlineStr">
        <is>
          <t xml:space="preserve"> </t>
        </is>
      </c>
    </row>
    <row r="26">
      <c r="A26" s="4" t="inlineStr">
        <is>
          <t>Fashion and luxury magazines and advertising services income [member]</t>
        </is>
      </c>
      <c r="C26" s="4" t="inlineStr">
        <is>
          <t xml:space="preserve"> </t>
        </is>
      </c>
      <c r="D26" s="4" t="inlineStr">
        <is>
          <t xml:space="preserve"> </t>
        </is>
      </c>
      <c r="E26" s="4" t="inlineStr">
        <is>
          <t xml:space="preserve"> </t>
        </is>
      </c>
    </row>
    <row r="27">
      <c r="A27" s="3" t="inlineStr">
        <is>
          <t>Disclosure Of Analysis Of Revenue [Line Items]</t>
        </is>
      </c>
      <c r="C27" s="4" t="inlineStr">
        <is>
          <t xml:space="preserve"> </t>
        </is>
      </c>
      <c r="D27" s="4" t="inlineStr">
        <is>
          <t xml:space="preserve"> </t>
        </is>
      </c>
      <c r="E27" s="4" t="inlineStr">
        <is>
          <t xml:space="preserve"> </t>
        </is>
      </c>
    </row>
    <row r="28">
      <c r="A28" s="4" t="inlineStr">
        <is>
          <t>Revenue from external customers and others</t>
        </is>
      </c>
      <c r="C28" s="6" t="n">
        <v>28254167</v>
      </c>
      <c r="D28" s="4" t="inlineStr">
        <is>
          <t xml:space="preserve"> </t>
        </is>
      </c>
      <c r="E28" s="4" t="inlineStr">
        <is>
          <t xml:space="preserve"> </t>
        </is>
      </c>
    </row>
    <row r="29">
      <c r="A29" s="4" t="inlineStr">
        <is>
          <t>Fashion and luxury media licensing and marketing services income [member]</t>
        </is>
      </c>
      <c r="C29" s="4" t="inlineStr">
        <is>
          <t xml:space="preserve"> </t>
        </is>
      </c>
      <c r="D29" s="4" t="inlineStr">
        <is>
          <t xml:space="preserve"> </t>
        </is>
      </c>
      <c r="E29" s="4" t="inlineStr">
        <is>
          <t xml:space="preserve"> </t>
        </is>
      </c>
    </row>
    <row r="30">
      <c r="A30" s="3" t="inlineStr">
        <is>
          <t>Disclosure Of Analysis Of Revenue [Line Items]</t>
        </is>
      </c>
      <c r="C30" s="4" t="inlineStr">
        <is>
          <t xml:space="preserve"> </t>
        </is>
      </c>
      <c r="D30" s="4" t="inlineStr">
        <is>
          <t xml:space="preserve"> </t>
        </is>
      </c>
      <c r="E30" s="4" t="inlineStr">
        <is>
          <t xml:space="preserve"> </t>
        </is>
      </c>
    </row>
    <row r="31">
      <c r="A31" s="4" t="inlineStr">
        <is>
          <t>Revenue from external customers and others</t>
        </is>
      </c>
      <c r="C31" s="6" t="n">
        <v>31424904</v>
      </c>
      <c r="D31" s="4" t="inlineStr">
        <is>
          <t xml:space="preserve"> </t>
        </is>
      </c>
      <c r="E31" s="4" t="inlineStr">
        <is>
          <t xml:space="preserve"> </t>
        </is>
      </c>
    </row>
    <row r="32">
      <c r="A32" s="4" t="inlineStr">
        <is>
          <t>Digital Solutions Fees [Member]</t>
        </is>
      </c>
      <c r="C32" s="4" t="inlineStr">
        <is>
          <t xml:space="preserve"> </t>
        </is>
      </c>
      <c r="D32" s="4" t="inlineStr">
        <is>
          <t xml:space="preserve"> </t>
        </is>
      </c>
      <c r="E32" s="4" t="inlineStr">
        <is>
          <t xml:space="preserve"> </t>
        </is>
      </c>
    </row>
    <row r="33">
      <c r="A33" s="3" t="inlineStr">
        <is>
          <t>Disclosure Of Analysis Of Revenue [Line Items]</t>
        </is>
      </c>
      <c r="C33" s="4" t="inlineStr">
        <is>
          <t xml:space="preserve"> </t>
        </is>
      </c>
      <c r="D33" s="4" t="inlineStr">
        <is>
          <t xml:space="preserve"> </t>
        </is>
      </c>
      <c r="E33" s="4" t="inlineStr">
        <is>
          <t xml:space="preserve"> </t>
        </is>
      </c>
    </row>
    <row r="34">
      <c r="A34" s="4" t="inlineStr">
        <is>
          <t>Revenue from external customers and others</t>
        </is>
      </c>
      <c r="C34" s="6" t="n">
        <v>175427849</v>
      </c>
      <c r="D34" s="4" t="inlineStr">
        <is>
          <t xml:space="preserve"> </t>
        </is>
      </c>
      <c r="E34" s="4" t="inlineStr">
        <is>
          <t xml:space="preserve"> </t>
        </is>
      </c>
    </row>
    <row r="35">
      <c r="A35" s="4" t="inlineStr">
        <is>
          <t>Listed Equity Shares [member]</t>
        </is>
      </c>
      <c r="C35" s="4" t="inlineStr">
        <is>
          <t xml:space="preserve"> </t>
        </is>
      </c>
      <c r="D35" s="4" t="inlineStr">
        <is>
          <t xml:space="preserve"> </t>
        </is>
      </c>
      <c r="E35" s="4" t="inlineStr">
        <is>
          <t xml:space="preserve"> </t>
        </is>
      </c>
    </row>
    <row r="36">
      <c r="A36" s="3" t="inlineStr">
        <is>
          <t>Disclosure Of Analysis Of Revenue [Line Items]</t>
        </is>
      </c>
      <c r="C36" s="4" t="inlineStr">
        <is>
          <t xml:space="preserve"> </t>
        </is>
      </c>
      <c r="D36" s="4" t="inlineStr">
        <is>
          <t xml:space="preserve"> </t>
        </is>
      </c>
      <c r="E36" s="4" t="inlineStr">
        <is>
          <t xml:space="preserve"> </t>
        </is>
      </c>
    </row>
    <row r="37">
      <c r="A37" s="4" t="inlineStr">
        <is>
          <t>Net fair value changes on financial assets at fair value through profit or loss</t>
        </is>
      </c>
      <c r="C37" s="6" t="n">
        <v>-378012020</v>
      </c>
      <c r="D37" s="6" t="n">
        <v>54008047</v>
      </c>
      <c r="E37" s="6" t="n">
        <v>-371305326</v>
      </c>
    </row>
    <row r="38">
      <c r="A38" s="4" t="inlineStr">
        <is>
          <t>Unlisted Equity Shares And Movie Income Right Investments [member]</t>
        </is>
      </c>
      <c r="C38" s="4" t="inlineStr">
        <is>
          <t xml:space="preserve"> </t>
        </is>
      </c>
      <c r="D38" s="4" t="inlineStr">
        <is>
          <t xml:space="preserve"> </t>
        </is>
      </c>
      <c r="E38" s="4" t="inlineStr">
        <is>
          <t xml:space="preserve"> </t>
        </is>
      </c>
    </row>
    <row r="39">
      <c r="A39" s="3" t="inlineStr">
        <is>
          <t>Disclosure Of Analysis Of Revenue [Line Items]</t>
        </is>
      </c>
      <c r="C39" s="4" t="inlineStr">
        <is>
          <t xml:space="preserve"> </t>
        </is>
      </c>
      <c r="D39" s="4" t="inlineStr">
        <is>
          <t xml:space="preserve"> </t>
        </is>
      </c>
      <c r="E39" s="4" t="inlineStr">
        <is>
          <t xml:space="preserve"> </t>
        </is>
      </c>
    </row>
    <row r="40">
      <c r="A40" s="4" t="inlineStr">
        <is>
          <t>Net fair value changes on financial assets at fair value through profit or loss</t>
        </is>
      </c>
      <c r="B40" s="4" t="inlineStr">
        <is>
          <t>[1]</t>
        </is>
      </c>
      <c r="C40" s="6" t="n">
        <v>216605145</v>
      </c>
      <c r="D40" s="6" t="n">
        <v>543543197</v>
      </c>
      <c r="E40" s="6" t="n">
        <v>313561520</v>
      </c>
    </row>
    <row r="41">
      <c r="A41" s="4" t="inlineStr">
        <is>
          <t>Derivative financial asset [member]</t>
        </is>
      </c>
      <c r="C41" s="4" t="inlineStr">
        <is>
          <t xml:space="preserve"> </t>
        </is>
      </c>
      <c r="D41" s="4" t="inlineStr">
        <is>
          <t xml:space="preserve"> </t>
        </is>
      </c>
      <c r="E41" s="4" t="inlineStr">
        <is>
          <t xml:space="preserve"> </t>
        </is>
      </c>
    </row>
    <row r="42">
      <c r="A42" s="3" t="inlineStr">
        <is>
          <t>Disclosure Of Analysis Of Revenue [Line Items]</t>
        </is>
      </c>
      <c r="C42" s="4" t="inlineStr">
        <is>
          <t xml:space="preserve"> </t>
        </is>
      </c>
      <c r="D42" s="4" t="inlineStr">
        <is>
          <t xml:space="preserve"> </t>
        </is>
      </c>
      <c r="E42" s="4" t="inlineStr">
        <is>
          <t xml:space="preserve"> </t>
        </is>
      </c>
    </row>
    <row r="43">
      <c r="A43" s="4" t="inlineStr">
        <is>
          <t>Net fair value changes on derivative financial asset -from derivative financial asset</t>
        </is>
      </c>
      <c r="C43" s="6" t="n">
        <v>546696252</v>
      </c>
      <c r="D43" s="6" t="n">
        <v>717366581</v>
      </c>
      <c r="E43" s="6" t="n">
        <v>511277048</v>
      </c>
    </row>
    <row r="44">
      <c r="A44" s="4" t="inlineStr">
        <is>
          <t>Capital market solutions [Member]</t>
        </is>
      </c>
      <c r="C44" s="4" t="inlineStr">
        <is>
          <t xml:space="preserve"> </t>
        </is>
      </c>
      <c r="D44" s="4" t="inlineStr">
        <is>
          <t xml:space="preserve"> </t>
        </is>
      </c>
      <c r="E44" s="4" t="inlineStr">
        <is>
          <t xml:space="preserve"> </t>
        </is>
      </c>
    </row>
    <row r="45">
      <c r="A45" s="3" t="inlineStr">
        <is>
          <t>Disclosure Of Analysis Of Revenue [Line Items]</t>
        </is>
      </c>
      <c r="C45" s="4" t="inlineStr">
        <is>
          <t xml:space="preserve"> </t>
        </is>
      </c>
      <c r="D45" s="4" t="inlineStr">
        <is>
          <t xml:space="preserve"> </t>
        </is>
      </c>
      <c r="E45" s="4" t="inlineStr">
        <is>
          <t xml:space="preserve"> </t>
        </is>
      </c>
    </row>
    <row r="46">
      <c r="A46" s="4" t="inlineStr">
        <is>
          <t>Revenue from external customers and others</t>
        </is>
      </c>
      <c r="C46" s="6" t="n">
        <v>581932693</v>
      </c>
      <c r="D46" s="6" t="n">
        <v>680477636</v>
      </c>
      <c r="E46" s="6" t="n">
        <v>607263125</v>
      </c>
    </row>
    <row r="47">
      <c r="A47" s="4" t="inlineStr">
        <is>
          <t>Total revenue</t>
        </is>
      </c>
      <c r="C47" s="6" t="n">
        <v>581932693</v>
      </c>
      <c r="D47" s="6" t="n">
        <v>680477636</v>
      </c>
      <c r="E47" s="6" t="n">
        <v>607263125</v>
      </c>
    </row>
    <row r="48">
      <c r="A48" s="4" t="inlineStr">
        <is>
          <t>Capital market solutions [Member] | Management Fee and Performance Based Incentive Fee [member]</t>
        </is>
      </c>
      <c r="C48" s="4" t="inlineStr">
        <is>
          <t xml:space="preserve"> </t>
        </is>
      </c>
      <c r="D48" s="4" t="inlineStr">
        <is>
          <t xml:space="preserve"> </t>
        </is>
      </c>
      <c r="E48" s="4" t="inlineStr">
        <is>
          <t xml:space="preserve"> </t>
        </is>
      </c>
    </row>
    <row r="49">
      <c r="A49" s="3" t="inlineStr">
        <is>
          <t>Disclosure Of Analysis Of Revenue [Line Items]</t>
        </is>
      </c>
      <c r="C49" s="4" t="inlineStr">
        <is>
          <t xml:space="preserve"> </t>
        </is>
      </c>
      <c r="D49" s="4" t="inlineStr">
        <is>
          <t xml:space="preserve"> </t>
        </is>
      </c>
      <c r="E49" s="4" t="inlineStr">
        <is>
          <t xml:space="preserve"> </t>
        </is>
      </c>
    </row>
    <row r="50">
      <c r="A50" s="4" t="inlineStr">
        <is>
          <t>Revenue from external customers and others</t>
        </is>
      </c>
      <c r="C50" s="6" t="n">
        <v>16791083</v>
      </c>
      <c r="D50" s="6" t="n">
        <v>57230194</v>
      </c>
      <c r="E50" s="6" t="n">
        <v>196352216</v>
      </c>
    </row>
    <row r="51">
      <c r="A51" s="4" t="inlineStr">
        <is>
          <t>Capital market solutions [Member] | Brokerage And Handling Fees [member]</t>
        </is>
      </c>
      <c r="C51" s="4" t="inlineStr">
        <is>
          <t xml:space="preserve"> </t>
        </is>
      </c>
      <c r="D51" s="4" t="inlineStr">
        <is>
          <t xml:space="preserve"> </t>
        </is>
      </c>
      <c r="E51" s="4" t="inlineStr">
        <is>
          <t xml:space="preserve"> </t>
        </is>
      </c>
    </row>
    <row r="52">
      <c r="A52" s="3" t="inlineStr">
        <is>
          <t>Disclosure Of Analysis Of Revenue [Line Items]</t>
        </is>
      </c>
      <c r="C52" s="4" t="inlineStr">
        <is>
          <t xml:space="preserve"> </t>
        </is>
      </c>
      <c r="D52" s="4" t="inlineStr">
        <is>
          <t xml:space="preserve"> </t>
        </is>
      </c>
      <c r="E52" s="4" t="inlineStr">
        <is>
          <t xml:space="preserve"> </t>
        </is>
      </c>
    </row>
    <row r="53">
      <c r="A53" s="4" t="inlineStr">
        <is>
          <t>Revenue from external customers and others</t>
        </is>
      </c>
      <c r="C53" s="6" t="n">
        <v>42313366</v>
      </c>
      <c r="D53" s="6" t="n">
        <v>25356917</v>
      </c>
      <c r="E53" s="6" t="n">
        <v>33359007</v>
      </c>
    </row>
    <row r="54">
      <c r="A54" s="4" t="inlineStr">
        <is>
          <t>Capital market solutions [Member] | Others [member]</t>
        </is>
      </c>
      <c r="C54" s="4" t="inlineStr">
        <is>
          <t xml:space="preserve"> </t>
        </is>
      </c>
      <c r="D54" s="4" t="inlineStr">
        <is>
          <t xml:space="preserve"> </t>
        </is>
      </c>
      <c r="E54" s="4" t="inlineStr">
        <is>
          <t xml:space="preserve"> </t>
        </is>
      </c>
    </row>
    <row r="55">
      <c r="A55" s="3" t="inlineStr">
        <is>
          <t>Disclosure Of Analysis Of Revenue [Line Items]</t>
        </is>
      </c>
      <c r="C55" s="4" t="inlineStr">
        <is>
          <t xml:space="preserve"> </t>
        </is>
      </c>
      <c r="D55" s="4" t="inlineStr">
        <is>
          <t xml:space="preserve"> </t>
        </is>
      </c>
      <c r="E55" s="4" t="inlineStr">
        <is>
          <t xml:space="preserve"> </t>
        </is>
      </c>
    </row>
    <row r="56">
      <c r="A56" s="4" t="inlineStr">
        <is>
          <t>Revenue from external customers and others</t>
        </is>
      </c>
      <c r="C56" s="6" t="n">
        <v>576736</v>
      </c>
      <c r="D56" s="6" t="n">
        <v>792862</v>
      </c>
      <c r="E56" s="6" t="n">
        <v>1227022</v>
      </c>
    </row>
    <row r="57">
      <c r="A57" s="4" t="inlineStr">
        <is>
          <t>Capital market solutions [Member] | Underwriting commission</t>
        </is>
      </c>
      <c r="C57" s="4" t="inlineStr">
        <is>
          <t xml:space="preserve"> </t>
        </is>
      </c>
      <c r="D57" s="4" t="inlineStr">
        <is>
          <t xml:space="preserve"> </t>
        </is>
      </c>
      <c r="E57" s="4" t="inlineStr">
        <is>
          <t xml:space="preserve"> </t>
        </is>
      </c>
    </row>
    <row r="58">
      <c r="A58" s="3" t="inlineStr">
        <is>
          <t>Disclosure Of Analysis Of Revenue [Line Items]</t>
        </is>
      </c>
      <c r="C58" s="4" t="inlineStr">
        <is>
          <t xml:space="preserve"> </t>
        </is>
      </c>
      <c r="D58" s="4" t="inlineStr">
        <is>
          <t xml:space="preserve"> </t>
        </is>
      </c>
      <c r="E58" s="4" t="inlineStr">
        <is>
          <t xml:space="preserve"> </t>
        </is>
      </c>
    </row>
    <row r="59">
      <c r="A59" s="4" t="inlineStr">
        <is>
          <t>Revenue from external customers and others</t>
        </is>
      </c>
      <c r="C59" s="6" t="n">
        <v>94528263</v>
      </c>
      <c r="D59" s="6" t="n">
        <v>29051940</v>
      </c>
      <c r="E59" s="6" t="n">
        <v>165472605</v>
      </c>
    </row>
    <row r="60">
      <c r="A60" s="4" t="inlineStr">
        <is>
          <t>Capital market solutions [Member] | Financial Advisory Fee [member]</t>
        </is>
      </c>
      <c r="C60" s="4" t="inlineStr">
        <is>
          <t xml:space="preserve"> </t>
        </is>
      </c>
      <c r="D60" s="4" t="inlineStr">
        <is>
          <t xml:space="preserve"> </t>
        </is>
      </c>
      <c r="E60" s="4" t="inlineStr">
        <is>
          <t xml:space="preserve"> </t>
        </is>
      </c>
    </row>
    <row r="61">
      <c r="A61" s="3" t="inlineStr">
        <is>
          <t>Disclosure Of Analysis Of Revenue [Line Items]</t>
        </is>
      </c>
      <c r="C61" s="4" t="inlineStr">
        <is>
          <t xml:space="preserve"> </t>
        </is>
      </c>
      <c r="D61" s="4" t="inlineStr">
        <is>
          <t xml:space="preserve"> </t>
        </is>
      </c>
      <c r="E61" s="4" t="inlineStr">
        <is>
          <t xml:space="preserve"> </t>
        </is>
      </c>
    </row>
    <row r="62">
      <c r="A62" s="4" t="inlineStr">
        <is>
          <t>Revenue from external customers and others</t>
        </is>
      </c>
      <c r="C62" s="6" t="n">
        <v>427723245</v>
      </c>
      <c r="D62" s="6" t="n">
        <v>568045723</v>
      </c>
      <c r="E62" s="6" t="n">
        <v>210852275</v>
      </c>
    </row>
    <row r="63">
      <c r="A63" s="4" t="inlineStr">
        <is>
          <t>Asset Management [member]</t>
        </is>
      </c>
      <c r="C63" s="4" t="inlineStr">
        <is>
          <t xml:space="preserve"> </t>
        </is>
      </c>
      <c r="D63" s="4" t="inlineStr">
        <is>
          <t xml:space="preserve"> </t>
        </is>
      </c>
      <c r="E63" s="4" t="inlineStr">
        <is>
          <t xml:space="preserve"> </t>
        </is>
      </c>
    </row>
    <row r="64">
      <c r="A64" s="3" t="inlineStr">
        <is>
          <t>Disclosure Of Analysis Of Revenue [Line Items]</t>
        </is>
      </c>
      <c r="C64" s="4" t="inlineStr">
        <is>
          <t xml:space="preserve"> </t>
        </is>
      </c>
      <c r="D64" s="4" t="inlineStr">
        <is>
          <t xml:space="preserve"> </t>
        </is>
      </c>
      <c r="E64" s="4" t="inlineStr">
        <is>
          <t xml:space="preserve"> </t>
        </is>
      </c>
    </row>
    <row r="65">
      <c r="A65" s="4" t="inlineStr">
        <is>
          <t>Revenue from external customers and others</t>
        </is>
      </c>
      <c r="C65" s="6" t="n">
        <v>581932693</v>
      </c>
      <c r="D65" s="6" t="n">
        <v>680477636</v>
      </c>
      <c r="E65" s="6" t="n">
        <v>607263125</v>
      </c>
    </row>
    <row r="66">
      <c r="A66" s="4" t="inlineStr">
        <is>
          <t>Asset Management [member] | Management Fee and Performance Based Incentive Fee [member]</t>
        </is>
      </c>
      <c r="C66" s="4" t="inlineStr">
        <is>
          <t xml:space="preserve"> </t>
        </is>
      </c>
      <c r="D66" s="4" t="inlineStr">
        <is>
          <t xml:space="preserve"> </t>
        </is>
      </c>
      <c r="E66" s="4" t="inlineStr">
        <is>
          <t xml:space="preserve"> </t>
        </is>
      </c>
    </row>
    <row r="67">
      <c r="A67" s="3" t="inlineStr">
        <is>
          <t>Disclosure Of Analysis Of Revenue [Line Items]</t>
        </is>
      </c>
      <c r="C67" s="4" t="inlineStr">
        <is>
          <t xml:space="preserve"> </t>
        </is>
      </c>
      <c r="D67" s="4" t="inlineStr">
        <is>
          <t xml:space="preserve"> </t>
        </is>
      </c>
      <c r="E67" s="4" t="inlineStr">
        <is>
          <t xml:space="preserve"> </t>
        </is>
      </c>
    </row>
    <row r="68">
      <c r="A68" s="4" t="inlineStr">
        <is>
          <t>Revenue from external customers and others</t>
        </is>
      </c>
      <c r="C68" s="6" t="n">
        <v>16791083</v>
      </c>
      <c r="D68" s="6" t="n">
        <v>57230194</v>
      </c>
      <c r="E68" s="6" t="n">
        <v>196352216</v>
      </c>
    </row>
    <row r="69">
      <c r="A69" s="4" t="inlineStr">
        <is>
          <t>Asset Management [member] | Brokerage And Handling Fees [member]</t>
        </is>
      </c>
      <c r="C69" s="4" t="inlineStr">
        <is>
          <t xml:space="preserve"> </t>
        </is>
      </c>
      <c r="D69" s="4" t="inlineStr">
        <is>
          <t xml:space="preserve"> </t>
        </is>
      </c>
      <c r="E69" s="4" t="inlineStr">
        <is>
          <t xml:space="preserve"> </t>
        </is>
      </c>
    </row>
    <row r="70">
      <c r="A70" s="3" t="inlineStr">
        <is>
          <t>Disclosure Of Analysis Of Revenue [Line Items]</t>
        </is>
      </c>
      <c r="C70" s="4" t="inlineStr">
        <is>
          <t xml:space="preserve"> </t>
        </is>
      </c>
      <c r="D70" s="4" t="inlineStr">
        <is>
          <t xml:space="preserve"> </t>
        </is>
      </c>
      <c r="E70" s="4" t="inlineStr">
        <is>
          <t xml:space="preserve"> </t>
        </is>
      </c>
    </row>
    <row r="71">
      <c r="A71" s="4" t="inlineStr">
        <is>
          <t>Revenue from external customers and others</t>
        </is>
      </c>
      <c r="C71" s="6" t="n">
        <v>42313366</v>
      </c>
      <c r="D71" s="6" t="n">
        <v>25356917</v>
      </c>
      <c r="E71" s="6" t="n">
        <v>33359007</v>
      </c>
    </row>
    <row r="72">
      <c r="A72" s="4" t="inlineStr">
        <is>
          <t>Asset Management [member] | Others [member]</t>
        </is>
      </c>
      <c r="C72" s="4" t="inlineStr">
        <is>
          <t xml:space="preserve"> </t>
        </is>
      </c>
      <c r="D72" s="4" t="inlineStr">
        <is>
          <t xml:space="preserve"> </t>
        </is>
      </c>
      <c r="E72" s="4" t="inlineStr">
        <is>
          <t xml:space="preserve"> </t>
        </is>
      </c>
    </row>
    <row r="73">
      <c r="A73" s="3" t="inlineStr">
        <is>
          <t>Disclosure Of Analysis Of Revenue [Line Items]</t>
        </is>
      </c>
      <c r="C73" s="4" t="inlineStr">
        <is>
          <t xml:space="preserve"> </t>
        </is>
      </c>
      <c r="D73" s="4" t="inlineStr">
        <is>
          <t xml:space="preserve"> </t>
        </is>
      </c>
      <c r="E73" s="4" t="inlineStr">
        <is>
          <t xml:space="preserve"> </t>
        </is>
      </c>
    </row>
    <row r="74">
      <c r="A74" s="4" t="inlineStr">
        <is>
          <t>Revenue from external customers and others</t>
        </is>
      </c>
      <c r="C74" s="6" t="n">
        <v>576736</v>
      </c>
      <c r="D74" s="6" t="n">
        <v>792862</v>
      </c>
      <c r="E74" s="6" t="n">
        <v>1227022</v>
      </c>
    </row>
    <row r="75">
      <c r="A75" s="4" t="inlineStr">
        <is>
          <t>Strategic Investment [member]</t>
        </is>
      </c>
      <c r="C75" s="4" t="inlineStr">
        <is>
          <t xml:space="preserve"> </t>
        </is>
      </c>
      <c r="D75" s="4" t="inlineStr">
        <is>
          <t xml:space="preserve"> </t>
        </is>
      </c>
      <c r="E75" s="4" t="inlineStr">
        <is>
          <t xml:space="preserve"> </t>
        </is>
      </c>
    </row>
    <row r="76">
      <c r="A76" s="3" t="inlineStr">
        <is>
          <t>Disclosure Of Analysis Of Revenue [Line Items]</t>
        </is>
      </c>
      <c r="C76" s="4" t="inlineStr">
        <is>
          <t xml:space="preserve"> </t>
        </is>
      </c>
      <c r="D76" s="4" t="inlineStr">
        <is>
          <t xml:space="preserve"> </t>
        </is>
      </c>
      <c r="E76" s="4" t="inlineStr">
        <is>
          <t xml:space="preserve"> </t>
        </is>
      </c>
    </row>
    <row r="77">
      <c r="A77" s="4" t="inlineStr">
        <is>
          <t>Dividend income</t>
        </is>
      </c>
      <c r="C77" s="6" t="n">
        <v>50213509</v>
      </c>
      <c r="D77" s="6" t="n">
        <v>48711208</v>
      </c>
      <c r="E77" s="6" t="n">
        <v>88078159</v>
      </c>
    </row>
    <row r="78">
      <c r="A78" s="4" t="inlineStr">
        <is>
          <t>Gain related to disposed investment</t>
        </is>
      </c>
      <c r="C78" s="6" t="n">
        <v>173129345</v>
      </c>
      <c r="D78" s="6" t="n">
        <v>125112176</v>
      </c>
      <c r="E78" s="6" t="n">
        <v>82948508</v>
      </c>
    </row>
    <row r="79">
      <c r="A79" s="4" t="inlineStr">
        <is>
          <t>Total revenue</t>
        </is>
      </c>
      <c r="C79" s="6" t="n">
        <v>546696252</v>
      </c>
      <c r="D79" s="6" t="n">
        <v>717366581</v>
      </c>
      <c r="E79" s="6" t="n">
        <v>511277048</v>
      </c>
    </row>
    <row r="80">
      <c r="A80" s="4" t="inlineStr">
        <is>
          <t>Strategic Investment [member] | Unlisted Equity Linked Notes [member]</t>
        </is>
      </c>
      <c r="C80" s="4" t="inlineStr">
        <is>
          <t xml:space="preserve"> </t>
        </is>
      </c>
      <c r="D80" s="4" t="inlineStr">
        <is>
          <t xml:space="preserve"> </t>
        </is>
      </c>
      <c r="E80" s="4" t="inlineStr">
        <is>
          <t xml:space="preserve"> </t>
        </is>
      </c>
    </row>
    <row r="81">
      <c r="A81" s="3" t="inlineStr">
        <is>
          <t>Disclosure Of Analysis Of Revenue [Line Items]</t>
        </is>
      </c>
      <c r="C81" s="4" t="inlineStr">
        <is>
          <t xml:space="preserve"> </t>
        </is>
      </c>
      <c r="D81" s="4" t="inlineStr">
        <is>
          <t xml:space="preserve"> </t>
        </is>
      </c>
      <c r="E81" s="4" t="inlineStr">
        <is>
          <t xml:space="preserve"> </t>
        </is>
      </c>
    </row>
    <row r="82">
      <c r="A82" s="4" t="inlineStr">
        <is>
          <t>Net fair value changes on financial assets at fair value through profit or loss</t>
        </is>
      </c>
      <c r="C82" s="4" t="inlineStr">
        <is>
          <t xml:space="preserve"> </t>
        </is>
      </c>
      <c r="D82" s="4" t="inlineStr">
        <is>
          <t xml:space="preserve"> </t>
        </is>
      </c>
      <c r="E82" s="6" t="n">
        <v>26688861</v>
      </c>
    </row>
    <row r="83">
      <c r="A83" s="4" t="inlineStr">
        <is>
          <t>Strategic Investment [member] | Derivative financial asset [member]</t>
        </is>
      </c>
      <c r="C83" s="4" t="inlineStr">
        <is>
          <t xml:space="preserve"> </t>
        </is>
      </c>
      <c r="D83" s="4" t="inlineStr">
        <is>
          <t xml:space="preserve"> </t>
        </is>
      </c>
      <c r="E83" s="4" t="inlineStr">
        <is>
          <t xml:space="preserve"> </t>
        </is>
      </c>
    </row>
    <row r="84">
      <c r="A84" s="3" t="inlineStr">
        <is>
          <t>Disclosure Of Analysis Of Revenue [Line Items]</t>
        </is>
      </c>
      <c r="C84" s="4" t="inlineStr">
        <is>
          <t xml:space="preserve"> </t>
        </is>
      </c>
      <c r="D84" s="4" t="inlineStr">
        <is>
          <t xml:space="preserve"> </t>
        </is>
      </c>
      <c r="E84" s="4" t="inlineStr">
        <is>
          <t xml:space="preserve"> </t>
        </is>
      </c>
    </row>
    <row r="85">
      <c r="A85" s="4" t="inlineStr">
        <is>
          <t>Net fair value changes on derivative financial asset -from derivative financial asset</t>
        </is>
      </c>
      <c r="C85" s="6" t="n">
        <v>484760273</v>
      </c>
      <c r="D85" s="5" t="n">
        <v>-54008047</v>
      </c>
      <c r="E85" s="5" t="n">
        <v>371305326</v>
      </c>
    </row>
    <row r="86">
      <c r="A86" s="4" t="inlineStr">
        <is>
          <t>DigitalSolutions and services income [Member]</t>
        </is>
      </c>
      <c r="C86" s="4" t="inlineStr">
        <is>
          <t xml:space="preserve"> </t>
        </is>
      </c>
      <c r="D86" s="4" t="inlineStr">
        <is>
          <t xml:space="preserve"> </t>
        </is>
      </c>
      <c r="E86" s="4" t="inlineStr">
        <is>
          <t xml:space="preserve"> </t>
        </is>
      </c>
    </row>
    <row r="87">
      <c r="A87" s="3" t="inlineStr">
        <is>
          <t>Disclosure Of Analysis Of Revenue [Line Items]</t>
        </is>
      </c>
      <c r="C87" s="4" t="inlineStr">
        <is>
          <t xml:space="preserve"> </t>
        </is>
      </c>
      <c r="D87" s="4" t="inlineStr">
        <is>
          <t xml:space="preserve"> </t>
        </is>
      </c>
      <c r="E87" s="4" t="inlineStr">
        <is>
          <t xml:space="preserve"> </t>
        </is>
      </c>
    </row>
    <row r="88">
      <c r="A88" s="4" t="inlineStr">
        <is>
          <t>Revenue from external customers and others</t>
        </is>
      </c>
      <c r="C88" s="6" t="n">
        <v>183572996</v>
      </c>
      <c r="D88" s="4" t="inlineStr">
        <is>
          <t xml:space="preserve"> </t>
        </is>
      </c>
      <c r="E88" s="4" t="inlineStr">
        <is>
          <t xml:space="preserve"> </t>
        </is>
      </c>
    </row>
    <row r="89">
      <c r="A89" s="4" t="inlineStr">
        <is>
          <t>DigitalSolutions and services income [Member] | Insurance Brokerage Services Commission [Member]</t>
        </is>
      </c>
      <c r="C89" s="4" t="inlineStr">
        <is>
          <t xml:space="preserve"> </t>
        </is>
      </c>
      <c r="D89" s="4" t="inlineStr">
        <is>
          <t xml:space="preserve"> </t>
        </is>
      </c>
      <c r="E89" s="4" t="inlineStr">
        <is>
          <t xml:space="preserve"> </t>
        </is>
      </c>
    </row>
    <row r="90">
      <c r="A90" s="3" t="inlineStr">
        <is>
          <t>Disclosure Of Analysis Of Revenue [Line Items]</t>
        </is>
      </c>
      <c r="C90" s="4" t="inlineStr">
        <is>
          <t xml:space="preserve"> </t>
        </is>
      </c>
      <c r="D90" s="4" t="inlineStr">
        <is>
          <t xml:space="preserve"> </t>
        </is>
      </c>
      <c r="E90" s="4" t="inlineStr">
        <is>
          <t xml:space="preserve"> </t>
        </is>
      </c>
    </row>
    <row r="91">
      <c r="A91" s="4" t="inlineStr">
        <is>
          <t>Revenue from external customers and others</t>
        </is>
      </c>
      <c r="C91" s="6" t="n">
        <v>8145147</v>
      </c>
      <c r="D91" s="4" t="inlineStr">
        <is>
          <t xml:space="preserve"> </t>
        </is>
      </c>
      <c r="E91" s="4" t="inlineStr">
        <is>
          <t xml:space="preserve"> </t>
        </is>
      </c>
    </row>
    <row r="92">
      <c r="A92" s="4" t="inlineStr">
        <is>
          <t>DigitalSolutions and services income [Member] | Digital Solutions Fees [Member]</t>
        </is>
      </c>
      <c r="C92" s="4" t="inlineStr">
        <is>
          <t xml:space="preserve"> </t>
        </is>
      </c>
      <c r="D92" s="4" t="inlineStr">
        <is>
          <t xml:space="preserve"> </t>
        </is>
      </c>
      <c r="E92" s="4" t="inlineStr">
        <is>
          <t xml:space="preserve"> </t>
        </is>
      </c>
    </row>
    <row r="93">
      <c r="A93" s="3" t="inlineStr">
        <is>
          <t>Disclosure Of Analysis Of Revenue [Line Items]</t>
        </is>
      </c>
      <c r="C93" s="4" t="inlineStr">
        <is>
          <t xml:space="preserve"> </t>
        </is>
      </c>
      <c r="D93" s="4" t="inlineStr">
        <is>
          <t xml:space="preserve"> </t>
        </is>
      </c>
      <c r="E93" s="4" t="inlineStr">
        <is>
          <t xml:space="preserve"> </t>
        </is>
      </c>
    </row>
    <row r="94">
      <c r="A94" s="4" t="inlineStr">
        <is>
          <t>Revenue from external customers and others</t>
        </is>
      </c>
      <c r="C94" s="6" t="n">
        <v>175427849</v>
      </c>
      <c r="D94" s="4" t="inlineStr">
        <is>
          <t xml:space="preserve"> </t>
        </is>
      </c>
      <c r="E94" s="4" t="inlineStr">
        <is>
          <t xml:space="preserve"> </t>
        </is>
      </c>
    </row>
    <row r="95">
      <c r="A95" s="4" t="inlineStr">
        <is>
          <t>Fashion and luxury media advertising and marketing services income [Member]</t>
        </is>
      </c>
      <c r="C95" s="4" t="inlineStr">
        <is>
          <t xml:space="preserve"> </t>
        </is>
      </c>
      <c r="D95" s="4" t="inlineStr">
        <is>
          <t xml:space="preserve"> </t>
        </is>
      </c>
      <c r="E95" s="4" t="inlineStr">
        <is>
          <t xml:space="preserve"> </t>
        </is>
      </c>
    </row>
    <row r="96">
      <c r="A96" s="3" t="inlineStr">
        <is>
          <t>Disclosure Of Analysis Of Revenue [Line Items]</t>
        </is>
      </c>
      <c r="C96" s="4" t="inlineStr">
        <is>
          <t xml:space="preserve"> </t>
        </is>
      </c>
      <c r="D96" s="4" t="inlineStr">
        <is>
          <t xml:space="preserve"> </t>
        </is>
      </c>
      <c r="E96" s="4" t="inlineStr">
        <is>
          <t xml:space="preserve"> </t>
        </is>
      </c>
    </row>
    <row r="97">
      <c r="A97" s="4" t="inlineStr">
        <is>
          <t>Revenue from external customers and others</t>
        </is>
      </c>
      <c r="C97" s="6" t="n">
        <v>59679071</v>
      </c>
      <c r="D97" s="4" t="inlineStr">
        <is>
          <t xml:space="preserve"> </t>
        </is>
      </c>
      <c r="E97" s="4" t="inlineStr">
        <is>
          <t xml:space="preserve"> </t>
        </is>
      </c>
    </row>
    <row r="98">
      <c r="A98" s="4" t="inlineStr">
        <is>
          <t>Fashion and luxury media advertising and marketing services income [Member] | Fashion and luxury magazines and advertising services income [member]</t>
        </is>
      </c>
      <c r="C98" s="4" t="inlineStr">
        <is>
          <t xml:space="preserve"> </t>
        </is>
      </c>
      <c r="D98" s="4" t="inlineStr">
        <is>
          <t xml:space="preserve"> </t>
        </is>
      </c>
      <c r="E98" s="4" t="inlineStr">
        <is>
          <t xml:space="preserve"> </t>
        </is>
      </c>
    </row>
    <row r="99">
      <c r="A99" s="3" t="inlineStr">
        <is>
          <t>Disclosure Of Analysis Of Revenue [Line Items]</t>
        </is>
      </c>
      <c r="C99" s="4" t="inlineStr">
        <is>
          <t xml:space="preserve"> </t>
        </is>
      </c>
      <c r="D99" s="4" t="inlineStr">
        <is>
          <t xml:space="preserve"> </t>
        </is>
      </c>
      <c r="E99" s="4" t="inlineStr">
        <is>
          <t xml:space="preserve"> </t>
        </is>
      </c>
    </row>
    <row r="100">
      <c r="A100" s="4" t="inlineStr">
        <is>
          <t>Revenue from external customers and others</t>
        </is>
      </c>
      <c r="C100" s="6" t="n">
        <v>28254167</v>
      </c>
      <c r="D100" s="4" t="inlineStr">
        <is>
          <t xml:space="preserve"> </t>
        </is>
      </c>
      <c r="E100" s="4" t="inlineStr">
        <is>
          <t xml:space="preserve"> </t>
        </is>
      </c>
    </row>
    <row r="101">
      <c r="A101" s="4" t="inlineStr">
        <is>
          <t>Fashion and luxury media advertising and marketing services income [Member] | Fashion and luxury media licensing and marketing services income [member]</t>
        </is>
      </c>
      <c r="C101" s="4" t="inlineStr">
        <is>
          <t xml:space="preserve"> </t>
        </is>
      </c>
      <c r="D101" s="4" t="inlineStr">
        <is>
          <t xml:space="preserve"> </t>
        </is>
      </c>
      <c r="E101" s="4" t="inlineStr">
        <is>
          <t xml:space="preserve"> </t>
        </is>
      </c>
    </row>
    <row r="102">
      <c r="A102" s="3" t="inlineStr">
        <is>
          <t>Disclosure Of Analysis Of Revenue [Line Items]</t>
        </is>
      </c>
      <c r="C102" s="4" t="inlineStr">
        <is>
          <t xml:space="preserve"> </t>
        </is>
      </c>
      <c r="D102" s="4" t="inlineStr">
        <is>
          <t xml:space="preserve"> </t>
        </is>
      </c>
      <c r="E102" s="4" t="inlineStr">
        <is>
          <t xml:space="preserve"> </t>
        </is>
      </c>
    </row>
    <row r="103">
      <c r="A103" s="4" t="inlineStr">
        <is>
          <t>Revenue from external customers and others</t>
        </is>
      </c>
      <c r="C103" s="5" t="n">
        <v>31424904</v>
      </c>
      <c r="D103" s="4" t="inlineStr">
        <is>
          <t xml:space="preserve"> </t>
        </is>
      </c>
      <c r="E103" s="4" t="inlineStr">
        <is>
          <t xml:space="preserve"> </t>
        </is>
      </c>
    </row>
    <row r="104"/>
    <row r="105">
      <c r="A105" s="4" t="inlineStr">
        <is>
          <t>[1]For the year ended December 2020, 2021 and 2022, net fair value gain arising from investments in equity securities of related parties are HK$336,403,752, HK$545,199,207and HK$200,243,814, respectively (Note 29(A)(ii)).</t>
        </is>
      </c>
    </row>
  </sheetData>
  <mergeCells count="4">
    <mergeCell ref="A1:B2"/>
    <mergeCell ref="C1:E1"/>
    <mergeCell ref="A104:D104"/>
    <mergeCell ref="A105:D10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analysis of revenue (Parenthetical) (Detail) - HKD ($)</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Gain loss due to change in fair value of investments in related parties</t>
        </is>
      </c>
      <c r="B4" s="5" t="n">
        <v>213791063</v>
      </c>
      <c r="C4" s="5" t="n">
        <v>545199207</v>
      </c>
      <c r="D4" s="5" t="n">
        <v>3364037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revenue from contracts with customers (Detail) - HKD ($)</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5" t="n">
        <v>825184760</v>
      </c>
      <c r="C4" s="5" t="n">
        <v>680477636</v>
      </c>
      <c r="D4" s="5" t="n">
        <v>607263125</v>
      </c>
    </row>
    <row r="5">
      <c r="A5" s="4" t="inlineStr">
        <is>
          <t>Net fair value changes on financial assets at fair value through profit or loss</t>
        </is>
      </c>
      <c r="B5" s="6" t="n">
        <v>-161406875</v>
      </c>
      <c r="C5" s="6" t="n">
        <v>597551244</v>
      </c>
      <c r="D5" s="6" t="n">
        <v>-31054945</v>
      </c>
    </row>
    <row r="6">
      <c r="A6" s="4" t="inlineStr">
        <is>
          <t>Net fair value changes on derivative financial assets</t>
        </is>
      </c>
      <c r="B6" s="6" t="n">
        <v>484760273</v>
      </c>
      <c r="C6" s="6" t="n">
        <v>-54008047</v>
      </c>
      <c r="D6" s="6" t="n">
        <v>371305326</v>
      </c>
    </row>
    <row r="7">
      <c r="A7" s="4" t="inlineStr">
        <is>
          <t>Gain related to disposed investments</t>
        </is>
      </c>
      <c r="B7" s="6" t="n">
        <v>173129345</v>
      </c>
      <c r="C7" s="6" t="n">
        <v>125112176</v>
      </c>
      <c r="D7" s="6" t="n">
        <v>82948508</v>
      </c>
    </row>
    <row r="8">
      <c r="A8" s="4" t="inlineStr">
        <is>
          <t>Dividend income</t>
        </is>
      </c>
      <c r="B8" s="6" t="n">
        <v>50213509</v>
      </c>
      <c r="C8" s="6" t="n">
        <v>48711208</v>
      </c>
      <c r="D8" s="6" t="n">
        <v>88078159</v>
      </c>
    </row>
    <row r="9">
      <c r="A9" s="4" t="inlineStr">
        <is>
          <t>Total revenue</t>
        </is>
      </c>
      <c r="B9" s="6" t="n">
        <v>1371881012</v>
      </c>
      <c r="C9" s="6" t="n">
        <v>1397844217</v>
      </c>
      <c r="D9" s="6" t="n">
        <v>1118540173</v>
      </c>
    </row>
    <row r="10">
      <c r="A10" s="4" t="inlineStr">
        <is>
          <t>Underwriting Commission And Brokerage Fee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 from contracts with customers</t>
        </is>
      </c>
      <c r="B12" s="6" t="n">
        <v>94528263</v>
      </c>
      <c r="C12" s="6" t="n">
        <v>29051940</v>
      </c>
      <c r="D12" s="6" t="n">
        <v>165472605</v>
      </c>
    </row>
    <row r="13">
      <c r="A13" s="4" t="inlineStr">
        <is>
          <t>Financial Advisory Fee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 from contracts with customers</t>
        </is>
      </c>
      <c r="B15" s="6" t="n">
        <v>427723245</v>
      </c>
      <c r="C15" s="6" t="n">
        <v>568045723</v>
      </c>
      <c r="D15" s="6" t="n">
        <v>210852275</v>
      </c>
    </row>
    <row r="16">
      <c r="A16" s="4" t="inlineStr">
        <is>
          <t>Management Fee And Performance Based Incentive Fee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 from contracts with customers</t>
        </is>
      </c>
      <c r="B18" s="6" t="n">
        <v>16791083</v>
      </c>
      <c r="C18" s="6" t="n">
        <v>57230194</v>
      </c>
      <c r="D18" s="6" t="n">
        <v>196352216</v>
      </c>
    </row>
    <row r="19">
      <c r="A19" s="4" t="inlineStr">
        <is>
          <t>Brokerage And Handling Fees [member]</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Revenue from contracts with customers</t>
        </is>
      </c>
      <c r="B21" s="6" t="n">
        <v>42313366</v>
      </c>
      <c r="C21" s="6" t="n">
        <v>25356917</v>
      </c>
      <c r="D21" s="6" t="n">
        <v>33359007</v>
      </c>
    </row>
    <row r="22">
      <c r="A22" s="4" t="inlineStr">
        <is>
          <t>Others [member]</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Revenue from contracts with customers</t>
        </is>
      </c>
      <c r="B24" s="6" t="n">
        <v>576736</v>
      </c>
      <c r="C24" s="6" t="n">
        <v>792862</v>
      </c>
      <c r="D24" s="6" t="n">
        <v>1227022</v>
      </c>
    </row>
    <row r="25">
      <c r="A25" s="4" t="inlineStr">
        <is>
          <t>Insurance Brokerage Services Commission [Member]</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Revenue from contracts with customers</t>
        </is>
      </c>
      <c r="B27" s="6" t="n">
        <v>8145147</v>
      </c>
      <c r="C27" s="4" t="inlineStr">
        <is>
          <t xml:space="preserve"> </t>
        </is>
      </c>
      <c r="D27" s="4" t="inlineStr">
        <is>
          <t xml:space="preserve"> </t>
        </is>
      </c>
    </row>
    <row r="28">
      <c r="A28" s="4" t="inlineStr">
        <is>
          <t>Fashion And Luxury Magazines And Advertising Services income [Member]</t>
        </is>
      </c>
      <c r="B28" s="4" t="inlineStr">
        <is>
          <t xml:space="preserve"> </t>
        </is>
      </c>
      <c r="C28" s="4" t="inlineStr">
        <is>
          <t xml:space="preserve"> </t>
        </is>
      </c>
      <c r="D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row>
    <row r="30">
      <c r="A30" s="4" t="inlineStr">
        <is>
          <t>Revenue from contracts with customers</t>
        </is>
      </c>
      <c r="B30" s="6" t="n">
        <v>28254167</v>
      </c>
      <c r="C30" s="4" t="inlineStr">
        <is>
          <t xml:space="preserve"> </t>
        </is>
      </c>
      <c r="D30" s="4" t="inlineStr">
        <is>
          <t xml:space="preserve"> </t>
        </is>
      </c>
    </row>
    <row r="31">
      <c r="A31" s="4" t="inlineStr">
        <is>
          <t>Fashion And Luxury Media Licensing And Marketing Services Income [Member]</t>
        </is>
      </c>
      <c r="B31" s="4" t="inlineStr">
        <is>
          <t xml:space="preserve"> </t>
        </is>
      </c>
      <c r="C31" s="4" t="inlineStr">
        <is>
          <t xml:space="preserve"> </t>
        </is>
      </c>
      <c r="D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row>
    <row r="33">
      <c r="A33" s="4" t="inlineStr">
        <is>
          <t>Revenue from contracts with customers</t>
        </is>
      </c>
      <c r="B33" s="6" t="n">
        <v>31424904</v>
      </c>
      <c r="C33" s="4" t="inlineStr">
        <is>
          <t xml:space="preserve"> </t>
        </is>
      </c>
      <c r="D33" s="4" t="inlineStr">
        <is>
          <t xml:space="preserve"> </t>
        </is>
      </c>
    </row>
    <row r="34">
      <c r="A34" s="4" t="inlineStr">
        <is>
          <t>Digital Solutions Fees [Member]</t>
        </is>
      </c>
      <c r="B34" s="4" t="inlineStr">
        <is>
          <t xml:space="preserve"> </t>
        </is>
      </c>
      <c r="C34" s="4" t="inlineStr">
        <is>
          <t xml:space="preserve"> </t>
        </is>
      </c>
      <c r="D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row>
    <row r="36">
      <c r="A36" s="4" t="inlineStr">
        <is>
          <t>Revenue from contracts with customers</t>
        </is>
      </c>
      <c r="B36" s="6" t="n">
        <v>175427849</v>
      </c>
      <c r="C36" s="4" t="inlineStr">
        <is>
          <t xml:space="preserve"> </t>
        </is>
      </c>
      <c r="D36" s="4" t="inlineStr">
        <is>
          <t xml:space="preserve"> </t>
        </is>
      </c>
    </row>
    <row r="37">
      <c r="A37" s="4" t="inlineStr">
        <is>
          <t>Capital market solutions [Member]</t>
        </is>
      </c>
      <c r="B37" s="4" t="inlineStr">
        <is>
          <t xml:space="preserve"> </t>
        </is>
      </c>
      <c r="C37" s="4" t="inlineStr">
        <is>
          <t xml:space="preserve"> </t>
        </is>
      </c>
      <c r="D37" s="4" t="inlineStr">
        <is>
          <t xml:space="preserve"> </t>
        </is>
      </c>
    </row>
    <row r="38">
      <c r="A38" s="3" t="inlineStr">
        <is>
          <t>Disclosure of disaggregation of revenue from contracts with customers [line items]</t>
        </is>
      </c>
      <c r="B38" s="4" t="inlineStr">
        <is>
          <t xml:space="preserve"> </t>
        </is>
      </c>
      <c r="C38" s="4" t="inlineStr">
        <is>
          <t xml:space="preserve"> </t>
        </is>
      </c>
      <c r="D38" s="4" t="inlineStr">
        <is>
          <t xml:space="preserve"> </t>
        </is>
      </c>
    </row>
    <row r="39">
      <c r="A39" s="4" t="inlineStr">
        <is>
          <t>Revenue from contracts with customers</t>
        </is>
      </c>
      <c r="B39" s="6" t="n">
        <v>581932693</v>
      </c>
      <c r="C39" s="6" t="n">
        <v>680477636</v>
      </c>
      <c r="D39" s="6" t="n">
        <v>607263125</v>
      </c>
    </row>
    <row r="40">
      <c r="A40" s="4" t="inlineStr">
        <is>
          <t>Total revenue</t>
        </is>
      </c>
      <c r="B40" s="6" t="n">
        <v>581932693</v>
      </c>
      <c r="C40" s="6" t="n">
        <v>680477636</v>
      </c>
      <c r="D40" s="6" t="n">
        <v>607263125</v>
      </c>
    </row>
    <row r="41">
      <c r="A41" s="4" t="inlineStr">
        <is>
          <t>Capital market solutions [Member] | Underwriting Commission And Brokerage Fe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6" t="n">
        <v>94528263</v>
      </c>
      <c r="C43" s="6" t="n">
        <v>29051940</v>
      </c>
      <c r="D43" s="6" t="n">
        <v>165472605</v>
      </c>
    </row>
    <row r="44">
      <c r="A44" s="4" t="inlineStr">
        <is>
          <t>Capital market solutions [Member] | Financial Advisory Fe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6" t="n">
        <v>427723245</v>
      </c>
      <c r="C46" s="6" t="n">
        <v>568045723</v>
      </c>
      <c r="D46" s="6" t="n">
        <v>210852275</v>
      </c>
    </row>
    <row r="47">
      <c r="A47" s="4" t="inlineStr">
        <is>
          <t>Capital market solutions [Member] | Management Fee And Performance Based Incentive Fee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6" t="n">
        <v>16791083</v>
      </c>
      <c r="C49" s="6" t="n">
        <v>57230194</v>
      </c>
      <c r="D49" s="6" t="n">
        <v>196352216</v>
      </c>
    </row>
    <row r="50">
      <c r="A50" s="4" t="inlineStr">
        <is>
          <t>Capital market solutions [Member] | Brokerage And Handling Fee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6" t="n">
        <v>42313366</v>
      </c>
      <c r="C52" s="6" t="n">
        <v>25356917</v>
      </c>
      <c r="D52" s="6" t="n">
        <v>33359007</v>
      </c>
    </row>
    <row r="53">
      <c r="A53" s="4" t="inlineStr">
        <is>
          <t>Capital market solutions [Member] | Others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6" t="n">
        <v>576736</v>
      </c>
      <c r="C55" s="6" t="n">
        <v>792862</v>
      </c>
      <c r="D55" s="6" t="n">
        <v>1227022</v>
      </c>
    </row>
    <row r="56">
      <c r="A56" s="4" t="inlineStr">
        <is>
          <t>Digital solutions and other services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6" t="n">
        <v>183572996</v>
      </c>
      <c r="C58" s="4" t="inlineStr">
        <is>
          <t xml:space="preserve"> </t>
        </is>
      </c>
      <c r="D58" s="4" t="inlineStr">
        <is>
          <t xml:space="preserve"> </t>
        </is>
      </c>
    </row>
    <row r="59">
      <c r="A59" s="4" t="inlineStr">
        <is>
          <t>Total revenue</t>
        </is>
      </c>
      <c r="B59" s="6" t="n">
        <v>183572996</v>
      </c>
      <c r="C59" s="4" t="inlineStr">
        <is>
          <t xml:space="preserve"> </t>
        </is>
      </c>
      <c r="D59" s="4" t="inlineStr">
        <is>
          <t xml:space="preserve"> </t>
        </is>
      </c>
    </row>
    <row r="60">
      <c r="A60" s="4" t="inlineStr">
        <is>
          <t>Digital solutions and other services [Member] | Insurance Brokerage Services Commission [Member]</t>
        </is>
      </c>
      <c r="B60" s="4" t="inlineStr">
        <is>
          <t xml:space="preserve"> </t>
        </is>
      </c>
      <c r="C60" s="4" t="inlineStr">
        <is>
          <t xml:space="preserve"> </t>
        </is>
      </c>
      <c r="D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row>
    <row r="62">
      <c r="A62" s="4" t="inlineStr">
        <is>
          <t>Revenue from contracts with customers</t>
        </is>
      </c>
      <c r="B62" s="6" t="n">
        <v>8145147</v>
      </c>
      <c r="C62" s="4" t="inlineStr">
        <is>
          <t xml:space="preserve"> </t>
        </is>
      </c>
      <c r="D62" s="4" t="inlineStr">
        <is>
          <t xml:space="preserve"> </t>
        </is>
      </c>
    </row>
    <row r="63">
      <c r="A63" s="4" t="inlineStr">
        <is>
          <t>Digital solutions and other services [Member] | Digital Solutions Fees [Member]</t>
        </is>
      </c>
      <c r="B63" s="4" t="inlineStr">
        <is>
          <t xml:space="preserve"> </t>
        </is>
      </c>
      <c r="C63" s="4" t="inlineStr">
        <is>
          <t xml:space="preserve"> </t>
        </is>
      </c>
      <c r="D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row>
    <row r="65">
      <c r="A65" s="4" t="inlineStr">
        <is>
          <t>Revenue from contracts with customers</t>
        </is>
      </c>
      <c r="B65" s="6" t="n">
        <v>175427849</v>
      </c>
      <c r="C65" s="4" t="inlineStr">
        <is>
          <t xml:space="preserve"> </t>
        </is>
      </c>
      <c r="D65" s="4" t="inlineStr">
        <is>
          <t xml:space="preserve"> </t>
        </is>
      </c>
    </row>
    <row r="66">
      <c r="A66" s="4" t="inlineStr">
        <is>
          <t>Fashion and luxury media advertising and marketing services [Member]</t>
        </is>
      </c>
      <c r="B66" s="4" t="inlineStr">
        <is>
          <t xml:space="preserve"> </t>
        </is>
      </c>
      <c r="C66" s="4" t="inlineStr">
        <is>
          <t xml:space="preserve"> </t>
        </is>
      </c>
      <c r="D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row>
    <row r="68">
      <c r="A68" s="4" t="inlineStr">
        <is>
          <t>Revenue from contracts with customers</t>
        </is>
      </c>
      <c r="B68" s="6" t="n">
        <v>59679071</v>
      </c>
      <c r="C68" s="4" t="inlineStr">
        <is>
          <t xml:space="preserve"> </t>
        </is>
      </c>
      <c r="D68" s="4" t="inlineStr">
        <is>
          <t xml:space="preserve"> </t>
        </is>
      </c>
    </row>
    <row r="69">
      <c r="A69" s="4" t="inlineStr">
        <is>
          <t>Total revenue</t>
        </is>
      </c>
      <c r="B69" s="6" t="n">
        <v>59679071</v>
      </c>
      <c r="C69" s="4" t="inlineStr">
        <is>
          <t xml:space="preserve"> </t>
        </is>
      </c>
      <c r="D69" s="4" t="inlineStr">
        <is>
          <t xml:space="preserve"> </t>
        </is>
      </c>
    </row>
    <row r="70">
      <c r="A70" s="4" t="inlineStr">
        <is>
          <t>Fashion and luxury media advertising and marketing services [Member] | Fashion And Luxury Magazines And Advertising Services income [Member]</t>
        </is>
      </c>
      <c r="B70" s="4" t="inlineStr">
        <is>
          <t xml:space="preserve"> </t>
        </is>
      </c>
      <c r="C70" s="4" t="inlineStr">
        <is>
          <t xml:space="preserve"> </t>
        </is>
      </c>
      <c r="D70" s="4" t="inlineStr">
        <is>
          <t xml:space="preserve"> </t>
        </is>
      </c>
    </row>
    <row r="71">
      <c r="A71" s="3" t="inlineStr">
        <is>
          <t>Disclosure of disaggregation of revenue from contracts with customers [line items]</t>
        </is>
      </c>
      <c r="B71" s="4" t="inlineStr">
        <is>
          <t xml:space="preserve"> </t>
        </is>
      </c>
      <c r="C71" s="4" t="inlineStr">
        <is>
          <t xml:space="preserve"> </t>
        </is>
      </c>
      <c r="D71" s="4" t="inlineStr">
        <is>
          <t xml:space="preserve"> </t>
        </is>
      </c>
    </row>
    <row r="72">
      <c r="A72" s="4" t="inlineStr">
        <is>
          <t>Revenue from contracts with customers</t>
        </is>
      </c>
      <c r="B72" s="6" t="n">
        <v>28254167</v>
      </c>
      <c r="C72" s="4" t="inlineStr">
        <is>
          <t xml:space="preserve"> </t>
        </is>
      </c>
      <c r="D72" s="4" t="inlineStr">
        <is>
          <t xml:space="preserve"> </t>
        </is>
      </c>
    </row>
    <row r="73">
      <c r="A73" s="4" t="inlineStr">
        <is>
          <t>Fashion and luxury media advertising and marketing services [Member] | Fashion And Luxury Media Licensing And Marketing Services Income [Member]</t>
        </is>
      </c>
      <c r="B73" s="4" t="inlineStr">
        <is>
          <t xml:space="preserve"> </t>
        </is>
      </c>
      <c r="C73" s="4" t="inlineStr">
        <is>
          <t xml:space="preserve"> </t>
        </is>
      </c>
      <c r="D73" s="4" t="inlineStr">
        <is>
          <t xml:space="preserve"> </t>
        </is>
      </c>
    </row>
    <row r="74">
      <c r="A74" s="3" t="inlineStr">
        <is>
          <t>Disclosure of disaggregation of revenue from contracts with customers [line items]</t>
        </is>
      </c>
      <c r="B74" s="4" t="inlineStr">
        <is>
          <t xml:space="preserve"> </t>
        </is>
      </c>
      <c r="C74" s="4" t="inlineStr">
        <is>
          <t xml:space="preserve"> </t>
        </is>
      </c>
      <c r="D74" s="4" t="inlineStr">
        <is>
          <t xml:space="preserve"> </t>
        </is>
      </c>
    </row>
    <row r="75">
      <c r="A75" s="4" t="inlineStr">
        <is>
          <t>Revenue from contracts with customers</t>
        </is>
      </c>
      <c r="B75" s="6" t="n">
        <v>31424904</v>
      </c>
      <c r="C75" s="4" t="inlineStr">
        <is>
          <t xml:space="preserve"> </t>
        </is>
      </c>
      <c r="D75" s="4" t="inlineStr">
        <is>
          <t xml:space="preserve"> </t>
        </is>
      </c>
    </row>
    <row r="76">
      <c r="A76" s="4" t="inlineStr">
        <is>
          <t>Strategic Investment [member]</t>
        </is>
      </c>
      <c r="B76" s="4" t="inlineStr">
        <is>
          <t xml:space="preserve"> </t>
        </is>
      </c>
      <c r="C76" s="4" t="inlineStr">
        <is>
          <t xml:space="preserve"> </t>
        </is>
      </c>
      <c r="D76" s="4" t="inlineStr">
        <is>
          <t xml:space="preserve"> </t>
        </is>
      </c>
    </row>
    <row r="77">
      <c r="A77" s="3" t="inlineStr">
        <is>
          <t>Disclosure of disaggregation of revenue from contracts with customers [line items]</t>
        </is>
      </c>
      <c r="B77" s="4" t="inlineStr">
        <is>
          <t xml:space="preserve"> </t>
        </is>
      </c>
      <c r="C77" s="4" t="inlineStr">
        <is>
          <t xml:space="preserve"> </t>
        </is>
      </c>
      <c r="D77" s="4" t="inlineStr">
        <is>
          <t xml:space="preserve"> </t>
        </is>
      </c>
    </row>
    <row r="78">
      <c r="A78" s="4" t="inlineStr">
        <is>
          <t>Net fair value changes on financial assets at fair value through profit or loss</t>
        </is>
      </c>
      <c r="B78" s="6" t="n">
        <v>-161406875</v>
      </c>
      <c r="C78" s="6" t="n">
        <v>597551244</v>
      </c>
      <c r="D78" s="6" t="n">
        <v>-31054945</v>
      </c>
    </row>
    <row r="79">
      <c r="A79" s="4" t="inlineStr">
        <is>
          <t>Net fair value changes on derivative financial assets</t>
        </is>
      </c>
      <c r="B79" s="6" t="n">
        <v>484760273</v>
      </c>
      <c r="C79" s="6" t="n">
        <v>-54008047</v>
      </c>
      <c r="D79" s="6" t="n">
        <v>371305326</v>
      </c>
    </row>
    <row r="80">
      <c r="A80" s="4" t="inlineStr">
        <is>
          <t>Gain related to disposed investments</t>
        </is>
      </c>
      <c r="B80" s="6" t="n">
        <v>173129345</v>
      </c>
      <c r="C80" s="6" t="n">
        <v>125112176</v>
      </c>
      <c r="D80" s="6" t="n">
        <v>82948508</v>
      </c>
    </row>
    <row r="81">
      <c r="A81" s="4" t="inlineStr">
        <is>
          <t>Dividend income</t>
        </is>
      </c>
      <c r="B81" s="6" t="n">
        <v>50213509</v>
      </c>
      <c r="C81" s="6" t="n">
        <v>48711208</v>
      </c>
      <c r="D81" s="6" t="n">
        <v>88078159</v>
      </c>
    </row>
    <row r="82">
      <c r="A82" s="4" t="inlineStr">
        <is>
          <t>Total revenue</t>
        </is>
      </c>
      <c r="B82" s="5" t="n">
        <v>546696252</v>
      </c>
      <c r="C82" s="5" t="n">
        <v>717366581</v>
      </c>
      <c r="D82" s="5" t="n">
        <v>5112770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ummary of timing of revenue recognition (Detail) - HKD ($)</t>
        </is>
      </c>
      <c r="B1" s="2" t="inlineStr">
        <is>
          <t>12 Months Ended</t>
        </is>
      </c>
    </row>
    <row r="2">
      <c r="B2" s="2" t="inlineStr">
        <is>
          <t>Dec. 31, 2022</t>
        </is>
      </c>
      <c r="C2" s="2" t="inlineStr">
        <is>
          <t>Dec. 31, 2021</t>
        </is>
      </c>
      <c r="D2" s="2" t="inlineStr">
        <is>
          <t>Dec. 31, 2020</t>
        </is>
      </c>
    </row>
    <row r="3">
      <c r="A3" s="3" t="inlineStr">
        <is>
          <t>Disclosure Of Timing Of Revenue Recognition [Line Items]</t>
        </is>
      </c>
      <c r="B3" s="4" t="inlineStr">
        <is>
          <t xml:space="preserve"> </t>
        </is>
      </c>
      <c r="C3" s="4" t="inlineStr">
        <is>
          <t xml:space="preserve"> </t>
        </is>
      </c>
      <c r="D3" s="4" t="inlineStr">
        <is>
          <t xml:space="preserve"> </t>
        </is>
      </c>
    </row>
    <row r="4">
      <c r="A4" s="4" t="inlineStr">
        <is>
          <t>Revenue from contracts with customers</t>
        </is>
      </c>
      <c r="B4" s="5" t="n">
        <v>825184760</v>
      </c>
      <c r="C4" s="5" t="n">
        <v>680477636</v>
      </c>
      <c r="D4" s="5" t="n">
        <v>607263125</v>
      </c>
    </row>
    <row r="5">
      <c r="A5" s="4" t="inlineStr">
        <is>
          <t>Capital market solutions [Member]</t>
        </is>
      </c>
      <c r="B5" s="4" t="inlineStr">
        <is>
          <t xml:space="preserve"> </t>
        </is>
      </c>
      <c r="C5" s="4" t="inlineStr">
        <is>
          <t xml:space="preserve"> </t>
        </is>
      </c>
      <c r="D5" s="4" t="inlineStr">
        <is>
          <t xml:space="preserve"> </t>
        </is>
      </c>
    </row>
    <row r="6">
      <c r="A6" s="3" t="inlineStr">
        <is>
          <t>Disclosure Of Timing Of Revenue Recognition [Line Items]</t>
        </is>
      </c>
      <c r="B6" s="4" t="inlineStr">
        <is>
          <t xml:space="preserve"> </t>
        </is>
      </c>
      <c r="C6" s="4" t="inlineStr">
        <is>
          <t xml:space="preserve"> </t>
        </is>
      </c>
      <c r="D6" s="4" t="inlineStr">
        <is>
          <t xml:space="preserve"> </t>
        </is>
      </c>
    </row>
    <row r="7">
      <c r="A7" s="4" t="inlineStr">
        <is>
          <t>Revenue from contracts with customers</t>
        </is>
      </c>
      <c r="B7" s="6" t="n">
        <v>581932693</v>
      </c>
      <c r="C7" s="6" t="n">
        <v>680477636</v>
      </c>
      <c r="D7" s="6" t="n">
        <v>607263125</v>
      </c>
    </row>
    <row r="8">
      <c r="A8" s="4" t="inlineStr">
        <is>
          <t>Investment Banking [member]</t>
        </is>
      </c>
      <c r="B8" s="4" t="inlineStr">
        <is>
          <t xml:space="preserve"> </t>
        </is>
      </c>
      <c r="C8" s="4" t="inlineStr">
        <is>
          <t xml:space="preserve"> </t>
        </is>
      </c>
      <c r="D8" s="4" t="inlineStr">
        <is>
          <t xml:space="preserve"> </t>
        </is>
      </c>
    </row>
    <row r="9">
      <c r="A9" s="3" t="inlineStr">
        <is>
          <t>Disclosure Of Timing Of Revenue Recognition [Line Items]</t>
        </is>
      </c>
      <c r="B9" s="4" t="inlineStr">
        <is>
          <t xml:space="preserve"> </t>
        </is>
      </c>
      <c r="C9" s="4" t="inlineStr">
        <is>
          <t xml:space="preserve"> </t>
        </is>
      </c>
      <c r="D9" s="4" t="inlineStr">
        <is>
          <t xml:space="preserve"> </t>
        </is>
      </c>
    </row>
    <row r="10">
      <c r="A10" s="4" t="inlineStr">
        <is>
          <t>Revenue from contracts with customers</t>
        </is>
      </c>
      <c r="B10" s="6" t="n">
        <v>581932693</v>
      </c>
      <c r="C10" s="4" t="inlineStr">
        <is>
          <t xml:space="preserve"> </t>
        </is>
      </c>
      <c r="D10" s="4" t="inlineStr">
        <is>
          <t xml:space="preserve"> </t>
        </is>
      </c>
    </row>
    <row r="11">
      <c r="A11" s="4" t="inlineStr">
        <is>
          <t>Digital solutions and other services [Member]</t>
        </is>
      </c>
      <c r="B11" s="4" t="inlineStr">
        <is>
          <t xml:space="preserve"> </t>
        </is>
      </c>
      <c r="C11" s="4" t="inlineStr">
        <is>
          <t xml:space="preserve"> </t>
        </is>
      </c>
      <c r="D11" s="4" t="inlineStr">
        <is>
          <t xml:space="preserve"> </t>
        </is>
      </c>
    </row>
    <row r="12">
      <c r="A12" s="3" t="inlineStr">
        <is>
          <t>Disclosure Of Timing Of Revenue Recognition [Line Items]</t>
        </is>
      </c>
      <c r="B12" s="4" t="inlineStr">
        <is>
          <t xml:space="preserve"> </t>
        </is>
      </c>
      <c r="C12" s="4" t="inlineStr">
        <is>
          <t xml:space="preserve"> </t>
        </is>
      </c>
      <c r="D12" s="4" t="inlineStr">
        <is>
          <t xml:space="preserve"> </t>
        </is>
      </c>
    </row>
    <row r="13">
      <c r="A13" s="4" t="inlineStr">
        <is>
          <t>Revenue from contracts with customers</t>
        </is>
      </c>
      <c r="B13" s="6" t="n">
        <v>183572996</v>
      </c>
      <c r="C13" s="4" t="inlineStr">
        <is>
          <t xml:space="preserve"> </t>
        </is>
      </c>
      <c r="D13" s="4" t="inlineStr">
        <is>
          <t xml:space="preserve"> </t>
        </is>
      </c>
    </row>
    <row r="14">
      <c r="A14" s="4" t="inlineStr">
        <is>
          <t>Fashion and luxury media advertising and marketing services [Member]</t>
        </is>
      </c>
      <c r="B14" s="4" t="inlineStr">
        <is>
          <t xml:space="preserve"> </t>
        </is>
      </c>
      <c r="C14" s="4" t="inlineStr">
        <is>
          <t xml:space="preserve"> </t>
        </is>
      </c>
      <c r="D14" s="4" t="inlineStr">
        <is>
          <t xml:space="preserve"> </t>
        </is>
      </c>
    </row>
    <row r="15">
      <c r="A15" s="3" t="inlineStr">
        <is>
          <t>Disclosure Of Timing Of Revenue Recognition [Line Items]</t>
        </is>
      </c>
      <c r="B15" s="4" t="inlineStr">
        <is>
          <t xml:space="preserve"> </t>
        </is>
      </c>
      <c r="C15" s="4" t="inlineStr">
        <is>
          <t xml:space="preserve"> </t>
        </is>
      </c>
      <c r="D15" s="4" t="inlineStr">
        <is>
          <t xml:space="preserve"> </t>
        </is>
      </c>
    </row>
    <row r="16">
      <c r="A16" s="4" t="inlineStr">
        <is>
          <t>Revenue from contracts with customers</t>
        </is>
      </c>
      <c r="B16" s="6" t="n">
        <v>59679071</v>
      </c>
      <c r="C16" s="4" t="inlineStr">
        <is>
          <t xml:space="preserve"> </t>
        </is>
      </c>
      <c r="D16" s="4" t="inlineStr">
        <is>
          <t xml:space="preserve"> </t>
        </is>
      </c>
    </row>
    <row r="17">
      <c r="A17" s="4" t="inlineStr">
        <is>
          <t>Services transferred at a point in time</t>
        </is>
      </c>
      <c r="B17" s="4" t="inlineStr">
        <is>
          <t xml:space="preserve"> </t>
        </is>
      </c>
      <c r="C17" s="4" t="inlineStr">
        <is>
          <t xml:space="preserve"> </t>
        </is>
      </c>
      <c r="D17" s="4" t="inlineStr">
        <is>
          <t xml:space="preserve"> </t>
        </is>
      </c>
    </row>
    <row r="18">
      <c r="A18" s="3" t="inlineStr">
        <is>
          <t>Disclosure Of Timing Of Revenue Recognition [Line Items]</t>
        </is>
      </c>
      <c r="B18" s="4" t="inlineStr">
        <is>
          <t xml:space="preserve"> </t>
        </is>
      </c>
      <c r="C18" s="4" t="inlineStr">
        <is>
          <t xml:space="preserve"> </t>
        </is>
      </c>
      <c r="D18" s="4" t="inlineStr">
        <is>
          <t xml:space="preserve"> </t>
        </is>
      </c>
    </row>
    <row r="19">
      <c r="A19" s="4" t="inlineStr">
        <is>
          <t>Revenue from contracts with customers</t>
        </is>
      </c>
      <c r="B19" s="6" t="n">
        <v>601540924</v>
      </c>
      <c r="C19" s="4" t="inlineStr">
        <is>
          <t xml:space="preserve"> </t>
        </is>
      </c>
      <c r="D19" s="4" t="inlineStr">
        <is>
          <t xml:space="preserve"> </t>
        </is>
      </c>
    </row>
    <row r="20">
      <c r="A20" s="4" t="inlineStr">
        <is>
          <t>Services transferred at a point in time | Capital market solutions [Member]</t>
        </is>
      </c>
      <c r="B20" s="4" t="inlineStr">
        <is>
          <t xml:space="preserve"> </t>
        </is>
      </c>
      <c r="C20" s="4" t="inlineStr">
        <is>
          <t xml:space="preserve"> </t>
        </is>
      </c>
      <c r="D20" s="4" t="inlineStr">
        <is>
          <t xml:space="preserve"> </t>
        </is>
      </c>
    </row>
    <row r="21">
      <c r="A21" s="3" t="inlineStr">
        <is>
          <t>Disclosure Of Timing Of Revenue Recognition [Line Items]</t>
        </is>
      </c>
      <c r="B21" s="4" t="inlineStr">
        <is>
          <t xml:space="preserve"> </t>
        </is>
      </c>
      <c r="C21" s="4" t="inlineStr">
        <is>
          <t xml:space="preserve"> </t>
        </is>
      </c>
      <c r="D21" s="4" t="inlineStr">
        <is>
          <t xml:space="preserve"> </t>
        </is>
      </c>
    </row>
    <row r="22">
      <c r="A22" s="4" t="inlineStr">
        <is>
          <t>Revenue from contracts with customers</t>
        </is>
      </c>
      <c r="B22" s="4" t="inlineStr">
        <is>
          <t xml:space="preserve"> </t>
        </is>
      </c>
      <c r="C22" s="6" t="n">
        <v>623008452</v>
      </c>
      <c r="D22" s="6" t="n">
        <v>200058634</v>
      </c>
    </row>
    <row r="23">
      <c r="A23" s="4" t="inlineStr">
        <is>
          <t>Services transferred at a point in time | Investment Banking [member]</t>
        </is>
      </c>
      <c r="B23" s="4" t="inlineStr">
        <is>
          <t xml:space="preserve"> </t>
        </is>
      </c>
      <c r="C23" s="4" t="inlineStr">
        <is>
          <t xml:space="preserve"> </t>
        </is>
      </c>
      <c r="D23" s="4" t="inlineStr">
        <is>
          <t xml:space="preserve"> </t>
        </is>
      </c>
    </row>
    <row r="24">
      <c r="A24" s="3" t="inlineStr">
        <is>
          <t>Disclosure Of Timing Of Revenue Recognition [Line Items]</t>
        </is>
      </c>
      <c r="B24" s="4" t="inlineStr">
        <is>
          <t xml:space="preserve"> </t>
        </is>
      </c>
      <c r="C24" s="4" t="inlineStr">
        <is>
          <t xml:space="preserve"> </t>
        </is>
      </c>
      <c r="D24" s="4" t="inlineStr">
        <is>
          <t xml:space="preserve"> </t>
        </is>
      </c>
    </row>
    <row r="25">
      <c r="A25" s="4" t="inlineStr">
        <is>
          <t>Revenue from contracts with customers</t>
        </is>
      </c>
      <c r="B25" s="6" t="n">
        <v>565141610</v>
      </c>
      <c r="C25" s="4" t="inlineStr">
        <is>
          <t xml:space="preserve"> </t>
        </is>
      </c>
      <c r="D25" s="4" t="inlineStr">
        <is>
          <t xml:space="preserve"> </t>
        </is>
      </c>
    </row>
    <row r="26">
      <c r="A26" s="4" t="inlineStr">
        <is>
          <t>Services transferred at a point in time | Digital solutions and other services [Member]</t>
        </is>
      </c>
      <c r="B26" s="4" t="inlineStr">
        <is>
          <t xml:space="preserve"> </t>
        </is>
      </c>
      <c r="C26" s="4" t="inlineStr">
        <is>
          <t xml:space="preserve"> </t>
        </is>
      </c>
      <c r="D26" s="4" t="inlineStr">
        <is>
          <t xml:space="preserve"> </t>
        </is>
      </c>
    </row>
    <row r="27">
      <c r="A27" s="3" t="inlineStr">
        <is>
          <t>Disclosure Of Timing Of Revenue Recognition [Line Items]</t>
        </is>
      </c>
      <c r="B27" s="4" t="inlineStr">
        <is>
          <t xml:space="preserve"> </t>
        </is>
      </c>
      <c r="C27" s="4" t="inlineStr">
        <is>
          <t xml:space="preserve"> </t>
        </is>
      </c>
      <c r="D27" s="4" t="inlineStr">
        <is>
          <t xml:space="preserve"> </t>
        </is>
      </c>
    </row>
    <row r="28">
      <c r="A28" s="4" t="inlineStr">
        <is>
          <t>Revenue from contracts with customers</t>
        </is>
      </c>
      <c r="B28" s="6" t="n">
        <v>8145147</v>
      </c>
      <c r="C28" s="4" t="inlineStr">
        <is>
          <t xml:space="preserve"> </t>
        </is>
      </c>
      <c r="D28" s="4" t="inlineStr">
        <is>
          <t xml:space="preserve"> </t>
        </is>
      </c>
    </row>
    <row r="29">
      <c r="A29" s="4" t="inlineStr">
        <is>
          <t>Services transferred at a point in time | Fashion and luxury media advertising and marketing services [Member]</t>
        </is>
      </c>
      <c r="B29" s="4" t="inlineStr">
        <is>
          <t xml:space="preserve"> </t>
        </is>
      </c>
      <c r="C29" s="4" t="inlineStr">
        <is>
          <t xml:space="preserve"> </t>
        </is>
      </c>
      <c r="D29" s="4" t="inlineStr">
        <is>
          <t xml:space="preserve"> </t>
        </is>
      </c>
    </row>
    <row r="30">
      <c r="A30" s="3" t="inlineStr">
        <is>
          <t>Disclosure Of Timing Of Revenue Recognition [Line Items]</t>
        </is>
      </c>
      <c r="B30" s="4" t="inlineStr">
        <is>
          <t xml:space="preserve"> </t>
        </is>
      </c>
      <c r="C30" s="4" t="inlineStr">
        <is>
          <t xml:space="preserve"> </t>
        </is>
      </c>
      <c r="D30" s="4" t="inlineStr">
        <is>
          <t xml:space="preserve"> </t>
        </is>
      </c>
    </row>
    <row r="31">
      <c r="A31" s="4" t="inlineStr">
        <is>
          <t>Revenue from contracts with customers</t>
        </is>
      </c>
      <c r="B31" s="6" t="n">
        <v>28254167</v>
      </c>
      <c r="C31" s="4" t="inlineStr">
        <is>
          <t xml:space="preserve"> </t>
        </is>
      </c>
      <c r="D31" s="4" t="inlineStr">
        <is>
          <t xml:space="preserve"> </t>
        </is>
      </c>
    </row>
    <row r="32">
      <c r="A32" s="4" t="inlineStr">
        <is>
          <t>Services transferred over time</t>
        </is>
      </c>
      <c r="B32" s="4" t="inlineStr">
        <is>
          <t xml:space="preserve"> </t>
        </is>
      </c>
      <c r="C32" s="4" t="inlineStr">
        <is>
          <t xml:space="preserve"> </t>
        </is>
      </c>
      <c r="D32" s="4" t="inlineStr">
        <is>
          <t xml:space="preserve"> </t>
        </is>
      </c>
    </row>
    <row r="33">
      <c r="A33" s="3" t="inlineStr">
        <is>
          <t>Disclosure Of Timing Of Revenue Recognition [Line Items]</t>
        </is>
      </c>
      <c r="B33" s="4" t="inlineStr">
        <is>
          <t xml:space="preserve"> </t>
        </is>
      </c>
      <c r="C33" s="4" t="inlineStr">
        <is>
          <t xml:space="preserve"> </t>
        </is>
      </c>
      <c r="D33" s="4" t="inlineStr">
        <is>
          <t xml:space="preserve"> </t>
        </is>
      </c>
    </row>
    <row r="34">
      <c r="A34" s="4" t="inlineStr">
        <is>
          <t>Revenue from contracts with customers</t>
        </is>
      </c>
      <c r="B34" s="6" t="n">
        <v>223643836</v>
      </c>
      <c r="C34" s="4" t="inlineStr">
        <is>
          <t xml:space="preserve"> </t>
        </is>
      </c>
      <c r="D34" s="4" t="inlineStr">
        <is>
          <t xml:space="preserve"> </t>
        </is>
      </c>
    </row>
    <row r="35">
      <c r="A35" s="4" t="inlineStr">
        <is>
          <t>Services transferred over time | Capital market solutions [Member]</t>
        </is>
      </c>
      <c r="B35" s="4" t="inlineStr">
        <is>
          <t xml:space="preserve"> </t>
        </is>
      </c>
      <c r="C35" s="4" t="inlineStr">
        <is>
          <t xml:space="preserve"> </t>
        </is>
      </c>
      <c r="D35" s="4" t="inlineStr">
        <is>
          <t xml:space="preserve"> </t>
        </is>
      </c>
    </row>
    <row r="36">
      <c r="A36" s="3" t="inlineStr">
        <is>
          <t>Disclosure Of Timing Of Revenue Recognition [Line Items]</t>
        </is>
      </c>
      <c r="B36" s="4" t="inlineStr">
        <is>
          <t xml:space="preserve"> </t>
        </is>
      </c>
      <c r="C36" s="4" t="inlineStr">
        <is>
          <t xml:space="preserve"> </t>
        </is>
      </c>
      <c r="D36" s="4" t="inlineStr">
        <is>
          <t xml:space="preserve"> </t>
        </is>
      </c>
    </row>
    <row r="37">
      <c r="A37" s="4" t="inlineStr">
        <is>
          <t>Revenue from contracts with customers</t>
        </is>
      </c>
      <c r="B37" s="4" t="inlineStr">
        <is>
          <t xml:space="preserve"> </t>
        </is>
      </c>
      <c r="C37" s="5" t="n">
        <v>57469184</v>
      </c>
      <c r="D37" s="5" t="n">
        <v>407204491</v>
      </c>
    </row>
    <row r="38">
      <c r="A38" s="4" t="inlineStr">
        <is>
          <t>Services transferred over time | Investment Banking [member]</t>
        </is>
      </c>
      <c r="B38" s="4" t="inlineStr">
        <is>
          <t xml:space="preserve"> </t>
        </is>
      </c>
      <c r="C38" s="4" t="inlineStr">
        <is>
          <t xml:space="preserve"> </t>
        </is>
      </c>
      <c r="D38" s="4" t="inlineStr">
        <is>
          <t xml:space="preserve"> </t>
        </is>
      </c>
    </row>
    <row r="39">
      <c r="A39" s="3" t="inlineStr">
        <is>
          <t>Disclosure Of Timing Of Revenue Recognition [Line Items]</t>
        </is>
      </c>
      <c r="B39" s="4" t="inlineStr">
        <is>
          <t xml:space="preserve"> </t>
        </is>
      </c>
      <c r="C39" s="4" t="inlineStr">
        <is>
          <t xml:space="preserve"> </t>
        </is>
      </c>
      <c r="D39" s="4" t="inlineStr">
        <is>
          <t xml:space="preserve"> </t>
        </is>
      </c>
    </row>
    <row r="40">
      <c r="A40" s="4" t="inlineStr">
        <is>
          <t>Revenue from contracts with customers</t>
        </is>
      </c>
      <c r="B40" s="6" t="n">
        <v>16791083</v>
      </c>
      <c r="C40" s="4" t="inlineStr">
        <is>
          <t xml:space="preserve"> </t>
        </is>
      </c>
      <c r="D40" s="4" t="inlineStr">
        <is>
          <t xml:space="preserve"> </t>
        </is>
      </c>
    </row>
    <row r="41">
      <c r="A41" s="4" t="inlineStr">
        <is>
          <t>Services transferred over time | Digital solutions and other services [Member]</t>
        </is>
      </c>
      <c r="B41" s="4" t="inlineStr">
        <is>
          <t xml:space="preserve"> </t>
        </is>
      </c>
      <c r="C41" s="4" t="inlineStr">
        <is>
          <t xml:space="preserve"> </t>
        </is>
      </c>
      <c r="D41" s="4" t="inlineStr">
        <is>
          <t xml:space="preserve"> </t>
        </is>
      </c>
    </row>
    <row r="42">
      <c r="A42" s="3" t="inlineStr">
        <is>
          <t>Disclosure Of Timing Of Revenue Recognition [Line Items]</t>
        </is>
      </c>
      <c r="B42" s="4" t="inlineStr">
        <is>
          <t xml:space="preserve"> </t>
        </is>
      </c>
      <c r="C42" s="4" t="inlineStr">
        <is>
          <t xml:space="preserve"> </t>
        </is>
      </c>
      <c r="D42" s="4" t="inlineStr">
        <is>
          <t xml:space="preserve"> </t>
        </is>
      </c>
    </row>
    <row r="43">
      <c r="A43" s="4" t="inlineStr">
        <is>
          <t>Revenue from contracts with customers</t>
        </is>
      </c>
      <c r="B43" s="6" t="n">
        <v>175427849</v>
      </c>
      <c r="C43" s="4" t="inlineStr">
        <is>
          <t xml:space="preserve"> </t>
        </is>
      </c>
      <c r="D43" s="4" t="inlineStr">
        <is>
          <t xml:space="preserve"> </t>
        </is>
      </c>
    </row>
    <row r="44">
      <c r="A44" s="4" t="inlineStr">
        <is>
          <t>Services transferred over time | Fashion and luxury media advertising and marketing services [Member]</t>
        </is>
      </c>
      <c r="B44" s="4" t="inlineStr">
        <is>
          <t xml:space="preserve"> </t>
        </is>
      </c>
      <c r="C44" s="4" t="inlineStr">
        <is>
          <t xml:space="preserve"> </t>
        </is>
      </c>
      <c r="D44" s="4" t="inlineStr">
        <is>
          <t xml:space="preserve"> </t>
        </is>
      </c>
    </row>
    <row r="45">
      <c r="A45" s="3" t="inlineStr">
        <is>
          <t>Disclosure Of Timing Of Revenue Recognition [Line Items]</t>
        </is>
      </c>
      <c r="B45" s="4" t="inlineStr">
        <is>
          <t xml:space="preserve"> </t>
        </is>
      </c>
      <c r="C45" s="4" t="inlineStr">
        <is>
          <t xml:space="preserve"> </t>
        </is>
      </c>
      <c r="D45" s="4" t="inlineStr">
        <is>
          <t xml:space="preserve"> </t>
        </is>
      </c>
    </row>
    <row r="46">
      <c r="A46" s="4" t="inlineStr">
        <is>
          <t>Revenue from contracts with customers</t>
        </is>
      </c>
      <c r="B46" s="5" t="n">
        <v>3142490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2.1 BASIS OF PRESENTATION Basis of preparation The Group’s consolidated financial statements have been prepared in accordance with International Financial Reporting Standards (“IFRSs”) and the Interpretations of the International Financial Reporting Interpretations Committee (“IFRIC”) issued by the International Accounting Standards Board (“IASB”). For the purpose of preparation of the consolidated financial statements, information is considered material if such information is reasonably expected to influence decision made by primary users. The consolidated financial statements have been prepared on a historical cost basis, except for financial assets at fair value through profit or loss, derivative financial assets and derivative financial liability which are measured at fair value. The consolidated financial statements are presented in Hong Kong Dollars (“HK$”) unless otherwise stated, which is also the functional currency of the Company.
2.2 APPLICATION OF AMENDMENTS TO IFRSs Amendments to IFRSs that are mandatorily effective for current year In the current year, the Group has applied the following amendments to IFRSs issued by the International Accounting Standards Board (“IASB”) for the first time, which are mandatorily effective for the annual periods beginning on or after January 1, 2022 for the preparation of the consolidated financial statements:
Amendments to IFRS 3 Reference to the Conceptual Framework
Amendment to IFRS 16 Covid-19-Related
Amendments to IAS 16 Property, Plant and Equipment – Proceeds before Intended Use
Amendments to IAS 37 Onerous Contracts – Cost of Fulfilling a Contract
Amendments to IFRS Standards Annual Improvements to IFRS Standards 2018-2020 Except as described below, the application of the amendments to IFRSs in the current year has had no material impact on the Group’s financial positions and performance for the current and prior years and/or on the disclosures set out in these consolidated financial statements. Impacts on application of Amendments to IFRS 3 Reference to the Conceptual Framework The Group has applied the amendments to business combinations for which the acquisition date was on or after January 1, 2022. The amendments update a reference in IFRS 3 Business Combinations so that it refers to the Conceptual Framework for Financial Reporting issued by International Accounting Standards Board in March 2018 (the “Conceptual Framework”) instead of the International Accounting Standards Committee’s Framework for the Preparation and Presentation of Financial Statements (replaced by the Conceptual Framework for Financial Reporting issued in September 2010), add a requirement that, for transactions and events within the scope of IAS 37 Provisions, Contingent Liabilities and Contingent Assets or IFRIC 21 Levies, an acquirer applies IAS 37 or IFRIC 21 instead of the Conceptual Framework to identify the liabilities it has assumed in a business combination and add an explicit statement that an acquirer does not recognise contingent assets acquired in a business combination. The application of the amendments in the current year has had no impact on the Group’s consolidated financial statements.
2.3 ISSUED BUT NOT YET EFFECTIVE IFRSs New and amendments to IFRSs in issue but not yet effective The Group has not early applied the following new and amendments to IFRSs and International Accounting Standards (“IASs”) that have been issued but are not yet effective:
IFRS 17 (including the June 2020 and December 2021 Amendments to IFRS 17) Insurance Contracts 1
Amendments to IFRS 10 and IAS 28 Sale or Contribution of Assets between an Investor and its Associate or Joint Venture 2
Amendment to IFRS 16 Lease Liability in a Sale and Leaseback 3
Amendments to IAS 1 Classification of Liabilities as Current or Non-current 3
Amendments to IAS 1 Non-current 3
Amendments to IAS 1 and IFRS Practice Disclosure of Accounting Policies 1
Amendments to IAS 8 Definition of Accounting Estimate 1
Amendments to IAS 12 Deferred Tax related to Assets and Liabilities arising from a Single Transaction 1
1 Effective for annual periods beginning on or after January 1, 2023
2 Effective for annual periods beginning on or after a date to be determined
3 Effective for annual periods beginning on or after January 1, 2024 Except for the impact mentioned below, the directors of the Company anticipate that the application of the other new and amendments to IFRSs will have no material impact on the consolidated financial statements in the foreseeable future. Amendments to IAS 1 Classification of Liabilities as Current or Non-current (the “2020 Amendments”) and Amendments to IAS 1 Non-current Liabilities with Covenants (the “2022 Amendments”) The 2020 Amendments provide clarification and additional guidance on the assessment of right to defer settlement for at least twelve months from reporting date for classification of liabilities as current or non-current,
• clarify that if a liability has terms that could, at the option of the counterparty, result in its settlement by the transfer of the entity’s own equity instruments, these terms do not affect its classification as current or non-current
• specify that the classification of liabilities as current or non-current For rights to defer settlement for at least twelve months from reporting date which are conditional on the compliance with covenants, the requirements introduced by the 2020 Amendments have been modified by the 2022 Amendments. The 2022 Amendments specify that only covenants with which an entity is required to comply with on or before the end of the reporting period affect the entity’s right to defer settlement of a liability for at least twelve months after the reporting date. Covenants which are required to comply with only after the reporting period do not affect whether that right exists at the end of the reporting period In addition, the 2022 Amendments specify the disclosure requirements about information that enables users of financial statements to understand the risk that the liabilities could become repayable within twelve months after the reporting period, if the entity classifies liabilities arising from loan arrangements as non-current The 2022 Amendments also defer the effective date of applying the 2020 Amendments to annual reporting periods beginning on or after 1 January 2024. The 2022 Amendments, together with the 2020 Amendments, are effective for annual reporting periods beginning on or after 1 January 2024, with early application permitted. If an entity applies the 2020 amendments for an earlier period after the issue of the 2022 Amendments, the entity should also apply the 2022 Amendments for that period. Based on the Group’s outstanding liabilities as at December 31, 2022 and the related terms and conditions stipulated in the agreements between the Group and the related lenders, the application of the 2020 and 2022 Amendments will not result in reclassification of the Group’s liabilities. Amendments to IAS 1 and IFRS Practice Statement 2 “Disclosure of Accounting Policies” IAS 1 is amended to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lso clarify that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If an entity chooses to disclose immaterial accounting policy information, such information must not obscure material accounting policy information. IFRS Practice Statement 2 “Making Materiality Judgements” (the “Practice Statement”) is also amended to illustrate how an entity applies the “four-step materiality process” to accounting policy disclosures and to judge whether information about an accounting policy is material to its financial statements. Guidance and examples are added to the Practice Statement. The application of the amendments is not expected to have significant impact on the financial position or performance of the Group but may affect the disclosures of the Group’s significant accounting policies. The impacts of application, if any, will be disclosed in the Group’s future consolidated financial statements. Amendments to IAS 8 “Definition of Accounting Estimates” The amendments define accounting estimates as “monetary amounts in financial statements that are subject to measurement uncertainty”. An accounting policy may require items in financial statements to be measured in a way that involves measurement uncertainty — that is, the accounting policy may require such items to be measured at monetary amounts that cannot be observed directly and must instead be estimated. In such a case, an entity develops an accounting estimate to achieve the objective set out by the accounting policy. Developing accounting estimates involves the use of judgements or assumptions based on the latest available, reliable information. In addition, the concept of changes in accounting estimates in IAS 8 is retained with additional clarifications. The application of the amendments is not expected to have significant impact on the Group’s consolidated financial statements.
2.4 SUMMARY OF SIGNIFICANT ACCOUNTING POLICIES Basis of consolidation The consolidated financial statements include the financial statements of the Company and its subsidiaries for the years ended December 31, 2020, 2021 and 2022. A subsidiary is an entity, directly or indirectly, controlled by the Company. Control is achieved when the Group has power over investee, is exposed, or has rights, to variable returns from its involvement with the investee and has the ability to affect those returns through its power over the investee (i.e., existing rights that give the Group the current ability to direct the relevant activities of the investee). The Group reassesses whether or not it controls an investee if facts and circumstances indicate that there are changes to one or more of the three elements of control described above.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item of other comprehensive income, if any, is attributed to the owners of the parent of the Group (including ordinary shareholders and holders of perpetual securities) and to the non-controlling non-controlling Non-controlling Changes in the Group’s interests in existing subsidiaries Changes in the Group’s interests in subsidiaries that do not result in the Group losing control over the subsidiaries are accounted for as equity transactions. The carrying amounts of the Group’s relevant components of equity and the non-controlling re-attribution non-controlling non-controlling Any difference between the amount by which the non-controlling When the Group loses control of a subsidiary, the assets and liabilities of that subsidiary and non-controlling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FRS 9 “Financial Instruments” or, when applicable, the cost on initial recognition of an investment in an associate or a joint venture. Business combinations A business is an integrated set of activities and assets which includes an input and a substantive process that together significantly contribute to the ability to create outputs. The acquired processes are considered substantive if they are critical to the ability to continue producing outputs, including an organized workforce with the necessary skills, knowledge, or experience to perform the related processes or they significantly contribute to the ability to continue producing outputs and are considered unique or scarce or cannot be replaced without significant cost, effort, or delay in the ability to continue producing outputs. Acquisitions of businesses, other than business combination under common control,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For business combinations in which the acquisition date is on or after January 1, 2022, the identifiable assets acquired and liabilities assumed must meet the definitions of an asset and a liability in the Conceptual Framework except for transactions and events within the scope of IAS 37 or IFRIC 21, in which the Group applies IAS 37 or IFRIC 21 instead of the Conceptual Framework to identify the liabilities it has assumed in a business combination. Contingent assets are not recognized. At the acquisition date, the identifiable assets acquired and the liabilities assumed are recognized at their fair value. Goodwill is measured as the excess of the sum of the consideration transferred, the amount of any non-controlling re-assessment, non-controlling Non-controlling non-controlling transaction-by-transaction non-controlling Business combinations under common cont rol The Company accounts for the business combination with entities under common control using historical carrying values and under a prospective basis (referred to herein as predecessor accounting) which involves the Company accounting for the combination prospectively from the date on which it occurred. For predecessor accounting:
• Assets and liabilities of the acquired entity are stated at carrying amounts. Fair value measurement is not required.
• Income statement reflects the results of the combining parties.
• No new goodwill arises in predecessor accounting.
• Any difference between the consideration given and the aggregate carrying value of the assets and liabilities of the acquired entity at the date of the transaction is recognized in capital reserve. Goodwill Goodwill arising on an acquisition of a business is carried at cost as established at the date of acquisition of the business (see the accounting policy above) less accumulated impairment losses, if any. For the purposes of impairment testing, goodwill is allocated to each of the Group’s cash-generating units (or groups of cash-generating units) that is expected to benefit from the synergies of the combination, which represent the lowest level at which the goodwill is monitored for internal management purposes and not larger than an operating segment. A cash-generating unit (or groups of cash-generating units) to which goodwill has been allocated is tested for impairment annually or more frequently when there is indication that the unit may be impaired. For goodwill arising on an acquisition in a reporting period, the cash-generating unit (or groups of cash-generating units) to which goodwill has been allocated is tested for impairment before the end of that reporting period. If the recoverable amount is less than its carrying amount, the impairment loss is allocated first to reduce the carrying amount of any goodwill allocated and then to the other assets on a pro-rata On disposal of the relevant cash-generating unit or any of the cash-generating unit within the group of cash-generating units, the attributable amount of goodwill is included in the determination of the amount of profit or loss on disposal. When the Group disposes of an operation within the cash-generating unit (or a cash-generating unit within a group of cash-generating units), the amount of goodwill disposed of is measured on the basis of the relative values of the operation (or the cash-generating unit) disposed of and the portion of the cash-generating unit (or the group of cash-generating units) retained. Fair value measurement The Group measures its derivative financial instruments, movie income right invest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At the end of the reporting period, the Group reviews the carrying amounts of its property, plant and equipment and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Intangible assets with indefinite useful lives and intangible assets not yet available for use are tested for impairment at least annually, and whenever there is an indication that they may be impaired. The recoverable amount of property, plant and equipment,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to write off the cost of each item of property, plant and equipment to its residual value over its estimated useful life. The principal annual rates used for this purpose are as follows: Furniture and fixtures Computer equipment 33 1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Intangible assets (other than goodwill) Intangible assets acquired separately Intangible assets with finite useful lives that are acquired separately are carried at costs less accumulated amortization.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ny subsequent accumulated impairment losses.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being their fair value at the date of the revaluation less subsequent accumulated amortization and any accumulated impairment losses, on the same basis as intangible assets that are acquired separately. Intangible assets acquired in a business combination with indefinite useful lives are carried at cost less any subsequent accumulated impairment losses. An intangible asset is derecognized on disposal, or when no future economic benefits are expected from use or disposal. Gains and losses arising from derecognition of an intangible asset, measured as the difference between the net disposal proceeds and the carrying amount of the asset, are recognized in profit or loss when the asset is derecognized. Financial instruments - Investments and other financial assets Initial recognition and measurement The classification of financial assets at initial recognition depends on the financial asset’s contractual cash flow characteristics and the Group’s business model for managing them. With the exception of accounts receivable arising from contracts with customer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Revenue from Contracts with Customers (“IFRS 15”) in accordance with the policies set out for “Revenue recognition” below. In order for a financial asset to be classified and measured at amortized cost, the contractual terms needs to give rise to cash flows that are solely payments of principal and interest (“SPPI”) on the principal amount outstanding and the financial asset needs to be held within a business model whose objective is to collect contractual cash flows.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Financial assets classified and measured at fair value through other comprehensive income are held within a business model with the objective to hold financial assets in order to sell and collect contractual cash flows. Financial assets which are not held within the aforementioned business models are classified and measured at fair value through profit or los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consolidated statements of profit or loss when the asset is derecognized, modified or impaired. The effective interest method is a method of calculating the amortized cost of a financial asset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where appropriate, a shorter period, to the net carrying amount on initial recognition. Financial assets at fair value through profit or loss Financial assets at fair value through profit or loss are carried in the consolidated statements of financial position at fair value with net changes in fair value recognized in profit or loss. The amount of realized gains and losses represents the difference between the fair value at the beginning of the year or purchase date in the year and disposal date of the financial instruments, which is recognized in the consolidated statements of profit or loss and included in “dividend and gain related to disposed financial assets at fair value through profit or loss”. This category includes debt investments at fair value through profit or loss, derivative instruments and equity investments which the Group had not irrevocably elected to classify at fair value through other comprehensive income. Dividends income which is derived from Group’s ordinary course of business is recognized as revenue in the consolidated statements of profit or loss when the right of payment has been established, it is probable that the economic benefits associated with the dividend will flow to the Group and the amount of the dividend can be measured reliably. Derecognition of financial assets A financial asset (or, where applicable, a part of a financial asset or part of a group of similar financial assets) is derecognized (i.e., removed from the Group’s consolidated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Other Gain - Disclosure of Revenue Recognition from Performance Obligation (Detail) - HKD ($)</t>
        </is>
      </c>
      <c r="B1" s="2" t="inlineStr">
        <is>
          <t>12 Months Ended</t>
        </is>
      </c>
    </row>
    <row r="2">
      <c r="B2" s="2" t="inlineStr">
        <is>
          <t>Dec. 31, 2022</t>
        </is>
      </c>
      <c r="C2" s="2" t="inlineStr">
        <is>
          <t>Dec. 31, 2021</t>
        </is>
      </c>
    </row>
    <row r="3">
      <c r="A3" s="3" t="inlineStr">
        <is>
          <t>Disclosure of Revenue Recognition from Performance Obligation [Line Items]</t>
        </is>
      </c>
      <c r="B3" s="4" t="inlineStr">
        <is>
          <t xml:space="preserve"> </t>
        </is>
      </c>
      <c r="C3" s="4" t="inlineStr">
        <is>
          <t xml:space="preserve"> </t>
        </is>
      </c>
    </row>
    <row r="4">
      <c r="A4" s="4" t="inlineStr">
        <is>
          <t>Asset management</t>
        </is>
      </c>
      <c r="B4" s="5" t="n">
        <v>630962</v>
      </c>
      <c r="C4" s="5" t="n">
        <v>46640036</v>
      </c>
    </row>
    <row r="5">
      <c r="A5" s="4" t="inlineStr">
        <is>
          <t>Capital market solutions [Member]</t>
        </is>
      </c>
      <c r="B5" s="4" t="inlineStr">
        <is>
          <t xml:space="preserve"> </t>
        </is>
      </c>
      <c r="C5" s="4" t="inlineStr">
        <is>
          <t xml:space="preserve"> </t>
        </is>
      </c>
    </row>
    <row r="6">
      <c r="A6" s="3" t="inlineStr">
        <is>
          <t>Disclosure of Revenue Recognition from Performance Obligation [Line Items]</t>
        </is>
      </c>
      <c r="B6" s="4" t="inlineStr">
        <is>
          <t xml:space="preserve"> </t>
        </is>
      </c>
      <c r="C6" s="4" t="inlineStr">
        <is>
          <t xml:space="preserve"> </t>
        </is>
      </c>
    </row>
    <row r="7">
      <c r="A7" s="4" t="inlineStr">
        <is>
          <t>Asset management</t>
        </is>
      </c>
      <c r="B7" s="5" t="n">
        <v>630962</v>
      </c>
      <c r="C7" s="5" t="n">
        <v>466400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Other Income And Other Gain - Schedule of transaction prices allocated to the remaining performance obligations (Detail) - HKD ($)</t>
        </is>
      </c>
      <c r="B1" s="2" t="inlineStr">
        <is>
          <t>Dec. 31, 2022</t>
        </is>
      </c>
      <c r="C1" s="2" t="inlineStr">
        <is>
          <t>Dec. 31, 2021</t>
        </is>
      </c>
      <c r="D1" s="2" t="inlineStr">
        <is>
          <t>Jan. 01, 2021</t>
        </is>
      </c>
    </row>
    <row r="2">
      <c r="A2" s="3" t="inlineStr">
        <is>
          <t>Disclosure of performance obligations [line items]</t>
        </is>
      </c>
      <c r="B2" s="4" t="inlineStr">
        <is>
          <t xml:space="preserve"> </t>
        </is>
      </c>
      <c r="C2" s="4" t="inlineStr">
        <is>
          <t xml:space="preserve"> </t>
        </is>
      </c>
      <c r="D2" s="4" t="inlineStr">
        <is>
          <t xml:space="preserve"> </t>
        </is>
      </c>
    </row>
    <row r="3">
      <c r="A3" s="4" t="inlineStr">
        <is>
          <t>Current contract liabilities</t>
        </is>
      </c>
      <c r="B3" s="5" t="n">
        <v>17077186</v>
      </c>
      <c r="C3" s="5" t="n">
        <v>630962</v>
      </c>
      <c r="D3" s="5" t="n">
        <v>47270998</v>
      </c>
    </row>
    <row r="4">
      <c r="A4" s="4" t="inlineStr">
        <is>
          <t>Digital solutions and other services [Member]</t>
        </is>
      </c>
      <c r="B4" s="4" t="inlineStr">
        <is>
          <t xml:space="preserve"> </t>
        </is>
      </c>
      <c r="C4" s="4" t="inlineStr">
        <is>
          <t xml:space="preserve"> </t>
        </is>
      </c>
      <c r="D4" s="4" t="inlineStr">
        <is>
          <t xml:space="preserve"> </t>
        </is>
      </c>
    </row>
    <row r="5">
      <c r="A5" s="3" t="inlineStr">
        <is>
          <t>Disclosure of performance obligations [line items]</t>
        </is>
      </c>
      <c r="B5" s="4" t="inlineStr">
        <is>
          <t xml:space="preserve"> </t>
        </is>
      </c>
      <c r="C5" s="4" t="inlineStr">
        <is>
          <t xml:space="preserve"> </t>
        </is>
      </c>
      <c r="D5" s="4" t="inlineStr">
        <is>
          <t xml:space="preserve"> </t>
        </is>
      </c>
    </row>
    <row r="6">
      <c r="A6" s="4" t="inlineStr">
        <is>
          <t>Current contract liabilities</t>
        </is>
      </c>
      <c r="B6" s="6" t="n">
        <v>306146612</v>
      </c>
      <c r="C6" s="4" t="inlineStr">
        <is>
          <t xml:space="preserve"> </t>
        </is>
      </c>
      <c r="D6" s="4" t="inlineStr">
        <is>
          <t xml:space="preserve"> </t>
        </is>
      </c>
    </row>
    <row r="7">
      <c r="A7" s="4" t="inlineStr">
        <is>
          <t>Within one year | Digital solutions and other services [Member]</t>
        </is>
      </c>
      <c r="B7" s="4" t="inlineStr">
        <is>
          <t xml:space="preserve"> </t>
        </is>
      </c>
      <c r="C7" s="4" t="inlineStr">
        <is>
          <t xml:space="preserve"> </t>
        </is>
      </c>
      <c r="D7" s="4" t="inlineStr">
        <is>
          <t xml:space="preserve"> </t>
        </is>
      </c>
    </row>
    <row r="8">
      <c r="A8" s="3" t="inlineStr">
        <is>
          <t>Disclosure of performance obligations [line items]</t>
        </is>
      </c>
      <c r="B8" s="4" t="inlineStr">
        <is>
          <t xml:space="preserve"> </t>
        </is>
      </c>
      <c r="C8" s="4" t="inlineStr">
        <is>
          <t xml:space="preserve"> </t>
        </is>
      </c>
      <c r="D8" s="4" t="inlineStr">
        <is>
          <t xml:space="preserve"> </t>
        </is>
      </c>
    </row>
    <row r="9">
      <c r="A9" s="4" t="inlineStr">
        <is>
          <t>Transaction price allocated to remaining performance obligations</t>
        </is>
      </c>
      <c r="B9" s="6" t="n">
        <v>204702968</v>
      </c>
      <c r="C9" s="4" t="inlineStr">
        <is>
          <t xml:space="preserve"> </t>
        </is>
      </c>
      <c r="D9" s="4" t="inlineStr">
        <is>
          <t xml:space="preserve"> </t>
        </is>
      </c>
    </row>
    <row r="10">
      <c r="A10" s="4" t="inlineStr">
        <is>
          <t>More than one year | Digital solutions and other services [Member]</t>
        </is>
      </c>
      <c r="B10" s="4" t="inlineStr">
        <is>
          <t xml:space="preserve"> </t>
        </is>
      </c>
      <c r="C10" s="4" t="inlineStr">
        <is>
          <t xml:space="preserve"> </t>
        </is>
      </c>
      <c r="D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row>
    <row r="12">
      <c r="A12" s="4" t="inlineStr">
        <is>
          <t>Transaction price allocated to remaining performance obligations</t>
        </is>
      </c>
      <c r="B12" s="5" t="n">
        <v>101443644</v>
      </c>
      <c r="C12" s="4" t="inlineStr">
        <is>
          <t xml:space="preserve"> </t>
        </is>
      </c>
      <c r="D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Schedule of other income (Detail) - HKD ($)</t>
        </is>
      </c>
      <c r="B1" s="2" t="inlineStr">
        <is>
          <t>12 Months Ended</t>
        </is>
      </c>
    </row>
    <row r="2">
      <c r="B2" s="2" t="inlineStr">
        <is>
          <t>Dec. 31, 2022</t>
        </is>
      </c>
      <c r="C2" s="2" t="inlineStr">
        <is>
          <t>Dec. 31, 2021</t>
        </is>
      </c>
      <c r="D2" s="2" t="inlineStr">
        <is>
          <t>Dec. 31, 2020</t>
        </is>
      </c>
    </row>
    <row r="3">
      <c r="A3" s="3" t="inlineStr">
        <is>
          <t>Disclosure Of Other Operating Income [Line Items]</t>
        </is>
      </c>
      <c r="B3" s="4" t="inlineStr">
        <is>
          <t xml:space="preserve"> </t>
        </is>
      </c>
      <c r="C3" s="4" t="inlineStr">
        <is>
          <t xml:space="preserve"> </t>
        </is>
      </c>
      <c r="D3" s="4" t="inlineStr">
        <is>
          <t xml:space="preserve"> </t>
        </is>
      </c>
    </row>
    <row r="4">
      <c r="A4" s="4" t="inlineStr">
        <is>
          <t>Bank interest income</t>
        </is>
      </c>
      <c r="B4" s="5" t="n">
        <v>12332</v>
      </c>
      <c r="C4" s="5" t="n">
        <v>15174</v>
      </c>
      <c r="D4" s="5" t="n">
        <v>67783</v>
      </c>
    </row>
    <row r="5">
      <c r="A5" s="4" t="inlineStr">
        <is>
          <t>Other interest income</t>
        </is>
      </c>
      <c r="B5" s="6" t="n">
        <v>51304121</v>
      </c>
      <c r="C5" s="4" t="inlineStr">
        <is>
          <t xml:space="preserve"> </t>
        </is>
      </c>
      <c r="D5" s="4" t="inlineStr">
        <is>
          <t xml:space="preserve"> </t>
        </is>
      </c>
    </row>
    <row r="6">
      <c r="A6" s="4" t="inlineStr">
        <is>
          <t>Interest income from the immediate holding company (Note 29(A)(iv)) (Note 29(B)(i))</t>
        </is>
      </c>
      <c r="B6" s="6" t="n">
        <v>75991943</v>
      </c>
      <c r="C6" s="6" t="n">
        <v>116028045</v>
      </c>
      <c r="D6" s="6" t="n">
        <v>101159079</v>
      </c>
    </row>
    <row r="7">
      <c r="A7" s="4" t="inlineStr">
        <is>
          <t>Government grant (note b)</t>
        </is>
      </c>
      <c r="B7" s="6" t="n">
        <v>1184000</v>
      </c>
      <c r="C7" s="4" t="inlineStr">
        <is>
          <t xml:space="preserve"> </t>
        </is>
      </c>
      <c r="D7" s="6" t="n">
        <v>3061665</v>
      </c>
    </row>
    <row r="8">
      <c r="A8" s="4" t="inlineStr">
        <is>
          <t>Others</t>
        </is>
      </c>
      <c r="B8" s="6" t="n">
        <v>12969150</v>
      </c>
      <c r="C8" s="6" t="n">
        <v>9494952</v>
      </c>
      <c r="D8" s="6" t="n">
        <v>7578941</v>
      </c>
    </row>
    <row r="9">
      <c r="A9" s="4" t="inlineStr">
        <is>
          <t>Total other income</t>
        </is>
      </c>
      <c r="B9" s="5" t="n">
        <v>141461546</v>
      </c>
      <c r="C9" s="5" t="n">
        <v>125538171</v>
      </c>
      <c r="D9" s="5" t="n">
        <v>1118674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 - Additional Information (Detail) - HKD ($)</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Government grants</t>
        </is>
      </c>
      <c r="B4" s="5" t="n">
        <v>1184000</v>
      </c>
      <c r="C4" s="5" t="n">
        <v>0</v>
      </c>
      <c r="D4" s="5" t="n">
        <v>3061665</v>
      </c>
    </row>
    <row r="5">
      <c r="A5" s="4" t="inlineStr">
        <is>
          <t>Other interest income</t>
        </is>
      </c>
      <c r="B5" s="6" t="n">
        <v>51304121</v>
      </c>
      <c r="C5" s="4" t="inlineStr">
        <is>
          <t xml:space="preserve"> </t>
        </is>
      </c>
      <c r="D5" s="4" t="inlineStr">
        <is>
          <t xml:space="preserve"> </t>
        </is>
      </c>
    </row>
    <row r="6">
      <c r="A6" s="4" t="inlineStr">
        <is>
          <t>Other gains losses</t>
        </is>
      </c>
      <c r="B6" s="6" t="n">
        <v>153487985</v>
      </c>
      <c r="C6" s="6" t="n">
        <v>0</v>
      </c>
      <c r="D6" s="5" t="n">
        <v>0</v>
      </c>
    </row>
    <row r="7">
      <c r="A7" s="4" t="inlineStr">
        <is>
          <t>Gain recognized on bargain purchase transaction</t>
        </is>
      </c>
      <c r="B7" s="6" t="n">
        <v>37966405</v>
      </c>
      <c r="C7" s="4" t="inlineStr">
        <is>
          <t xml:space="preserve"> </t>
        </is>
      </c>
      <c r="D7" s="4" t="inlineStr">
        <is>
          <t xml:space="preserve"> </t>
        </is>
      </c>
    </row>
    <row r="8">
      <c r="A8" s="4" t="inlineStr">
        <is>
          <t>Gain loss on disposal of subsidiaries one</t>
        </is>
      </c>
      <c r="B8" s="6" t="n">
        <v>115521580</v>
      </c>
      <c r="C8" s="4" t="inlineStr">
        <is>
          <t xml:space="preserve"> </t>
        </is>
      </c>
      <c r="D8" s="4" t="inlineStr">
        <is>
          <t xml:space="preserve"> </t>
        </is>
      </c>
    </row>
    <row r="9">
      <c r="A9" s="4" t="inlineStr">
        <is>
          <t>Consideration receivable on disposal of subsidiaries</t>
        </is>
      </c>
      <c r="B9" s="6" t="n">
        <v>350000000</v>
      </c>
      <c r="C9" s="5" t="n">
        <v>0</v>
      </c>
      <c r="D9" s="4" t="inlineStr">
        <is>
          <t xml:space="preserve"> </t>
        </is>
      </c>
    </row>
    <row r="10">
      <c r="A10" s="4" t="inlineStr">
        <is>
          <t>Accounts receivable in subsidiary or businesses acquired or disposed</t>
        </is>
      </c>
      <c r="B10" s="6" t="n">
        <v>200036799</v>
      </c>
      <c r="C10" s="4" t="inlineStr">
        <is>
          <t xml:space="preserve"> </t>
        </is>
      </c>
      <c r="D10" s="4" t="inlineStr">
        <is>
          <t xml:space="preserve"> </t>
        </is>
      </c>
    </row>
    <row r="11">
      <c r="A11" s="4" t="inlineStr">
        <is>
          <t>Other assets in subsidiary or businesses acquired or disposed</t>
        </is>
      </c>
      <c r="B11" s="6" t="n">
        <v>598415823</v>
      </c>
      <c r="C11" s="4" t="inlineStr">
        <is>
          <t xml:space="preserve"> </t>
        </is>
      </c>
      <c r="D11" s="4" t="inlineStr">
        <is>
          <t xml:space="preserve"> </t>
        </is>
      </c>
    </row>
    <row r="12">
      <c r="A12" s="4" t="inlineStr">
        <is>
          <t>Accounts payable in subsidiary or businesses acquired or disposed</t>
        </is>
      </c>
      <c r="B12" s="6" t="n">
        <v>690228623</v>
      </c>
      <c r="C12" s="4" t="inlineStr">
        <is>
          <t xml:space="preserve"> </t>
        </is>
      </c>
      <c r="D12" s="4" t="inlineStr">
        <is>
          <t xml:space="preserve"> </t>
        </is>
      </c>
    </row>
    <row r="13">
      <c r="A13" s="4" t="inlineStr">
        <is>
          <t>Subsidiarie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Cash and cash equivalents and other net assets in the subsidiary disposed</t>
        </is>
      </c>
      <c r="B15" s="6" t="n">
        <v>248235650</v>
      </c>
      <c r="C15" s="4" t="inlineStr">
        <is>
          <t xml:space="preserve"> </t>
        </is>
      </c>
      <c r="D15" s="4" t="inlineStr">
        <is>
          <t xml:space="preserve"> </t>
        </is>
      </c>
    </row>
    <row r="16">
      <c r="A16" s="4" t="inlineStr">
        <is>
          <t>Cash and cash equivalents in subsidiary disposed</t>
        </is>
      </c>
      <c r="B16" s="6" t="n">
        <v>144050060</v>
      </c>
      <c r="C16" s="4" t="inlineStr">
        <is>
          <t xml:space="preserve"> </t>
        </is>
      </c>
      <c r="D16" s="4" t="inlineStr">
        <is>
          <t xml:space="preserve"> </t>
        </is>
      </c>
    </row>
    <row r="17">
      <c r="A17" s="4" t="inlineStr">
        <is>
          <t>Independent Third Party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Other interest income</t>
        </is>
      </c>
      <c r="B19" s="5" t="n">
        <v>4527226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operating expenses and foreign exchange differences included in the consolidated statement of profit or loss and other comprehensive income (Detail) - HKD ($)</t>
        </is>
      </c>
      <c r="B1" s="2" t="inlineStr">
        <is>
          <t>12 Months Ended</t>
        </is>
      </c>
    </row>
    <row r="2">
      <c r="B2" s="2" t="inlineStr">
        <is>
          <t>Dec. 31, 2022</t>
        </is>
      </c>
      <c r="C2" s="2" t="inlineStr">
        <is>
          <t>Dec. 31, 2021</t>
        </is>
      </c>
      <c r="D2" s="2" t="inlineStr">
        <is>
          <t>Dec. 31, 2020</t>
        </is>
      </c>
    </row>
    <row r="3">
      <c r="A3" s="3" t="inlineStr">
        <is>
          <t>Premises costs and office utilities</t>
        </is>
      </c>
      <c r="B3" s="4" t="inlineStr">
        <is>
          <t xml:space="preserve"> </t>
        </is>
      </c>
      <c r="C3" s="4" t="inlineStr">
        <is>
          <t xml:space="preserve"> </t>
        </is>
      </c>
      <c r="D3" s="4" t="inlineStr">
        <is>
          <t xml:space="preserve"> </t>
        </is>
      </c>
    </row>
    <row r="4">
      <c r="A4" s="4" t="inlineStr">
        <is>
          <t>Advertising and marketing service fees and brand promotional expenses</t>
        </is>
      </c>
      <c r="B4" s="5" t="n">
        <v>20004385</v>
      </c>
      <c r="C4" s="5" t="n">
        <v>597566</v>
      </c>
      <c r="D4" s="5" t="n">
        <v>5696606</v>
      </c>
    </row>
    <row r="5">
      <c r="A5" s="4" t="inlineStr">
        <is>
          <t>—Premises costs</t>
        </is>
      </c>
      <c r="B5" s="6" t="n">
        <v>13095944</v>
      </c>
      <c r="C5" s="6" t="n">
        <v>14226081</v>
      </c>
      <c r="D5" s="6" t="n">
        <v>14244127</v>
      </c>
    </row>
    <row r="6">
      <c r="A6" s="4" t="inlineStr">
        <is>
          <t>—Office utilities</t>
        </is>
      </c>
      <c r="B6" s="6" t="n">
        <v>9142411</v>
      </c>
      <c r="C6" s="6" t="n">
        <v>7821627</v>
      </c>
      <c r="D6" s="6" t="n">
        <v>6601790</v>
      </c>
    </row>
    <row r="7">
      <c r="A7" s="4" t="inlineStr">
        <is>
          <t>Premises costs and office utilities</t>
        </is>
      </c>
      <c r="B7" s="6" t="n">
        <v>22238355</v>
      </c>
      <c r="C7" s="6" t="n">
        <v>22047708</v>
      </c>
      <c r="D7" s="6" t="n">
        <v>20845917</v>
      </c>
    </row>
    <row r="8">
      <c r="A8" s="4" t="inlineStr">
        <is>
          <t>Traveling and business development expenses</t>
        </is>
      </c>
      <c r="B8" s="6" t="n">
        <v>7761633</v>
      </c>
      <c r="C8" s="6" t="n">
        <v>3747166</v>
      </c>
      <c r="D8" s="6" t="n">
        <v>5636354</v>
      </c>
    </row>
    <row r="9">
      <c r="A9" s="4" t="inlineStr">
        <is>
          <t>Commissions and bank charges</t>
        </is>
      </c>
      <c r="B9" s="6" t="n">
        <v>1309186</v>
      </c>
      <c r="C9" s="6" t="n">
        <v>1308425</v>
      </c>
      <c r="D9" s="6" t="n">
        <v>1957433</v>
      </c>
    </row>
    <row r="10">
      <c r="A10" s="4" t="inlineStr">
        <is>
          <t>Office and maintenance expenses</t>
        </is>
      </c>
      <c r="B10" s="6" t="n">
        <v>20729</v>
      </c>
      <c r="C10" s="6" t="n">
        <v>55192</v>
      </c>
      <c r="D10" s="6" t="n">
        <v>175348</v>
      </c>
    </row>
    <row r="11">
      <c r="A11" s="4" t="inlineStr">
        <is>
          <t>Administrative service, management and investment advisory fees</t>
        </is>
      </c>
      <c r="B11" s="6" t="n">
        <v>29802500</v>
      </c>
      <c r="C11" s="6" t="n">
        <v>24330000</v>
      </c>
      <c r="D11" s="6" t="n">
        <v>24330000</v>
      </c>
    </row>
    <row r="12">
      <c r="A12" s="3" t="inlineStr">
        <is>
          <t>Legal and professional fees</t>
        </is>
      </c>
      <c r="B12" s="4" t="inlineStr">
        <is>
          <t xml:space="preserve"> </t>
        </is>
      </c>
      <c r="C12" s="4" t="inlineStr">
        <is>
          <t xml:space="preserve"> </t>
        </is>
      </c>
      <c r="D12" s="4" t="inlineStr">
        <is>
          <t xml:space="preserve"> </t>
        </is>
      </c>
    </row>
    <row r="13">
      <c r="A13" s="4" t="inlineStr">
        <is>
          <t>Legal and professional related fees</t>
        </is>
      </c>
      <c r="B13" s="6" t="n">
        <v>73729042</v>
      </c>
      <c r="C13" s="6" t="n">
        <v>24663025</v>
      </c>
      <c r="D13" s="6" t="n">
        <v>36314507</v>
      </c>
    </row>
    <row r="14">
      <c r="A14" s="4" t="inlineStr">
        <is>
          <t>Staff recruitment expenses</t>
        </is>
      </c>
      <c r="B14" s="6" t="n">
        <v>4229736</v>
      </c>
      <c r="C14" s="6" t="n">
        <v>2322035</v>
      </c>
      <c r="D14" s="6" t="n">
        <v>1223673</v>
      </c>
    </row>
    <row r="15">
      <c r="A15" s="3" t="inlineStr">
        <is>
          <t>Staff welfare and staff recruitment expenses</t>
        </is>
      </c>
      <c r="B15" s="4" t="inlineStr">
        <is>
          <t xml:space="preserve"> </t>
        </is>
      </c>
      <c r="C15" s="4" t="inlineStr">
        <is>
          <t xml:space="preserve"> </t>
        </is>
      </c>
      <c r="D15" s="4" t="inlineStr">
        <is>
          <t xml:space="preserve"> </t>
        </is>
      </c>
    </row>
    <row r="16">
      <c r="A16" s="4" t="inlineStr">
        <is>
          <t>—Depreciation</t>
        </is>
      </c>
      <c r="B16" s="6" t="n">
        <v>96115</v>
      </c>
      <c r="C16" s="6" t="n">
        <v>44226</v>
      </c>
      <c r="D16" s="6" t="n">
        <v>30374</v>
      </c>
    </row>
    <row r="17">
      <c r="A17" s="4" t="inlineStr">
        <is>
          <t>—Amortization</t>
        </is>
      </c>
      <c r="B17" s="6" t="n">
        <v>5688143</v>
      </c>
      <c r="C17" s="4" t="inlineStr">
        <is>
          <t xml:space="preserve"> </t>
        </is>
      </c>
      <c r="D17" s="4" t="inlineStr">
        <is>
          <t xml:space="preserve"> </t>
        </is>
      </c>
    </row>
    <row r="18">
      <c r="A18" s="4" t="inlineStr">
        <is>
          <t>—Foreign exchange differences, net</t>
        </is>
      </c>
      <c r="B18" s="6" t="n">
        <v>1970158</v>
      </c>
      <c r="C18" s="6" t="n">
        <v>963422</v>
      </c>
      <c r="D18" s="6" t="n">
        <v>3222789</v>
      </c>
    </row>
    <row r="19">
      <c r="A19" s="4" t="inlineStr">
        <is>
          <t>—Other expenses</t>
        </is>
      </c>
      <c r="B19" s="6" t="n">
        <v>11722482</v>
      </c>
      <c r="C19" s="6" t="n">
        <v>3715247</v>
      </c>
      <c r="D19" s="6" t="n">
        <v>4290210</v>
      </c>
    </row>
    <row r="20">
      <c r="A20" s="4" t="inlineStr">
        <is>
          <t>Other expenses, by nature</t>
        </is>
      </c>
      <c r="B20" s="6" t="n">
        <v>19476898</v>
      </c>
      <c r="C20" s="6" t="n">
        <v>4722895</v>
      </c>
      <c r="D20" s="6" t="n">
        <v>7543373</v>
      </c>
    </row>
    <row r="21">
      <c r="A21" s="4" t="inlineStr">
        <is>
          <t>Operating expenses</t>
        </is>
      </c>
      <c r="B21" s="5" t="n">
        <v>178572464</v>
      </c>
      <c r="C21" s="5" t="n">
        <v>83794012</v>
      </c>
      <c r="D21" s="5" t="n">
        <v>1037232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ff Costs - Schedule of staff costs (Detail) - HKD ($)</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 bonuses and staff welfare</t>
        </is>
      </c>
      <c r="B4" s="5" t="n">
        <v>121314816</v>
      </c>
      <c r="C4" s="5" t="n">
        <v>94776416</v>
      </c>
      <c r="D4" s="5" t="n">
        <v>93660617</v>
      </c>
    </row>
    <row r="5">
      <c r="A5" s="4" t="inlineStr">
        <is>
          <t>Pension scheme contributions (defined contribution schemes)</t>
        </is>
      </c>
      <c r="B5" s="6" t="n">
        <v>7942657</v>
      </c>
      <c r="C5" s="6" t="n">
        <v>809482</v>
      </c>
      <c r="D5" s="6" t="n">
        <v>749664</v>
      </c>
    </row>
    <row r="6">
      <c r="A6" s="4" t="inlineStr">
        <is>
          <t>Employee benefits expense</t>
        </is>
      </c>
      <c r="B6" s="5" t="n">
        <v>129257473</v>
      </c>
      <c r="C6" s="5" t="n">
        <v>95585898</v>
      </c>
      <c r="D6" s="5" t="n">
        <v>944102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Costs - Schedule of finance costs (Detail) - HKD ($)</t>
        </is>
      </c>
      <c r="B1" s="2" t="inlineStr">
        <is>
          <t>12 Months Ended</t>
        </is>
      </c>
    </row>
    <row r="2">
      <c r="B2" s="2" t="inlineStr">
        <is>
          <t>Dec. 31, 2022</t>
        </is>
      </c>
      <c r="C2" s="2" t="inlineStr">
        <is>
          <t>Dec. 31, 2021</t>
        </is>
      </c>
      <c r="D2" s="2" t="inlineStr">
        <is>
          <t>Dec. 31, 2020</t>
        </is>
      </c>
    </row>
    <row r="3">
      <c r="A3" s="3" t="inlineStr">
        <is>
          <t>Finance Costs [Abstract]</t>
        </is>
      </c>
      <c r="B3" s="4" t="inlineStr">
        <is>
          <t xml:space="preserve"> </t>
        </is>
      </c>
      <c r="C3" s="4" t="inlineStr">
        <is>
          <t xml:space="preserve"> </t>
        </is>
      </c>
      <c r="D3" s="4" t="inlineStr">
        <is>
          <t xml:space="preserve"> </t>
        </is>
      </c>
    </row>
    <row r="4">
      <c r="A4" s="4" t="inlineStr">
        <is>
          <t>Interests on margin loans payable</t>
        </is>
      </c>
      <c r="B4" s="5" t="n">
        <v>0</v>
      </c>
      <c r="C4" s="5" t="n">
        <v>0</v>
      </c>
      <c r="D4" s="5" t="n">
        <v>12475296</v>
      </c>
    </row>
    <row r="5">
      <c r="A5" s="4" t="inlineStr">
        <is>
          <t>Interests on convertible bond</t>
        </is>
      </c>
      <c r="B5" s="6" t="n">
        <v>430702</v>
      </c>
      <c r="C5" s="6" t="n">
        <v>8085419</v>
      </c>
      <c r="D5" s="6" t="n">
        <v>7717348</v>
      </c>
    </row>
    <row r="6">
      <c r="A6" s="4" t="inlineStr">
        <is>
          <t>Interests on bank borrowings</t>
        </is>
      </c>
      <c r="B6" s="6" t="n">
        <v>6298576</v>
      </c>
      <c r="C6" s="6" t="n">
        <v>4740504</v>
      </c>
      <c r="D6" s="6" t="n">
        <v>1317435</v>
      </c>
    </row>
    <row r="7">
      <c r="A7" s="4" t="inlineStr">
        <is>
          <t>Total Finance costs</t>
        </is>
      </c>
      <c r="B7" s="5" t="n">
        <v>6729278</v>
      </c>
      <c r="C7" s="5" t="n">
        <v>12825923</v>
      </c>
      <c r="D7" s="5" t="n">
        <v>215100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Expense - Components of Income Tax Benefits/(Expenses) (Detail) - HKD ($)</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Overprovision in prior year</t>
        </is>
      </c>
      <c r="B4" s="4" t="inlineStr">
        <is>
          <t xml:space="preserve"> </t>
        </is>
      </c>
      <c r="C4" s="4" t="inlineStr">
        <is>
          <t xml:space="preserve"> </t>
        </is>
      </c>
      <c r="D4" s="5" t="n">
        <v>-143606</v>
      </c>
    </row>
    <row r="5">
      <c r="A5" s="4" t="inlineStr">
        <is>
          <t>Income tax (credit)/expense</t>
        </is>
      </c>
      <c r="B5" s="5" t="n">
        <v>104984438</v>
      </c>
      <c r="C5" s="5" t="n">
        <v>109295037</v>
      </c>
      <c r="D5" s="6" t="n">
        <v>-137540767</v>
      </c>
    </row>
    <row r="6">
      <c r="A6" s="4" t="inlineStr">
        <is>
          <t>HONG KONG</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Charge for the year</t>
        </is>
      </c>
      <c r="B8" s="6" t="n">
        <v>101232315</v>
      </c>
      <c r="C8" s="6" t="n">
        <v>104423916</v>
      </c>
      <c r="D8" s="6" t="n">
        <v>96708600</v>
      </c>
    </row>
    <row r="9">
      <c r="A9" s="4" t="inlineStr">
        <is>
          <t>Overprovision in prior year</t>
        </is>
      </c>
      <c r="B9" s="4" t="inlineStr">
        <is>
          <t xml:space="preserve"> </t>
        </is>
      </c>
      <c r="C9" s="4" t="inlineStr">
        <is>
          <t xml:space="preserve"> </t>
        </is>
      </c>
      <c r="D9" s="6" t="n">
        <v>-143606</v>
      </c>
    </row>
    <row r="10">
      <c r="A10" s="4" t="inlineStr">
        <is>
          <t>CHINA</t>
        </is>
      </c>
      <c r="B10" s="4" t="inlineStr">
        <is>
          <t xml:space="preserve"> </t>
        </is>
      </c>
      <c r="C10" s="4" t="inlineStr">
        <is>
          <t xml:space="preserve"> </t>
        </is>
      </c>
      <c r="D10" s="4" t="inlineStr">
        <is>
          <t xml:space="preserve"> </t>
        </is>
      </c>
    </row>
    <row r="11">
      <c r="A11" s="3" t="inlineStr">
        <is>
          <t>Reserve Quantities [Line Items]</t>
        </is>
      </c>
      <c r="B11" s="4" t="inlineStr">
        <is>
          <t xml:space="preserve"> </t>
        </is>
      </c>
      <c r="C11" s="4" t="inlineStr">
        <is>
          <t xml:space="preserve"> </t>
        </is>
      </c>
      <c r="D11" s="4" t="inlineStr">
        <is>
          <t xml:space="preserve"> </t>
        </is>
      </c>
    </row>
    <row r="12">
      <c r="A12" s="4" t="inlineStr">
        <is>
          <t>The People's Republic of China withholding tax Charge for the year</t>
        </is>
      </c>
      <c r="B12" s="6" t="n">
        <v>5021351</v>
      </c>
      <c r="C12" s="5" t="n">
        <v>4871121</v>
      </c>
      <c r="D12" s="6" t="n">
        <v>8807816</v>
      </c>
    </row>
    <row r="13">
      <c r="A13" s="4" t="inlineStr">
        <is>
          <t>Other Jursidcitions [Member]</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Charge for the year</t>
        </is>
      </c>
      <c r="B15" s="6" t="n">
        <v>626778</v>
      </c>
      <c r="C15" s="4" t="inlineStr">
        <is>
          <t xml:space="preserve"> </t>
        </is>
      </c>
      <c r="D15" s="4" t="inlineStr">
        <is>
          <t xml:space="preserve"> </t>
        </is>
      </c>
    </row>
    <row r="16">
      <c r="A16" s="4" t="inlineStr">
        <is>
          <t>Deferred tax</t>
        </is>
      </c>
      <c r="B16" s="5" t="n">
        <v>-1896006</v>
      </c>
      <c r="C16" s="4" t="inlineStr">
        <is>
          <t xml:space="preserve"> </t>
        </is>
      </c>
      <c r="D16" s="5" t="n">
        <v>-2429135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 (Credit) / Expense - Additional Information (Detail) - HK [Member] - HKD ($) $ in Millions</t>
        </is>
      </c>
      <c r="C1" s="2" t="inlineStr">
        <is>
          <t>12 Months Ended</t>
        </is>
      </c>
    </row>
    <row r="2">
      <c r="B2" s="2" t="inlineStr">
        <is>
          <t>Mar. 28, 2018</t>
        </is>
      </c>
      <c r="C2" s="2" t="inlineStr">
        <is>
          <t>Dec. 31, 2022</t>
        </is>
      </c>
      <c r="D2" s="2" t="inlineStr">
        <is>
          <t>Dec. 31, 2021</t>
        </is>
      </c>
      <c r="E2" s="2" t="inlineStr">
        <is>
          <t>Dec. 31, 2020</t>
        </is>
      </c>
      <c r="F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11" t="n">
        <v>0.165</v>
      </c>
      <c r="C4" s="11" t="n">
        <v>0.165</v>
      </c>
      <c r="D4" s="11" t="n">
        <v>0.165</v>
      </c>
      <c r="E4" s="11" t="n">
        <v>0.165</v>
      </c>
      <c r="F4" s="11" t="n">
        <v>0.165</v>
      </c>
    </row>
    <row r="5">
      <c r="A5" s="4" t="inlineStr">
        <is>
          <t>Tax Rate Applicable on Profit of First Two Million Hong Kong Doll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licable tax rate</t>
        </is>
      </c>
      <c r="B7" s="4" t="inlineStr">
        <is>
          <t xml:space="preserve"> </t>
        </is>
      </c>
      <c r="C7" s="11" t="n">
        <v>0.0825</v>
      </c>
      <c r="D7" s="11" t="n">
        <v>0.0825</v>
      </c>
      <c r="E7" s="11" t="n">
        <v>0.0825</v>
      </c>
      <c r="F7" s="4" t="inlineStr">
        <is>
          <t xml:space="preserve"> </t>
        </is>
      </c>
    </row>
    <row r="8">
      <c r="A8" s="4" t="inlineStr">
        <is>
          <t>Threshold limit Of taxable income on which tax is applicable</t>
        </is>
      </c>
      <c r="B8" s="4" t="inlineStr">
        <is>
          <t xml:space="preserve"> </t>
        </is>
      </c>
      <c r="C8" s="5" t="n">
        <v>2</v>
      </c>
      <c r="D8" s="5" t="n">
        <v>2</v>
      </c>
      <c r="E8" s="5" t="n">
        <v>2</v>
      </c>
      <c r="F8" s="4" t="inlineStr">
        <is>
          <t xml:space="preserve"> </t>
        </is>
      </c>
    </row>
    <row r="9">
      <c r="A9" s="4" t="inlineStr">
        <is>
          <t>Tax Rate Applicable on Profit of First Two Million Hong Kong Dollars [Member] | Intoduction Of Two Tiered Profits Tax Rates Regi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licable tax rate</t>
        </is>
      </c>
      <c r="B11" s="11" t="n">
        <v>0.0825</v>
      </c>
      <c r="C11" s="4" t="inlineStr">
        <is>
          <t xml:space="preserve"> </t>
        </is>
      </c>
      <c r="D11" s="4" t="inlineStr">
        <is>
          <t xml:space="preserve"> </t>
        </is>
      </c>
      <c r="E11" s="4" t="inlineStr">
        <is>
          <t xml:space="preserve"> </t>
        </is>
      </c>
      <c r="F11" s="4" t="inlineStr">
        <is>
          <t xml:space="preserve"> </t>
        </is>
      </c>
    </row>
    <row r="12">
      <c r="A12" s="4" t="inlineStr">
        <is>
          <t>Threshold limit Of taxable income on which tax is applicable</t>
        </is>
      </c>
      <c r="B12" s="5" t="n">
        <v>2</v>
      </c>
      <c r="C12" s="4" t="inlineStr">
        <is>
          <t xml:space="preserve"> </t>
        </is>
      </c>
      <c r="D12" s="4" t="inlineStr">
        <is>
          <t xml:space="preserve"> </t>
        </is>
      </c>
      <c r="E12" s="4" t="inlineStr">
        <is>
          <t xml:space="preserve"> </t>
        </is>
      </c>
      <c r="F12" s="4" t="inlineStr">
        <is>
          <t xml:space="preserve"> </t>
        </is>
      </c>
    </row>
    <row r="13">
      <c r="A13" s="4" t="inlineStr">
        <is>
          <t>Tax Rate Applicable on Profit of Above Two Million Hong Kong Dolla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tax rate</t>
        </is>
      </c>
      <c r="B15" s="4" t="inlineStr">
        <is>
          <t xml:space="preserve"> </t>
        </is>
      </c>
      <c r="C15" s="11" t="n">
        <v>0.165</v>
      </c>
      <c r="D15" s="11" t="n">
        <v>0.165</v>
      </c>
      <c r="E15" s="11" t="n">
        <v>0.165</v>
      </c>
      <c r="F15" s="4" t="inlineStr">
        <is>
          <t xml:space="preserve"> </t>
        </is>
      </c>
    </row>
    <row r="16">
      <c r="A16" s="4" t="inlineStr">
        <is>
          <t>Threshold limit Of taxable income on which tax is applicable</t>
        </is>
      </c>
      <c r="B16" s="4" t="inlineStr">
        <is>
          <t xml:space="preserve"> </t>
        </is>
      </c>
      <c r="C16" s="5" t="n">
        <v>2</v>
      </c>
      <c r="D16" s="5" t="n">
        <v>2</v>
      </c>
      <c r="E16" s="5" t="n">
        <v>2</v>
      </c>
      <c r="F16" s="4" t="inlineStr">
        <is>
          <t xml:space="preserve"> </t>
        </is>
      </c>
    </row>
    <row r="17">
      <c r="A17" s="4" t="inlineStr">
        <is>
          <t>Tax Rate Applicable on Profit of Above Two Million Hong Kong Dollars [Member] | Intoduction Of Two Tiered Profits Tax Rates Reg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tax rate</t>
        </is>
      </c>
      <c r="B19" s="11" t="n">
        <v>0.165</v>
      </c>
      <c r="C19" s="4" t="inlineStr">
        <is>
          <t xml:space="preserve"> </t>
        </is>
      </c>
      <c r="D19" s="4" t="inlineStr">
        <is>
          <t xml:space="preserve"> </t>
        </is>
      </c>
      <c r="E19" s="4" t="inlineStr">
        <is>
          <t xml:space="preserve"> </t>
        </is>
      </c>
      <c r="F19" s="4" t="inlineStr">
        <is>
          <t xml:space="preserve"> </t>
        </is>
      </c>
    </row>
    <row r="20">
      <c r="A20" s="4" t="inlineStr">
        <is>
          <t>Threshold limit Of taxable income on which tax is applicable</t>
        </is>
      </c>
      <c r="B20" s="5" t="n">
        <v>2</v>
      </c>
      <c r="C20" s="4" t="inlineStr">
        <is>
          <t xml:space="preserve"> </t>
        </is>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Credit) / Expense - Reconciliation of income tax expenses and profit before tax at statutory tax rate (Detail) - HKD ($)</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t>
        </is>
      </c>
      <c r="B4" s="5" t="n">
        <v>1361698473</v>
      </c>
      <c r="C4" s="5" t="n">
        <v>1331176555</v>
      </c>
      <c r="D4" s="5" t="n">
        <v>1001420217</v>
      </c>
    </row>
    <row r="5">
      <c r="A5" s="4" t="inlineStr">
        <is>
          <t>Tax at statutory tax rate of 16.5%</t>
        </is>
      </c>
      <c r="B5" s="6" t="n">
        <v>224680248</v>
      </c>
      <c r="C5" s="6" t="n">
        <v>219644132</v>
      </c>
      <c r="D5" s="6" t="n">
        <v>165234336</v>
      </c>
    </row>
    <row r="6">
      <c r="A6" s="4" t="inlineStr">
        <is>
          <t>Tax effect of foreign tax jurisdictions</t>
        </is>
      </c>
      <c r="B6" s="6" t="n">
        <v>264583</v>
      </c>
      <c r="C6" s="4" t="inlineStr">
        <is>
          <t xml:space="preserve"> </t>
        </is>
      </c>
      <c r="D6" s="4" t="inlineStr">
        <is>
          <t xml:space="preserve"> </t>
        </is>
      </c>
    </row>
    <row r="7">
      <c r="A7" s="4" t="inlineStr">
        <is>
          <t>Tax effect of two-tiered profits tax rate</t>
        </is>
      </c>
      <c r="B7" s="6" t="n">
        <v>-165000</v>
      </c>
      <c r="C7" s="6" t="n">
        <v>-165000</v>
      </c>
      <c r="D7" s="6" t="n">
        <v>-165000</v>
      </c>
    </row>
    <row r="8">
      <c r="A8" s="4" t="inlineStr">
        <is>
          <t>Tax effect of non-taxable income</t>
        </is>
      </c>
      <c r="B8" s="6" t="n">
        <v>-122208901</v>
      </c>
      <c r="C8" s="6" t="n">
        <v>-95836917</v>
      </c>
      <c r="D8" s="6" t="n">
        <v>-79190106</v>
      </c>
    </row>
    <row r="9">
      <c r="A9" s="4" t="inlineStr">
        <is>
          <t>Tax effect of distribution to perpetual securities holders that are deductible for tax purpose</t>
        </is>
      </c>
      <c r="B9" s="6" t="n">
        <v>-20290239</v>
      </c>
      <c r="C9" s="6" t="n">
        <v>-20747569</v>
      </c>
      <c r="D9" s="4" t="inlineStr">
        <is>
          <t xml:space="preserve"> </t>
        </is>
      </c>
    </row>
    <row r="10">
      <c r="A10" s="4" t="inlineStr">
        <is>
          <t>Tax effect of non-deductible expenses</t>
        </is>
      </c>
      <c r="B10" s="6" t="n">
        <v>17740105</v>
      </c>
      <c r="C10" s="6" t="n">
        <v>1566657</v>
      </c>
      <c r="D10" s="6" t="n">
        <v>10887971</v>
      </c>
    </row>
    <row r="11">
      <c r="A11" s="4" t="inlineStr">
        <is>
          <t>Tax effect of unrecognized temporary difference</t>
        </is>
      </c>
      <c r="B11" s="6" t="n">
        <v>-2839</v>
      </c>
      <c r="C11" s="6" t="n">
        <v>-4075</v>
      </c>
      <c r="D11" s="6" t="n">
        <v>-25011</v>
      </c>
    </row>
    <row r="12">
      <c r="A12" s="4" t="inlineStr">
        <is>
          <t>Tax effect of deferred tax liability reversed</t>
        </is>
      </c>
      <c r="B12" s="4" t="inlineStr">
        <is>
          <t xml:space="preserve"> </t>
        </is>
      </c>
      <c r="C12" s="4" t="inlineStr">
        <is>
          <t xml:space="preserve"> </t>
        </is>
      </c>
      <c r="D12" s="6" t="n">
        <v>-242913577</v>
      </c>
    </row>
    <row r="13">
      <c r="A13" s="4" t="inlineStr">
        <is>
          <t>Overprovision in prior year</t>
        </is>
      </c>
      <c r="B13" s="4" t="inlineStr">
        <is>
          <t xml:space="preserve"> </t>
        </is>
      </c>
      <c r="C13" s="4" t="inlineStr">
        <is>
          <t xml:space="preserve"> </t>
        </is>
      </c>
      <c r="D13" s="6" t="n">
        <v>-143606</v>
      </c>
    </row>
    <row r="14">
      <c r="A14" s="4" t="inlineStr">
        <is>
          <t>Utilization of tax losses previously not recognized</t>
        </is>
      </c>
      <c r="B14" s="6" t="n">
        <v>-54870</v>
      </c>
      <c r="C14" s="6" t="n">
        <v>-33312</v>
      </c>
      <c r="D14" s="6" t="n">
        <v>-33590</v>
      </c>
    </row>
    <row r="15">
      <c r="A15" s="4" t="inlineStr">
        <is>
          <t>Withholding tax on the dividend income</t>
        </is>
      </c>
      <c r="B15" s="6" t="n">
        <v>5021351</v>
      </c>
      <c r="C15" s="6" t="n">
        <v>4871121</v>
      </c>
      <c r="D15" s="6" t="n">
        <v>8807816</v>
      </c>
    </row>
    <row r="16">
      <c r="A16" s="4" t="inlineStr">
        <is>
          <t>Income tax (credit)/expense</t>
        </is>
      </c>
      <c r="B16" s="5" t="n">
        <v>104984438</v>
      </c>
      <c r="C16" s="5" t="n">
        <v>109295037</v>
      </c>
      <c r="D16" s="5" t="n">
        <v>-1375407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3:23:28Z</dcterms:created>
  <dcterms:modified xmlns:dcterms="http://purl.org/dc/terms/" xmlns:xsi="http://www.w3.org/2001/XMLSchema-instance" xsi:type="dcterms:W3CDTF">2023-04-21T13:23:28Z</dcterms:modified>
</cp:coreProperties>
</file>